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Marketable Securities" sheetId="12" state="visible" r:id="rId12"/>
    <sheet xmlns:r="http://schemas.openxmlformats.org/officeDocument/2006/relationships" name="Business Combinations" sheetId="13" state="visible" r:id="rId13"/>
    <sheet xmlns:r="http://schemas.openxmlformats.org/officeDocument/2006/relationships" name="Goodwill and Purchased Intangi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quity, Long-Term Incentive Com" sheetId="17" state="visible" r:id="rId17"/>
    <sheet xmlns:r="http://schemas.openxmlformats.org/officeDocument/2006/relationships" name="Stock Repurchase Program"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Litigation and Other Legal Matt" sheetId="21" state="visible" r:id="rId21"/>
    <sheet xmlns:r="http://schemas.openxmlformats.org/officeDocument/2006/relationships" name="Commitments and Contingencies" sheetId="22" state="visible" r:id="rId22"/>
    <sheet xmlns:r="http://schemas.openxmlformats.org/officeDocument/2006/relationships" name="Derivative Instruments and Hedg" sheetId="23" state="visible" r:id="rId23"/>
    <sheet xmlns:r="http://schemas.openxmlformats.org/officeDocument/2006/relationships" name="Related Party Transactions" sheetId="24" state="visible" r:id="rId24"/>
    <sheet xmlns:r="http://schemas.openxmlformats.org/officeDocument/2006/relationships" name="Segment Reporting and Geographi" sheetId="25" state="visible" r:id="rId25"/>
    <sheet xmlns:r="http://schemas.openxmlformats.org/officeDocument/2006/relationships" name="Restructuring Charge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Financial Statement Components " sheetId="30" state="visible" r:id="rId30"/>
    <sheet xmlns:r="http://schemas.openxmlformats.org/officeDocument/2006/relationships" name="Marketable Securities (Tables)" sheetId="31" state="visible" r:id="rId31"/>
    <sheet xmlns:r="http://schemas.openxmlformats.org/officeDocument/2006/relationships" name="Business Combinations (Tables)" sheetId="32" state="visible" r:id="rId32"/>
    <sheet xmlns:r="http://schemas.openxmlformats.org/officeDocument/2006/relationships" name="Goodwill and Purchased Intang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quity, Long-Term Incentive C_2" sheetId="36" state="visible" r:id="rId36"/>
    <sheet xmlns:r="http://schemas.openxmlformats.org/officeDocument/2006/relationships" name="Stock Repurchase Program (Table" sheetId="37" state="visible" r:id="rId37"/>
    <sheet xmlns:r="http://schemas.openxmlformats.org/officeDocument/2006/relationships" name="Net Income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erivative Instruments and He_2" sheetId="41" state="visible" r:id="rId41"/>
    <sheet xmlns:r="http://schemas.openxmlformats.org/officeDocument/2006/relationships" name="Related Party Transactions (Tab" sheetId="42" state="visible" r:id="rId42"/>
    <sheet xmlns:r="http://schemas.openxmlformats.org/officeDocument/2006/relationships" name="Segment Reporting and Geograp_2" sheetId="43" state="visible" r:id="rId43"/>
    <sheet xmlns:r="http://schemas.openxmlformats.org/officeDocument/2006/relationships" name="Basis of Presentation (Details)" sheetId="44" state="visible" r:id="rId44"/>
    <sheet xmlns:r="http://schemas.openxmlformats.org/officeDocument/2006/relationships" name="Revenue  - Schedule of Contract" sheetId="45" state="visible" r:id="rId45"/>
    <sheet xmlns:r="http://schemas.openxmlformats.org/officeDocument/2006/relationships" name="Revenue  - Narrative (Details)" sheetId="46" state="visible" r:id="rId46"/>
    <sheet xmlns:r="http://schemas.openxmlformats.org/officeDocument/2006/relationships" name="Revenue  - Remaining Performanc" sheetId="47" state="visible" r:id="rId47"/>
    <sheet xmlns:r="http://schemas.openxmlformats.org/officeDocument/2006/relationships" name="Fair Value Measurements (Detail" sheetId="48" state="visible" r:id="rId48"/>
    <sheet xmlns:r="http://schemas.openxmlformats.org/officeDocument/2006/relationships" name="Financial Statement Component_2" sheetId="49" state="visible" r:id="rId49"/>
    <sheet xmlns:r="http://schemas.openxmlformats.org/officeDocument/2006/relationships" name="Financial Statement Component_3" sheetId="50" state="visible" r:id="rId50"/>
    <sheet xmlns:r="http://schemas.openxmlformats.org/officeDocument/2006/relationships" name="Financial Statement Component_4" sheetId="51" state="visible" r:id="rId51"/>
    <sheet xmlns:r="http://schemas.openxmlformats.org/officeDocument/2006/relationships" name="Marketable Securities  - Amorti" sheetId="52" state="visible" r:id="rId52"/>
    <sheet xmlns:r="http://schemas.openxmlformats.org/officeDocument/2006/relationships" name="Marketable Securities  - Contin" sheetId="53" state="visible" r:id="rId53"/>
    <sheet xmlns:r="http://schemas.openxmlformats.org/officeDocument/2006/relationships" name="Marketable Securities  - Contra" sheetId="54" state="visible" r:id="rId54"/>
    <sheet xmlns:r="http://schemas.openxmlformats.org/officeDocument/2006/relationships" name="Business Combinations  - Fiscal" sheetId="55" state="visible" r:id="rId55"/>
    <sheet xmlns:r="http://schemas.openxmlformats.org/officeDocument/2006/relationships" name="Business Combinations  - Fisc_2" sheetId="56" state="visible" r:id="rId56"/>
    <sheet xmlns:r="http://schemas.openxmlformats.org/officeDocument/2006/relationships" name="Business Combinations  - Fisc_3" sheetId="57" state="visible" r:id="rId57"/>
    <sheet xmlns:r="http://schemas.openxmlformats.org/officeDocument/2006/relationships" name="Business Combinations  - Orbote" sheetId="58" state="visible" r:id="rId58"/>
    <sheet xmlns:r="http://schemas.openxmlformats.org/officeDocument/2006/relationships" name="Business Combinations  - Orbo_2" sheetId="59" state="visible" r:id="rId59"/>
    <sheet xmlns:r="http://schemas.openxmlformats.org/officeDocument/2006/relationships" name="Business Combinations  - Other " sheetId="60" state="visible" r:id="rId60"/>
    <sheet xmlns:r="http://schemas.openxmlformats.org/officeDocument/2006/relationships" name="Business Combinations  - Othe_2" sheetId="61" state="visible" r:id="rId61"/>
    <sheet xmlns:r="http://schemas.openxmlformats.org/officeDocument/2006/relationships" name="Business Combinations  - Schedu" sheetId="62" state="visible" r:id="rId62"/>
    <sheet xmlns:r="http://schemas.openxmlformats.org/officeDocument/2006/relationships" name="Business Combinations  - Pro Fo" sheetId="63" state="visible" r:id="rId63"/>
    <sheet xmlns:r="http://schemas.openxmlformats.org/officeDocument/2006/relationships" name="Goodwill and Purchased Intang_3" sheetId="64" state="visible" r:id="rId64"/>
    <sheet xmlns:r="http://schemas.openxmlformats.org/officeDocument/2006/relationships" name="Goodwill and Purchased Intang_4" sheetId="65" state="visible" r:id="rId65"/>
    <sheet xmlns:r="http://schemas.openxmlformats.org/officeDocument/2006/relationships" name="Goodwill and Purchased Intang_5" sheetId="66" state="visible" r:id="rId66"/>
    <sheet xmlns:r="http://schemas.openxmlformats.org/officeDocument/2006/relationships" name="Goodwill and Purchased Intang_6" sheetId="67" state="visible" r:id="rId67"/>
    <sheet xmlns:r="http://schemas.openxmlformats.org/officeDocument/2006/relationships" name="Goodwill and Purchased Intang_7" sheetId="68" state="visible" r:id="rId68"/>
    <sheet xmlns:r="http://schemas.openxmlformats.org/officeDocument/2006/relationships" name="Debt  - Schedule of Debt (Detai" sheetId="69" state="visible" r:id="rId69"/>
    <sheet xmlns:r="http://schemas.openxmlformats.org/officeDocument/2006/relationships" name="Debt  - Future Principal Paymen" sheetId="70" state="visible" r:id="rId70"/>
    <sheet xmlns:r="http://schemas.openxmlformats.org/officeDocument/2006/relationships" name="Debt  - Senior Notes (Details)" sheetId="71" state="visible" r:id="rId71"/>
    <sheet xmlns:r="http://schemas.openxmlformats.org/officeDocument/2006/relationships" name="Debt  - Revolving Credit Facili" sheetId="72" state="visible" r:id="rId72"/>
    <sheet xmlns:r="http://schemas.openxmlformats.org/officeDocument/2006/relationships" name="Leases  - Additional Informatio" sheetId="73" state="visible" r:id="rId73"/>
    <sheet xmlns:r="http://schemas.openxmlformats.org/officeDocument/2006/relationships" name="Leases  - Supplemental Cash Flo" sheetId="74" state="visible" r:id="rId74"/>
    <sheet xmlns:r="http://schemas.openxmlformats.org/officeDocument/2006/relationships" name="Leases  - Maturities of Lease L" sheetId="75" state="visible" r:id="rId75"/>
    <sheet xmlns:r="http://schemas.openxmlformats.org/officeDocument/2006/relationships" name="Equity, Long-Term Incentive C_3" sheetId="76" state="visible" r:id="rId76"/>
    <sheet xmlns:r="http://schemas.openxmlformats.org/officeDocument/2006/relationships" name="Equity, Long-Term Incentive C_4" sheetId="77" state="visible" r:id="rId77"/>
    <sheet xmlns:r="http://schemas.openxmlformats.org/officeDocument/2006/relationships" name="Equity, Long-Term Incentive C_5" sheetId="78" state="visible" r:id="rId78"/>
    <sheet xmlns:r="http://schemas.openxmlformats.org/officeDocument/2006/relationships" name="Equity, Long-Term Incentive C_6" sheetId="79" state="visible" r:id="rId79"/>
    <sheet xmlns:r="http://schemas.openxmlformats.org/officeDocument/2006/relationships" name="Equity, Long-Term Incentive C_7" sheetId="80" state="visible" r:id="rId80"/>
    <sheet xmlns:r="http://schemas.openxmlformats.org/officeDocument/2006/relationships" name="Equity, Long-Term Incentive C_8" sheetId="81" state="visible" r:id="rId81"/>
    <sheet xmlns:r="http://schemas.openxmlformats.org/officeDocument/2006/relationships" name="Equity, Long-Term Incentive C_9" sheetId="82" state="visible" r:id="rId82"/>
    <sheet xmlns:r="http://schemas.openxmlformats.org/officeDocument/2006/relationships" name="Equity, Long-Term Incentive _10" sheetId="83" state="visible" r:id="rId83"/>
    <sheet xmlns:r="http://schemas.openxmlformats.org/officeDocument/2006/relationships" name="Equity, Long-Term Incentive _11" sheetId="84" state="visible" r:id="rId84"/>
    <sheet xmlns:r="http://schemas.openxmlformats.org/officeDocument/2006/relationships" name="Stock Repurchase Program (Detai" sheetId="85" state="visible" r:id="rId85"/>
    <sheet xmlns:r="http://schemas.openxmlformats.org/officeDocument/2006/relationships" name="Net Income Per Share (Details)" sheetId="86" state="visible" r:id="rId86"/>
    <sheet xmlns:r="http://schemas.openxmlformats.org/officeDocument/2006/relationships" name="Income Taxes  - Details of Inco" sheetId="87" state="visible" r:id="rId87"/>
    <sheet xmlns:r="http://schemas.openxmlformats.org/officeDocument/2006/relationships" name="Income Taxes  - Additional Info" sheetId="88" state="visible" r:id="rId88"/>
    <sheet xmlns:r="http://schemas.openxmlformats.org/officeDocument/2006/relationships" name="Commitments and Contingencies_2"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rivative Instruments and He_7" sheetId="94" state="visible" r:id="rId94"/>
    <sheet xmlns:r="http://schemas.openxmlformats.org/officeDocument/2006/relationships" name="Derivative Instruments and He_8" sheetId="95" state="visible" r:id="rId95"/>
    <sheet xmlns:r="http://schemas.openxmlformats.org/officeDocument/2006/relationships" name="Derivative Instruments and He_9" sheetId="96" state="visible" r:id="rId96"/>
    <sheet xmlns:r="http://schemas.openxmlformats.org/officeDocument/2006/relationships" name="Related Party Transactions (Det" sheetId="97" state="visible" r:id="rId97"/>
    <sheet xmlns:r="http://schemas.openxmlformats.org/officeDocument/2006/relationships" name="Segment Reporting and Geograp_3" sheetId="98" state="visible" r:id="rId98"/>
    <sheet xmlns:r="http://schemas.openxmlformats.org/officeDocument/2006/relationships" name="Segment Reporting and Geograp_4" sheetId="99" state="visible" r:id="rId99"/>
    <sheet xmlns:r="http://schemas.openxmlformats.org/officeDocument/2006/relationships" name="Segment Reporting and Geograp_5" sheetId="100" state="visible" r:id="rId100"/>
    <sheet xmlns:r="http://schemas.openxmlformats.org/officeDocument/2006/relationships" name="Segment Reporting and Geograp_6" sheetId="101" state="visible" r:id="rId101"/>
    <sheet xmlns:r="http://schemas.openxmlformats.org/officeDocument/2006/relationships" name="Segment Reporting and Geograp_7" sheetId="102" state="visible" r:id="rId102"/>
    <sheet xmlns:r="http://schemas.openxmlformats.org/officeDocument/2006/relationships" name="Segment Reporting and Geograp_8" sheetId="103" state="visible" r:id="rId103"/>
    <sheet xmlns:r="http://schemas.openxmlformats.org/officeDocument/2006/relationships" name="Segment Reporting and Geograp_9" sheetId="104" state="visible" r:id="rId104"/>
    <sheet xmlns:r="http://schemas.openxmlformats.org/officeDocument/2006/relationships" name="Restructuring Charges (Details)" sheetId="105" state="visible" r:id="rId105"/>
  </sheets>
  <definedNames/>
  <calcPr calcId="124519" fullCalcOnLoad="1"/>
</workbook>
</file>

<file path=xl/sharedStrings.xml><?xml version="1.0" encoding="utf-8"?>
<sst xmlns="http://schemas.openxmlformats.org/spreadsheetml/2006/main" uniqueCount="1193">
  <si>
    <t>Cover Page - shares</t>
  </si>
  <si>
    <t>9 Months Ended</t>
  </si>
  <si>
    <t>Mar. 31, 2020</t>
  </si>
  <si>
    <t>Apr. 20, 2020</t>
  </si>
  <si>
    <t>Cover [Abstract]</t>
  </si>
  <si>
    <t>Document Type</t>
  </si>
  <si>
    <t>10-Q</t>
  </si>
  <si>
    <t>Document Quarterly Report</t>
  </si>
  <si>
    <t>true</t>
  </si>
  <si>
    <t>Document Period End Date</t>
  </si>
  <si>
    <t>Mar. 31,
		2020</t>
  </si>
  <si>
    <t>Document Transition Report</t>
  </si>
  <si>
    <t>false</t>
  </si>
  <si>
    <t>Entity File Number</t>
  </si>
  <si>
    <t>000-09992</t>
  </si>
  <si>
    <t>Entity Registrant Name</t>
  </si>
  <si>
    <t>KLA CORPORATION</t>
  </si>
  <si>
    <t>Entity Incorporation, State or Country Code</t>
  </si>
  <si>
    <t>DE</t>
  </si>
  <si>
    <t>Entity Tax Identification Number</t>
  </si>
  <si>
    <t>04-2564110</t>
  </si>
  <si>
    <t>Entity Address, Address Line One</t>
  </si>
  <si>
    <t>One Technology Drive,</t>
  </si>
  <si>
    <t>Entity Address, City or Town</t>
  </si>
  <si>
    <t>Milpitas,</t>
  </si>
  <si>
    <t>Entity Address, State or Province</t>
  </si>
  <si>
    <t>CA</t>
  </si>
  <si>
    <t>Entity Address, Postal Zip Code</t>
  </si>
  <si>
    <t>95035</t>
  </si>
  <si>
    <t>City Area Code</t>
  </si>
  <si>
    <t>408</t>
  </si>
  <si>
    <t>Local Phone Number</t>
  </si>
  <si>
    <t>875-3000</t>
  </si>
  <si>
    <t>Title of 12(b) Security</t>
  </si>
  <si>
    <t>Common Stock, $0.001 par value per share</t>
  </si>
  <si>
    <t>Trading Symbol</t>
  </si>
  <si>
    <t>KLAC</t>
  </si>
  <si>
    <t>Security Exchange Name</t>
  </si>
  <si>
    <t>NASDAQ</t>
  </si>
  <si>
    <t>Entity Current Reporting Status</t>
  </si>
  <si>
    <t>Yes</t>
  </si>
  <si>
    <t>Entity Interactive Data Current</t>
  </si>
  <si>
    <t>Entity Shell Company</t>
  </si>
  <si>
    <t>Entity Filer Category</t>
  </si>
  <si>
    <t>Large Accelerated Filer</t>
  </si>
  <si>
    <t>Entity Small Business</t>
  </si>
  <si>
    <t>Entity Emerging Growth Company</t>
  </si>
  <si>
    <t>Entity Common Stock, Shares Outstanding</t>
  </si>
  <si>
    <t>Amendment Flag</t>
  </si>
  <si>
    <t>Document Fiscal Year Focus</t>
  </si>
  <si>
    <t>2020</t>
  </si>
  <si>
    <t>Document Fiscal Period Focus</t>
  </si>
  <si>
    <t>Q3</t>
  </si>
  <si>
    <t>Entity Central Index Key</t>
  </si>
  <si>
    <t>0000319201</t>
  </si>
  <si>
    <t>Current Fiscal Year End Date</t>
  </si>
  <si>
    <t>--06-30</t>
  </si>
  <si>
    <t>Condensed Consolidated Balance Sheets (Unaudited) - USD ($) $ in Thousands</t>
  </si>
  <si>
    <t>Jun. 30, 2019</t>
  </si>
  <si>
    <t>Current assets:</t>
  </si>
  <si>
    <t>Cash and cash equivalents</t>
  </si>
  <si>
    <t>Marketable securities</t>
  </si>
  <si>
    <t>Accounts receivable, net</t>
  </si>
  <si>
    <t>Inventories</t>
  </si>
  <si>
    <t>Other current assets</t>
  </si>
  <si>
    <t>Total current assets</t>
  </si>
  <si>
    <t>Land, property and equipment, net</t>
  </si>
  <si>
    <t>Goodwill</t>
  </si>
  <si>
    <t>[1]</t>
  </si>
  <si>
    <t>Deferred income taxes</t>
  </si>
  <si>
    <t>Purchased intangible assets, net</t>
  </si>
  <si>
    <t>Other non-current assets</t>
  </si>
  <si>
    <t>Total assets</t>
  </si>
  <si>
    <t>Current liabilities:</t>
  </si>
  <si>
    <t>Accounts payable</t>
  </si>
  <si>
    <t>Deferred system revenue</t>
  </si>
  <si>
    <t>Deferred service revenue</t>
  </si>
  <si>
    <t>Current portion of long-term debt</t>
  </si>
  <si>
    <t>Other current liabilities</t>
  </si>
  <si>
    <t>Total current liabilities</t>
  </si>
  <si>
    <t>Non-current liabilities:</t>
  </si>
  <si>
    <t>Long-term debt</t>
  </si>
  <si>
    <t>Deferred tax liabilities</t>
  </si>
  <si>
    <t>Other non-current liabilities</t>
  </si>
  <si>
    <t>Total liabilities</t>
  </si>
  <si>
    <t>Commitments and contingencies (Note 14 and Note 15)</t>
  </si>
  <si>
    <t xml:space="preserve"> </t>
  </si>
  <si>
    <t>Stockholders’ equity:</t>
  </si>
  <si>
    <t>Common stock and capital in excess of par value</t>
  </si>
  <si>
    <t>Retained earnings</t>
  </si>
  <si>
    <t>Accumulated other comprehensive income (loss)</t>
  </si>
  <si>
    <t>Total KLA stockholders’ equity</t>
  </si>
  <si>
    <t>Non-controlling interest in consolidated subsidiaries</t>
  </si>
  <si>
    <t>Total stockholders’ equity</t>
  </si>
  <si>
    <t>Total liabilities and stockholders’ equity</t>
  </si>
  <si>
    <t>goodwill was assigned to the Other reporting unit, and accordingly was excluded in the table above.</t>
  </si>
  <si>
    <t>Condensed Consolidated Statements of Operations (Unaudited) - USD ($) shares in Thousands, $ in Thousands</t>
  </si>
  <si>
    <t>3 Months Ended</t>
  </si>
  <si>
    <t>Mar. 31, 2019</t>
  </si>
  <si>
    <t>Revenues:</t>
  </si>
  <si>
    <t>Revenues</t>
  </si>
  <si>
    <t>Costs and expenses:</t>
  </si>
  <si>
    <t>Costs of revenues</t>
  </si>
  <si>
    <t>Research and development</t>
  </si>
  <si>
    <t>Selling, general and administrative</t>
  </si>
  <si>
    <t>Goodwill impairment</t>
  </si>
  <si>
    <t>Interest expense</t>
  </si>
  <si>
    <t>Loss on extinguishment of debt</t>
  </si>
  <si>
    <t>Other expense (income), net</t>
  </si>
  <si>
    <t>Income before income taxes</t>
  </si>
  <si>
    <t>Provision for income taxes</t>
  </si>
  <si>
    <t>Net income</t>
  </si>
  <si>
    <t>Less: Net loss attributable to non-controlling interest</t>
  </si>
  <si>
    <t>Net income attributable to KLA</t>
  </si>
  <si>
    <t>Net income per share attributable to KLA</t>
  </si>
  <si>
    <t>Basic (in dollars per share)</t>
  </si>
  <si>
    <t>Diluted (in dollars per share)</t>
  </si>
  <si>
    <t>Weighted-average number of shares:</t>
  </si>
  <si>
    <t>Basic (in shares)</t>
  </si>
  <si>
    <t>Diluted (in shares)</t>
  </si>
  <si>
    <t>Product</t>
  </si>
  <si>
    <t>Service</t>
  </si>
  <si>
    <t>Condensed Consolidated Statements of Comprehensive Income (Unaudited) - USD ($) $ in Thousands</t>
  </si>
  <si>
    <t>Statement of Comprehensive Income [Abstract]</t>
  </si>
  <si>
    <t>Currency translation adjustments:</t>
  </si>
  <si>
    <t>Cumulative currency translation adjustments</t>
  </si>
  <si>
    <t>Income tax (provision) benefit</t>
  </si>
  <si>
    <t>Net change related to currency translation adjustments</t>
  </si>
  <si>
    <t>Cash flow hedges:</t>
  </si>
  <si>
    <t>Net unrealized gains (losses) arising during the period</t>
  </si>
  <si>
    <t>Reclassification adjustments for net (gains)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Less: Comprehensive loss attributable to non-controlling interest</t>
  </si>
  <si>
    <t>Total comprehensive income attributable to KLA</t>
  </si>
  <si>
    <t>Condensed Consolidated Statements of Stockholders' Equity (Unaudited) - USD ($) shares in Thousands, $ in Thousands</t>
  </si>
  <si>
    <t>Total</t>
  </si>
  <si>
    <t>Common Stock and Capital in Excess of Par Value, Shares</t>
  </si>
  <si>
    <t>Common Stock and Capital in Excess of Par Value, Amount</t>
  </si>
  <si>
    <t>Retained Earnings</t>
  </si>
  <si>
    <t>Accumulated Other Comprehensive Income (Loss)</t>
  </si>
  <si>
    <t>Total KLA Stockholders’ Equity</t>
  </si>
  <si>
    <t>Non-Controlling Interest</t>
  </si>
  <si>
    <t>Increase (Decrease) in Stockholders' Equity</t>
  </si>
  <si>
    <t>Balance as of July 1, 2018</t>
  </si>
  <si>
    <t>Balance (in shares) at Jun. 30, 2018</t>
  </si>
  <si>
    <t>Balance at Jun. 30, 2018</t>
  </si>
  <si>
    <t>Reclassification of stranded tax effects</t>
  </si>
  <si>
    <t>Net issuance under employee stock plans (in shares)</t>
  </si>
  <si>
    <t>Net issuance under employee stock plans</t>
  </si>
  <si>
    <t>Repurchase of common stock (in shares)</t>
  </si>
  <si>
    <t>Repurchase of common stock</t>
  </si>
  <si>
    <t>Cash dividends and dividend equivalents declared</t>
  </si>
  <si>
    <t>Stock-based compensation expense</t>
  </si>
  <si>
    <t>Balance (in shares) at Sep. 30, 2018</t>
  </si>
  <si>
    <t>Balance at Sep. 30, 2018</t>
  </si>
  <si>
    <t>Net loss attributable to non-controlling interest</t>
  </si>
  <si>
    <t>Balance (in shares) at Mar. 31, 2019</t>
  </si>
  <si>
    <t>Balance at Mar. 31, 2019</t>
  </si>
  <si>
    <t>Adoption of ASC 606 | Accounting Standards Update 2014-09</t>
  </si>
  <si>
    <t>Balance (in shares) at Dec. 31, 2018</t>
  </si>
  <si>
    <t>Balance at Dec. 31, 2018</t>
  </si>
  <si>
    <t>Assumption of stock-based compensation plan awards in connection with the acquisition of Orbotech</t>
  </si>
  <si>
    <t>Common stock issued upon the acquisition of Orbotech (in shares)</t>
  </si>
  <si>
    <t>Common stock issued upon the acquisition of Orbotech</t>
  </si>
  <si>
    <t>Non-controlling interest in connection with the acquisition of Orbotech</t>
  </si>
  <si>
    <t>Balance (in shares) at Jun. 30, 2019</t>
  </si>
  <si>
    <t>Balance at Jun. 30, 2019</t>
  </si>
  <si>
    <t>Balance (in shares) at Sep. 30, 2019</t>
  </si>
  <si>
    <t>Balance at Sep. 30, 2019</t>
  </si>
  <si>
    <t>Balance (in shares) at Mar. 31, 2020</t>
  </si>
  <si>
    <t>Balance at Mar. 31, 2020</t>
  </si>
  <si>
    <t>Balance (in shares) at Dec. 31, 2019</t>
  </si>
  <si>
    <t>Balance at Dec. 31, 2019</t>
  </si>
  <si>
    <t>Condensed Consolidated Statements of Stockholders' Equity (Unaudited) (Parenthetical) - $ / shares</t>
  </si>
  <si>
    <t>Dec. 31, 2019</t>
  </si>
  <si>
    <t>Sep. 30, 2019</t>
  </si>
  <si>
    <t>Dec. 31, 2018</t>
  </si>
  <si>
    <t>Sep. 30, 2018</t>
  </si>
  <si>
    <t>Statement of Stockholders' Equity [Abstract]</t>
  </si>
  <si>
    <t>Cash dividends declared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Loss on unrealized foreign exchange and other</t>
  </si>
  <si>
    <t>Changes in assets and liabilities, net of assets acquired and liabilities assumed in business acquisitions:</t>
  </si>
  <si>
    <t>Accounts receivable</t>
  </si>
  <si>
    <t>Other assets</t>
  </si>
  <si>
    <t>Other liabilities</t>
  </si>
  <si>
    <t>Settlement of treasury lock agreement</t>
  </si>
  <si>
    <t>Net cash provided by operating activities</t>
  </si>
  <si>
    <t>Cash flows from investing activities:</t>
  </si>
  <si>
    <t>Acquisition of non-marketable securities</t>
  </si>
  <si>
    <t>Business acquisitions, net of cash acquired</t>
  </si>
  <si>
    <t>Capital expenditures</t>
  </si>
  <si>
    <t>Proceeds from disposition of non-marketable securities</t>
  </si>
  <si>
    <t>Purchases of available-for-sale securities</t>
  </si>
  <si>
    <t>Proceeds from sale of available-for-sale securities</t>
  </si>
  <si>
    <t>Proceeds from maturity of available-for-sale securities</t>
  </si>
  <si>
    <t>Purchases of trading securities</t>
  </si>
  <si>
    <t>Proceeds from sale of trading securities</t>
  </si>
  <si>
    <t>Net cash used in investing activities</t>
  </si>
  <si>
    <t>Cash flows from financing activities:</t>
  </si>
  <si>
    <t>Proceeds from issuance of debt, net of issuance costs</t>
  </si>
  <si>
    <t>Proceeds from revolving credit facility</t>
  </si>
  <si>
    <t>Repayment of debt</t>
  </si>
  <si>
    <t>Common stock repurchases</t>
  </si>
  <si>
    <t>Payment of dividends to stockholders</t>
  </si>
  <si>
    <t>Issuance of common stock</t>
  </si>
  <si>
    <t>Tax withholding payments related to vested and released restricted stock units</t>
  </si>
  <si>
    <t>Payment of contingent consideration payable</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disclosures:</t>
  </si>
  <si>
    <t>Income taxes paid</t>
  </si>
  <si>
    <t>Interest paid</t>
  </si>
  <si>
    <t>Non-cash activities:</t>
  </si>
  <si>
    <t>Issuance of common stock for the acquisition of Orbotech - financing activities</t>
  </si>
  <si>
    <t>Contingent consideration payable - financing activities</t>
  </si>
  <si>
    <t>Dividends payable - financing activities</t>
  </si>
  <si>
    <t>Unsettled common stock repurchase - financing activities</t>
  </si>
  <si>
    <t>Accrued debt issuance costs - financing activities</t>
  </si>
  <si>
    <t>Accrued purchases of land, property and equipment - investing activities</t>
  </si>
  <si>
    <t>Basis of Presentation</t>
  </si>
  <si>
    <t>Organization, Consolidation and Presentation of Financial Statements [Abstract]</t>
  </si>
  <si>
    <t>BASIS OF PRESENTATION</t>
  </si>
  <si>
    <t>BASIS OF PRESENTATION 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stockholders’ equity and cash flows for the periods indicated. These financial statements and notes, however, should be read in conjunction with Item 8, “Financial Statements and Supplementary Data” included in our Annual Report on Form 10-K for the fiscal year ended June 30, 2019 , filed with the SEC on August 16, 2019 . The Condensed Consolidated Financial Statements include the accounts of KLA and its majority-owned subsidiaries. All significant intercompany balances and transactions have been eliminated. The results of operations for the three and nine months ended March 31, 2020 are not necessarily indicative of the results that may be expected for any other interim period or for the full fiscal year ending June 30, 2020 . Certain reclassifications have been made to the prior year’s Condensed Consolidated Financial Statements to conform to the current year presentation. The reclassifications did not have material effects on the prior year’s Condensed Consolidated Balance Sheets, Statements of Operations, Comprehensive Income and Cash Flows. Acquisition of Orbotech, Ltd. On February 20, 2019 (the “Closing Date” or “Acquisition Date”), we completed the acquisition of Orbotech, Ltd. (“Orbotech”) for total consideration of $3.26 billion . The acquisition of Orbotech is referred to as the “Orbotech Acquisition”. The Orbotech Acquisition was accounted for by applying the acquisition method of accounting for business combinations. The unaudited Condensed Consolidated Financial Statements in this report include the financial results of Orbotech prospectively from the Acquisition Date. For additional details, refer to Note 6 “Business Combinations” of the Notes to the Condensed Consolidated Financial Statements. Management Estimates. The preparation of the Condensed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Comparability. Effective July 1, 2019, we adopted ASC 842, Leases (“ASC 842”). Prior periods were not retrospectively restated, and accordingly, the Consolidated Balance Sheet as of June 30, 2019, and the Condensed Consolidated Statements of Operations for the three and nine months ended March 31, 2019 were prepared using accounting standards that were different than those in effect for the three and nine months ended March 31, 2020 . Significant Accounting Policies. We updated our accounting policies for Leases effective July 1, 2019. There have been no other material changes to our significant accounting policies in Note 1 “Description of Business and Summary of Significant Accounting Policies” of the Notes to the Consolidated Financial Statements included in our Annual Report on Form 10-K for the fiscal year ended June 30, 2019 . Leases. Under ASC 842,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 Recent Accounting Pronouncements. Recently Adopted In February 2016, the Financial Accounting Standards Board (“FASB”) issued ASC 842 which supersedes the lease recognition requirements in ASC 840, Leases, (“ASC 840”). The most prominent of the changes in ASC 842 is the recognition of ROU assets and lease liabilities by lessees for those leases classified as operating leases. Consistent with ASC 840, leases will be classified as either finance or operating, with classification affecting the pattern of expense recognition in the statements of operations. In July 2018, the FASB issued an accounting standard update which amended ASC 842 and offered an additional (and optional) transition method by which entities could elect not to recast the comparative periods presented in financial statements in the period of adoption. KLA adopted the new standard on July 1, 2019, the first day of fiscal 2020, using the optional adoption method whereby we did not adjust comparative period financial statements. Consequently, prior period balances and disclosures have not been restated. KLA elected certain practical expedients, which among other things, allowed us to carry forward prior conclusions about lease identification and classification. The adoption of ASC 842 resulted in the balance sheet recognition of additional lease assets and lease liabilities of $110.7 million and $108.7 million , respectively, related primarily to facilities, vehicles and other equipment. The adoption of ASC 842 did not have a material impact on beginning retained earnings, the Condensed Consolidated Statement of Operations, Cash Flows, or earnings per share. Additionally, the adoption of ASC 842 did not have a material impact on the Condensed Consolidated Financial Statements for arrangements in which KLA is the lessor. For additional information regarding KLA’s leases, see Note 9 “Leases” in the Notes to the Condensed Consolidated Financial Statements. Updates Not Yet Effective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us beginning in the first quarter of our fiscal year ending June 30, 2021, with early adoption permitted starting in the first quarter of fiscal year ending June 30, 2020. We are currently evaluating the impact of this accounting standard update on our Condensed Consolidated Financial Statements. In August 2018, the FASB issued an accounting standard update which modifies the existing accounting standards for fair value measurement disclosure. This update eliminates the disclosure of the amount of and reasons for transfers between level 1 and level 2 of the fair value hierarchy, and the policy for timing of transfers between levels. This standard update is effective for us beginning in the first quarter of our fiscal year ending June 30, 2021, and early adoption is permitted. We are currently evaluating the impact of this accounting standard update on our Condensed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us for the fiscal year ending June 30, 2021, and early adoption is permitted. We are currently evaluating the impact of this accounting standard update on our Condensed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This standard update is effective for us beginning in the first quarter of our fiscal year ending June 30, 2021, with an option to be adopted either prospectively or retrospectively. Early adoption is permitted. We are currently evaluating the impact of this accounting standard update on our Condensed Consolidated Financial Statements. In December 2019, the FASB issued an accounting standard update to simplify the accounting for income taxes in ASC 740, Income Taxes, (“ASC 740”). This amendment removes certain exceptions and improves consistent application of accounting principles for certain areas in ASC 740. The update is effective for us beginning in the first quarter of our fiscal year ending June 30, 2022, and early adoption is permitted. We are currently evaluating the impact of this accounting standard update on our Condensed Consolidated Financial Statements.</t>
  </si>
  <si>
    <t>Revenue</t>
  </si>
  <si>
    <t>Revenue from Contract with Customer [Abstract]</t>
  </si>
  <si>
    <t>REVENUE</t>
  </si>
  <si>
    <t>REVENUE Contract Balances The following table represents the opening and closing balances of accounts receivables, contract assets and contract liabilities for the indicated periods. As of As of (In thousands, except for percentage) March 31, 2020 July 1, 2019 $ Change % Change Accounts receivable, net $ 1,119,263 $ 990,113 $ 129,150 13 % Contract assets $ 91,382 $ 94,015 $ (2,633 ) (3 )% Contract liabilities $ 650,996 $ 587,789 $ 63,207 11 % Our payment terms and conditions vary by contract type, although terms generally include a requirement of payment of 70% to 90% of total contract consideration within 30 to 60 days of shipment, with the remainder payable within 30 days of acceptance . The change in contract assets during the nine months ended March 31, 2020 was mainly due to $54.0 million of contract assets reclassified to net accounts receivable as our right to consideration for these contract assets became unconditional, partially offset by $51.3 million of revenue recognized for which the payment is subject to conditions other than passage of time. Contract assets are included in Other current assets on our Condensed Consolidated Balance Sheet. During the nine months ended March 31, 2020 , we recognized revenue of $431.8 million that was included in contract liabilities as of July 1, 2019 . This was partially offset by the value of products and services billed to customers for which control of the products and service has not transferred to the customers. Contract liabilities are included in current and non-current liabilities on our Condensed Consolidated Balance Sheets. Remaining Performance Obligations As of March 31, 2020 , we had $2.30 billion of remaining performance obligations, which represents our obligation to deliver products and services, and consists primarily of sales orders where written customer requests have been received. We expect to recognize approximately 5% to 15% of these performance obligations as revenue beyond the next twelve months , subject to risk of delays, pushouts, and cancellation by the customer, usually with limited or no penalties.</t>
  </si>
  <si>
    <t>Fair Value Measurements</t>
  </si>
  <si>
    <t>Fair Value Disclosures [Abstract]</t>
  </si>
  <si>
    <t>FAIR VALUE MEASUREMENTS</t>
  </si>
  <si>
    <t>FAIR VALUE MEASUREMENTS Our financial assets and liabilities are measured and recorded at fair value, except for our debt and certain equity investments in privately-held companies.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s of March 31, 2020 ,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sovereign securities, municipal securities, certain U.S. Treasury and U.S. Government agency securities. The market inputs used to value these instruments generally consist of market yields, reported trades and broker / 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deferred payments and contingent consideration payable, the majority of which were recorded in connection with business combinations, were classified as Level 3 and estimated using significant inputs that were not observable in the market. See Note 6 “Business Combinations” of the Notes to the Condensed Consolidated Financial Statements for additional information. Financial assets (excluding cash held in operating accounts and time deposits) and liabilities measured at fair value on a recurring basis, as of the date indicated below, were presented on our Condensed Consolidated Balance Sheets as follows: As of March 31, 2020 (In thousands) Total Quoted Prices in Active Markets for Identical Assets (Level 1) Significant Other Observable Inputs (Level 2) Little or No Market Activity Inputs (Level 3) Assets Cash equivalents: Corporate debt securities $ 1,714 $ — $ 1,714 $ — Money market funds and other 415,952 415,952 — — U.S. Treasury securities — — — — Marketable securities: Corporate debt securities 385,161 — 385,161 — Municipal securities 19,683 — 19,683 — Sovereign securities 6,048 — 6,048 — U.S. Government agency securities 78,680 78,680 — — U.S. Treasury securities 196,975 179,980 16,995 — Total cash equivalents and marketable securities (1) 1,104,213 674,612 429,601 — Other current assets: Derivative assets 10,558 — 10,558 — Other non-current assets: Executive Deferred Savings Plan 187,937 148,741 39,196 — Total financial assets (1) $ 1,302,708 $ 823,353 $ 479,355 $ — Liabilities Derivative liabilities $ (906 ) $ — $ (906 ) $ — Deferred payments (6,600 ) — — (6,600 ) Contingent consideration payable (16,144 ) — — (16,144 ) Total financial liabilities $ (23,650 ) $ — $ (906 ) $ (22,744 ) ________________ (1) Excludes cash of $444.5 million held in operating accounts and time deposits of $85.8 million as of March 31, 2020 . Financial assets (excluding cash held in operating accounts and time deposits) and liabilities measured at fair value on a recurring basis, as of the date indicated below, were presented on our Condensed Consolidated Balance Sheets as follows: As of June 30, 2019 (In thousands) Total Quoted Prices in Active Markets for Identical Assets (Level 1) Significant Other Observable Inputs (Level 2) Little or No Market Activity Inputs (Level 3) Assets Cash equivalents: Corporate debt securities $ 10,988 $ — $ 10,988 $ — Money market funds and other 352,708 352,708 — — U.S. Government agency securities 27,994 — 27,994 — U.S. Treasury securities 55,858 — 55,858 — Marketable securities: Corporate debt securities 422,089 — 422,089 — Municipal securities 1,913 — 1,913 — Sovereign securities 5,994 — 5,994 — U.S. Government agency securities 131,224 131,224 — — U.S. Treasury securities 151,838 151,838 — — Total cash equivalents and marketable securities (1) 1,160,606 635,770 524,836 — Other current assets: Derivative assets 2,557 — 2,557 — Other non-current assets: Executive Deferred Savings Plan 207,581 158,021 49,560 — Total financial assets (1) $ 1,370,744 $ 793,791 $ 576,953 $ — Liabilities Derivative liabilities $ (3,334 ) $ — $ (3,334 ) $ — Deferred payments (8,800 ) — — (8,800 ) Contingent consideration payable (14,005 ) — — (14,005 ) Total financial liabilities $ (26,139 ) $ — $ (3,334 ) $ (22,805 ) ________________ (1) Excludes cash of $479.8 million held in operating accounts and time deposits of $99.0 million as of June 30, 2019 . There were no transfers between Level 1, Level 2 and Level 3 fair value measurements during the nine months ended March 31, 2020 . See Note 8 “Debt” of the Notes to the Condensed Consolidated Financial Statements for disclosure of the fair value of our Senior Notes.</t>
  </si>
  <si>
    <t>Financial Statement Components</t>
  </si>
  <si>
    <t>FINANCIAL STATEMENT COMPONENTS</t>
  </si>
  <si>
    <t>FINANCIAL STATEMENT COMPONENTS Condensed Consolidated Balance Sheets (In thousands) As of As of Accounts receivable, net: Accounts receivable, gross $ 1,131,068 $ 1,002,114 Allowance for doubtful accounts (11,805 ) (12,001 ) $ 1,119,263 $ 990,113 Inventories: Raw materials $ 449,251 $ 444,627 Customer service parts 340,191 328,515 Work-in-process 324,423 285,191 Finished goods 150,265 204,167 $ 1,264,130 $ 1,262,500 Other current assets: Contract assets $ 91,382 $ 94,015 Prepaid expenses 71,975 88,387 Deferred costs of revenue 73,326 70,721 Prepaid income and other taxes 36,870 51,889 Other current assets 26,988 18,065 $ 300,541 $ 323,077 Land, property and equipment, net: Land $ 67,859 $ 67,883 Buildings and leasehold improvements 398,999 402,678 Machinery and equipment 659,048 669,316 Office furniture and fixtures 30,022 28,282 Construction-in-process 79,035 26,029 1,234,963 1,194,188 Less: accumulated depreciation (737,220 ) (745,389 ) $ 497,743 $ 448,799 Other non-current assets: Executive Deferred Savings Plan (1) $ 187,936 $ 207,581 Operating lease right of use assets 98,104 — Other non-current assets 54,767 58,392 $ 340,807 $ 265,973 Other current liabilities: Compensation and benefits $ 287,012 $ 226,462 Executive Deferred Savings Plan 189,331 208,926 Customer credits and advances 124,109 133,677 Other accrued expenses 164,195 202,647 Income taxes payable 31,601 23,350 Interest payable 34,651 31,992 Operating lease liabilities 28,520 — $ 859,419 $ 827,054 Other non-current liabilities: Income taxes payable $ 383,356 $ 392,266 Pension liabilities 80,628 79,622 Operating lease liabilities 67,524 — Other non-current liabilities 144,436 116,009 $ 675,944 $ 587,897 ________________ (1) 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expense was $(29.4) million and $19.3 million during the three months ended March 31, 2020 and 2019 , respectively and was $(15.5) million and $7.0 million during the nine months ended March 31, 2020 and 2019 , respectively. The amount of net gains (losses) associated with changes in the EDSP assets included in selling, general and administrative expense was $(29.4) million and $19.7 million during the three months ended March 31, 2020 and 2019 , respectively and was $(15.3) million and $7.7 million during the nine months ended March 31, 2020 and 2019 , respectively. For additional details, refer to Note 1 “Description of Business and Summary of Significant Accounting Policies” of the Notes to the Consolidated Financial Statements included in our Annual Report on Form 10-K for the fiscal year ended June 30, 2019 .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March 31, 2020 $ (47,144 ) $ (224 ) $ (23,382 ) $ (17,544 ) $ (88,294 ) Balance as of June 30, 2019 $ (44,041 ) $ (1,616 ) $ (8,725 ) $ (18,647 ) $ (73,029 ) The effects on net income (loss) of amounts reclassified from accumulated OCI to the Condensed Consolidated Statement of Operations for the indicated period were as follows (in thousands): Location in the Condensed Consolidated Three Months Ended Nine Months Ended Accumulated OCI Components Statements of Operations 2020 2019 2020 2019 Unrealized gains (losses) on cash flow hedges from foreign exchange and interest rate contracts (1) Revenues $ 3,051 $ 655 $ 3,416 $ 3,343 Costs of revenues and operating expenses 12 (17 ) (1,806 ) (309 ) Interest expense (159 ) 150 (358 ) 527 Other expense (income), net — 158 — 158 Net gains (losses) reclassified from accumulated OCI $ 2,904 $ 946 $ 1,252 $ 3,719 Unrealized gains (losses) on available-for-sale securities Other expense (income), net $ (432 ) $ (313 ) $ (346 ) $ (1,263 ) __________________ (1) Reflects the new accounting guidance for hedge accounting, which was adopted in the second quarter of fiscal year 2019. For additional details, refer to Note 16 “Derivative Instruments and Hedging Activities” of the Notes to the Condensed Consolidated Financial Statements. The amounts reclassified out of accumulated OCI related to our defined benefit pension plans, which were recognized as a component of net periodic cost for the three months ended March 31, 2020 and 2019 were $0.2 million and $0.2 million , respectively and for the nine months ended March 31, 2020 and 2019 were $0.7 million and $0.6 million , respectively. For additional details, refer to Note 12 “Employee Benefit Plans” of the Notes to the Consolidated Financial Statements included in our Annual Report on Form 10-K for the fiscal year ended June 30, 2019 .</t>
  </si>
  <si>
    <t>Marketable Securities</t>
  </si>
  <si>
    <t>Investments, Debt and Equity Securities [Abstract]</t>
  </si>
  <si>
    <t>MARKETABLE SECURITIES</t>
  </si>
  <si>
    <t>MARKETABLE SECURITIES The amortized cost and fair value of marketable securities as of the dates indicated below were as follows: As of March 31, 2020 (In thousands) Amortized Cost Gross Unrealized Gains Gross Unrealized Losses Fair Value Corporate debt securities $ 389,870 $ 307 $ (3,302 ) $ 386,875 Money market funds and other 415,952 — — 415,952 Municipal securities 19,531 161 (9 ) 19,683 Sovereign securities 6,018 30 — 6,048 U.S. Government agency securities 78,416 272 (8 ) 78,680 U.S. Treasury securities 194,710 2,266 (1 ) 196,975 Subtotal 1,104,497 3,036 (3,320 ) 1,104,213 Add: Time deposits (1) 85,834 — — 85,834 Less: Cash equivalents 501,692 — (1 ) 501,691 Marketable securities $ 688,639 $ 3,036 $ (3,319 ) $ 688,356 As of June 30, 2019 (In thousands) Amortized Gross Gross Fair Corporate debt securities $ 433,518 $ 141 $ (582 ) $ 433,077 Money market funds and other 352,708 — — 352,708 Municipal securities 1,910 3 — 1,913 Sovereign securities 6,001 1 (8 ) 5,994 U.S. Government agency securities 159,454 5 (241 ) 159,218 U.S. Treasury securities 208,058 39 (401 ) 207,696 Subtotal 1,161,649 189 (1,232 ) 1,160,606 Add: Time deposits (1) 99,006 — — 99,006 Less: Cash equivalents 536,206 17 (2 ) 536,221 Marketable securities $ 724,449 $ 172 $ (1,230 ) $ 723,391 ________________ (1) Time deposits excluded from fair value measurements. Our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March 31, 2020 , we had 182 investments in an unrealized loss position. The following table summarizes the fair value and gross unrealized losses of our investments that were in an unrealized loss position as of the date indicated below, none of which were in a continuous loss position for 12 months or more: As of March 31, 2020 (In thousands) Fair Value Gross Unrealized Losses Corporate debt securities $ 304,859 $ (3,301 ) Municipal securities 2,891 (9 ) U.S. Government agency securities 10,669 (8 ) U.S Treasury securities 2,010 (1 ) Total $ 320,429 $ (3,319 ) The contractual maturities of securities classified as available-for-sale, regardless of their classification on our Condensed Consolidated Balance Sheets, as of the date indicated below were as follows: As of March 31, 2020 (In thousands) Amortized Cost Fair Value Due within one year $ 329,627 $ 329,836 Due after one year through three years 359,012 358,520 $ 688,639 $ 688,356 Actual maturities may differ from contractual maturities because borrowers may have the right to call or prepay obligations with or without call or prepayment penalties. Realized gains and losses on available-for-sale securities for the three and nine months ended March 31, 2020 and 2019 were immaterial.</t>
  </si>
  <si>
    <t>Business Combinations</t>
  </si>
  <si>
    <t>Business Combinations [Abstract]</t>
  </si>
  <si>
    <t>BUSINESS COMBINATIONS</t>
  </si>
  <si>
    <t>BUSINESS COMBINATIONS Fiscal 2020 Acquisition On August 22, 2019, we acquired the outstanding shares of a privately-held company, primarily to expand our products and services offerings, for a total purchase consideration of $93.9 million inclusive of a post-closing working capital adjustment payment made in the quarter ended March 31, 2020 as well as the fair value of the promise to pay an additional consideration up to $60.0 million contingent on the achievement of certain milestones. As of March 31, 2020 , the estimated fair value of the additional consideration was $9.7 million , which was classified as a non-current liability on the Condensed Consolidated Balance Sheets. We have included the financial results of the acquisition completed during the first quarter of the fiscal year 2020 in our Condensed Consolidated Financial Statements from the date of acquisition. These results were not material to our Condensed Consolidated Financial Statements. The purchase price of the fiscal 2020 acquisition was allocated on a preliminary basis as follows: (In thousands) Fair Value Net tangible assets (including cash and cash equivalents of $6.6 million) $ 7,196 Deferred tax liabilities (15,265 ) Intangible assets 47,931 Goodwill 54,071 Total $ 93,933 The purchase price allocation is preliminary and as additional information becomes available, we may further revise the preliminary purchase price allocation during the remainder of the measurement period, which will not exceed 12 months from the closing of the acquisition. The $54.0 million of goodwill was assigned to the Wafer Inspection and Patterning reporting units. No ne of the goodwill recognized is deductible for income tax purposes. Fiscal 2019 Acquisitions Orbotech Acquisition On February 20, 2019, we completed the acquisition of Orbotech for total purchase consideration of approximately $3.26 billion . Orbotech is a global supplier of yield-enhancing and process-enabling solutions for the manufactures of electronics products. KLA acquired Orbotech to extend and enhance its portfolio of products to address market opportunities in the printed circuit board, flat panel display, advanced packaging and semiconductor manufacturing areas. Purchase Price Allocation The total purchase consideration was allocated as follows (in thousands): Purchase Price Cash for outstanding Orbotech shares (1) $ 1,901,948 Fair value of KLA common stock issued for outstanding Orbotech shares (2) 1,324,657 Cash for Orbotech equity awards (3) 9,543 Fair value of KLA common stock issued to settle Orbotech equity awards (4) 6,129 Stock options and RSUs assumed (5) 13,281 Total purchase consideration 3,255,558 Less: cash acquired (215,640 ) Total purchase consideration, net of cash acquired $ 3,039,918 Allocation Accounts receivable, net $ 197,873 Inventories 330,325 Contract assets 63,181 Other current assets 70,622 Property, plant and equipment, net 97,664 Goodwill 1,845,728 Intangible assets 1,553,570 Other non-current assets 73,179 Accounts payable (53,015 ) Accrued liabilities (173,507 ) Other current liabilities (6) (73,057 ) Deferred tax liabilities (7) (786,671 ) Other non-current liabilities (6) (86,789 ) Non-controlling interest (19,185 ) $ 3,039,918 ________________ (1) Represents the total cash paid to settle 48.9 million outstanding Orbotech shares as of February 20, 2019 at $38.86 per Orbotech share. (2) Represents the fair value of 12.2 million shares of our common stock issued to settle 48.9 million outstanding Orbotech shares. KLA issued 0.25 shares for each Orbotech share. The fair value of KLA’s common stock was $ 108.26 per share on the Acquisition Date. (3) Represents primarily cash consideration for the settlement of the vested stock options and restricted stock units for which services were rendered by the employees of Orbotech prior to the closing, and a small portion for the settlement of fractional shares. (4) Represents the fair value of 56,614 shares of KLA common stock issued to settle the vested Orbotech stock options. The fair value of KLA’s common stock was $108.26 per share on the Acquisition Date. (5) Represents the fair value of the assumed stock options and RSUs to the extent those related to services provided by the employees of Orbotech prior to closing. Also refer to Note 10 “Equity, Long-Term Incentive Compensation Plans and Non-Controlling Interest” of the Notes to the Condensed Consolidated Financial Statements for additional information about assumed stock options and RSUs. (6) On December 24, 2018, Orbotech, as part of its strategy to invest in the high growth area of the software business within the Printed Circuit Boards (“PCB”) industry, acquired the remaining 50% of the shares of Frontline not already owned by it from Mentor Graphics Development Services (Israel) Ltd. Prior to the acquisition, Frontline was an equity investee. Orbotech acquired the shares for $85.0 million in cash on hand and agreed to pay an additional $10.0 million in cash over four years plus a cash earn-out of not less than $5.0 million and up to $20.0 million . The earn out amounts are based on revenues from a Frontline product currently under development. As of February 20, 2019, the estimated fair market values of the four -year cash payment and the earn-out were $8.8 million and $7.1 million , respectively. As of March 31, 2020 , the estimated fair market values of the four -year cash payment and the earn-out were $6.6 million and $3.2 million , respectively, and these amounts have been included in current and non-current liabilities at $2.4 million and $7.4 million respectively. (7) Primarily related to tax impact on the future amortization of intangible assets acquired and inventory fair value adjustments. The purchase price was allocated to tangible and identified intangible assets acquired and liabilities assumed based on their estimated fair values, which were determined using generally accepted valuation techniques on the basis of inputs and assumptions made by management at the time of the Orbotech Acquisition. The operating results of Orbotech have been included in our Condensed Consolidated Financial Statements since the date of the acquisition. The goodwill was primarily attributable to the assembled workforce of Orbotech, planned growth in new markets and synergies expected to be achieved from the combined operations of KLA and Orbotech. None of the goodwill is deductible for income tax purposes. Goodwill arising from the Orbotech Acquisition was allocated to the Specialty Semiconductor Process and the PCB and Display reporting units during the fiscal year ended June 30, 2019. For additional details, refer to Note 7 “Goodwill and Purchased Intangible Assets” of the Notes to the Consolidated Financial Statements included in our Annual Report Form 10-K for the fiscal year ended June 30, 2019 , as well as Note 7 "Goodwill and Purchased Intangible Assets" of the Notes to the Consolidated Financial Statements in this Form 10-Q. Intangible Assets The estimated fair value and weighted average useful life of the Orbotech intangible assets were as follows: (In thousands) Fair Value Weighted Average Useful Lives (in years) Existing technology (1) $ 1,008,000 8 Customer-related assets (2) 227,000 8 Backlog (3) 37,500 1 Trade name (4) 91,500 7 Off market leases (5) 2,070 7 Total identified finite-lived intangible assets 1,366,070 In-process research and development (6) 187,500 N/A Total identified intangible assets $ 1,553,570 ________________ (1) 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 (2) Customer contracts and related relationships represent the fair value of the existing relationships with the Orbotech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attrition rates. (3) Backlog primarily relates to the dollar value of purchase arrangements with customers, effective as of a given point in time, that are based on mutually agreed terms which, in some cases, may still be subject to completion of written documentation and may be changed or canceled by the customer, often without penalty. Orbotech’s backlog consists of these arrangements with assigned shipment dates expected, in most cases, within three to twelve months . The fair value was determined using the Multi-Period Excess Earning Method. The economic useful life is based on the time to fulfill the outstanding order backlog obligation. (4) Trade name primarily relates to the “Orbotech” trade name. The fair value was determined by applying the Relief-from-Royalty Method under the income approach. The economic useful life was determined based on the expected life of the trade name. (5) The favorable / unfavorable components of the acquired leases were determined using the income approach which involves present valuing the difference in future cash flows between the contracted lease payments and the rent payable to a market participant over the lease terms. The economic useful life is based on the remaining lease term. (6) The fair value of in-process research and development (“IPR&amp;D”)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We believe the amounts of purchased intangible assets recorded above represent the fair values of and approximate the amounts a market participant would pay for these intangible assets as of the Acquisition Date. Our Condensed Consolidated Statements of Operations for the three and nine months ended March 31, 2019 included revenue of $161.3 million and a net loss of $28.7 million from Orbotech. Other Fiscal 2019 Acquisitions During the three months ended March 31, 2019 we acquired three privately-held companies primarily to expand our products and services offerings for an aggregate purchase price of $118.3 million , including a post-closing working capital adjustment, and the fair value of the promise to pay additional consideration of up to $13.0 million contingent on the achievement of certain milestones. As of March 31, 2020 , the estimated fair value of the additional consideration was $2.6 million , of which $2.4 million was classified as a non-current liability and $0.2 million was classified as a current liability on the Condensed Consolidated Balance Sheets. During the three months ended September 30, 2018 we acquired two privately-held companies for an aggregate purchase price of $15.4 million , including the fair value of the promise to pay total additional consideration of up to $6.0 million contingent on the achievement of certain milestones. As of March 31, 2020 , the estimated fair value of the additional consideration was $0.7 million , which is classified as a non-current liability on the Condensed Consolidated Balance Sheets. None of these acquisitions were individually material to our Condensed Consolidated Financial Statements. The aggregate purchase price of the other fiscal 2019 acquisitions was allocated on a basis as follows: (In thousands) Fair Value Net tangible assets (including cash and cash equivalents of $2.6 million) $ 13,214 Identifiable intangible assets 75,130 Goodwill 45,380 Total $ 133,724 The goodwill was primarily assigned to the Wafer Inspection and Patterning, and GSS reporting units, and mainly attributable to the assembled workforce, and planned growth in new markets. A portion of the goodwill is deductible for income tax purposes. Our Condensed Consolidated Statements of Operations for the three and nine months ended March 31, 2019 included revenues of $2.3 million and $3.1 million , respectively, and net losses of $2.8 million and $3.5 million , respectively, from these privately-held companies. KLA, in the aggregate for the Orbotech and other fiscal 2019 acquisitions, incurred approximately $37.2 million of acquisition-related costs, which are primarily included within selling, general and administrative expenses in our Condensed Consolidated Statements of Operations. Supplemental Unaudited Pro Forma Information: The following unaudited pro forma financial information summarizes the combined results of operations for KLA, Orbotech, and the three acquisitions completed in the third quarter of fiscal 2019 as if the companies were combined as of the beginning of fiscal 2018. The unaudited pro forma information includes adjustments to amortization and depreciation for intangible assets and property, plant and equipment acquired, adjustments to stock-based compensation expense, the purchase accounting effect on inventory acquired, the purchase accounting effect on deferred revenue, interest expense and amortization of debt issuance costs associated with the Senior Notes financing, and transaction costs. The table below reflects the impact of material and nonrecurring adjustments to the unaudited pro forma results for the indicated periods that are directly attributable to the acquisitions: Three Months Ended Nine Months Ended Non-recurring Adjustments (In thousands) March 31, 2019 Decrease / (increase) to revenue as a result of deferred revenue fair value adjustment — — (Decrease) / increase to expense as a result of inventory fair value adjustment 78 1,029 (Decrease) / increase to expense as a result of transaction costs (53,342 ) (61,378 ) (Decrease) / increase to expense as a result of compensation costs 1,724 7,918 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Three Months Ended Nine Months Ended (In thousands) March 31, 2019 Revenues 1,160,678 4,165,268 Net income attributable to KLA 192,577 1,033,653 We have not included pro forma results of operations for the acquisition of privately-held companies completed in the first quarter of fiscal 2019 or the first quarter of fiscal 2020 herein as they were not material to us either individually or in aggregate. We included the results of operations of each acquisition in our Condensed Consolidated Statements of Operations from the date of each acquisition.</t>
  </si>
  <si>
    <t>Goodwill and Purchased Intangible Assets</t>
  </si>
  <si>
    <t>Goodwill and Intangible Assets Disclosure [Abstract]</t>
  </si>
  <si>
    <t>GOODWILL AND PURCHASED INTANGIBLE ASSETS</t>
  </si>
  <si>
    <t>GOODWILL AND PURCHASED INTANGIBLE ASSETS Goodwill Goodwill represents the excess of the purchase price over the fair value of the net tangible and identifiable intangible assets acquired in the current and prior business combinations. We have four reportable segments and six reporting units. For additional details, refer to Note 18 “Segment Reporting and Geographic Information” of the Notes to the Condensed Consolidated Financial Statements. The following table presents goodwill carrying value and the movements during the nine months ended March 31, 2020 (1) : (In thousands) Wafer Inspection and Patterning Global Service and Support ( “ GSS ” ) Specialty Semiconductor Process PCB and Display Component Inspection Total Balance as of June 30, 2019 $ 360,615 $ 25,908 $ 821,842 $ 989,918 $ 13,575 $ 2,211,858 Acquired goodwill 54,001 — — — — 54,001 Goodwill adjustments 70 — 4,195 29,773 — 34,038 Goodwill impairment — — (144,179 ) (112,470 ) — (256,649 ) Foreign currency adjustments (119 ) — — — — (119 ) Balance as of March 31, 2020 $ 414,567 $ 25,908 $ 681,858 $ 907,221 $ 13,575 $ 2,043,129 _________________ (1) No goodwill was assigned to the Other reporting unit, and accordingly was excluded in the table above. Goodwill is not subject to amortization but is tested for impairment annually during the third fiscal quarter as well as whenever events or changes in circumstances indicate that the carrying value may not be recoverable. In testing goodwill for impairment, we utilize a qualitative assessment to evaluate whether it is more likely than not that the fair value of a reporting unit is less than its carrying amount. When performing the qualitative assessment, we consider the following factors: declines in our stock price or market capitalization, declines in our market share, and declines in revenues or profitability at our reporting units. Any impairment charges could have a material adverse effect on our operating results and net asset value in the quarter in which we recognize the impairment charge. If our qualitative assessment indicates that goodwill impairment is more likely than not, we perform a quantitative assessment by comparing the carrying value of net assets to the fair value of the reporting units. If the fair value is determined to be less than the carrying value, the amount of impairment is computed as the excess of the carrying value over the estimated fair value, not to exceed the carrying value of goodwill. We completed the required annual testing of goodwill for impairment for all reporting units as of February 28, 2020 and concluded that goodwill was not impaired for the Wafer Inspection and Patterning, Global Service and Support, and Component Inspection reporting units. However, due to the downward revision of financial outlook for the Specialty Semiconductor Process and PCB and Display reporting units as well as the impact of elevated risk and macroeconomic slowdown driven by the COVID-19 pandemic, we performed a quantitative goodwill impairment assessment for these reporting units. To determine the fair value of these reporting units, we utilized income and market approaches and applied a weighting of 75 percent and 25 percent , respectively. As a result, we recorded impairment charges of $144.2 million and $112.5 million in the Specialty Semiconductor Process and PCB and Display reporting units, respectively, in the three months ended March 31, 2020. The estimated fair value of each reporting unit was computed by adding the present value of the estimated annual discounted cash flows over a discrete projection period to the residual value of the business at the end of the projection period. This technique requires us to use significant estimates and assumptions, including long-term growth rates, discount rates, and other inputs. The estimated growth rates for the projection period are based on our internal forecasts of anticipated future performance of the business. The residual value is estimated based on a perpetual nominal growth rate, which is based on projected long-range inflation and long-term industry projections. The discount rates are determined based on the weighted average cost of capital of comparable peer companies. There can be no assurance that these estimates and assumptions will prove to be an accurate prediction of the future, and a downward revision of these estimates and / or assumptions would decrease the fair values of our reporting units, which could result in additional impairment charges in the future. For our fiscal year ended June 30, 2019, we performed our annual qualitative assessment of goodwill by reporting unit during the third quarter and concluded that there was no impairment. For additional details, refer to Note 7 “Goodwill and Purchased Intangible Assets” of the Notes to the Consolidated Financial Statements included in the Company’s Annual Report on Form 10-K for the fiscal year ended June 30, 2019 . The next annual assessment of goodwill by reporting unit is scheduled to be performed in the third quarter of the fiscal year ending June 30, 2021. Purchased Intangible Assets The components of purchased intangible assets as of the dates indicated below were as follows: (In thousands) As of As of Category Range of Useful Lives (in years) Gross Carrying Amount Accumulated Amortization, and Impairment Net Amount Gross Carrying Amount Accumulated Amortization and Impairment Net Amount Existing technology 4-8 $ 1,266,088 $ 305,640 $ 960,448 $ 1,224,629 $ 196,582 $ 1,028,047 Customer relationships 4-9 305,017 90,606 214,411 297,250 66,471 230,779 Trade name / Trademark 4-7 117,133 35,650 81,483 114,573 25,052 89,521 Backlog and other &lt;1-9 50,403 44,636 5,767 43,969 19,146 24,823 Intangible assets subject to amortization 1,738,641 476,532 1,262,109 1,680,421 307,251 1,373,170 In-process research and development 175,835 100 175,735 187,500 — 187,500 Total $ 1,914,476 $ 476,632 $ 1,437,844 $ 1,867,921 $ 307,251 $ 1,560,670 Purchased intangible assets are reviewed for impairment whenever events or changes in circumstances indicate that the carrying amount of an asset or asset group may not be recoverable. These events or changes in circumstances primarily include declines in our operating cash flows from the use of these assets. Therefore, due to the downward revision of financial outlook for the acquired Orbotech business as well as the impact of elevated risk and macroeconomic slowdown driven by the COVID-19 pandemic, we performed a quantitative test for impairment of our purchased intangible assets during the third quarter of fiscal 2020. Long-lived assets and liabilities were grouped at the lowest levels for which identifiable cash flows are largely independent of the cash flows of other assets and liabilities. For the legacy Orbotech business, the asset group levels were determined to be the same as Specialty Semiconductor Process and PCB and Display reporting unit levels, respectively. The fair values of the long-lived asset groups were determined using estimated future undiscounted cash flows which involves the use of significant estimates and assumptions including long-term revenue growth rates, expected useful lives of the intangible assets and salvage value of the long-lived assets. Based on our assessment, the purchased intangible asset values were not impaired as of March 31, 2020. The change in the gross carrying amounts of intangible assets is due to acquisition of certain assets and liabilities of privately-held companies. For additional details, refer to Note 6 “Business Combinations” of the Notes to the Condensed Consolidated Financial Statements. Amortization expense for purchased intangible assets for the periods indicated below was as follows: Three Months Ended Nine Months Ended (In thousands) 2020 2019 2020 2019 Amortization expense - Cost of revenues $ 36,850 $ 15,770 $ 108,835 $ 17,628 Amortization expense - Selling, general and administrative 17,724 10,086 60,237 10,973 Amortization expense - Research and development 31 12 193 12 Total $ 54,605 $ 25,868 $ 169,265 $ 28,613 Based on the purchased intangible assets gross carrying amount recorded as of March 31, 2020 , the underlying assets, the remaining estimated annual amortization expense is expected to be as follows: Fiscal year ending June 30: Amortization (In thousands) 2020 (remaining three months) $ 51,137 2021 196,847 2022 194,269 2023 193,177 2024 190,660 2025 and thereafter 436,019 Total $ 1,262,109</t>
  </si>
  <si>
    <t>Debt</t>
  </si>
  <si>
    <t>Debt Disclosure [Abstract]</t>
  </si>
  <si>
    <t>DEBT</t>
  </si>
  <si>
    <t>DEBT The following table summarizes our debt as of March 31, 2020 and June 30, 2019 : As of March 31, 2020 As of June 30, 2019 Amount (In thousands) Effective Interest Rate Amount Effective Interest Rate Fixed-rate 3.375% Senior Notes due on November 1, 2019 $ — — % $ 250,000 3.377 % Fixed-rate 4.125% Senior Notes due on November 1, 2021 — — % 500,000 4.128 % Fixed-rate 4.650% Senior Notes due on November 1, 2024 1,250,000 4.682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 — % Revolving Credit Facility 25,000 2.740 % — Total 3,475,000 3,450,000 Unamortized discount (8,375 ) (8,738 ) Unamortized debt issuance costs (22,688 ) (17,880 ) Total $ 3,443,937 $ 3,423,382 Reported as: Current portion of long-term debt $ — $ 249,999 Long-term debt 3,443,937 3,173,383 Total $ 3,443,937 $ 3,423,382 As of March 31, 2020 , future minimum principal payments for our debt are $25.0 million in fiscal year 2024 and $3.45 billion after fiscal year 2024. Senior Notes and Debt Redemption: In February 2020, we issued $750.0 million (“2020 Senior Notes”), aggregate principal amount of senior, unsecured long-term notes under which the proceeds were used to redeem $500.0 million of Senior Notes due 2021, including associated redemption premiums, accrued interest and other fees and expenses, to repay borrowings of $200.0 million under the Revolving Credit Facility, and for other general corporate purpose. The redemption resulted in a pre-tax net loss on extinguishment of debt of $22.5 million for the three months ended March 31, 2020. In March 2019 and November 2014, we issued $1.20 billion and $2.50 billion , respectively (each, a “2019 Senior Notes”, a “2014 Senior Notes”, and collectively with the 2020 Senior Notes, the “Senior Notes”), aggregate principal amount of senior, unsecured long-term notes. In October 2019, we repaid $250.0 million of Senior Notes. In February 2020, S&amp;P upgraded its credit rating of the Company to “BBB+” and revised its outlook to stable, which permanently removed interest rate adjustments and the interest rate on the 2014 Senior Notes became fixed. The interest rate for each series of the 2020 Senior Notes and 2019 Senior Notes are not subject to adjustments. In January 2020, we entered into a series of forward contracts (“2020 Rate Lock Agreements”) to lock the 30 -year treasury rate (“benchmark rate”) on a portion of the 2020 Senior Notes. The 2020 Rate Lock Agreements had a notional amount of $350.0 million in aggregate and matured in the same quarter. The 2020 Rate Lock Agreements were terminated on the date of the pricing of the $750.0 million of 3.300% Senior Notes due in 2050 and we recorded the fair value of $21.5 million as a loss within Accumulated Other Comprehensive Income (Loss) (“OCI”) as of March 31, 2020, which will be amortized over the life of the debt. During the fiscal year ended June 30, 2018 , we entered into a series of forward contracts (the “2018 Rate Lock Agreements”) to lock the benchmark interest rate with notional amount of $500.0 million in aggregate. In October 2014, we entered into a series of forward contracts to lock the 10 -year treasury rate (“benchmark rate”) on a portion of the 2014 Senior Notes with a notional amount of $1.00 billion in aggregate. For additional details on the forward contracts, refer to Note 16 “Derivative Instruments and Hedging Activities” of the Notes to the Condensed Consolidated Financial Statements. The original discounts on the 2020 Senior Notes, the 2019 Senior Notes and the 2014 Senior Notes amounted to $0.3 million , $6.7 million and $4.0 million , respectively and are being amortized over the life of the debt. Interest is payable as follows: semi-annually on March 1 and September 1 of each year for the 2020 Senior Notes; semi-annually on March 15 and September 15 of each year for the 2019 Senior Notes; and semi-annually on May 1 and November 1 of each year for the 2014 Senior Notes. The indenture for the Senior Notes (the “Indenture”) includes covenants that limit our ability to grant liens on our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March 31, 2020 and June 30, 2019 was approximately $3.68 billion and $3.70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As of March 31, 2020 , we were in compliance with all of our covenants under the Indenture associated with the Senior Notes. Revolving Credit Facility: In November 2017, we entered into a Credit Agreement (the “Credit Agreement”) providing for a $750.0 million five -year unsecured Revolving Credit Facility (the “Revolving Credit Facility”), which replaced our prior Credit Facility. Subject to the terms of the Credit Agreement, the Revolving Credit Facility may be increased in an amount up to $250.0 million in the aggregate. In November 2018, we entered into an Incremental Facility, Extension and Amendment Agreement (the “Amendment”), which amends the Credit Agreement to (a) extend the Maturity Date (the “Maturity Date”) from November 30, 2022 to November 30, 2023 , (b) increase the total commitment by $250.0 million and (c) effect certain other amendments to the Credit Agreement as set forth in the Amendment. After giving effect to the Amendment, the total commitments under the Credit Agreement are $1.00 billion . During the second quarter of the fiscal year ending June 30, 2020, we borrowed $250.0 million from the Revolving Credit Facility and made a principal payment of $25.0 million within the same quarter. During the third quarter of the fiscal year ending June 30, 2020, we made a principal payment of $200.0 million . As of March 31, 2020, we had outstanding $25.0 million aggregate principal amount of borrowings under the Revolving Credit Facility. We may borrow, repay and reborrow funds under the Revolving Credit Facility until the Maturity Date, at which time such Revolving Credit Facility will terminate, and all outstanding loans under such facility, together with all accrued and unpaid interest, must be repaid. We may prepay outstanding borrowings under the Revolving Credit Facility at any time without a prepayment penalty. Borrowings under the Revolving Credit Facility will bear interest, at our option, at either: (i) the Alternative Base Rate (“ABR”) plus a spread, which ranges from 0 bps to 75 bps , or (ii) the London Interbank Offered Rate (“LIBOR”) plus a spread, which ranges from 100 bps to 175 bps . The spreads under ABR and LIBOR are subject to adjustment in conjunction with credit rating downgrades or upgrades. We are also obligated to pay an annual commitment fee on the daily undrawn balance of the Revolving Credit Facility, which ranges from 10 bps to 25 bps , subject to an adjustment in conjunction with changes to our credit rating. As of March 31, 2020 , we elected to pay interest on the borrowed amount under the Revolving Credit Facility at LIBOR plus a spread of 112.5 bps , and we pay an annual commitment fee of 12.5 bps on the daily undrawn balance of the Revolving Credit Facility. The Revolving Credit Facility requires us to maintain an interest expense coverage ratio as described in the Credit Agreement, on a quarterly basis, covering the trailing four consecutive fiscal quarters of no less than 3.50 to 1.00 . In addition, we are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As of March 31, 2020 , our maximum allowed leverage ratio was 3.50 to 1.00. We were in compliance with all covenants under the Credit Agreement as of March 31, 2020</t>
  </si>
  <si>
    <t>Leases</t>
  </si>
  <si>
    <t>Leases [Abstract]</t>
  </si>
  <si>
    <t>LEASES</t>
  </si>
  <si>
    <t>LEASES We have operating leases for facilities, vehicles, and other equipment. Our facility leases are primarily used for administrative functions, research and development, manufacturing, and storage and distribution. Our finance leases are not material. Our existing leases do not contain significant restrictive provisions or residual value guarantees; however, certain leases contain provisions for payment of maintenance, real estate taxes, or insurance costs by us. Our leases have remaining lease terms ranging from less than one year to ten years , including periods covered by options to extend the lease when it is reasonably certain that the option will be exercised. Lease expense for the three and nine months ended March 31, 2020 was $8.7 million and $26.3 million , respectively. Expense related to short-term leases, which are not recorded on the Condensed Consolidated Balance Sheets, was not material for the three and nine months ended March 31, 2020 . At March 31, 2020 , the weighted average remaining lease term and weighted average discount rate for operating leases was 4.9 years and 1.64% , respectively. Supplemental cash flow information related to leases was as follows: Nine months ended March 31, 2020 Amount (In thousands) Operating cash outflows from operating leases $ 26,048 ROU assets obtained in exchange for new operating lease liabilities $ 13,986 Maturities of lease liabilities as of March 31, 2020 were as follows: Fiscal year ending June 30: Amount (In thousands) 2020 (remaining three months) $ 8,146 2021 27,667 2022 20,656 2023 13,926 2024 9,046 2025 and thereafter 20,463 Total lease payments 99,904 Less imputed interest (3,860 ) Total $ 96,044 As of March 31, 2020 , we did not have material leases that had not yet commenced. As of June 30, 2019 , future minimum lease payments as defined under the previous lease accounting guidance of ASC 840 under noncancelable operating leases were as follows: Fiscal year ending June 30: Amount (In thousands) 2020 $ 30,296 2021 22,250 2022 16,217 2023 11,878 2024 7,912 2025 and thereafter 15,018 Total minimum lease payments $ 103,571</t>
  </si>
  <si>
    <t>Equity, Long-Term Incentive Compensation Plans and Non-controlling Interest</t>
  </si>
  <si>
    <t>Share-based Payment Arrangement [Abstract]</t>
  </si>
  <si>
    <t>EQUITY, LONG-TERM INCENTIVE COMPENSATION PLANS AND NON-CONTROLLING INTEREST</t>
  </si>
  <si>
    <t>EQUITY, LONG-TERM INCENTIVE COMPENSATION PLANS AND NON-CONTROLLING INTEREST Equity Incentive Program As of March 31, 2020 , we had 10.8 million shares available for issuance under our 2004 Equity Incentive Plan (the “2004 Plan”). For details of the 2004 Plan refer to Note 9 “Equity, Long-Term Incentive Compensation Plans and Non-Controlling Interest” of the Notes to the Consolidated Financial Statements included in our Annual Report on Form 10-K for the fiscal year ended June 30, 2019 . Assumed Equity Plans As of the Orbotech Acquisition Date, we assumed outstanding equity incentive awards under the following Orbotech equity incentive plans: (i) Equity Remuneration Plan for Key Employees of Orbotech Ltd. and its Affiliates and Subsidiaries (as Amended and Restated in 2005), (ii) 2010 Equity-Based Incentive Plan, and (iii) 2015 Equity-Based Incentive Plan (each, an “Assumed Equity Plan” and collectively the “Assumed Equity Plans”). As of March 31, 2020 , there were 234,734 shares of our common stock underlying the outstanding Assumed RSUs under the Assumed Equity Plans. During the nine months ended March 31, 2020 , there were 14,558 Assumed Options exercised with a weighted-average exercise price of $54.00 per share. For details on the Assumed Equity Plans refer to Note 9 “Equity, Long-Term Incentive Compensation Plans and Non-Controlling Interest” of the Notes to the Consolidated Financial Statements included in our Annual Report on Form 10-K for the fiscal year ended June 30, 2019 . Equity Incentive Plans - General Information The following table summarizes the combined activity under our equity incentive plans: (In thousands) Available For Grant (1) (2) Balance as of June 30, 2019 11,613 Restricted stock units granted (3) (948 ) Restricted stock units granted adjustment 103 Restricted stock units canceled 55 Balance as of March 31, 2020 10,823 __________________ (1) The number of RSUs reflects the application of the award multiplier of 2.0 x to calculate the impact of the award on the shares reserved under the 2004 Plan. (2) No additional stock options, RSUs or other awards will be granted under the Assumed Equity Plans. (3) Includes RSUs granted to senior management during the nine months ended March 31, 2020 with performance-based vesting criteria (in addition to service-based vesting criteria for any of such RSUs that are deemed to have been earned) (“performance-based RSUs”). This line item includes all such performance-based RSUs granted during the nine months ended March 31, 2020 reported at the maximum possible number of shares that may ultimately be issuable if all applicable performance-based criteria are achieved at their maximum levels and all applicable service-based criteria are fully satisfied ( 0.4 million shares for the nine months ended March 31, 2020 reflects the application of the multiplier described above).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The fair value for purchase rights under our Employee Stock Purchase Plan is determined using a Black-Scholes model. The following table shows stock-based compensation expense for the indicated periods: Three Months Ended Nine Months Ended (In thousands) 2020 2019 2020 2019 Stock-based compensation expense by: Costs of revenues $ 4,162 $ 3,105 $ 10,389 $ 6,759 Research and development 6,577 4,986 16,936 9,988 Selling, general and administrative 20,531 26,102 57,678 49,279 Total stock-based compensation expense $ 31,270 $ 34,193 $ 85,003 $ 66,026 The following table shows stock-based compensation capitalized as inventory as of the dates indicated below: (In thousands) As of As of Inventory $ 5,089 $ 4,819 Restricted Stock Units The following table shows the activity and weighted-average grant date fair value for RSUs during the nine months ended March 31, 2020 : Shares (1) (In thousands) Weighted-Average Grant Date Fair Value Outstanding restricted stock units as of June 30, 2019 (2) 2,902 $ 91.84 Granted (3) 474 $ 142.93 Granted adjustments (52 ) $ 111.41 Vested and released (650 ) $ 85.45 Withheld for taxes (276 ) $ 85.45 Forfeited (49 ) $ 104.62 Outstanding restricted stock units as of March 31, 2020 (2) 2,349 $ 103.98 __________________ (1) Share numbers reflect actual shares subject to awarded RSUs. (2) Includes performance-based and market-based RSUs. (3) This line item includes performance-based RSUs granted during the nine months ended March 31, 2020 reported at the maximum possible number of shares that may ultimately be issuable if all applicable performance-based criteria are achieved at their maximum levels and all applicable service-based criteria are fully satisfied ( 0.2 million shares for the nine months ended March 31, 2020 ). The RSUs granted by us generally vest (a) with respect to awards with only service-based vesting criteria, over periods ranging from two to four years and (b) with respect to awards with both performance-based and service-based vesting criteria, in two equal installments on the third and fourth anniversaries of the grant date and (c) with respect to awards with both market-based and service-based vesting criteria in three equal installments on the third, fourth and fifth anniversaries of the grant date, in each case subject to the recipient remaining employed by us as of the applicable vesting date. The RSUs granted to the independent members of the Board of Directors vest annually. The following table shows the weighted-average grant date fair value per unit for the RSUs granted, vested, and tax benefits realized by us in connection with vested and released RSUs for the indicated periods : Three Months Ended Nine Months Ended (In thousands, except for weighted-average grant date fair value) 2020 2019 2020 2019 Weighted-average grant date fair value per unit $ 168.92 $ 97.60 $ 142.93 $ 103.59 Weighted-average fair value per unit assumed upon Orbotech Acquisition $ — $ 104.49 $ — $ 104.49 Grant date fair value of vested restricted stock units $ 22,459 $ 4,740 $ 79,194 $ 47,674 Tax benefits realized by us in connection with vested and released restricted stock units $ 4,942 $ 170 $ 18,596 $ 10,900 As of March 31, 2020 , the unrecognized stock-based compensation expense balance related to RSUs was $163.1 million , excluding the impact of estimated forfeitures, and will be recognized over a weighted-average remaining contractual term and an estimated weighted-average amortization period of 1.6 years . The intrinsic value of outstanding RSUs as of March 31, 2020 was $337.7 million . Cash-Based Long-Term Incentive Compensation We have adopted a cash-based long-term incentive (“Cash LTI Plan”) program for many of our employees as part of our employee compensation program. Executives and non-employee members of the Board of Directors do not participate in this program. During the nine months ended March 31, 2020 and 2019 , we approved Cash LTI awards of $6.0 million and $7.9 million , respectively under our Cash LTI Plan. Cash LTI awards issued to employees under the Cash LTI Plan will vest in three or four equal installments, with one-third or one-fourth of the aggregate amount of the Cash LTI award vesting on each anniversary of the grant date over a three or four-year period. In order to receive payments under a Cash LTI award, participants must remain employed by us as of the applicable award vesting date. During the three months ended March 31, 2020 and 2019 , we recognized $14.7 million and $12.2 million , respectively, in compensation expense under the Cash LTI Plan. During the nine months ended March 31, 2020 and 2019 , we recognized $45.4 million and $39.4 million , respectively, in compensation expense under the Cash LTI Plan. As of March 31, 2020 , the unrecognized compensation balance (excluding the impact of estimated forfeitures) related to the Cash LTI Plan was $105.8 million . For details, refer to Note 9 “Equity, Long-Term Incentive Compensation Plans and Non-Controlling Interest” of the Notes to the Consolidated Financial Statements included in our Annual Report on Form 10-K for the fiscal year ended June 30, 2019 . Employee Stock Purchase Plan Our Employee Stock Purchase Plan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Three Months Ended Nine Months Ended 2020 2019 2020 2019 Stock purchase plan: Expected stock price volatility 37.0 % 36.3 % 34.3 % 33.2 % Risk-free interest rate 1.8 % 2.4 % 2.1 % 2.1 % Dividend yield 1.9 % 3.3 % 2.2 % 3.1 % Expected life (in years) 0.5 0.5 0.5 0.5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Three Months Ended Nine Months Ended 2020 2019 2020 2019 Total cash received from employees for the issuance of shares under the ESPP $ — $ — $ 24,500 $ 20,556 Number of shares purchased by employees through the ESPP — — 237 270 Tax benefits realized by us in connection with the disqualifying dispositions of shares purchased under the ESPP $ 945 $ 444 $ 2,798 $ 1,047 Weighted-average fair value per share based on Black-Scholes model $ 43.36 $ 21.25 $ 36.70 $ 21.67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March 31, 2020 , a total of 2.4 million shares were reserved and available for issuance under the ESPP. Quarterly cash dividends On February 11, 2020 , our Board of Directors declared a regular quarterly cash dividend of $0.85 per share on the outstanding shares of our common stock, which was paid on March 5, 2020 to the stockholders of record as of the close of business on February 22, 2020 . The total amount of regular quarterly cash dividends and dividend equivalents paid during the three months ended March 31, 2020 and 2019 was $133.3 million and $113.6 million , respectively. The total amount of regular quarterly cash dividends and dividend equivalents paid during the nine months ended March 31, 2020 and 2019 was $389.7 million and $348.0 million , respectively. The amount of accrued dividend equivalents payable for regular quarterly cash dividends on unvested RSUs with dividend equivalent rights as of March 31, 2020 and June 30, 2019 was $8.1 million and $7.3 million , respectively. These amounts will be paid upon vesting of the underlying RSUs. Non-controlling Interest We have consolidated the results of Orbotech LT Solar, LLC (“OLTS”) and Orbograph Ltd. (“Orbograph”), in which we own approximately 84% and 94% of the outstanding equity interest, respectively. OLTS is engaged in the research, development and marketing of products for the deposition of thin film coating of various materials on crystalline silicon photovoltaic wafers for solar energy panels through plasma-enhanced chemical vapor deposition (“PECVD”). Orbograph is engaged in the development and marketing of character recognition solutions to banks, financial and other payment processing institutions and healthcare providers. Additionally, we have consolidated the results of PixCell, an Israeli company developing diagnostic equipment for point-of-care hematology applications of which we own approximately 52%</t>
  </si>
  <si>
    <t>Stock Repurchase Program</t>
  </si>
  <si>
    <t>Equity [Abstract]</t>
  </si>
  <si>
    <t>STOCK REPURCHASE PROGRAM</t>
  </si>
  <si>
    <t>STOCK REPURCHASE PROGRAM Our Board of Directors has authorized a program which permits us to repurchase shares of our common stock. The intent of this program is to offset the dilution from our equity incentive plans, employee stock purchase plan, the issuance of shares in the Orbotech Acquisition, as well as to return excess cash to our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if pursuant to a written plan, Rule 10b5-1. This stock repurchase program has no expiration date and may be suspended at any time. On September 17, 2019, our Board of Directors authorized us to repurchase an additional $1.00 billion of our common stock. As of March 31, 2020 , an aggregate of approximately $1.04 billion was available for repurchase under the stock repurchase program. Share repurchases for the indicated periods (based on the trade date of the applicable repurchase) were as follows: Three Months Ended Nine Months Ended (In thousands) 2020 2019 2020 2019 Number of shares of common stock repurchased 1,977 1,770 5,326 7,107 Total cost of repurchases $ 311,995 $ 206,017 $ 821,084 $ 756,204</t>
  </si>
  <si>
    <t>Net Income Per Share</t>
  </si>
  <si>
    <t>Earnings Per Share [Abstract]</t>
  </si>
  <si>
    <t>NET INCOME PER SHARE</t>
  </si>
  <si>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estricted stock units had been issued. The dilutive effect of outstanding restricted stock units is reflected in diluted net income per share by application of the treasury stock method. The following table sets forth the computation of basic and diluted net income per share attributable to KLA: (In thousands, except per share amounts) Three Months Ended Nine Months Ended 2020 2019 2020 2019 Numerator: Net income attributable to KLA $ 78,452 $ 192,728 $ 805,532 $ 957,772 Denominator: Weighted-average shares-basic, excluding unvested restricted stock units 156,067 156,349 157,356 154,561 Effect of dilutive restricted stock units and options 1,105 833 1,230 749 Weighted-average shares-diluted 157,172 157,182 158,586 155,310 Basic net income per share attributable to KLA $ 0.50 $ 1.23 $ 5.12 $ 6.20 Diluted net income per share attributable to KLA $ 0.50 $ 1.23 $ 5.08 $ 6.17 Anti-dilutive securities excluded from the computation of diluted net income per share 1 100 42 313</t>
  </si>
  <si>
    <t>Income Taxes</t>
  </si>
  <si>
    <t>Income Tax Disclosure [Abstract]</t>
  </si>
  <si>
    <t>INCOME TAXES</t>
  </si>
  <si>
    <t>INCOME TAXES The following table provides details of income taxes: Three Months Ended Nine Months Ended (Dollar amounts in thousands) 2020 2019 2020 2019 Income before income taxes $ 115,199 $ 221,390 $ 911,642 $ 1,064,921 Provision for income taxes $ 37,190 $ 28,745 $ 106,932 $ 107,232 Effective tax rate 32.3 % 13.0 % 11.7 % 10.1 % Our effective tax rate is higher than the U.S. federal statutory rate during the three months ended March 31, 2020 primarily due to goodwill impairment charge of $256.6 million which is non-deductible for income tax. The proportion of earnings generated in jurisdictions with tax rates lower than the U.S. statutory rate and the proportion of the U.S. earnings eligible for the Foreign Derived Intangible Income deduction reduces our effective tax rate. The Foreign Derived Intangible Income deduction reduces the U.S. tax rate on sales to customers outside the U.S. In the normal course of business, we are subject to examination by tax authorities throughout the world. We are subject to U.S. federal income tax examinations for all years beginning from the fiscal year ended June 30, 2017. We are subject to state income tax examinations for all years beginning from the fiscal year ended June 30, 2015. We are also subject to examinations in other major foreign jurisdictions, including Singapore and Israel, for all years beginning from the calendar year ended December 31, 2012. We are under audit in Germany related to Orbotech for the years ended December 31, 2013 to December 31, 2015. It is possible that certain examinations may be concluded in the next twelve months. The timing and resolution of income tax examinations is uncertain. The amounts paid, if any, upon resolution of issues raised by the taxing authorities may differ materially from the amounts accrued for each year. Although it is possible that our balance of gross unrecognized tax benefits could materially change in the next 12 months, we are unable to estimate the full range of possible adjustments to this balance given the uncertainty in the development of ongoing income tax examinations. In May 2017, Orbotech received an assessment from the Israel Tax Authority (“ITA”) with respect to its fiscal years 2012 through 2014 (the “Assessment”, and the “Audit Period”, respectively), for an aggregate amount of tax, after offsetting all net operating losses (“NOLs”) available through the end of 2014, of approximately NIS 229.0 million (equivalent to approximately $66.0 million which includes related interest and linkage differentials to the Israeli consumer price index as of date of the issuance of the Tax Decrees, as defined below). On August 31, 2018, Orbotech filed an objection in respect of the tax assessment (the “Objection”). The ITA completed the second stage of the audit, in which the claims Orbotech raised in the Objection were examined by different personnel at the ITA. In addition, the ITA examined additional items during this second stage of the audit. As Orbotech and the ITA did not reach an agreement during the second stage, the ITA issued Tax Decrees to Orbotech on August 28, 2019 (“Tax Decrees”) for an aggregate amount of tax, after offsetting all NOLs available through the end of 2014, of approximately NIS 257 million (equivalent to approximately $74 million which includes related interest and linkage differentials to the Israeli consumer price index as of the date of the issuance of the Tax Decrees). These Tax Decrees replaced the Assessment. We believe that our recorded unrecognized tax benefits are sufficient to cover the resolution of these Tax Decrees. Orbotech filed a notice of appeal with respect to the above Tax Decrees with the District Court of Tel Aviv on September 26, 2019. On February 27, 2020 the ITA filed its arguments in support of the Tax Decrees. The date for filing Orbotech's grounds of appeal with respect to the above Tax Decrees has been set for June 11, 2020. The ITA and Orbotech are continuing discussions in an effort to resolve this matter in a mutually agreeable manner. In connection with the above, there is an ongoing criminal investigation in Israel against Orbotech, certain of its employees and its tax consultant. On April 11, 2018, Orbotech received a “suspect notification letter” (dated March 28, 2018) from the Tel Aviv District Attorney’s Office (Fiscal and Financial). In the letter, it was noted that the investigation file was transferred from the Assessment Investigation Officer to the District Attorney’s Office. The letter further stated that the District Attorney’s Office had not yet made a decision regarding submission of an indictment against Orbotech and that if, after studying the case, a decision is made to consider prosecuting Orbotech, Orbotech will receive an additional letter, and within 30 days, Orbotech may present its arguments to the District Attorney’s Office as to why it should not be indicted. On October 27, 2019, we received a request for additional information from the District Attorney's Office. We will continue to monitor the progress of the District Attorney’s Office investigation; however, we cannot anticipate when the review of the case will be completed and what will be the results thereof. We intend to cooperate with the District Attorney’s Office to enable them to conclude their investigation.</t>
  </si>
  <si>
    <t>Litigation and Other Legal Matters</t>
  </si>
  <si>
    <t>Commitments and Contingencies Disclosure [Abstract]</t>
  </si>
  <si>
    <t>LITIGATION AND OTHER LEGAL MATTERS</t>
  </si>
  <si>
    <t>LITIGATION AND OTHER LEGAL MATTERS We are named from time to time as a party to lawsuits and other types of legal proceedings and claims in the normal course of our business. Actions filed against us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our Condensed Consolidated Financial Statements or will not have a material adverse effect on our results of operations, financial condition or cash flows.</t>
  </si>
  <si>
    <t>Commitments and Contingencies</t>
  </si>
  <si>
    <t>COMMITMENTS AND CONTINGENCIES</t>
  </si>
  <si>
    <t>COMMITMENTS AND CONTINGENCIES Factoring. We have agreements (referred to as “factoring agreements”) with financial institutions to sell certain of our trade receivables and promissory notes from customers without recourse. We do not believe we are at risk for any material losses as a result of these agreements. In addition, we periodically sell certain letters of credit (“LCs”), without recourse, received from customers in payment for goods and services. The following table shows total receivables sold under factoring agreements and proceeds from sales of LCs for the indicated periods: Three Months Ended Nine Months Ended (In thousands) 2020 2019 2020 2019 Receivables sold under factoring agreements $ 62,440 $ 48,243 $ 235,795 $ 149,597 Proceeds from sales of LCs $ 26,572 $ 40,303 $ 47,178 $ 59,534 Factoring and LC fees for the sale of certain trade receivables were recorded in other expense (income), net and were not material for the periods presente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upon between the parties. This forecasted time-horizon can vary among different suppliers. Our estimate of our significant purchase commitments for primarily material, services, supplies and asset purchases is approximately $926.0 million as of March 31, 2020 ,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March 31, 2020 , we have committed $154.8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us as of the applicable award vesting date. Guarantees and Contingencies. We maintain guarantee arrangements available through various financial institutions for up to $74.8 million , of which $66.5 million had been issued as of March 31, 2020 , primarily to fund guarantees to customs authorities for value-added tax (“VAT”) and other operating requirements of our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our bylaws, applicable contracts, and Delaware and California law. The obligation to indemnify generally means that we are required to pay or reimburse the individuals’ reasonable legal expenses and possibly damages and other liabilities incurred in connection with these matters. For example, we have paid or reimbursed legal expenses incurred in connection with the investigation of our historical stock option practices and the related litigation and government inquiries by several of our current and former directors, officers and employe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from, or provides customers with other remedies to protect against, bodily injury or damage to personal property caused by our products, non-compliance with our product performance specifications, infringement by our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densed Consolidated Financial Statements for this contingency. While we have not in the past incurred significant expenses for resolving disputes regarding these types of commitments, we cannot make any assurance that it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si>
  <si>
    <t>Derivative Instruments and Hedging Activities</t>
  </si>
  <si>
    <t>Derivative Instruments and Hedging Activities Disclosure [Abstract]</t>
  </si>
  <si>
    <t>DERIVATIVE INSTRUMENTS AND HEDGING ACTIVITIES</t>
  </si>
  <si>
    <t>DERIVATIVE INSTRUMENTS AND HEDGING ACTIVITIES The authoritative guidance requires companies to recognize all derivative instruments and hedging activities, including foreign currency exchange contracts and interest rate lock agreements, (collectively “derivatives”) as either assets or liabilities at fair value on the Condensed Consolidated Balance Sheets. In accordance with the accounting guidance, we designate foreign currency exchange contracts and interest rate lock agreements as cash flow hedges of certain forecasted foreign currency denominated sales, purchase and spending transactions, and the benchmark interest rate of the corresponding debt financing, respectively. Our foreign subsidiaries operate and sell our products in various global markets. As a result, we are exposed to risks relating to changes in foreign currency exchange rates. We utilize foreign currency forward exchange contracts and option contracts to hedge against future movements in foreign exchange rates that affect certain existing and forecasted foreign currency denominated sales and purchase transactions, such as the Japanese yen, the euro, the pound sterling and the Israeli new shekel. We routinely hedge our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In January 2020, we entered into a series of forward contracts (“2020 Rate Lock Agreements”) to lock the benchmark interest rate on a portion of the $750.0 million of 3.300% Senior Notes due in 2050 (the “2020 Senior Notes”). The 2020 Rate Lock Agreements had a notional amount of $350.0 million in aggregate which matured in the same quarter. The 2020 Rate Lock Agreements were terminated on the date of the pricing of the 2020 Senior Notes and we recorded the fair value of $21.5 million as a loss within accumulated other comprehensive income (loss) (“OCI”) as of March 31, 2020, which will be amortized over the life of the debt. We recognized $0.1 million for the three and nine months ended March 31, 2020 , for the amortization of the loss recognized in accumulated other comprehensive income (loss), which increased the interest expense. As of March 31, 2020 , the unamortized portion of the fair value of the forward contracts for the Rate Lock Agreements was $21.5 million . During the fiscal year ended June 30, 2018, we entered into a series of forward contracts (the “2018 Rate Lock Agreements”) to lock the benchmark interest rate prior to expected debt issuances. The objective of the 2018 Rate Lock Agreements was to hedge the risk associated with the variability in interest rates due to the changes in the benchmark rate leading up to the closing of the intended financing on the notional amount being hedged. The 2018 Rate Lock Agreement had a notional amount of $500.0 million in aggregate, which matured and terminated in the third quarter of fiscal year ending June 30, 2019 and we recorded the fair value of $13.6 million as a loss within OCI. We recognized $0.3 million and $0.9 million amortization of the loss recognized in accumulated OCI, which increased the interest expense for the three and nine months ended March 31, 2020. As of March 31, 2020 , the unamortized portion of the fair value of the 2018 Rate Lock Agreements was $12.4 million . In October 2014 , we entered into a series of forward contracts (“Rate Lock Agreements”) to lock the benchmark rate on a portion of the Senior Notes. The Rate Lock Agreements had a notional amount of $1.00 billion in aggregate which matured in the second quarter of the fiscal year ended June 30, 2015 . The Rate Lock Agreements were terminated on the date of the pricing of the $1.25 billion of 4.650% Senior Notes due in 2024 and we recorded the fair value of $7.5 million as a gain within accumulated other comprehensive income (loss) (“OCI”) as of December 31, 2014 . We recognized $0.2 million for each of the three months ended March 31, 2020 and 2019 , and $0.6 million for each of the nine months ended March 31, 2020 and 2019 , for the amortization of the gain recognized in accumulated other comprehensive income (loss), which amount reduced the interest expense. As of March 31, 2020 , the unamortized portion of the fair value of the forward contracts for the Rate Lock Agreements was $3.5 million . For more details, refer to Note 16 “Derivative Instruments and Hedging Activities” of the Notes to the Consolidated Financial Statements included in our Annual Report on Form 10-K for the fiscal year ended June 30, 2019 . For derivatives that are designated and qualify as cash flow hedges, the effective portion of the gains or losses is reported in OCI and reclassified into earnings in the same period or periods during which the hedged transaction affects earnings. Prior to adopting the new accounting guidance for hedge accounting, time value was excluded from the assessment of effectiveness for derivative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item is recognized in earnings. The assessment of effectiveness of options contracts designated as cash flow hedges continue to exclude time value after adopting the new accounting guidance. The initial value of the component excluded from the assessment of effectiveness are recognized in earnings over the life of the derivative contract. Any difference between change in the fair value of the excluded components and the amounts recognized in earnings are recorded in OCI. For derivatives that are not designated as cash flow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Derivatives in Cash Flow Hedging Relationships: Foreign Exchange and Interest Rate Contracts The gains (losses) on derivatives in cash flow hedging relationships recognized in OCI for the indicated periods were as follows: Three Months Ended Nine Months Ended (In thousands) 2020 2019 2020 2019 Derivatives Designated as Hedging Instruments: Rate lock agreements: Amounts included in the assessment of effectiveness $ — $ (3,252 ) $ — $ (8,649 ) Foreign exchange contracts: Amounts included in the assessment of effectiveness $ (19,268 ) $ 1,925 $ (17,704 ) $ 2,163 Amounts excluded from the assessment of effectiveness $ (65 ) $ (53 ) $ (81 ) $ (82 ) The locations and amounts of designated and non-designated derivative’s gains and losses reported in the Condensed Consolidated Statements of Operations for the indicated periods were as follows: Three Months Ended March 31, Three Months Ended March 31, 2020 2019 (In thousands) Revenue Cost of Revenues and Operating Expenses Interest Expense Other Expense (Income), Net Revenue Cost of Revenues Interest Expense Other Expense (Income), Net Total amounts presented in the Condensed Consolidated Statement of Operations in which the effects of cash flow hedges are recorded $ 1,423,964 $ 1,248,000 $ 39,231 $ (1,004 ) $ 1,097,311 $ 486,945 $ 31,187 $ (9,282 ) Gains (losses) on Derivatives Designated as Hedging Instruments: Rate lock agreements: Amount of gains (losses) reclassified from accumulated OCI to earnings $ — $ — $ (159 ) $ — $ — $ — $ 150 $ — Amount of gains (losses) reclassified from accumulated OCI to earnings as a result that a forecasted transaction is no longer probable of occurring $ — $ — $ — $ — $ — $ — $ — $ — Foreign exchange contracts: Amount of gains (losses) reclassified from accumulated OCI to earnings $ 2,970 $ 12 $ — $ — $ 655 $ (17 ) $ — $ 158 Amount excluded from the assessment of effectiveness recognized in earnings based on an amortization approach $ 81 $ — $ — $ — $ — $ — $ — $ — Amount excluded from the assessment of effectiveness $ — $ — $ — $ — $ — $ — $ — $ (121 ) Gains (losses) on Derivatives Not Designated as Hedging Instruments: Amount of gains (losses) recognized in earnings $ — $ — $ — $ (4,373 ) $ — $ — $ — $ 513 Nine Months Ended March 31, Nine Months Ended March 31, 2020 2019 (In thousands) Revenue Cost of Revenues and Operating Expenses Interest Expense Other Expense (Income), Net Revenue Cost of Revenues Interest Expense Other Expense (Income), Net Total amounts presented in the Condensed Consolidated Statement of Operations in which the effects of cash flow hedges are recorded $ 4,346,831 $ 3,297,788 $ 120,053 $ (5,190 ) $ 3,310,469 $ 1,276,592 $ 84,087 $ (28,535 ) Gains (losses) on Derivatives Designated as Hedging Instruments: Rate lock agreements: Amount of gains (losses) reclassified from accumulated OCI to earnings $ — $ — $ (358 ) $ — $ — $ — $ 527 $ — Amount of gains (losses) reclassified from accumulated OCI to earnings as a result that a forecasted transaction is no longer probable of occurring $ — $ — $ — $ — $ — $ — $ — $ — Foreign exchange contracts: Amount of gains (losses) reclassified from accumulated OCI to earnings $ 3,530 $ (1,806 ) $ — $ — $ 3,343 $ (309 ) $ — $ 158 Amount excluded from the assessment of effectiveness recognized in earnings based on an amortization approach $ (114 ) $ — $ — $ — $ 80 $ (8 ) $ — $ — Amount excluded from the assessment of effectiveness $ — $ — $ — $ — $ — $ — $ — $ (208 ) Gains (losses) on Derivatives Not Designated as Hedging Instruments: Amount of gains (losses) recognized in earnings $ — $ — $ — $ 8 $ — $ — $ — $ 576 The U.S. dollar equivalent of all outstanding notional amounts of foreign currency hedge contracts, with maximum remaining maturities of approximately seven months as of the dates indicated below were as follows: (In thousands) As of As of Cash flow hedge contracts - foreign currency Purchase $ 36,378 $ 31,108 Sell $ 91,259 $ 113,226 Other foreign currency hedge contracts Purchase $ 242,521 $ 257,614 Sell $ 312,282 $ 273,061 The locations and fair value of our derivatives reported in our Condensed Consolidated Balance Sheets as of the dates indicated below were as follows: Asset Derivatives Liability Derivatives Balance Sheet Location As of March 31, 2020 As of Balance Sheet Location As of As of (In thousands) Fair Value Fair Value Derivatives designated as hedging instruments Foreign exchange contracts Other current assets $ 601 $ 397 Other current liabilities $ 316 $ 2,097 Total derivatives designated as hedging instruments 601 397 316 2,097 Derivatives not designated as hedging instruments Foreign exchange contracts Other current assets 9,957 2,160 Other current liabilities 590 1,237 Total derivatives not designated as hedging instruments 9,957 2,160 590 1,237 Total derivatives $ 10,558 $ 2,557 $ 906 $ 3,334 The changes in OCI, before taxes, related to derivatives for the indicated periods were as follows: Three Months Ended Nine Months Ended (In thousands) 2020 2019 2020 2019 Beginning balance $ (7,591 ) $ (5,615 ) $ (10,791 ) $ 2,346 Amount reclassified to earnings (2,904 ) (946 ) (1,252 ) (3,719 ) Net change in unrealized gains or losses (19,333 ) (1,379 ) (17,785 ) (6,567 ) Ending balance $ (29,828 ) $ (7,940 ) $ (29,828 ) $ (7,940 ) Offsetting of Derivative Assets and Liabilities We present derivatives at gross fair values in the Condensed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in thousands): As of March 31, 2020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0,558 $ — $ 10,558 $ (782 ) $ — $ 9,776 Derivatives - Liabilities $ (906 ) $ — $ (906 ) $ 782 $ — $ (124 ) As of June 30, 2019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2,557 $ — $ 2,557 $ (1,397 ) $ — $ 1,160 Derivatives - Liabilities $ (3,334 ) $ — $ (3,334 ) $ 1,397 $ — $ (1,937 )</t>
  </si>
  <si>
    <t>Related Party Transactions</t>
  </si>
  <si>
    <t>Related Party Transactions [Abstract]</t>
  </si>
  <si>
    <t>RELATED PARTY TRANSACTIONS</t>
  </si>
  <si>
    <t>RELATED PARTY TRANSACTIONS During the three and nine months ended March 31, 2020 and 2019 , we purchased from, or sold to, several entities, where one or more of our executive officers or members of our Board of Directors, or their immediate family members, were, during the periods presented, an executive officer or a board member of a subsidiary, including Anaplan, Inc., Ansys, Inc., Citrix Systems, Inc., Integrated Device Technology, Inc., Keysight Technologies, Inc., Logmein Inc., MetLife Insurance K.K., NetApp, Inc. and Proofpoint, Inc. The following table provides the transactions with these parties for the indicated periods (for the portion of such period that they were considered related): Three Months Ended Nine Months Ended (In thousands) 2020 2019 2020 2019 Total revenues $ 76 $ 1,972 $ 3,911 $ 1,985 Total purchases $ 9 $ 354 $ 733 $ 2,560 Our receivable and payable balances from these parties were immaterial as of March 31, 2020 and June 30, 2019</t>
  </si>
  <si>
    <t>Segment Reporting and Geographic Information</t>
  </si>
  <si>
    <t>Segment Reporting [Abstract]</t>
  </si>
  <si>
    <t>SEGMENT REPORTING AND GEOGRAPHIC INFORMATION</t>
  </si>
  <si>
    <t>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We have four reportable segments: Semiconductor Process Control; Specialty Semiconductor Process; PCB, Display and Component Inspection; and Other. The reportable segments are determined based on several factors including, but not limited to, customer base, homogeneity of products, technology, delivery channels and similar economic characteristics. Semiconductor Process Control The Semiconductor Process Control (“SPC”) segment offers comprehensive portfolio of inspection, metrology and data analytics products, and related service, which helps integrated circuit manufacturers achieve target yield throughout the entire semiconductor fabrication process-from research and development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rised of two operating segments. Specialty Semiconductor Process The Specialty Semiconductor Manufacturing segment develops and sells advanced vacuum deposition and etching process tools, which are used by a broad range of specialty semiconductor customers, including manufacturers of microelectromechanical systems (“MEMS”), radio frequency (“RF”) communication chips, and power semiconductors for automotive and industrial applications. This reportable segment is comprised of one operating segment. PCB, Display and Component Inspection The PCB, Display and Component Inspection segment enables electronic device manufacturers to inspect, test and measure printed circuit boards (“PCBs”), flat panel displays (“FPDs”) and ICs to verify their quality, pattern the desired electronic circuitry on the relevant substrate and perform three-dimensional shaping of metalized circuits on multiple surfaces. This segment also engages in the development and marketing of character recognition solutions to banks, financial and other payment processing institutions and healthcare providers. This reportable segment is comprised of two operating segments. Other We engage in the research, development and marketing of products for the deposition of thin film coating of various materials on crystalline silicon photovoltaic wafers for solar energy panels. This reportable segment is comprised of one operating segment. The CODM assesses the performance of each operating segment and allocates resources to those segments based on total revenue and segment gross margin and does not evaluate the segments using discrete asset information. Segment gross margin excludes corporate allocations and effects of foreign exchange rates, amortization of intangible assets, amortization of inventory fair value adjustments, and transaction costs associated with our acquisitions related to costs of revenues. The following is a summary of results for each of our four reportable segments for the indicated periods: Three Months Ended Nine Months Ended (In thousands) 2020 2019 2020 2019 Semiconductor Process Control: Revenue $ 1,177,777 $ 914,305 $ 3,588,839 $ 3,078,277 Segment gross margin 752,649 565,291 2,290,721 1,969,641 Specialty Semiconductor Process: Revenue 85,083 84,388 229,328 84,388 Segment gross margin 47,187 45,296 126,684 45,296 PCB, Display and Component Inspection: Revenue 160,411 98,462 525,242 148,187 Segment gross margin 71,163 45,912 229,769 67,000 Other: Revenue 469 151 3,217 151 Segment gross margin (271 ) 3 499 3 Totals: Revenue $ 1,423,740 $ 1,097,306 $ 4,346,626 $ 3,311,003 Segment gross margin $ 870,728 $ 656,502 $ 2,647,673 $ 2,081,940 The following table reconciles total reportable segment revenue to total revenue for the indicated periods: Three Months Ended Nine Months Ended (In thousands) 2020 2019 2020 2019 Total revenue for reportable segments $ 1,423,740 $ 1,097,306 $ 4,346,626 $ 3,311,003 Corporate allocations and effects of foreign exchange rates 224 5 205 (534 ) Total revenue $ 1,423,964 $ 1,097,311 $ 4,346,831 $ 3,310,469 The following table reconciles total segment gross margin to total income before income taxes for the indicated periods: Three Months Ended Nine Months Ended (In thousands) 2020 2019 2020 2019 Total segment gross margin $ 870,728 $ 656,502 $ 2,647,673 $ 2,081,940 Acquisition-related charges, corporate allocations, and effects of foreign exchange rates (1) 36,922 46,136 128,859 48,063 Research and development 215,433 184,887 646,764 504,320 Selling, general and administrative 185,760 182,184 566,358 409,084 Goodwill impairment 256,649 — 256,649 — Interest expense 39,231 31,187 120,053 84,087 Loss on extinguishment of debt 22,538 — 22,538 — Other expense (income), net (1,004 ) (9,282 ) (5,190 ) (28,535 ) Income before income taxes $ 115,199 $ 221,390 $ 911,642 $ 1,064,921 __________________ (1) Acquisition-related charges primarily include amortization of intangible assets, amortization of inventory fair value adjustments, and other acquisition-related costs classified or presented as part of costs of revenue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Three Months Ended March 31, Nine Months Ended March 31, 2020 2019 2020 2019 Revenues: Taiwan $ 349,841 24 % $ 275,507 25 % $ 1,183,653 27 % $ 796,478 24 % China 352,343 25 % 206,164 19 % 1,079,951 25 % 816,176 25 % Japan 152,984 11 % 146,069 13 % 553,999 13 % 461,930 14 % Korea 297,687 21 % 196,490 18 % 677,085 16 % 476,959 14 % North America 159,250 11 % 156,824 14 % 499,750 11 % 409,066 12 % Europe and Israel 76,021 5 % 76,054 7 % 232,870 5 % 228,341 7 % Rest of Asia 35,838 3 % 40,203 4 % 119,523 3 % 121,519 4 % Total $ 1,423,964 100 % $ 1,097,311 100 % $ 4,346,831 100 % $ 3,310,469 100 % The following is a summary of revenues by major products for the indicated periods: (Dollar amounts in thousands) Three Months Ended March 31, Nine Months Ended March 31, 2020 2019 2020 2019 Revenues: Wafer Inspection $ 536,318 38 % $ 309,600 28 % $ 1,590,723 37 % $ 1,235,445 37 % Patterning 298,973 21 % 279,566 25 % 970,709 22 % 868,063 26 % Specialty Semiconductor Process 68,815 5 % 76,386 7 % 186,626 4 % 76,386 2 % PCB, Display and Component Inspection 103,811 7 % 68,143 6 % 353,406 8 % 111,974 4 % Services 372,868 26 % 304,087 28 % 1,093,210 25 % 835,817 25 % Other 43,179 3 % 59,529 6 % 152,157 4 % 182,784 6 % Total $ 1,423,964 100 % $ 1,097,311 100 % $ 4,346,831 100 % $ 3,310,469 100 % Wafer Inspection, and Patterning products are offered in Semiconductor Process Control segment. Services are offered in multiple segments. Other includes primarily refurbished systems, remanufactured legacy systems, and enhancements and upgrades for previous-generation products which are part of Semiconductor Process Control segment. In the three months ended March 31, 2020 , two customers accounted for approximately 20% and 17% of total revenues. In the three months ended March 31, 2019 , one customer accounted for approximately 19% of total revenues. In the nine months ended March 31, 2020 , two customers accounted for approximately 20% and 13% and of total revenues. In the nine months ended March 31, 2019 , two customers accounted for approximately 15% and 11% of total revenues. One customer on an individual basis accounted for greater than 10% of net accounts receivables at March 31, 2020 and June 30, 2019 . Land, property and equipment, net by geographic region as of the dates indicated below were as follows: (In thousands) As of As of Land, property and equipment, net: United States $ 310,730 $ 253,255 Singapore 51,091 49,523 Israel 58,257 66,082 Europe 59,034 62,027 Rest of Asia 18,631 17,912 Total $ 497,743 $ 448,799</t>
  </si>
  <si>
    <t>Restructuring Charges</t>
  </si>
  <si>
    <t>Restructuring and Related Activities [Abstract]</t>
  </si>
  <si>
    <t>RESTRUCTURING CHARGES</t>
  </si>
  <si>
    <t xml:space="preserve">RESTRUCTURING CHARGES In September 2019, management approved a plan to streamline our organization and business processes that included the reduction of workforce, which is expected to be completed in the second half of our fiscal year 2021, primarily in our PCB, Display and Component Inspection segment, and a potential disposition of our solar energy business in our Other segment. Restructuring charges were $3.7 million and $6.5 million for the three and nine months ended March 31, 2020 . Proceeds from disposition of our solar energy business are not expected to be material. As of March 31, 2020 , the accrual for restructuring charges was $5.2 million . </t>
  </si>
  <si>
    <t>Basis of Presentation (Policies)</t>
  </si>
  <si>
    <t>The Condensed Consolidated Financial Statements have been prepared by us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stockholders’ equity and cash flows for the periods indicated. These financial statements and notes, however, should be read in conjunction with Item 8, “Financial Statements and Supplementary Data” included in our Annual Report on Form 10-K for the fiscal year ended June 30, 2019 , filed with the SEC on August 16, 2019 . The Condensed Consolidated Financial Statements include the accounts of KLA and its majority-owned subsidiaries. All significant intercompany balances and transactions have been eliminated. The results of operations for the three and nine months ended March 31, 2020 are not necessarily indicative of the results that may be expected for any other interim period or for the full fiscal year ending June 30, 2020 . Certain reclassifications have been made to the prior year’s Condensed Consolidated Financial Statements to conform to the current year presentation. The reclassifications did not have material effects on the prior year’s Condensed Consolidated Balance Sheets, Statements of Operations, Comprehensive Income and Cash Flows.</t>
  </si>
  <si>
    <t>Acquisition of Orbotech, Ltd.</t>
  </si>
  <si>
    <t>On February 20, 2019 (the “Closing Date” or “Acquisition Date”), we completed the acquisition of Orbotech, Ltd. (“Orbotech”) for total consideration of $3.26 billion . The acquisition of Orbotech is referred to as the “Orbotech Acquisition”. The Orbotech Acquisition was accounted for by applying the acquisition method of accounting for business combinations. The unaudited Condensed Consolidated Financial Statements in this report include the financial results of Orbotech prospectively from the Acquisition Date. For additional details, refer to Note 6 “Business Combinations” of the Notes to the Condensed Consolidated Financial Statements.</t>
  </si>
  <si>
    <t>Management Estimates</t>
  </si>
  <si>
    <t>The preparation of the Condensed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si>
  <si>
    <t xml:space="preserve">Under ASC 842,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 </t>
  </si>
  <si>
    <t>Recent Accounting Pronouncements</t>
  </si>
  <si>
    <t>Recently Adopted In February 2016, the Financial Accounting Standards Board (“FASB”) issued ASC 842 which supersedes the lease recognition requirements in ASC 840, Leases, (“ASC 840”). The most prominent of the changes in ASC 842 is the recognition of ROU assets and lease liabilities by lessees for those leases classified as operating leases. Consistent with ASC 840, leases will be classified as either finance or operating, with classification affecting the pattern of expense recognition in the statements of operations. In July 2018, the FASB issued an accounting standard update which amended ASC 842 and offered an additional (and optional) transition method by which entities could elect not to recast the comparative periods presented in financial statements in the period of adoption. KLA adopted the new standard on July 1, 2019, the first day of fiscal 2020, using the optional adoption method whereby we did not adjust comparative period financial statements. Consequently, prior period balances and disclosures have not been restated. KLA elected certain practical expedients, which among other things, allowed us to carry forward prior conclusions about lease identification and classification. The adoption of ASC 842 resulted in the balance sheet recognition of additional lease assets and lease liabilities of $110.7 million and $108.7 million , respectively, related primarily to facilities, vehicles and other equipment. The adoption of ASC 842 did not have a material impact on beginning retained earnings, the Condensed Consolidated Statement of Operations, Cash Flows, or earnings per share. Additionally, the adoption of ASC 842 did not have a material impact on the Condensed Consolidated Financial Statements for arrangements in which KLA is the lessor. For additional information regarding KLA’s leases, see Note 9 “Leases” in the Notes to the Condensed Consolidated Financial Statements. Updates Not Yet Effective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us beginning in the first quarter of our fiscal year ending June 30, 2021, with early adoption permitted starting in the first quarter of fiscal year ending June 30, 2020. We are currently evaluating the impact of this accounting standard update on our Condensed Consolidated Financial Statements. In August 2018, the FASB issued an accounting standard update which modifies the existing accounting standards for fair value measurement disclosure. This update eliminates the disclosure of the amount of and reasons for transfers between level 1 and level 2 of the fair value hierarchy, and the policy for timing of transfers between levels. This standard update is effective for us beginning in the first quarter of our fiscal year ending June 30, 2021, and early adoption is permitted. We are currently evaluating the impact of this accounting standard update on our Condensed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us for the fiscal year ending June 30, 2021, and early adoption is permitted. We are currently evaluating the impact of this accounting standard update on our Condensed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This standard update is effective for us beginning in the first quarter of our fiscal year ending June 30, 2021, with an option to be adopted either prospectively or retrospectively. Early adoption is permitted. We are currently evaluating the impact of this accounting standard update on our Condensed Consolidated Financial Statements. In December 2019, the FASB issued an accounting standard update to simplify the accounting for income taxes in ASC 740, Income Taxes, (“ASC 740”). This amendment removes certain exceptions and improves consistent application of accounting principles for certain areas in ASC 740. The update is effective for us beginning in the first quarter of our fiscal year ending June 30, 2022, and early adoption is permitted. We are currently evaluating the impact of this accounting standard update on our Condensed Consolidated Financial Statements.</t>
  </si>
  <si>
    <t>Our financial assets and liabilities are measured and recorded at fair value, except for our debt and certain equity investments in privately-held companies.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t>
  </si>
  <si>
    <t>Fair Value of Financial Instruments</t>
  </si>
  <si>
    <t>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t>
  </si>
  <si>
    <t>Revenue (Tables)</t>
  </si>
  <si>
    <t>Schedule of Contract Balances</t>
  </si>
  <si>
    <t>The following table represents the opening and closing balances of accounts receivables, contract assets and contract liabilities for the indicated periods. As of As of (In thousands, except for percentage) March 31, 2020 July 1, 2019 $ Change % Change Accounts receivable, net $ 1,119,263 $ 990,113 $ 129,150 13 % Contract assets $ 91,382 $ 94,015 $ (2,633 ) (3 )% Contract liabilities $ 650,996 $ 587,789 $ 63,207 11 %</t>
  </si>
  <si>
    <t>Fair Value Measurements (Tables)</t>
  </si>
  <si>
    <t>Financial Assets and Liabilities Measured at Fair Value on a Recurring Basis</t>
  </si>
  <si>
    <t>Financial assets (excluding cash held in operating accounts and time deposits) and liabilities measured at fair value on a recurring basis, as of the date indicated below, were presented on our Condensed Consolidated Balance Sheets as follows: As of March 31, 2020 (In thousands) Total Quoted Prices in Active Markets for Identical Assets (Level 1) Significant Other Observable Inputs (Level 2) Little or No Market Activity Inputs (Level 3) Assets Cash equivalents: Corporate debt securities $ 1,714 $ — $ 1,714 $ — Money market funds and other 415,952 415,952 — — U.S. Treasury securities — — — — Marketable securities: Corporate debt securities 385,161 — 385,161 — Municipal securities 19,683 — 19,683 — Sovereign securities 6,048 — 6,048 — U.S. Government agency securities 78,680 78,680 — — U.S. Treasury securities 196,975 179,980 16,995 — Total cash equivalents and marketable securities (1) 1,104,213 674,612 429,601 — Other current assets: Derivative assets 10,558 — 10,558 — Other non-current assets: Executive Deferred Savings Plan 187,937 148,741 39,196 — Total financial assets (1) $ 1,302,708 $ 823,353 $ 479,355 $ — Liabilities Derivative liabilities $ (906 ) $ — $ (906 ) $ — Deferred payments (6,600 ) — — (6,600 ) Contingent consideration payable (16,144 ) — — (16,144 ) Total financial liabilities $ (23,650 ) $ — $ (906 ) $ (22,744 ) ________________ (1) Excludes cash of $444.5 million held in operating accounts and time deposits of $85.8 million as of March 31, 2020 . Financial assets (excluding cash held in operating accounts and time deposits) and liabilities measured at fair value on a recurring basis, as of the date indicated below, were presented on our Condensed Consolidated Balance Sheets as follows: As of June 30, 2019 (In thousands) Total Quoted Prices in Active Markets for Identical Assets (Level 1) Significant Other Observable Inputs (Level 2) Little or No Market Activity Inputs (Level 3) Assets Cash equivalents: Corporate debt securities $ 10,988 $ — $ 10,988 $ — Money market funds and other 352,708 352,708 — — U.S. Government agency securities 27,994 — 27,994 — U.S. Treasury securities 55,858 — 55,858 — Marketable securities: Corporate debt securities 422,089 — 422,089 — Municipal securities 1,913 — 1,913 — Sovereign securities 5,994 — 5,994 — U.S. Government agency securities 131,224 131,224 — — U.S. Treasury securities 151,838 151,838 — — Total cash equivalents and marketable securities (1) 1,160,606 635,770 524,836 — Other current assets: Derivative assets 2,557 — 2,557 — Other non-current assets: Executive Deferred Savings Plan 207,581 158,021 49,560 — Total financial assets (1) $ 1,370,744 $ 793,791 $ 576,953 $ — Liabilities Derivative liabilities $ (3,334 ) $ — $ (3,334 ) $ — Deferred payments (8,800 ) — — (8,800 ) Contingent consideration payable (14,005 ) — — (14,005 ) Total financial liabilities $ (26,139 ) $ — $ (3,334 ) $ (22,805 ) ________________ (1) Excludes cash of $479.8 million held in operating accounts and time deposits of $99.0 million as of June 30, 2019 .</t>
  </si>
  <si>
    <t>Financial Statement Components (Tables)</t>
  </si>
  <si>
    <t>Balance Sheet Components</t>
  </si>
  <si>
    <t>Condensed Consolidated Balance Sheets (In thousands) As of As of Accounts receivable, net: Accounts receivable, gross $ 1,131,068 $ 1,002,114 Allowance for doubtful accounts (11,805 ) (12,001 ) $ 1,119,263 $ 990,113 Inventories: Raw materials $ 449,251 $ 444,627 Customer service parts 340,191 328,515 Work-in-process 324,423 285,191 Finished goods 150,265 204,167 $ 1,264,130 $ 1,262,500 Other current assets: Contract assets $ 91,382 $ 94,015 Prepaid expenses 71,975 88,387 Deferred costs of revenue 73,326 70,721 Prepaid income and other taxes 36,870 51,889 Other current assets 26,988 18,065 $ 300,541 $ 323,077 Land, property and equipment, net: Land $ 67,859 $ 67,883 Buildings and leasehold improvements 398,999 402,678 Machinery and equipment 659,048 669,316 Office furniture and fixtures 30,022 28,282 Construction-in-process 79,035 26,029 1,234,963 1,194,188 Less: accumulated depreciation (737,220 ) (745,389 ) $ 497,743 $ 448,799 Other non-current assets: Executive Deferred Savings Plan (1) $ 187,936 $ 207,581 Operating lease right of use assets 98,104 — Other non-current assets 54,767 58,392 $ 340,807 $ 265,973 Other current liabilities: Compensation and benefits $ 287,012 $ 226,462 Executive Deferred Savings Plan 189,331 208,926 Customer credits and advances 124,109 133,677 Other accrued expenses 164,195 202,647 Income taxes payable 31,601 23,350 Interest payable 34,651 31,992 Operating lease liabilities 28,520 — $ 859,419 $ 827,054 Other non-current liabilities: Income taxes payable $ 383,356 $ 392,266 Pension liabilities 80,628 79,622 Operating lease liabilities 67,524 — Other non-current liabilities 144,436 116,009 $ 675,944 $ 587,897 ________________ (1) 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expense was $(29.4) million and $19.3 million during the three months ended March 31, 2020 and 2019 , respectively and was $(15.5) million and $7.0 million during the nine months ended March 31, 2020 and 2019 , respectively. The amount of net gains (losses) associated with changes in the EDSP assets included in selling, general and administrative expense was $(29.4) million and $19.7 million during the three months ended March 31, 2020 and 2019 , respectively and was $(15.3) million and $7.7 million during the nine months ended March 31, 2020 and 2019 , respectively. For additional details, refer to Note 1 “Description of Business and Summary of Significant Accounting Policies” of the Notes to the Consolidated Financial Statements included in our Annual Report on Form 10-K for the fiscal year ended June 30, 2019 .</t>
  </si>
  <si>
    <t>Components of Accumulated Other Comprehensive Income (Loss)</t>
  </si>
  <si>
    <t>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March 31, 2020 $ (47,144 ) $ (224 ) $ (23,382 ) $ (17,544 ) $ (88,294 ) Balance as of June 30, 2019 $ (44,041 ) $ (1,616 ) $ (8,725 ) $ (18,647 ) $ (73,029 )</t>
  </si>
  <si>
    <t>Reclassification out of Accumulated Other Comprehensive Income</t>
  </si>
  <si>
    <t>The effects on net income (loss) of amounts reclassified from accumulated OCI to the Condensed Consolidated Statement of Operations for the indicated period were as follows (in thousands): Location in the Condensed Consolidated Three Months Ended Nine Months Ended Accumulated OCI Components Statements of Operations 2020 2019 2020 2019 Unrealized gains (losses) on cash flow hedges from foreign exchange and interest rate contracts (1) Revenues $ 3,051 $ 655 $ 3,416 $ 3,343 Costs of revenues and operating expenses 12 (17 ) (1,806 ) (309 ) Interest expense (159 ) 150 (358 ) 527 Other expense (income), net — 158 — 158 Net gains (losses) reclassified from accumulated OCI $ 2,904 $ 946 $ 1,252 $ 3,719 Unrealized gains (losses) on available-for-sale securities Other expense (income), net $ (432 ) $ (313 ) $ (346 ) $ (1,263 ) __________________ (1) Reflects the new accounting guidance for hedge accounting, which was adopted in the second quarter of fiscal year 2019. For additional details, refer to Note 16 “Derivative Instruments and Hedging Activities” of the Notes to the Condensed Consolidated Financial Statements.</t>
  </si>
  <si>
    <t>Marketable Securities (Tables)</t>
  </si>
  <si>
    <t>Summary of Marketable Securities</t>
  </si>
  <si>
    <t>The amortized cost and fair value of marketable securities as of the dates indicated below were as follows: As of March 31, 2020 (In thousands) Amortized Cost Gross Unrealized Gains Gross Unrealized Losses Fair Value Corporate debt securities $ 389,870 $ 307 $ (3,302 ) $ 386,875 Money market funds and other 415,952 — — 415,952 Municipal securities 19,531 161 (9 ) 19,683 Sovereign securities 6,018 30 — 6,048 U.S. Government agency securities 78,416 272 (8 ) 78,680 U.S. Treasury securities 194,710 2,266 (1 ) 196,975 Subtotal 1,104,497 3,036 (3,320 ) 1,104,213 Add: Time deposits (1) 85,834 — — 85,834 Less: Cash equivalents 501,692 — (1 ) 501,691 Marketable securities $ 688,639 $ 3,036 $ (3,319 ) $ 688,356 As of June 30, 2019 (In thousands) Amortized Gross Gross Fair Corporate debt securities $ 433,518 $ 141 $ (582 ) $ 433,077 Money market funds and other 352,708 — — 352,708 Municipal securities 1,910 3 — 1,913 Sovereign securities 6,001 1 (8 ) 5,994 U.S. Government agency securities 159,454 5 (241 ) 159,218 U.S. Treasury securities 208,058 39 (401 ) 207,696 Subtotal 1,161,649 189 (1,232 ) 1,160,606 Add: Time deposits (1) 99,006 — — 99,006 Less: Cash equivalents 536,206 17 (2 ) 536,221 Marketable securities $ 724,449 $ 172 $ (1,230 ) $ 723,391 ________________ (1) Time deposits excluded from fair value measurements.</t>
  </si>
  <si>
    <t>Investments with Gross Unrealized Losses</t>
  </si>
  <si>
    <t>The following table summarizes the fair value and gross unrealized losses of our investments that were in an unrealized loss position as of the date indicated below, none of which were in a continuous loss position for 12 months or more: As of March 31, 2020 (In thousands) Fair Value Gross Unrealized Losses Corporate debt securities $ 304,859 $ (3,301 ) Municipal securities 2,891 (9 ) U.S. Government agency securities 10,669 (8 ) U.S Treasury securities 2,010 (1 ) Total $ 320,429 $ (3,319 )</t>
  </si>
  <si>
    <t>Contractual Maturities of Securities</t>
  </si>
  <si>
    <t>The contractual maturities of securities classified as available-for-sale, regardless of their classification on our Condensed Consolidated Balance Sheets, as of the date indicated below were as follows: As of March 31, 2020 (In thousands) Amortized Cost Fair Value Due within one year $ 329,627 $ 329,836 Due after one year through three years 359,012 358,520 $ 688,639 $ 688,356</t>
  </si>
  <si>
    <t>Business Combinations (Tables)</t>
  </si>
  <si>
    <t>Aggregate Purchase Consideration and Preliminary Purchase Price Allocation</t>
  </si>
  <si>
    <t>The total purchase consideration was allocated as follows (in thousands): Purchase Price Cash for outstanding Orbotech shares (1) $ 1,901,948 Fair value of KLA common stock issued for outstanding Orbotech shares (2) 1,324,657 Cash for Orbotech equity awards (3) 9,543 Fair value of KLA common stock issued to settle Orbotech equity awards (4) 6,129 Stock options and RSUs assumed (5) 13,281 Total purchase consideration 3,255,558 Less: cash acquired (215,640 ) Total purchase consideration, net of cash acquired $ 3,039,918 Allocation Accounts receivable, net $ 197,873 Inventories 330,325 Contract assets 63,181 Other current assets 70,622 Property, plant and equipment, net 97,664 Goodwill 1,845,728 Intangible assets 1,553,570 Other non-current assets 73,179 Accounts payable (53,015 ) Accrued liabilities (173,507 ) Other current liabilities (6) (73,057 ) Deferred tax liabilities (7) (786,671 ) Other non-current liabilities (6) (86,789 ) Non-controlling interest (19,185 ) $ 3,039,918 ________________ (1) Represents the total cash paid to settle 48.9 million outstanding Orbotech shares as of February 20, 2019 at $38.86 per Orbotech share. (2) Represents the fair value of 12.2 million shares of our common stock issued to settle 48.9 million outstanding Orbotech shares. KLA issued 0.25 shares for each Orbotech share. The fair value of KLA’s common stock was $ 108.26 per share on the Acquisition Date. (3) Represents primarily cash consideration for the settlement of the vested stock options and restricted stock units for which services were rendered by the employees of Orbotech prior to the closing, and a small portion for the settlement of fractional shares. (4) Represents the fair value of 56,614 shares of KLA common stock issued to settle the vested Orbotech stock options. The fair value of KLA’s common stock was $108.26 per share on the Acquisition Date. (5) Represents the fair value of the assumed stock options and RSUs to the extent those related to services provided by the employees of Orbotech prior to closing. Also refer to Note 10 “Equity, Long-Term Incentive Compensation Plans and Non-Controlling Interest” of the Notes to the Condensed Consolidated Financial Statements for additional information about assumed stock options and RSUs. (6) On December 24, 2018, Orbotech, as part of its strategy to invest in the high growth area of the software business within the Printed Circuit Boards (“PCB”) industry, acquired the remaining 50% of the shares of Frontline not already owned by it from Mentor Graphics Development Services (Israel) Ltd. Prior to the acquisition, Frontline was an equity investee. Orbotech acquired the shares for $85.0 million in cash on hand and agreed to pay an additional $10.0 million in cash over four years plus a cash earn-out of not less than $5.0 million and up to $20.0 million . The earn out amounts are based on revenues from a Frontline product currently under development. As of February 20, 2019, the estimated fair market values of the four -year cash payment and the earn-out were $8.8 million and $7.1 million , respectively. As of March 31, 2020 , the estimated fair market values of the four -year cash payment and the earn-out were $6.6 million and $3.2 million , respectively, and these amounts have been included in current and non-current liabilities at $2.4 million and $7.4 million respectively. (7) Primarily related to tax impact on the future amortization of intangible assets acquired and inventory fair value adjustments. The aggregate purchase price of the other fiscal 2019 acquisitions was allocated on a basis as follows: (In thousands) Fair Value Net tangible assets (including cash and cash equivalents of $2.6 million) $ 13,214 Identifiable intangible assets 75,130 Goodwill 45,380 Total $ 133,724 The purchase price of the fiscal 2020 acquisition was allocated on a preliminary basis as follows: (In thousands) Fair Value Net tangible assets (including cash and cash equivalents of $6.6 million) $ 7,196 Deferred tax liabilities (15,265 ) Intangible assets 47,931 Goodwill 54,071 Total $ 93,933</t>
  </si>
  <si>
    <t>Estimated Fair Value and Weighted Average Useful Life of Acquired Intangible Assets</t>
  </si>
  <si>
    <t>The estimated fair value and weighted average useful life of the Orbotech intangible assets were as follows: (In thousands) Fair Value Weighted Average Useful Lives (in years) Existing technology (1) $ 1,008,000 8 Customer-related assets (2) 227,000 8 Backlog (3) 37,500 1 Trade name (4) 91,500 7 Off market leases (5) 2,070 7 Total identified finite-lived intangible assets 1,366,070 In-process research and development (6) 187,500 N/A Total identified intangible assets $ 1,553,570 ________________ (1) 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 (2) Customer contracts and related relationships represent the fair value of the existing relationships with the Orbotech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attrition rates. (3) Backlog primarily relates to the dollar value of purchase arrangements with customers, effective as of a given point in time, that are based on mutually agreed terms which, in some cases, may still be subject to completion of written documentation and may be changed or canceled by the customer, often without penalty. Orbotech’s backlog consists of these arrangements with assigned shipment dates expected, in most cases, within three to twelve months . The fair value was determined using the Multi-Period Excess Earning Method. The economic useful life is based on the time to fulfill the outstanding order backlog obligation. (4) Trade name primarily relates to the “Orbotech” trade name. The fair value was determined by applying the Relief-from-Royalty Method under the income approach. The economic useful life was determined based on the expected life of the trade name. (5) The favorable / unfavorable components of the acquired leases were determined using the income approach which involves present valuing the difference in future cash flows between the contracted lease payments and the rent payable to a market participant over the lease terms. The economic useful life is based on the remaining lease term. (6)</t>
  </si>
  <si>
    <t>Non-recurring Adjustments Attributable to Business Combination</t>
  </si>
  <si>
    <t>The table below reflects the impact of material and nonrecurring adjustments to the unaudited pro forma results for the indicated periods that are directly attributable to the acquisitions: Three Months Ended Nine Months Ended Non-recurring Adjustments (In thousands) March 31, 2019 Decrease / (increase) to revenue as a result of deferred revenue fair value adjustment — — (Decrease) / increase to expense as a result of inventory fair value adjustment 78 1,029 (Decrease) / increase to expense as a result of transaction costs (53,342 ) (61,378 ) (Decrease) / increase to expense as a result of compensation costs 1,724 7,918</t>
  </si>
  <si>
    <t>Unaudited Pro Forma Information</t>
  </si>
  <si>
    <t>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Three Months Ended Nine Months Ended (In thousands) March 31, 2019 Revenues 1,160,678 4,165,268 Net income attributable to KLA 192,577 1,033,653</t>
  </si>
  <si>
    <t>Goodwill and Purchased Intangible Assets (Tables)</t>
  </si>
  <si>
    <t>Goodwill Balances</t>
  </si>
  <si>
    <t xml:space="preserve">The following table presents goodwill carrying value and the movements during the nine months ended March 31, 2020 (1) : (In thousands) Wafer Inspection and Patterning Global Service and Support ( “ GSS ” ) Specialty Semiconductor Process PCB and Display Component Inspection Total Balance as of June 30, 2019 $ 360,615 $ 25,908 $ 821,842 $ 989,918 $ 13,575 $ 2,211,858 Acquired goodwill 54,001 — — — — 54,001 Goodwill adjustments 70 — 4,195 29,773 — 34,038 Goodwill impairment — — (144,179 ) (112,470 ) — (256,649 ) Foreign currency adjustments (119 ) — — — — (119 ) Balance as of March 31, 2020 $ 414,567 $ 25,908 $ 681,858 $ 907,221 $ 13,575 $ 2,043,129 _________________ (1) No goodwill was assigned to the Other reporting unit, and accordingly was excluded in the table above. </t>
  </si>
  <si>
    <t>Components of Purchased Intangible Assets</t>
  </si>
  <si>
    <t>The components of purchased intangible assets as of the dates indicated below were as follows: (In thousands) As of As of Category Range of Useful Lives (in years) Gross Carrying Amount Accumulated Amortization, and Impairment Net Amount Gross Carrying Amount Accumulated Amortization and Impairment Net Amount Existing technology 4-8 $ 1,266,088 $ 305,640 $ 960,448 $ 1,224,629 $ 196,582 $ 1,028,047 Customer relationships 4-9 305,017 90,606 214,411 297,250 66,471 230,779 Trade name / Trademark 4-7 117,133 35,650 81,483 114,573 25,052 89,521 Backlog and other &lt;1-9 50,403 44,636 5,767 43,969 19,146 24,823 Intangible assets subject to amortization 1,738,641 476,532 1,262,109 1,680,421 307,251 1,373,170 In-process research and development 175,835 100 175,735 187,500 — 187,500 Total $ 1,914,476 $ 476,632 $ 1,437,844 $ 1,867,921 $ 307,251 $ 1,560,670</t>
  </si>
  <si>
    <t>Amortization Expense for Purchased Intangible Assets</t>
  </si>
  <si>
    <t>Amortization expense for purchased intangible assets for the periods indicated below was as follows: Three Months Ended Nine Months Ended (In thousands) 2020 2019 2020 2019 Amortization expense - Cost of revenues $ 36,850 $ 15,770 $ 108,835 $ 17,628 Amortization expense - Selling, general and administrative 17,724 10,086 60,237 10,973 Amortization expense - Research and development 31 12 193 12 Total $ 54,605 $ 25,868 $ 169,265 $ 28,613</t>
  </si>
  <si>
    <t>Remaining Estimated Amortization Expense</t>
  </si>
  <si>
    <t>Based on the purchased intangible assets gross carrying amount recorded as of March 31, 2020 , the underlying assets, the remaining estimated annual amortization expense is expected to be as follows: Fiscal year ending June 30: Amortization (In thousands) 2020 (remaining three months) $ 51,137 2021 196,847 2022 194,269 2023 193,177 2024 190,660 2025 and thereafter 436,019 Total $ 1,262,109</t>
  </si>
  <si>
    <t>Debt (Tables)</t>
  </si>
  <si>
    <t>Schedule of Debt</t>
  </si>
  <si>
    <t xml:space="preserve">The following table summarizes our debt as of March 31, 2020 and June 30, 2019 : As of March 31, 2020 As of June 30, 2019 Amount (In thousands) Effective Interest Rate Amount Effective Interest Rate Fixed-rate 3.375% Senior Notes due on November 1, 2019 $ — — % $ 250,000 3.377 % Fixed-rate 4.125% Senior Notes due on November 1, 2021 — — % 500,000 4.128 % Fixed-rate 4.650% Senior Notes due on November 1, 2024 1,250,000 4.682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 — % Revolving Credit Facility 25,000 2.740 % — Total 3,475,000 3,450,000 Unamortized discount (8,375 ) (8,738 ) Unamortized debt issuance costs (22,688 ) (17,880 ) Total $ 3,443,937 $ 3,423,382 Reported as: Current portion of long-term debt $ — $ 249,999 Long-term debt 3,443,937 3,173,383 Total $ 3,443,937 $ 3,423,382 </t>
  </si>
  <si>
    <t>Leases (Tables)</t>
  </si>
  <si>
    <t>Leases Cost</t>
  </si>
  <si>
    <t>Supplemental cash flow information related to leases was as follows: Nine months ended March 31, 2020 Amount (In thousands) Operating cash outflows from operating leases $ 26,048 ROU assets obtained in exchange for new operating lease liabilities $ 13,986</t>
  </si>
  <si>
    <t>Maturities of Lease Liabilities</t>
  </si>
  <si>
    <t>Maturities of lease liabilities as of March 31, 2020 were as follows: Fiscal year ending June 30: Amount (In thousands) 2020 (remaining three months) $ 8,146 2021 27,667 2022 20,656 2023 13,926 2024 9,046 2025 and thereafter 20,463 Total lease payments 99,904 Less imputed interest (3,860 ) Total $ 96,044</t>
  </si>
  <si>
    <t>Schedule of Future Minimum Rental Payments for Operating Leases</t>
  </si>
  <si>
    <t>As of June 30, 2019 , future minimum lease payments as defined under the previous lease accounting guidance of ASC 840 under noncancelable operating leases were as follows: Fiscal year ending June 30: Amount (In thousands) 2020 $ 30,296 2021 22,250 2022 16,217 2023 11,878 2024 7,912 2025 and thereafter 15,018 Total minimum lease payments $ 103,571</t>
  </si>
  <si>
    <t>Equity, Long-Term Incentive Compensation Plans and Non-controlling Interest (Tables)</t>
  </si>
  <si>
    <t>Schedule of Combined Activity Under Equity Incentive Plans</t>
  </si>
  <si>
    <t>The following table summarizes the combined activity under our equity incentive plans: (In thousands) Available For Grant (1) (2) Balance as of June 30, 2019 11,613 Restricted stock units granted (3) (948 ) Restricted stock units granted adjustment 103 Restricted stock units canceled 55 Balance as of March 31, 2020 10,823 __________________ (1) The number of RSUs reflects the application of the award multiplier of 2.0 x to calculate the impact of the award on the shares reserved under the 2004 Plan. (2) No additional stock options, RSUs or other awards will be granted under the Assumed Equity Plans. (3) Includes RSUs granted to senior management during the nine months ended March 31, 2020 with performance-based vesting criteria (in addition to service-based vesting criteria for any of such RSUs that are deemed to have been earned) (“performance-based RSUs”). This line item includes all such performance-based RSUs granted during the nine months ended March 31, 2020 reported at the maximum possible number of shares that may ultimately be issuable if all applicable performance-based criteria are achieved at their maximum levels and all applicable service-based criteria are fully satisfied ( 0.4 million shares for the nine months ended March 31, 2020 reflects the application of the multiplier described above).</t>
  </si>
  <si>
    <t>Schedule of Stock-based Compensation Expense</t>
  </si>
  <si>
    <t>The following table shows stock-based compensation expense for the indicated periods: Three Months Ended Nine Months Ended (In thousands) 2020 2019 2020 2019 Stock-based compensation expense by: Costs of revenues $ 4,162 $ 3,105 $ 10,389 $ 6,759 Research and development 6,577 4,986 16,936 9,988 Selling, general and administrative 20,531 26,102 57,678 49,279 Total stock-based compensation expense $ 31,270 $ 34,193 $ 85,003 $ 66,026</t>
  </si>
  <si>
    <t>Schedule of Stock-based Compensation Capitalized as Inventory</t>
  </si>
  <si>
    <t>The following table shows stock-based compensation capitalized as inventory as of the dates indicated below: (In thousands) As of As of Inventory $ 5,089 $ 4,819</t>
  </si>
  <si>
    <t>Schedule of Restricted Stock Activity</t>
  </si>
  <si>
    <t>The following table shows the activity and weighted-average grant date fair value for RSUs during the nine months ended March 31, 2020 : Shares (1) (In thousands) Weighted-Average Grant Date Fair Value Outstanding restricted stock units as of June 30, 2019 (2) 2,902 $ 91.84 Granted (3) 474 $ 142.93 Granted adjustments (52 ) $ 111.41 Vested and released (650 ) $ 85.45 Withheld for taxes (276 ) $ 85.45 Forfeited (49 ) $ 104.62 Outstanding restricted stock units as of March 31, 2020 (2) 2,349 $ 103.98 __________________ (1) Share numbers reflect actual shares subject to awarded RSUs. (2) Includes performance-based and market-based RSUs. (3) This line item includes performance-based RSUs granted during the nine months ended March 31, 2020 reported at the maximum possible number of shares that may ultimately be issuable if all applicable performance-based criteria are achieved at their maximum levels and all applicable service-based criteria are fully satisfied ( 0.2 million shares for the nine months ended March 31, 2020</t>
  </si>
  <si>
    <t>Schedule of Grant Date Fair Value, Weighted Average Grant Date Fair Value, and Tax Benefits for Restricted Stock Units</t>
  </si>
  <si>
    <t>The following table shows the weighted-average grant date fair value per unit for the RSUs granted, vested, and tax benefits realized by us in connection with vested and released RSUs for the indicated periods : Three Months Ended Nine Months Ended (In thousands, except for weighted-average grant date fair value) 2020 2019 2020 2019 Weighted-average grant date fair value per unit $ 168.92 $ 97.60 $ 142.93 $ 103.59 Weighted-average fair value per unit assumed upon Orbotech Acquisition $ — $ 104.49 $ — $ 104.49 Grant date fair value of vested restricted stock units $ 22,459 $ 4,740 $ 79,194 $ 47,674 Tax benefits realized by us in connection with vested and released restricted stock units $ 4,942 $ 170 $ 18,596 $ 10,900</t>
  </si>
  <si>
    <t>Employee Stock Purchase Rights Valuation</t>
  </si>
  <si>
    <t>The fair value of each purchase right under the ESPP was estimated on the date of grant using the Black-Scholes model and the straight-line attribution approach with the following weighted-average assumptions: Three Months Ended Nine Months Ended 2020 2019 2020 2019 Stock purchase plan: Expected stock price volatility 37.0 % 36.3 % 34.3 % 33.2 % Risk-free interest rate 1.8 % 2.4 % 2.1 % 2.1 % Dividend yield 1.9 % 3.3 % 2.2 % 3.1 % Expected life (in years) 0.5 0.5 0.5 0.5</t>
  </si>
  <si>
    <t>Schedule of Tax Benefits Realized and Weighted-average fair value for the ESPP</t>
  </si>
  <si>
    <t>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Three Months Ended Nine Months Ended 2020 2019 2020 2019 Total cash received from employees for the issuance of shares under the ESPP $ — $ — $ 24,500 $ 20,556 Number of shares purchased by employees through the ESPP — — 237 270 Tax benefits realized by us in connection with the disqualifying dispositions of shares purchased under the ESPP $ 945 $ 444 $ 2,798 $ 1,047 Weighted-average fair value per share based on Black-Scholes model $ 43.36 $ 21.25 $ 36.70 $ 21.67</t>
  </si>
  <si>
    <t>Stock Repurchase Program (Tables)</t>
  </si>
  <si>
    <t>Schedule of Share Repurchases</t>
  </si>
  <si>
    <t>Share repurchases for the indicated periods (based on the trade date of the applicable repurchase) were as follows: Three Months Ended Nine Months Ended (In thousands) 2020 2019 2020 2019 Number of shares of common stock repurchased 1,977 1,770 5,326 7,107 Total cost of repurchases $ 311,995 $ 206,017 $ 821,084 $ 756,204</t>
  </si>
  <si>
    <t>Net Income Per Share (Tables)</t>
  </si>
  <si>
    <t>Computation of Basic and Diluted Net Income (Loss) Per Share</t>
  </si>
  <si>
    <t>The following table sets forth the computation of basic and diluted net income per share attributable to KLA: (In thousands, except per share amounts) Three Months Ended Nine Months Ended 2020 2019 2020 2019 Numerator: Net income attributable to KLA $ 78,452 $ 192,728 $ 805,532 $ 957,772 Denominator: Weighted-average shares-basic, excluding unvested restricted stock units 156,067 156,349 157,356 154,561 Effect of dilutive restricted stock units and options 1,105 833 1,230 749 Weighted-average shares-diluted 157,172 157,182 158,586 155,310 Basic net income per share attributable to KLA $ 0.50 $ 1.23 $ 5.12 $ 6.20 Diluted net income per share attributable to KLA $ 0.50 $ 1.23 $ 5.08 $ 6.17 Anti-dilutive securities excluded from the computation of diluted net income per share 1 100 42 313</t>
  </si>
  <si>
    <t>Income Taxes (Tables)</t>
  </si>
  <si>
    <t>Schedule of Details of Income Taxes</t>
  </si>
  <si>
    <t>The following table provides details of income taxes: Three Months Ended Nine Months Ended (Dollar amounts in thousands) 2020 2019 2020 2019 Income before income taxes $ 115,199 $ 221,390 $ 911,642 $ 1,064,921 Provision for income taxes $ 37,190 $ 28,745 $ 106,932 $ 107,232 Effective tax rate 32.3 % 13.0 % 11.7 % 10.1 %</t>
  </si>
  <si>
    <t>Commitments and Contingencies (Tables)</t>
  </si>
  <si>
    <t>Receivables Sold Under Factoring Agreements</t>
  </si>
  <si>
    <t>The following table shows total receivables sold under factoring agreements and proceeds from sales of LCs for the indicated periods: Three Months Ended Nine Months Ended (In thousands) 2020 2019 2020 2019 Receivables sold under factoring agreements $ 62,440 $ 48,243 $ 235,795 $ 149,597 Proceeds from sales of LCs $ 26,572 $ 40,303 $ 47,178 $ 59,534</t>
  </si>
  <si>
    <t>Derivative Instruments and Hedging Activities (Tables)</t>
  </si>
  <si>
    <t>Schedule of Derivative Instruments, Location, Designated and Non-Designated, Gains (Losses)</t>
  </si>
  <si>
    <t>The gains (losses) on derivatives in cash flow hedging relationships recognized in OCI for the indicated periods were as follows: Three Months Ended Nine Months Ended (In thousands) 2020 2019 2020 2019 Derivatives Designated as Hedging Instruments: Rate lock agreements: Amounts included in the assessment of effectiveness $ — $ (3,252 ) $ — $ (8,649 ) Foreign exchange contracts: Amounts included in the assessment of effectiveness $ (19,268 ) $ 1,925 $ (17,704 ) $ 2,163 Amounts excluded from the assessment of effectiveness $ (65 ) $ (53 ) $ (81 ) $ (82 ) The locations and amounts of designated and non-designated derivative’s gains and losses reported in the Condensed Consolidated Statements of Operations for the indicated periods were as follows: Three Months Ended March 31, Three Months Ended March 31, 2020 2019 (In thousands) Revenue Cost of Revenues and Operating Expenses Interest Expense Other Expense (Income), Net Revenue Cost of Revenues Interest Expense Other Expense (Income), Net Total amounts presented in the Condensed Consolidated Statement of Operations in which the effects of cash flow hedges are recorded $ 1,423,964 $ 1,248,000 $ 39,231 $ (1,004 ) $ 1,097,311 $ 486,945 $ 31,187 $ (9,282 ) Gains (losses) on Derivatives Designated as Hedging Instruments: Rate lock agreements: Amount of gains (losses) reclassified from accumulated OCI to earnings $ — $ — $ (159 ) $ — $ — $ — $ 150 $ — Amount of gains (losses) reclassified from accumulated OCI to earnings as a result that a forecasted transaction is no longer probable of occurring $ — $ — $ — $ — $ — $ — $ — $ — Foreign exchange contracts: Amount of gains (losses) reclassified from accumulated OCI to earnings $ 2,970 $ 12 $ — $ — $ 655 $ (17 ) $ — $ 158 Amount excluded from the assessment of effectiveness recognized in earnings based on an amortization approach $ 81 $ — $ — $ — $ — $ — $ — $ — Amount excluded from the assessment of effectiveness $ — $ — $ — $ — $ — $ — $ — $ (121 ) Gains (losses) on Derivatives Not Designated as Hedging Instruments: Amount of gains (losses) recognized in earnings $ — $ — $ — $ (4,373 ) $ — $ — $ — $ 513 Nine Months Ended March 31, Nine Months Ended March 31, 2020 2019 (In thousands) Revenue Cost of Revenues and Operating Expenses Interest Expense Other Expense (Income), Net Revenue Cost of Revenues Interest Expense Other Expense (Income), Net Total amounts presented in the Condensed Consolidated Statement of Operations in which the effects of cash flow hedges are recorded $ 4,346,831 $ 3,297,788 $ 120,053 $ (5,190 ) $ 3,310,469 $ 1,276,592 $ 84,087 $ (28,535 ) Gains (losses) on Derivatives Designated as Hedging Instruments: Rate lock agreements: Amount of gains (losses) reclassified from accumulated OCI to earnings $ — $ — $ (358 ) $ — $ — $ — $ 527 $ — Amount of gains (losses) reclassified from accumulated OCI to earnings as a result that a forecasted transaction is no longer probable of occurring $ — $ — $ — $ — $ — $ — $ — $ — Foreign exchange contracts: Amount of gains (losses) reclassified from accumulated OCI to earnings $ 3,530 $ (1,806 ) $ — $ — $ 3,343 $ (309 ) $ — $ 158 Amount excluded from the assessment of effectiveness recognized in earnings based on an amortization approach $ (114 ) $ — $ — $ — $ 80 $ (8 ) $ — $ — Amount excluded from the assessment of effectiveness $ — $ — $ — $ — $ — $ — $ — $ (208 ) Gains (losses) on Derivatives Not Designated as Hedging Instruments: Amount of gains (losses) recognized in earnings $ — $ — $ — $ 8 $ — $ — $ — $ 576</t>
  </si>
  <si>
    <t>Schedule of Notional Amounts of Derivatives Outstanding</t>
  </si>
  <si>
    <t>The U.S. dollar equivalent of all outstanding notional amounts of foreign currency hedge contracts, with maximum remaining maturities of approximately seven months as of the dates indicated below were as follows: (In thousands) As of As of Cash flow hedge contracts - foreign currency Purchase $ 36,378 $ 31,108 Sell $ 91,259 $ 113,226 Other foreign currency hedge contracts Purchase $ 242,521 $ 257,614 Sell $ 312,282 $ 273,061</t>
  </si>
  <si>
    <t>Schedule of Derivative Instruments, Fair Value</t>
  </si>
  <si>
    <t>The locations and fair value of our derivatives reported in our Condensed Consolidated Balance Sheets as of the dates indicated below were as follows: Asset Derivatives Liability Derivatives Balance Sheet Location As of March 31, 2020 As of Balance Sheet Location As of As of (In thousands) Fair Value Fair Value Derivatives designated as hedging instruments Foreign exchange contracts Other current assets $ 601 $ 397 Other current liabilities $ 316 $ 2,097 Total derivatives designated as hedging instruments 601 397 316 2,097 Derivatives not designated as hedging instruments Foreign exchange contracts Other current assets 9,957 2,160 Other current liabilities 590 1,237 Total derivatives not designated as hedging instruments 9,957 2,160 590 1,237 Total derivatives $ 10,558 $ 2,557 $ 906 $ 3,334</t>
  </si>
  <si>
    <t>Balances and Changes in Accumulated Other Comprehensive Income Related to Derivative Instruments</t>
  </si>
  <si>
    <t>The changes in OCI, before taxes, related to derivatives for the indicated periods were as follows: Three Months Ended Nine Months Ended (In thousands) 2020 2019 2020 2019 Beginning balance $ (7,591 ) $ (5,615 ) $ (10,791 ) $ 2,346 Amount reclassified to earnings (2,904 ) (946 ) (1,252 ) (3,719 ) Net change in unrealized gains or losses (19,333 ) (1,379 ) (17,785 ) (6,567 ) Ending balance $ (29,828 ) $ (7,940 ) $ (29,828 ) $ (7,940 )</t>
  </si>
  <si>
    <t>Offsetting of Assets and Liabilities</t>
  </si>
  <si>
    <t>The information related to the offsetting arrangements for the periods indicated was as follows (in thousands): As of March 31, 2020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0,558 $ — $ 10,558 $ (782 ) $ — $ 9,776 Derivatives - Liabilities $ (906 ) $ — $ (906 ) $ 782 $ — $ (124 ) As of June 30, 2019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2,557 $ — $ 2,557 $ (1,397 ) $ — $ 1,160 Derivatives - Liabilities $ (3,334 ) $ — $ (3,334 ) $ 1,397 $ — $ (1,937 )</t>
  </si>
  <si>
    <t>Related Party Transactions (Tables)</t>
  </si>
  <si>
    <t>The following table provides the transactions with these parties for the indicated periods (for the portion of such period that they were considered related): Three Months Ended Nine Months Ended (In thousands) 2020 2019 2020 2019 Total revenues $ 76 $ 1,972 $ 3,911 $ 1,985 Total purchases $ 9 $ 354 $ 733 $ 2,560</t>
  </si>
  <si>
    <t>Segment Reporting and Geographic Information (Tables)</t>
  </si>
  <si>
    <t>Summary Of Results for Reportable Segments</t>
  </si>
  <si>
    <t>The following is a summary of results for each of our four reportable segments for the indicated periods: Three Months Ended Nine Months Ended (In thousands) 2020 2019 2020 2019 Semiconductor Process Control: Revenue $ 1,177,777 $ 914,305 $ 3,588,839 $ 3,078,277 Segment gross margin 752,649 565,291 2,290,721 1,969,641 Specialty Semiconductor Process: Revenue 85,083 84,388 229,328 84,388 Segment gross margin 47,187 45,296 126,684 45,296 PCB, Display and Component Inspection: Revenue 160,411 98,462 525,242 148,187 Segment gross margin 71,163 45,912 229,769 67,000 Other: Revenue 469 151 3,217 151 Segment gross margin (271 ) 3 499 3 Totals: Revenue $ 1,423,740 $ 1,097,306 $ 4,346,626 $ 3,311,003 Segment gross margin $ 870,728 $ 656,502 $ 2,647,673 $ 2,081,940</t>
  </si>
  <si>
    <t>Reconciliation of Total Reportable Segments Revenue to Total Revenue</t>
  </si>
  <si>
    <t>The following table reconciles total reportable segment revenue to total revenue for the indicated periods: Three Months Ended Nine Months Ended (In thousands) 2020 2019 2020 2019 Total revenue for reportable segments $ 1,423,740 $ 1,097,306 $ 4,346,626 $ 3,311,003 Corporate allocations and effects of foreign exchange rates 224 5 205 (534 ) Total revenue $ 1,423,964 $ 1,097,311 $ 4,346,831 $ 3,310,469</t>
  </si>
  <si>
    <t>Reconciliation of Total Segment Gross Margin to Total Income Before Income Taxes</t>
  </si>
  <si>
    <t xml:space="preserve">The following table reconciles total segment gross margin to total income before income taxes for the indicated periods: Three Months Ended Nine Months Ended (In thousands) 2020 2019 2020 2019 Total segment gross margin $ 870,728 $ 656,502 $ 2,647,673 $ 2,081,940 Acquisition-related charges, corporate allocations, and effects of foreign exchange rates (1) 36,922 46,136 128,859 48,063 Research and development 215,433 184,887 646,764 504,320 Selling, general and administrative 185,760 182,184 566,358 409,084 Goodwill impairment 256,649 — 256,649 — Interest expense 39,231 31,187 120,053 84,087 Loss on extinguishment of debt 22,538 — 22,538 — Other expense (income), net (1,004 ) (9,282 ) (5,190 ) (28,535 ) Income before income taxes $ 115,199 $ 221,390 $ 911,642 $ 1,064,921 __________________ (1) Acquisition-related charges primarily include amortization of intangible assets, amortization of inventory fair value adjustments, and other acquisition-related costs classified or presented as part of costs of revenues. </t>
  </si>
  <si>
    <t>Revenues by Geographic Region</t>
  </si>
  <si>
    <t>The following is a summary of revenues by geographic region, based on ship-to location, for the indicated periods: (Dollar amounts in thousands) Three Months Ended March 31, Nine Months Ended March 31, 2020 2019 2020 2019 Revenues: Taiwan $ 349,841 24 % $ 275,507 25 % $ 1,183,653 27 % $ 796,478 24 % China 352,343 25 % 206,164 19 % 1,079,951 25 % 816,176 25 % Japan 152,984 11 % 146,069 13 % 553,999 13 % 461,930 14 % Korea 297,687 21 % 196,490 18 % 677,085 16 % 476,959 14 % North America 159,250 11 % 156,824 14 % 499,750 11 % 409,066 12 % Europe and Israel 76,021 5 % 76,054 7 % 232,870 5 % 228,341 7 % Rest of Asia 35,838 3 % 40,203 4 % 119,523 3 % 121,519 4 % Total $ 1,423,964 100 % $ 1,097,311 100 % $ 4,346,831 100 % $ 3,310,469 100 %</t>
  </si>
  <si>
    <t>Revenues by Major Products</t>
  </si>
  <si>
    <t>The following is a summary of revenues by major products for the indicated periods: (Dollar amounts in thousands) Three Months Ended March 31, Nine Months Ended March 31, 2020 2019 2020 2019 Revenues: Wafer Inspection $ 536,318 38 % $ 309,600 28 % $ 1,590,723 37 % $ 1,235,445 37 % Patterning 298,973 21 % 279,566 25 % 970,709 22 % 868,063 26 % Specialty Semiconductor Process 68,815 5 % 76,386 7 % 186,626 4 % 76,386 2 % PCB, Display and Component Inspection 103,811 7 % 68,143 6 % 353,406 8 % 111,974 4 % Services 372,868 26 % 304,087 28 % 1,093,210 25 % 835,817 25 % Other 43,179 3 % 59,529 6 % 152,157 4 % 182,784 6 % Total $ 1,423,964 100 % $ 1,097,311 100 % $ 4,346,831 100 % $ 3,310,469 100 %</t>
  </si>
  <si>
    <t>Long-Lived Assets by Geographic Region</t>
  </si>
  <si>
    <t>Land, property and equipment, net by geographic region as of the dates indicated below were as follows: (In thousands) As of As of Land, property and equipment, net: United States $ 310,730 $ 253,255 Singapore 51,091 49,523 Israel 58,257 66,082 Europe 59,034 62,027 Rest of Asia 18,631 17,912 Total $ 497,743 $ 448,799</t>
  </si>
  <si>
    <t>Basis of Presentation (Details) - USD ($) $ in Thousands</t>
  </si>
  <si>
    <t>Feb. 20, 2019</t>
  </si>
  <si>
    <t>Jul. 01, 2019</t>
  </si>
  <si>
    <t>Business Acquisition</t>
  </si>
  <si>
    <t>Lease assets</t>
  </si>
  <si>
    <t>Lease liabilities</t>
  </si>
  <si>
    <t>ASU 2016-02</t>
  </si>
  <si>
    <t>Orbotech</t>
  </si>
  <si>
    <t>Total purchase consideration</t>
  </si>
  <si>
    <t>Revenue  - Schedule of Contract Balances (Details) - USD ($) $ in Thousands</t>
  </si>
  <si>
    <t>Change in accounts receivable, net</t>
  </si>
  <si>
    <t>Percentage change in accounts receivable, net</t>
  </si>
  <si>
    <t>13.00%</t>
  </si>
  <si>
    <t>Contract assets</t>
  </si>
  <si>
    <t>Change in contract assets</t>
  </si>
  <si>
    <t>Percentage change in contract assets</t>
  </si>
  <si>
    <t>(3.00%)</t>
  </si>
  <si>
    <t>Contract liabilities</t>
  </si>
  <si>
    <t>Change in contract liabilities</t>
  </si>
  <si>
    <t>Percentage change in contract liabilities</t>
  </si>
  <si>
    <t>11.00%</t>
  </si>
  <si>
    <t>Revenue  - Narrative (Details) $ in Millions</t>
  </si>
  <si>
    <t>Mar. 31, 2020USD ($)</t>
  </si>
  <si>
    <t>Revenue, description of timing</t>
  </si>
  <si>
    <t>Our payment terms and conditions vary by contract type, although terms generally include a requirement of payment of 70% to 90% of total contract consideration within 30 to 60 days of shipment, with the remainder payable within 30 days of acceptance</t>
  </si>
  <si>
    <t>Decrease in contract assets, reclassified to accounts receivable</t>
  </si>
  <si>
    <t>Revenue recognized in excess of amount billed to customer</t>
  </si>
  <si>
    <t>Revenue recognized, included in contract liabilities at beginning of period</t>
  </si>
  <si>
    <t>Revenue  - Remaining Performance Obligations (Details) $ in Millions</t>
  </si>
  <si>
    <t>Remaining performance obligation</t>
  </si>
  <si>
    <t>Revenue, Remaining Performance Obligation, Expected Timing of Satisfaction, Start Date [Axis]: 2020-04-01</t>
  </si>
  <si>
    <t>Revenue, Remaining Performance Obligation, Expected Timing of Satisfaction [Line Items]</t>
  </si>
  <si>
    <t>Remaining performance obligation, expected timing of satisfaction, period</t>
  </si>
  <si>
    <t>12 months</t>
  </si>
  <si>
    <t>Minimum | Revenue, Remaining Performance Obligation, Expected Timing of Satisfaction, Start Date [Axis]: 2020-04-01</t>
  </si>
  <si>
    <t>Remaining performance obligation, percentage</t>
  </si>
  <si>
    <t>5.00%</t>
  </si>
  <si>
    <t>Maximum | Revenue, Remaining Performance Obligation, Expected Timing of Satisfaction, Start Date [Axis]: 2020-04-01</t>
  </si>
  <si>
    <t>15.00%</t>
  </si>
  <si>
    <t>Fair Value Measurements (Details) - USD ($) $ in Thousands</t>
  </si>
  <si>
    <t>Other current assets:</t>
  </si>
  <si>
    <t>Derivative assets</t>
  </si>
  <si>
    <t>Liabilities</t>
  </si>
  <si>
    <t>Derivative liabilities</t>
  </si>
  <si>
    <t>Cash excluded from fair value measurement</t>
  </si>
  <si>
    <t>Time deposits excluded from fair value measurement</t>
  </si>
  <si>
    <t>Municipal securities</t>
  </si>
  <si>
    <t>Marketable securities:</t>
  </si>
  <si>
    <t>Level 1 | Municipal securities</t>
  </si>
  <si>
    <t>Level 2 | Municipal securities</t>
  </si>
  <si>
    <t>Level 3 | Municipal securities</t>
  </si>
  <si>
    <t>Recurring</t>
  </si>
  <si>
    <t>Total cash equivalents and marketable securities</t>
  </si>
  <si>
    <t>[2]</t>
  </si>
  <si>
    <t>[3]</t>
  </si>
  <si>
    <t>Other non-current assets:</t>
  </si>
  <si>
    <t>Executive Deferred Savings Plan</t>
  </si>
  <si>
    <t>Total financial assets</t>
  </si>
  <si>
    <t>Deferred payments</t>
  </si>
  <si>
    <t>Contingent consideration payable</t>
  </si>
  <si>
    <t>Total financial liabilities</t>
  </si>
  <si>
    <t>Recurring | Corporate debt securities</t>
  </si>
  <si>
    <t>Cash equivalents:</t>
  </si>
  <si>
    <t>Cash equivalents</t>
  </si>
  <si>
    <t>Recurring | Money market funds and other</t>
  </si>
  <si>
    <t>Recurring | Sovereign securities</t>
  </si>
  <si>
    <t>Recurring | U.S. Government agency securities</t>
  </si>
  <si>
    <t>Recurring | U.S. Treasury securities</t>
  </si>
  <si>
    <t>Recurring | Level 1</t>
  </si>
  <si>
    <t>Recurring | Level 1 | Corporate debt securities</t>
  </si>
  <si>
    <t>Recurring | Level 1 | Money market funds and other</t>
  </si>
  <si>
    <t>Recurring | Level 1 | Sovereign securities</t>
  </si>
  <si>
    <t>Recurring | Level 1 | U.S. Government agency securities</t>
  </si>
  <si>
    <t>Recurring | Level 1 | U.S. Treasury securities</t>
  </si>
  <si>
    <t>Recurring | Level 2</t>
  </si>
  <si>
    <t>Recurring | Level 2 | Corporate debt securities</t>
  </si>
  <si>
    <t>Recurring | Level 2 | Money market funds and other</t>
  </si>
  <si>
    <t>Recurring | Level 2 | Sovereign securities</t>
  </si>
  <si>
    <t>Recurring | Level 2 | U.S. Government agency securities</t>
  </si>
  <si>
    <t>Recurring | Level 2 | U.S. Treasury securities</t>
  </si>
  <si>
    <t>Recurring | Level 3</t>
  </si>
  <si>
    <t>Recurring | Level 3 | Corporate debt securities</t>
  </si>
  <si>
    <t>Recurring | Level 3 | Money market funds and other</t>
  </si>
  <si>
    <t>Recurring | Level 3 | Sovereign securities</t>
  </si>
  <si>
    <t>Recurring | Level 3 | U.S. Government agency securities</t>
  </si>
  <si>
    <t>Recurring | Level 3 | U.S. Treasury securities</t>
  </si>
  <si>
    <t>Time deposits excluded from fair value measurements.</t>
  </si>
  <si>
    <t>Excludes cash of $444.5 million held in operating accounts and time deposits of $85.8 million as of March 31, 2020 .</t>
  </si>
  <si>
    <t>Excludes cash of $479.8 million held in operating accounts and time deposits of $99.0 million as of June 30, 2019 .</t>
  </si>
  <si>
    <t>Financial Statement Components  - Balance Sheet Components (Details) - USD ($) $ in Thousands</t>
  </si>
  <si>
    <t>Accounts receivable, net:</t>
  </si>
  <si>
    <t>Accounts receivable, gross</t>
  </si>
  <si>
    <t>Allowance for doubtful accounts</t>
  </si>
  <si>
    <t>Inventories:</t>
  </si>
  <si>
    <t>Raw materials</t>
  </si>
  <si>
    <t>Customer service parts</t>
  </si>
  <si>
    <t>Work-in-process</t>
  </si>
  <si>
    <t>Finished goods</t>
  </si>
  <si>
    <t>Prepaid expenses</t>
  </si>
  <si>
    <t>Deferred costs of revenue</t>
  </si>
  <si>
    <t>Prepaid income and other taxes</t>
  </si>
  <si>
    <t>Other current assets, total</t>
  </si>
  <si>
    <t>Land, property and equipment, net:</t>
  </si>
  <si>
    <t>Land</t>
  </si>
  <si>
    <t>Buildings and leasehold improvements</t>
  </si>
  <si>
    <t>Machinery and equipment</t>
  </si>
  <si>
    <t>Office furniture and fixtures</t>
  </si>
  <si>
    <t>Construction-in-process</t>
  </si>
  <si>
    <t>Land, property and equipment, gross</t>
  </si>
  <si>
    <t>Less: accumulated depreciation</t>
  </si>
  <si>
    <t>Operating lease right of use assets</t>
  </si>
  <si>
    <t>Other non-current assets, total</t>
  </si>
  <si>
    <t>Other current liabilities:</t>
  </si>
  <si>
    <t>Compensation and benefits</t>
  </si>
  <si>
    <t>Customer credits and advances</t>
  </si>
  <si>
    <t>Other accrued expenses</t>
  </si>
  <si>
    <t>Income taxes payable</t>
  </si>
  <si>
    <t>Interest payable</t>
  </si>
  <si>
    <t>Operating lease liabilities</t>
  </si>
  <si>
    <t>Other current liabilities, total</t>
  </si>
  <si>
    <t>Other non-current liabilities:</t>
  </si>
  <si>
    <t>Pension liabilities</t>
  </si>
  <si>
    <t>Other non-current liabilities, total</t>
  </si>
  <si>
    <t>Expense associated with changes in the EDSP Liability</t>
  </si>
  <si>
    <t>Gain on deferred compensation plan assets</t>
  </si>
  <si>
    <t>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expense was $(29.4) million and $19.3 million during the three months ended March 31, 2020 and 2019 , respectively and was $(15.5) million and $7.0 million during the nine months ended March 31, 2020 and 2019 , respectively. The amount of net gains (losses) associated with changes in the EDSP assets included in selling, general and administrative expense was $(29.4) million and $19.7 million during the three months ended March 31, 2020 and 2019 , respectively and was $(15.3) million and $7.7 million during the nine months ended March 31, 2020 and 2019 , respectively. For additional details, refer to Note 1 “Description of Business and Summary of Significant Accounting Policies” of the Notes to the Consolidated Financial Statements included in our Annual Report on Form 10-K for the fiscal year ended June 30, 2019 .</t>
  </si>
  <si>
    <t>Financial Statement Components  - Accumulated Other Comprehensive Income (Loss) (Details) - USD ($) $ in Thousands</t>
  </si>
  <si>
    <t>Stockholders' equity</t>
  </si>
  <si>
    <t>Currency Translation Adjustments</t>
  </si>
  <si>
    <t>Unrealized Gains (Losses) on Available-for-Sale Securities</t>
  </si>
  <si>
    <t>Unrealized Gains (Losses) on Cash Flow Hedges</t>
  </si>
  <si>
    <t>Unrealized Gains (Losses) on Defined Benefit Plans</t>
  </si>
  <si>
    <t>Financial Statement Components  - Effects on Net Income (Loss) of Amounts Reclassified from AOCI (Details) - USD ($) $ in Thousands</t>
  </si>
  <si>
    <t>Costs of revenues and operating expenses</t>
  </si>
  <si>
    <t>Interest and Other Income</t>
  </si>
  <si>
    <t>Other comprehensive (income) loss, reclassification adjustment from AOCI, pension and other postretirement benefit plans, net of tax</t>
  </si>
  <si>
    <t>Reclassification out of accumulated other comprehensive income | Unrealized gains (losses) on cash flow hedges from foreign exchange and interest rate contracts</t>
  </si>
  <si>
    <t>Reclassification out of accumulated other comprehensive income | Unrealized gains (losses) on available-for-sale securities</t>
  </si>
  <si>
    <t>Reflects the new accounting guidance for hedge accounting, which was adopted in the second quarter of fiscal year 2019. For additional details, refer to Note 16 “Derivative Instruments and Hedging Activities” of the Notes to the Condensed Consolidated Financial Statements.</t>
  </si>
  <si>
    <t>Marketable Securities  - Amortized Cost and Fair Value (Details)</t>
  </si>
  <si>
    <t>Mar. 31, 2020USD ($)investment</t>
  </si>
  <si>
    <t>Jun. 30, 2019USD ($)</t>
  </si>
  <si>
    <t>Debt Securities, Available-for-sale [Line Items]</t>
  </si>
  <si>
    <t>Amortized Cost</t>
  </si>
  <si>
    <t>Gross Unrealized Gains</t>
  </si>
  <si>
    <t>Gross Unrealized Losses</t>
  </si>
  <si>
    <t>Fair Value</t>
  </si>
  <si>
    <t>Add: Time deposits</t>
  </si>
  <si>
    <t>Marketable securities, Amortized Cost</t>
  </si>
  <si>
    <t>Marketable securities, Gross Unrealized Gains</t>
  </si>
  <si>
    <t>Marketable securities, Gross Unrealized Losses</t>
  </si>
  <si>
    <t>Marketable securities, Fair value</t>
  </si>
  <si>
    <t>Number of investments in an unrealized loss position | investment</t>
  </si>
  <si>
    <t>Investments in continuous loss position, 12 more or more</t>
  </si>
  <si>
    <t>Cash and Cash Equivalents</t>
  </si>
  <si>
    <t>Corporate debt securities</t>
  </si>
  <si>
    <t>Money market funds and other</t>
  </si>
  <si>
    <t>Sovereign securities</t>
  </si>
  <si>
    <t>U.S. Government agency securities</t>
  </si>
  <si>
    <t>U.S. Treasury securities</t>
  </si>
  <si>
    <t>Corporate and Government securities</t>
  </si>
  <si>
    <t>Investment portfolio, maximum maturity term</t>
  </si>
  <si>
    <t>3 years</t>
  </si>
  <si>
    <t>Marketable Securities  - Continuous Unrealized Loss Position (Details) $ in Thousands</t>
  </si>
  <si>
    <t>Marketable Securities  - Contractual Maturities (Details) - USD ($) $ in Thousands</t>
  </si>
  <si>
    <t>Due within one year</t>
  </si>
  <si>
    <t>Due after one year through three years</t>
  </si>
  <si>
    <t>Business Combinations  - Fiscal 2020 Acquisitions Additional Information (Details) - USD ($)</t>
  </si>
  <si>
    <t>Aug. 22, 2019</t>
  </si>
  <si>
    <t>Acquired goodwill</t>
  </si>
  <si>
    <t>Wafer Inspection and Patterning</t>
  </si>
  <si>
    <t>Privately-held company</t>
  </si>
  <si>
    <t>Additional consideration (up to)</t>
  </si>
  <si>
    <t>Contingent consideration, non-current</t>
  </si>
  <si>
    <t>Goodwill deductible for income tax purposes</t>
  </si>
  <si>
    <t>Privately-held company | Wafer Inspection and Patterning</t>
  </si>
  <si>
    <t>Business Combinations  - Fiscal 2020 Acquisitions (Details) - USD ($) $ in Thousands</t>
  </si>
  <si>
    <t>Net tangible assets (including cash and cash equivalents of $6.6 million)</t>
  </si>
  <si>
    <t>Intangible assets</t>
  </si>
  <si>
    <t>Business Combinations  - Fiscal 2019 Acquisitions Additional Information (Details) - Orbotech - USD ($)</t>
  </si>
  <si>
    <t>Revenue from acquirree included in the Condensed Consolidated Statement of Operations</t>
  </si>
  <si>
    <t>Net loss from acquirree included in the Condensed Consolidated Statement of Operations</t>
  </si>
  <si>
    <t>Business Combinations  - Orbotech Purchase Price Allocation (Details) - USD ($)</t>
  </si>
  <si>
    <t>Dec. 24, 2018</t>
  </si>
  <si>
    <t>Allocation</t>
  </si>
  <si>
    <t>Common Stock</t>
  </si>
  <si>
    <t>Merger agreement, share price (in dollars per share)</t>
  </si>
  <si>
    <t>Cash for outstanding Orbotech shares</t>
  </si>
  <si>
    <t>Fair value of KLA-Tencor common stock issued for outstanding Orbotech shares</t>
  </si>
  <si>
    <t>Cash for Orbotech equity awards</t>
  </si>
  <si>
    <t>[4]</t>
  </si>
  <si>
    <t>Fair value of KLA-Tencor common stock issued to settle Orbotech equity awards</t>
  </si>
  <si>
    <t>[5]</t>
  </si>
  <si>
    <t>Stock options and RSUs assumed</t>
  </si>
  <si>
    <t>[6]</t>
  </si>
  <si>
    <t>Less: cash acquired</t>
  </si>
  <si>
    <t>Total purchase consideration, net of cash acquired</t>
  </si>
  <si>
    <t>Property, plant and equipment, net</t>
  </si>
  <si>
    <t>Accrued liabilities</t>
  </si>
  <si>
    <t>[7]</t>
  </si>
  <si>
    <t>[8]</t>
  </si>
  <si>
    <t>Non-controlling interest</t>
  </si>
  <si>
    <t>Shares of common stock issued in acquisition (in shares)</t>
  </si>
  <si>
    <t>Merger agreement, entity shares issues per acquiree share (in shares)</t>
  </si>
  <si>
    <t>Orbotech stock options vested and unsettled (in shares)</t>
  </si>
  <si>
    <t>Purchase consideration, liability incurred, payment term</t>
  </si>
  <si>
    <t>4 years</t>
  </si>
  <si>
    <t>Contingent consideration, deferred cash payments</t>
  </si>
  <si>
    <t>Contingent consideration, earn-out</t>
  </si>
  <si>
    <t>Contingent consideration, current</t>
  </si>
  <si>
    <t>Shares outstanding (in shares)</t>
  </si>
  <si>
    <t>Orbotech | Frontline</t>
  </si>
  <si>
    <t>Percentage of outstanding shares acquired</t>
  </si>
  <si>
    <t>50.00%</t>
  </si>
  <si>
    <t>Purchase consideration, liability incurred</t>
  </si>
  <si>
    <t>Cash earn-out, minimum</t>
  </si>
  <si>
    <t>Cash earn-out, maximum</t>
  </si>
  <si>
    <t>Represents the total cash paid to settle 48.9 million outstanding Orbotech shares as of February 20, 2019 at $38.86</t>
  </si>
  <si>
    <t>Represents the fair value of 12.2 million shares of our common stock issued to settle 48.9 million outstanding Orbotech shares. KLA issued 0.25 shares for each Orbotech share. The fair value of KLA’s common stock was $ 108.26</t>
  </si>
  <si>
    <t>Represents primarily cash consideration for the settlement of the vested stock options and restricted stock units for which services were rendered by the employees of Orbotech prior to the closing, and a small portion for the settlement of fractional shares.</t>
  </si>
  <si>
    <t>Represents the fair value of 56,614 shares of KLA common stock issued to settle the vested Orbotech stock options. The fair value of KLA’s common stock was $108.26</t>
  </si>
  <si>
    <t>Represents the fair value of the assumed stock options and RSUs to the extent those related to services provided by the employees of Orbotech prior to closing. Also refer to Note 10 “Equity, Long-Term Incentive Compensation Plans and Non-Controlling Interest” of the Notes to the Condensed Consolidated Financial Statements for additional information about assumed stock options and RSUs.</t>
  </si>
  <si>
    <t>On December 24, 2018, Orbotech, as part of its strategy to invest in the high growth area of the software business within the Printed Circuit Boards (“PCB”) industry, acquired the remaining 50% of the shares of Frontline not already owned by it from Mentor Graphics Development Services (Israel) Ltd. Prior to the acquisition, Frontline was an equity investee. Orbotech acquired the shares for $85.0 million in cash on hand and agreed to pay an additional $10.0 million in cash over four years plus a cash earn-out of not less than $5.0 million and up to $20.0 million . The earn out amounts are based on revenues from a Frontline product currently under development. As of February 20, 2019, the estimated fair market values of the four -year cash payment and the earn-out were $8.8 million and $7.1 million , respectively. As of March 31, 2020 , the estimated fair market values of the four -year cash payment and the earn-out were $6.6 million and $3.2 million , respectively, and these amounts have been included in current and non-current liabilities at $2.4 million and $7.4 million respectively.</t>
  </si>
  <si>
    <t>Primarily related to tax impact on the future amortization of intangible assets acquired and inventory fair value adjustments.</t>
  </si>
  <si>
    <t>Business Combinations  - Orbotech Estimated Fair Value and Weighted Average Useful Life of Acquired Intangible Assets (Details) - Orbotech $ in Thousands</t>
  </si>
  <si>
    <t>Feb. 20, 2019USD ($)</t>
  </si>
  <si>
    <t>Finite-Lived And Indefinite-Lived Intangible Assets Acquired As Part Of Business Combination [Line Items]</t>
  </si>
  <si>
    <t>Identified finite-lived intangible assets</t>
  </si>
  <si>
    <t>Total identified intangible assets</t>
  </si>
  <si>
    <t>In-process research and development</t>
  </si>
  <si>
    <t>Existing technology</t>
  </si>
  <si>
    <t>Weighted Average Useful Lives (in years)</t>
  </si>
  <si>
    <t>8 years</t>
  </si>
  <si>
    <t>Customer-related assets</t>
  </si>
  <si>
    <t>Backlog</t>
  </si>
  <si>
    <t>1 year</t>
  </si>
  <si>
    <t>Trade name</t>
  </si>
  <si>
    <t>7 years</t>
  </si>
  <si>
    <t>Off Market Lease</t>
  </si>
  <si>
    <t>Minimum | Backlog</t>
  </si>
  <si>
    <t>Range of Useful Lives (in years)</t>
  </si>
  <si>
    <t>3 months</t>
  </si>
  <si>
    <t>Maximum | Backlog</t>
  </si>
  <si>
    <t xml:space="preserve">The fair value of in-process research and development (“IPR&amp;D”)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
  </si>
  <si>
    <t>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t>
  </si>
  <si>
    <t>Customer contracts and related relationships represent the fair value of the existing relationships with the Orbotech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attrition rates.</t>
  </si>
  <si>
    <t>Backlog primarily relates to the dollar value of purchase arrangements with customers, effective as of a given point in time, that are based on mutually agreed terms which, in some cases, may still be subject to completion of written documentation and may be changed or canceled by the customer, often without penalty. Orbotech’s backlog consists of these arrangements with assigned shipment dates expected, in most cases, within three to twelve months . The fair value was determined using the Multi-Period Excess Earning Method. The economic useful life is based on the time to fulfill the outstanding order backlog obligation.</t>
  </si>
  <si>
    <t>Trade name primarily relates to the “Orbotech” trade name. The fair value was determined by applying the Relief-from-Royalty Method under the income approach. The economic useful life was determined based on the expected life of the trade name.</t>
  </si>
  <si>
    <t>The favorable / unfavorable components of the acquired leases were determined using the income approach which involves present valuing the difference in future cash flows between the contracted lease payments and the rent payable to a market participant over the lease terms. The economic useful life is based on the remaining lease term.</t>
  </si>
  <si>
    <t>Business Combinations  - Other Fiscal 2019 Additional Information (Details)</t>
  </si>
  <si>
    <t>Mar. 31, 2019USD ($)company</t>
  </si>
  <si>
    <t>Sep. 30, 2018USD ($)company</t>
  </si>
  <si>
    <t>Mar. 31, 2019USD ($)</t>
  </si>
  <si>
    <t>Number of companies acquired | company</t>
  </si>
  <si>
    <t>Acquisition related costs</t>
  </si>
  <si>
    <t>Three privately-held companies</t>
  </si>
  <si>
    <t>Contingent consideration, liability</t>
  </si>
  <si>
    <t>Two privately-held companies</t>
  </si>
  <si>
    <t>Acquisition of privately-held companies in 2019</t>
  </si>
  <si>
    <t>Business Combinations  - Other Fiscal 2019 Acquisitions (Details) - USD ($) $ in Thousands</t>
  </si>
  <si>
    <t>Net tangible assets (including cash and cash equivalents of $2.6 million)</t>
  </si>
  <si>
    <t>Identifiable intangible assets</t>
  </si>
  <si>
    <t>Business Combinations  - Schedule of Non-recurring Adjustments Attributable to Business Combination (Details) $ in Thousands</t>
  </si>
  <si>
    <t>Adjustment to revenue</t>
  </si>
  <si>
    <t>Adjustment to expense</t>
  </si>
  <si>
    <t>Deferred revenue fair value adjustment | Orbotech and three privately-held companies</t>
  </si>
  <si>
    <t>Inventory fair value adjustment | Orbotech and three privately-held companies</t>
  </si>
  <si>
    <t>Transaction costs | Orbotech and three privately-held companies</t>
  </si>
  <si>
    <t>Compensation costs | Orbotech and three privately-held companies</t>
  </si>
  <si>
    <t>Business Combinations  - Pro Forma Information (Details) - Orbotech and three privately-held companies - USD ($) $ in Thousands</t>
  </si>
  <si>
    <t>Goodwill and Purchased Intangible Assets  - Schedule of Goodwill (Details) - USD ($)</t>
  </si>
  <si>
    <t>Beginning balance</t>
  </si>
  <si>
    <t>Goodwill adjustments</t>
  </si>
  <si>
    <t>Foreign currency adjustments</t>
  </si>
  <si>
    <t>Ending balance</t>
  </si>
  <si>
    <t>Global Service and Support (“GSS”)</t>
  </si>
  <si>
    <t>Specialty Semiconductor Process</t>
  </si>
  <si>
    <t>PCB and Display</t>
  </si>
  <si>
    <t>Component Inspection</t>
  </si>
  <si>
    <t>Others</t>
  </si>
  <si>
    <t>Goodwill and Purchased Intangible Assets - Narrative (Details) $ in Thousands</t>
  </si>
  <si>
    <t>Mar. 31, 2020USD ($)reporting_unitsegment</t>
  </si>
  <si>
    <t>Goodwill [Line Items]</t>
  </si>
  <si>
    <t>Number of reportable segments | segment</t>
  </si>
  <si>
    <t>Number of reporting units | reporting_unit</t>
  </si>
  <si>
    <t>Income valuation approach, percent</t>
  </si>
  <si>
    <t>75.00%</t>
  </si>
  <si>
    <t>Market valuation approach, percent</t>
  </si>
  <si>
    <t>25.00%</t>
  </si>
  <si>
    <t>Goodwill and Purchased Intangible Assets  - Purchased Intangible Assets (Details) - USD ($) $ in Thousands</t>
  </si>
  <si>
    <t>Purchased Intangible Assets</t>
  </si>
  <si>
    <t>Gross Carrying Amount</t>
  </si>
  <si>
    <t>Accumulated Amortization and Impairment</t>
  </si>
  <si>
    <t>Intangible assets, gross</t>
  </si>
  <si>
    <t>Finite-lived intangible assets, accumulated amortization and other accumulated adjustments</t>
  </si>
  <si>
    <t>Net Amount</t>
  </si>
  <si>
    <t>Indefinite-lived intangible assets</t>
  </si>
  <si>
    <t>Indefinite-lived intangible assets, net of other accumulated adjustments</t>
  </si>
  <si>
    <t>Customer relationships</t>
  </si>
  <si>
    <t>Trade name / Trademark</t>
  </si>
  <si>
    <t>Backlog and other</t>
  </si>
  <si>
    <t>Minimum | Existing technology</t>
  </si>
  <si>
    <t>Minimum | Customer relationships</t>
  </si>
  <si>
    <t>Minimum | Trade name / Trademark</t>
  </si>
  <si>
    <t>Minimum | Backlog and other</t>
  </si>
  <si>
    <t>Maximum | Existing technology</t>
  </si>
  <si>
    <t>Maximum | Customer relationships</t>
  </si>
  <si>
    <t>9 years</t>
  </si>
  <si>
    <t>Maximum | Trade name / Trademark</t>
  </si>
  <si>
    <t>Maximum | Backlog and other</t>
  </si>
  <si>
    <t>Goodwill and Purchased Intangible Assets  - Amortization Expense for Purchased Intangible Assets (Details) - USD ($) $ in Thousands</t>
  </si>
  <si>
    <t>Amortization of intangible assets</t>
  </si>
  <si>
    <t>Goodwill and Purchased Intangible Assets  - Future Estimated Amortization Expense (Details) - USD ($) $ in Thousands</t>
  </si>
  <si>
    <t>Remaing Estimated Amortization Expense</t>
  </si>
  <si>
    <t>2020 (remaining three months)</t>
  </si>
  <si>
    <t>2021</t>
  </si>
  <si>
    <t>2022</t>
  </si>
  <si>
    <t>2023</t>
  </si>
  <si>
    <t>2024</t>
  </si>
  <si>
    <t>2025 and thereafter</t>
  </si>
  <si>
    <t>Debt  - Schedule of Debt (Details) - USD ($) $ in Thousands</t>
  </si>
  <si>
    <t>Feb. 29, 2020</t>
  </si>
  <si>
    <t>Nov. 30, 2014</t>
  </si>
  <si>
    <t>Oct. 31, 2014</t>
  </si>
  <si>
    <t>Debt Instrument</t>
  </si>
  <si>
    <t>Total debt, gross</t>
  </si>
  <si>
    <t>Unamortized discount</t>
  </si>
  <si>
    <t>Unamortized debt issuance costs</t>
  </si>
  <si>
    <t>Total, net of discount</t>
  </si>
  <si>
    <t>Senior notes</t>
  </si>
  <si>
    <t>Fixed-rate 3.375% Senior Notes due on November 1, 2019 | Senior notes</t>
  </si>
  <si>
    <t>Stated interest rate</t>
  </si>
  <si>
    <t>3.375%</t>
  </si>
  <si>
    <t>Effective interest rate</t>
  </si>
  <si>
    <t>0.00%</t>
  </si>
  <si>
    <t>3.377%</t>
  </si>
  <si>
    <t>Fixed-rate 4.125% Senior Notes due on November 1, 2021 | Senior notes</t>
  </si>
  <si>
    <t>4.125%</t>
  </si>
  <si>
    <t>4.128%</t>
  </si>
  <si>
    <t>Fixed-rate 4.650% Senior Notes due on November 1, 2024 | Senior notes</t>
  </si>
  <si>
    <t>4.65%</t>
  </si>
  <si>
    <t>4.682%</t>
  </si>
  <si>
    <t>Fixed-rate 5.650% Senior Notes due on November 1, 2034 | Senior notes</t>
  </si>
  <si>
    <t>5.65%</t>
  </si>
  <si>
    <t>5.67%</t>
  </si>
  <si>
    <t>Fixed-rate 4.100% Senior Notes due on March 15, 2029 | Senior notes</t>
  </si>
  <si>
    <t>4.10%</t>
  </si>
  <si>
    <t>4.159%</t>
  </si>
  <si>
    <t>Fixed-rate 5.000% Senior Notes due on March 15, 2049 | Senior notes</t>
  </si>
  <si>
    <t>5.047%</t>
  </si>
  <si>
    <t>Fixed-rate 3.300% Senior Notes due on March 1, 2050 | Senior notes</t>
  </si>
  <si>
    <t>3.30%</t>
  </si>
  <si>
    <t>3.302%</t>
  </si>
  <si>
    <t>Revolving credit facility | Line of credit</t>
  </si>
  <si>
    <t>2.74%</t>
  </si>
  <si>
    <t>Debt  - Future Principal Payments (Details) $ in Millions</t>
  </si>
  <si>
    <t>Due in 2024</t>
  </si>
  <si>
    <t>Due after fiscal year 2024</t>
  </si>
  <si>
    <t>Debt  - Senior Notes (Details) - USD ($)</t>
  </si>
  <si>
    <t>1 Months Ended</t>
  </si>
  <si>
    <t>Jan. 31, 2020</t>
  </si>
  <si>
    <t>Oct. 31, 2019</t>
  </si>
  <si>
    <t>Dec. 31, 2014</t>
  </si>
  <si>
    <t>Jun. 30, 2018</t>
  </si>
  <si>
    <t>Redemption and repayment of debt</t>
  </si>
  <si>
    <t>Fair value of derivative contract</t>
  </si>
  <si>
    <t>Treasury lock | Derivatives designated as hedging instruments | Cash flow hedge contracts - foreign currency | Fixed-rate 3.300% Senior Notes due on March 1, 2050 | Senior notes</t>
  </si>
  <si>
    <t>Term of contract</t>
  </si>
  <si>
    <t>30 years</t>
  </si>
  <si>
    <t>Derivative, notional amount</t>
  </si>
  <si>
    <t>Treasury lock | Derivatives designated as hedging instruments | Cash flow hedge contracts - foreign currency | 2018 Rate lock agreements | Senior notes</t>
  </si>
  <si>
    <t>Treasury lock | Derivatives designated as hedging instruments | Cash flow hedge contracts - foreign currency | Portion of senior notes | Senior notes</t>
  </si>
  <si>
    <t>10 years</t>
  </si>
  <si>
    <t>Face amount</t>
  </si>
  <si>
    <t>Redemption price</t>
  </si>
  <si>
    <t>101.00%</t>
  </si>
  <si>
    <t>Fair value disclosure</t>
  </si>
  <si>
    <t>Senior notes | Fixed-rate 3.300% Senior Notes due on March 1, 2050</t>
  </si>
  <si>
    <t>Senior notes | Fixed-rate 4.125% Senior Notes due on November 1, 2021</t>
  </si>
  <si>
    <t>Debt  - Revolving Credit Facility (Details)</t>
  </si>
  <si>
    <t>Feb. 29, 2020USD ($)</t>
  </si>
  <si>
    <t>Nov. 30, 2017USD ($)quarter</t>
  </si>
  <si>
    <t>Dec. 31, 2019USD ($)</t>
  </si>
  <si>
    <t>Nov. 30, 2018USD ($)</t>
  </si>
  <si>
    <t>Amount borrowed</t>
  </si>
  <si>
    <t>Debt outstanding</t>
  </si>
  <si>
    <t>Line of credit | Revolving credit facility</t>
  </si>
  <si>
    <t>Maximum borrowing capacity</t>
  </si>
  <si>
    <t>Debt instrument, term</t>
  </si>
  <si>
    <t>5 years</t>
  </si>
  <si>
    <t>Increase limit to borrowing capacity</t>
  </si>
  <si>
    <t>Borrowing capacity increase</t>
  </si>
  <si>
    <t>Commitment fee percentage (in bps)</t>
  </si>
  <si>
    <t>0.125%</t>
  </si>
  <si>
    <t>Covenant compliance, number of consecutive quarters | quarter</t>
  </si>
  <si>
    <t>Covenant compliance, minimum interest expense coverage ratio</t>
  </si>
  <si>
    <t>Maximum leverage ratio</t>
  </si>
  <si>
    <t>Maximum leverage ratio under a material acquisition or series of material acquisitions</t>
  </si>
  <si>
    <t>Line of credit | Revolving credit facility | Minimum</t>
  </si>
  <si>
    <t>0.10%</t>
  </si>
  <si>
    <t>Line of credit | Revolving credit facility | Maximum</t>
  </si>
  <si>
    <t>0.25%</t>
  </si>
  <si>
    <t>Line of credit | Revolving credit facility | Alternative base rate | Minimum</t>
  </si>
  <si>
    <t>Basis spread on variable rate (in bps)</t>
  </si>
  <si>
    <t>Line of credit | Revolving credit facility | Alternative base rate | Maximum</t>
  </si>
  <si>
    <t>0.75%</t>
  </si>
  <si>
    <t>Line of credit | Revolving credit facility | LIBOR</t>
  </si>
  <si>
    <t>1.125%</t>
  </si>
  <si>
    <t>Line of credit | Revolving credit facility | LIBOR | Minimum</t>
  </si>
  <si>
    <t>1.00%</t>
  </si>
  <si>
    <t>Line of credit | Revolving credit facility | LIBOR | Maximum</t>
  </si>
  <si>
    <t>1.75%</t>
  </si>
  <si>
    <t>Leases  - Additional Information (Details) $ in Millions</t>
  </si>
  <si>
    <t>Operating Leased Assets [Line Items]</t>
  </si>
  <si>
    <t>Total lease expense</t>
  </si>
  <si>
    <t>Operating leases, weighted average remaining lease term</t>
  </si>
  <si>
    <t>4 years 10 months 24 days</t>
  </si>
  <si>
    <t>Operating leases, weighted average discount rate</t>
  </si>
  <si>
    <t>1.64%</t>
  </si>
  <si>
    <t>Minimum</t>
  </si>
  <si>
    <t>Remaining lease terms</t>
  </si>
  <si>
    <t>Maximum</t>
  </si>
  <si>
    <t>Leases  - Supplemental Cash Flow Information Related to Leases (Details) $ in Thousands</t>
  </si>
  <si>
    <t>Operating cash outflows from operating leases</t>
  </si>
  <si>
    <t>ROU assets obtained in exchange for new operating lease liabilities</t>
  </si>
  <si>
    <t>Leases  - Maturities of Lease Liabilities (Details) - USD ($) $ in Thousands</t>
  </si>
  <si>
    <t>Operating Leases, After Adoption of 842</t>
  </si>
  <si>
    <t>2025</t>
  </si>
  <si>
    <t>Total lease payments</t>
  </si>
  <si>
    <t>Less imputed interest</t>
  </si>
  <si>
    <t>Operating Leases, Before Adoption of 842</t>
  </si>
  <si>
    <t>Total minimum lease payments</t>
  </si>
  <si>
    <t>Equity, Long-Term Incentive Compensation Plans and Non-controlling Interest  - Equity Incentive Program (Details) - $ / shares</t>
  </si>
  <si>
    <t>Share-based Compensation Arrangement by Share-based Payment Award</t>
  </si>
  <si>
    <t>Maximum number of shares available for grant (in shares)</t>
  </si>
  <si>
    <t>[1],[2]</t>
  </si>
  <si>
    <t>2004 Plan</t>
  </si>
  <si>
    <t>Shares available for issuance (in shares)</t>
  </si>
  <si>
    <t>Assumed Equity Plans</t>
  </si>
  <si>
    <t>Stock options, exercised (in shares)</t>
  </si>
  <si>
    <t>Stock options, exercised, weighted-average price (in dollars per share)</t>
  </si>
  <si>
    <t>Assumed Equity Plans | Restricted stock units</t>
  </si>
  <si>
    <t>No additional stock options, RSUs or other awards will be granted under the Assumed Equity Plans.</t>
  </si>
  <si>
    <t>The number of RSUs reflects the application of the award multiplier of 2.0 x to calculate the impact of the award on the shares reserved under the 2004 Plan.</t>
  </si>
  <si>
    <t>Equity, Long-Term Incentive Compensation Plans and Non-controlling Interest  - Equity Incentive Plans General Information (Details) shares in Thousands</t>
  </si>
  <si>
    <t>Mar. 31, 2020shares</t>
  </si>
  <si>
    <t>Total Shares Available for Grant under the Company's equity incentive plans:</t>
  </si>
  <si>
    <t>Balance as of June 30, 2019 (in shares)</t>
  </si>
  <si>
    <t>Balance as of March 31, 2020 (in shares)</t>
  </si>
  <si>
    <t>Awards Granted after November 6, 2013</t>
  </si>
  <si>
    <t>Impact on share reserve multiplier</t>
  </si>
  <si>
    <t>Restricted stock units</t>
  </si>
  <si>
    <t>Restricted stock units granted (in shares)</t>
  </si>
  <si>
    <t>[1],[2],[3]</t>
  </si>
  <si>
    <t>Restricted stock units granted adjustment (in shares)</t>
  </si>
  <si>
    <t>Restricted stock units canceled (in shares)</t>
  </si>
  <si>
    <t>Restricted stock unit, Performance-based and Service-based | Senior Management</t>
  </si>
  <si>
    <t>Includes RSUs granted to senior management during the nine months ended March 31, 2020 with performance-based vesting criteria (in addition to service-based vesting criteria for any of such RSUs that are deemed to have been earned) (“performance-based RSUs”). This line item includes all such performance-based RSUs granted during the nine months ended March 31, 2020 reported at the maximum possible number of shares that may ultimately be issuable if all applicable performance-based criteria are achieved at their maximum levels and all applicable service-based criteria are fully satisfied ( 0.4 million shares for the nine months ended March 31, 2020 reflects the application of the multiplier described above).</t>
  </si>
  <si>
    <t>Equity, Long-Term Incentive Compensation Plans and Non-controlling Interest  - Share-based Compensation Expense (Details) - USD ($) $ in Thousands</t>
  </si>
  <si>
    <t>Stock-based compensation capitalized as inventory</t>
  </si>
  <si>
    <t>Equity, Long-Term Incentive Compensation Plans and Non-controlling Interest  - Restricted Stock Unit Activities (Details) $ / shares in Units, shares in Thousands, $ in Millions</t>
  </si>
  <si>
    <t>Mar. 31, 2020USD ($)$ / sharesshares</t>
  </si>
  <si>
    <t>Mar. 31, 2019$ / shares</t>
  </si>
  <si>
    <t>Mar. 31, 2020USD ($)Installment$ / sharesshares</t>
  </si>
  <si>
    <t>Jun. 30, 2019shares</t>
  </si>
  <si>
    <t>Restricted Stock Units Activity, Weighted Average Grant Date Fair Value Rollforward</t>
  </si>
  <si>
    <t>Restricted Stock Units Activity Rollforward</t>
  </si>
  <si>
    <t>Granted (in shares)</t>
  </si>
  <si>
    <t>Granted adjustments (in shares)</t>
  </si>
  <si>
    <t>Forfeited (in shares)</t>
  </si>
  <si>
    <t>Restricted stock units granted, weighted-average grant date fair value (in dollars per share) | $ / shares</t>
  </si>
  <si>
    <t>Unrecognized stock-based compensation balance | $</t>
  </si>
  <si>
    <t>Estimated weighted-average amortization period</t>
  </si>
  <si>
    <t>1 year 7 months 6 days</t>
  </si>
  <si>
    <t>Intrinsic value, RSUs | $</t>
  </si>
  <si>
    <t>Restricted stock unit, Performance-based and Service-based</t>
  </si>
  <si>
    <t>Service and performance-based, number of equal vesting installments | Installment</t>
  </si>
  <si>
    <t>Restricted stock unit, Performance-based and Service-based | Third anniversary</t>
  </si>
  <si>
    <t>Service and performance-based, percentage of equal vesting installments (as a percent)</t>
  </si>
  <si>
    <t>Restricted stock unit, Performance-based and Service-based | Fourth anniversary</t>
  </si>
  <si>
    <t>Restricted stock unit, Service-based | Minimum</t>
  </si>
  <si>
    <t>Share-based vesting period</t>
  </si>
  <si>
    <t>2 years</t>
  </si>
  <si>
    <t>Restricted stock unit, Service-based | Maximum</t>
  </si>
  <si>
    <t>Restricted Stock Unit, Market-based and Service-based</t>
  </si>
  <si>
    <t>Restricted Stock Unit, Market-based and Service-based | Third anniversary</t>
  </si>
  <si>
    <t>33.33%</t>
  </si>
  <si>
    <t>Restricted Stock Unit, Market-based and Service-based | Fourth anniversary</t>
  </si>
  <si>
    <t>Restricted Stock Unit, Market-based and Service-based | Fifth anniversary</t>
  </si>
  <si>
    <t>2004 Plan | Restricted stock units</t>
  </si>
  <si>
    <t>Outstanding restricted stock units as of June 30, 2019 (in shares)</t>
  </si>
  <si>
    <t>[4],[5]</t>
  </si>
  <si>
    <t>[5],[6]</t>
  </si>
  <si>
    <t>Vested and released (in shares)</t>
  </si>
  <si>
    <t>Withheld for taxes (in shares)</t>
  </si>
  <si>
    <t>Outstanding restricted stock units as of December 31, 2019 (in shares)</t>
  </si>
  <si>
    <t>Outstanding restricted stock units as of June 30, 2019, weighted-average grant date fair value (in dollars per share) | $ / shares</t>
  </si>
  <si>
    <t>Restricted stock units granted adjustments, weighted-average grant date fair value (in dollars per share) | $ / shares</t>
  </si>
  <si>
    <t>Restricted stock units vested and released, weighted-average grant date fair value (in dollars per share) | $ / shares</t>
  </si>
  <si>
    <t>Restricted stock units withheld for taxes, weighted-average grant date fair value (in dollars per share) | $ / shares</t>
  </si>
  <si>
    <t>Restricted stock units forfeited, weighted-average grant date fair value (in dollars per share) | $ / shares</t>
  </si>
  <si>
    <t>Outstanding restricted stock units as of December 31, 2019, weighted-average grant date fair value (in dollars per share) | $ / shares</t>
  </si>
  <si>
    <t>2004 Plan | Restricted stock unit, Performance-based and Service-based</t>
  </si>
  <si>
    <t>Includes performance-based and market-based RSUs.</t>
  </si>
  <si>
    <t>Share numbers reflect actual shares subject to awarded RSUs.</t>
  </si>
  <si>
    <t>This line item includes performance-based RSUs granted during the nine months ended March 31, 2020 reported at the maximum possible number of shares that may ultimately be issuable if all applicable performance-based criteria are achieved at their maximum levels and all applicable service-based criteria are fully satisfied ( 0.2 million shares for the nine months ended March 31, 2020</t>
  </si>
  <si>
    <t>Equity, Long-Term Incentive Compensation Plans and Non-controlling Interest  - Weighted-Average Grant Date Fair Value (Details) - Restricted stock units - USD ($) $ / shares in Units, $ in Thousands</t>
  </si>
  <si>
    <t>Weighted-average grant date fair value per unit (in dollars per share)</t>
  </si>
  <si>
    <t>Weighted-average fair value per unit assumed upon Orbotech Acquisition (in dollars per share)</t>
  </si>
  <si>
    <t>Grant date fair value of vested restricted stock units</t>
  </si>
  <si>
    <t>Tax benefits realized by us in connection with vested and released restricted stock units</t>
  </si>
  <si>
    <t>Equity, Long-Term Incentive Compensation Plans and Non-controlling Interest  - Cash-Based Long-Term Incentive Compensation (Details) - Cash long-term incentive plan $ in Millions</t>
  </si>
  <si>
    <t>Mar. 31, 2020USD ($)Installment</t>
  </si>
  <si>
    <t>Cash Long-Term Incentive Plan</t>
  </si>
  <si>
    <t>Cash-based long-term incentive plan, granted amount</t>
  </si>
  <si>
    <t>Cash long-term incentive plan, compensation expense</t>
  </si>
  <si>
    <t>Cash long-term incentive plan, unrecognized compensation balance</t>
  </si>
  <si>
    <t>Cash long-term incentive plan, equal vesting installments | Installment</t>
  </si>
  <si>
    <t>Cash long-term incentive plan, percentage of equal vesting installments</t>
  </si>
  <si>
    <t>Cash long-term incentive plan, vesting period</t>
  </si>
  <si>
    <t>Equity, Long-Term Incentive Compensation Plans and Non-controlling Interest  - Employee Stock Purchase Plan (Details) - USD ($) $ / shares in Units, shares in Thousands, $ in Thousands</t>
  </si>
  <si>
    <t>ESPP maximum employee subscription rate</t>
  </si>
  <si>
    <t>ESPP, offering period</t>
  </si>
  <si>
    <t>6 months</t>
  </si>
  <si>
    <t>ESPP, discount from market price, lesser of commencement of offering period or purchase date</t>
  </si>
  <si>
    <t>85.00%</t>
  </si>
  <si>
    <t>Employee Stock Purchase Plan Additional Information</t>
  </si>
  <si>
    <t>Total cash received from employees for the issuance of shares under the ESPP</t>
  </si>
  <si>
    <t>Number of shares purchased by employees through the ESPP (in shares)</t>
  </si>
  <si>
    <t>Tax benefits realized by us in connection with the disqualifying dispositions of shares purchased under the ESPP</t>
  </si>
  <si>
    <t>Weighted-average fair value per share based on Black-Scholes model (in dollars per share)</t>
  </si>
  <si>
    <t>ESPP maximum annual share replenishment (in shares)</t>
  </si>
  <si>
    <t>Number of ESPP shares available for future issuance (in shares)</t>
  </si>
  <si>
    <t>Employee Stock Purchase Plan</t>
  </si>
  <si>
    <t>ESPP, Fair Value Assumptions and Methodology</t>
  </si>
  <si>
    <t>Expected stock price volatility</t>
  </si>
  <si>
    <t>37.00%</t>
  </si>
  <si>
    <t>36.30%</t>
  </si>
  <si>
    <t>34.30%</t>
  </si>
  <si>
    <t>33.20%</t>
  </si>
  <si>
    <t>Risk-free interest rate</t>
  </si>
  <si>
    <t>1.80%</t>
  </si>
  <si>
    <t>2.40%</t>
  </si>
  <si>
    <t>2.10%</t>
  </si>
  <si>
    <t>Dividend yield</t>
  </si>
  <si>
    <t>1.90%</t>
  </si>
  <si>
    <t>2.20%</t>
  </si>
  <si>
    <t>3.10%</t>
  </si>
  <si>
    <t>Expected life (in years)</t>
  </si>
  <si>
    <t>Equity, Long-Term Incentive Compensation Plans and Non-controlling Interest  - Cash Dividends (Details) - USD ($) $ / shares in Units, $ in Thousands</t>
  </si>
  <si>
    <t>Mar. 05, 2020</t>
  </si>
  <si>
    <t>Feb. 11, 2020</t>
  </si>
  <si>
    <t>Dividends Payable</t>
  </si>
  <si>
    <t>Payment of dividends</t>
  </si>
  <si>
    <t>Regular cash dividend</t>
  </si>
  <si>
    <t>Cash dividends paid per share (in dollars per share)</t>
  </si>
  <si>
    <t>Regular cash dividend | Restricted stock unit, Performance-based and Service-based</t>
  </si>
  <si>
    <t>Dividends payable</t>
  </si>
  <si>
    <t>Regular cash dividend | Additional paid-in capital</t>
  </si>
  <si>
    <t>Equity, Long-Term Incentive Compensation Plans and Non-controlling Interest  - Non-controlling Interest (Details)</t>
  </si>
  <si>
    <t>OLTS</t>
  </si>
  <si>
    <t>Noncontrolling Interest [Line Items]</t>
  </si>
  <si>
    <t>Non-controlling interest, ownership</t>
  </si>
  <si>
    <t>84.00%</t>
  </si>
  <si>
    <t>Orbograph</t>
  </si>
  <si>
    <t>94.00%</t>
  </si>
  <si>
    <t>PixCell</t>
  </si>
  <si>
    <t>52.00%</t>
  </si>
  <si>
    <t>Stock Repurchase Program (Details) - USD ($) shares in Thousands</t>
  </si>
  <si>
    <t>Sep. 17, 2019</t>
  </si>
  <si>
    <t>Equity, Class of Treasury Stock</t>
  </si>
  <si>
    <t>Total cost of repurchases</t>
  </si>
  <si>
    <t>Number of shares of common stock repurchased (in shares)</t>
  </si>
  <si>
    <t>New repurchase program</t>
  </si>
  <si>
    <t>Increase to shares authorized to be repurchased, amount</t>
  </si>
  <si>
    <t>Remaining shares authorized to be repurchased, amount</t>
  </si>
  <si>
    <t>Net Income Per Share (Details) - USD ($) $ / shares in Units, shares in Thousands, $ in Thousands</t>
  </si>
  <si>
    <t>Numerator:</t>
  </si>
  <si>
    <t>Denominator:</t>
  </si>
  <si>
    <t>Weighted-average shares-basic, excluding unvested restricted stock units (in shares)</t>
  </si>
  <si>
    <t>Effect of dilutive restricted stock units and options (in shares)</t>
  </si>
  <si>
    <t>Weighted-average shares-diluted (in shares)</t>
  </si>
  <si>
    <t>Basic net income per share attributable to KLA (in dollars per share)</t>
  </si>
  <si>
    <t>Diluted net income per share attributable to KLA (in dollars per share)</t>
  </si>
  <si>
    <t>Anti-dilutive securities excluded from the computation of diluted net income (loss) per share (in shares)</t>
  </si>
  <si>
    <t>Income Taxes  - Details of Income Taxes (Details) - USD ($) $ in Thousands</t>
  </si>
  <si>
    <t>Effective tax rate</t>
  </si>
  <si>
    <t>32.30%</t>
  </si>
  <si>
    <t>11.70%</t>
  </si>
  <si>
    <t>10.10%</t>
  </si>
  <si>
    <t>Income Taxes  - Additional Information (Details) $ in Thousands, ₪ in Millions</t>
  </si>
  <si>
    <t>35 Months Ended</t>
  </si>
  <si>
    <t>Mar. 31, 2020ILS (₪)</t>
  </si>
  <si>
    <t>Aug. 28, 2019USD ($)</t>
  </si>
  <si>
    <t>Aug. 28, 2019ILS (₪)</t>
  </si>
  <si>
    <t>Income Tax Examination</t>
  </si>
  <si>
    <t>Foreign Tax Authority | ITA</t>
  </si>
  <si>
    <t>Tax assessment</t>
  </si>
  <si>
    <t>Tax Decrees, aggregate amount</t>
  </si>
  <si>
    <t>Commitments and Contingencies (Details) $ in Thousands</t>
  </si>
  <si>
    <t>Receivables Sold Under Factoring Agreements and Proceeds from Sales of LCs</t>
  </si>
  <si>
    <t>Receivables sold under factoring agreements</t>
  </si>
  <si>
    <t>Proceeds from sales of LCs</t>
  </si>
  <si>
    <t>Purchase commitments</t>
  </si>
  <si>
    <t>Cash-based long-term incentive plan, committed amount</t>
  </si>
  <si>
    <t>Guarantee arrangements to fund customs guarantees for VAT and other operating requirements</t>
  </si>
  <si>
    <t>Outstanding guarantee arrangements to fund customs guarantees for VAT and other operating requirements</t>
  </si>
  <si>
    <t>Minimum | Cash long-term incentive plan</t>
  </si>
  <si>
    <t>Maximum | Cash long-term incentive plan</t>
  </si>
  <si>
    <t>Derivative Instruments and Hedging Activities  - Additional Information (Details) - USD ($)</t>
  </si>
  <si>
    <t>Derivative</t>
  </si>
  <si>
    <t>Senior notes due November 1, 2024 | Senior notes</t>
  </si>
  <si>
    <t>Derivatives designated as hedging instruments | Senior notes | Cash flow hedge contracts - foreign currency | Treasury lock | Fixed-rate 3.300% Senior Notes due on March 1, 2050</t>
  </si>
  <si>
    <t>Unamortized portion of the fair value of derivative</t>
  </si>
  <si>
    <t>Derivatives designated as hedging instruments | Senior notes | Cash flow hedge contracts - foreign currency | Treasury lock | 2018 Rate lock agreements</t>
  </si>
  <si>
    <t>Derivatives designated as hedging instruments | Senior notes | Cash flow hedge contracts - foreign currency | Treasury lock | Portion of senior notes</t>
  </si>
  <si>
    <t>Maximum | Derivatives designated as hedging instruments | Cash flow hedge contracts - foreign currency | Treasury lock</t>
  </si>
  <si>
    <t>18 months</t>
  </si>
  <si>
    <t>Derivative Instruments and Hedging Activities  - Gains (Losses) on Derivatives in Cash Flow Hedging Relationships Recognized in OCI (Details) - USD ($) $ in Thousands</t>
  </si>
  <si>
    <t>Amounts included in the assessment of effectiveness</t>
  </si>
  <si>
    <t>Rate lock agreements</t>
  </si>
  <si>
    <t>Foreign exchange contracts</t>
  </si>
  <si>
    <t>Amounts excluded from the assessment of effectiveness</t>
  </si>
  <si>
    <t>Derivative Instruments and Hedging Activities  - Locations and Amounts of Designated and Non-Designated Derivative's Gains and Losses (Details) - USD ($) $ in Thousands</t>
  </si>
  <si>
    <t>Derivative Instruments</t>
  </si>
  <si>
    <t>Amount of gains (losses) reclassified from accumulated OCI to earnings</t>
  </si>
  <si>
    <t>Rate lock contracts | Revenues</t>
  </si>
  <si>
    <t>Amount of gains (losses) reclassified from accumulated OCI to earnings as a result that a forecasted transaction is no longer probable of occurring</t>
  </si>
  <si>
    <t>Rate lock contracts | Cost of Revenues and Operating Expenses</t>
  </si>
  <si>
    <t>Rate lock contracts | Cost of Revenues</t>
  </si>
  <si>
    <t>Rate lock contracts | Interest Expense</t>
  </si>
  <si>
    <t>Rate lock contracts | Other Expense (Income), Net</t>
  </si>
  <si>
    <t>Foreign exchange contracts | Revenues</t>
  </si>
  <si>
    <t>Amount excluded from the assessment of effectiveness recognized in earnings based on an amortization approach</t>
  </si>
  <si>
    <t>Amount excluded from the assessment of effectiveness</t>
  </si>
  <si>
    <t>Amount of gains (losses) recognized in earnings</t>
  </si>
  <si>
    <t>Foreign exchange contracts | Cost of Revenues and Operating Expenses</t>
  </si>
  <si>
    <t>Foreign exchange contracts | Cost of Revenues</t>
  </si>
  <si>
    <t>Foreign exchange contracts | Interest Expense</t>
  </si>
  <si>
    <t>Foreign exchange contracts | Other Expense (Income), Net</t>
  </si>
  <si>
    <t>Derivatives designated as hedging instruments | Rate lock contracts | Revenues</t>
  </si>
  <si>
    <t>Derivatives designated as hedging instruments | Rate lock contracts | Cost of Revenues</t>
  </si>
  <si>
    <t>Derivatives designated as hedging instruments | Rate lock contracts | Interest Expense</t>
  </si>
  <si>
    <t>Derivatives designated as hedging instruments | Rate lock contracts | Other Expense (Income), Net</t>
  </si>
  <si>
    <t>Derivatives not designated as hedging instruments | Foreign exchange contracts | Revenues</t>
  </si>
  <si>
    <t>Derivatives not designated as hedging instruments | Foreign exchange contracts | Cost of Revenues</t>
  </si>
  <si>
    <t>Derivatives not designated as hedging instruments | Foreign exchange contracts | Interest Expense</t>
  </si>
  <si>
    <t>Derivatives not designated as hedging instruments | Foreign exchange contracts | Other Expense (Income), Net</t>
  </si>
  <si>
    <t>Derivative Instruments and Hedging Activities  - Schedule of Notional Amount (Details) - USD ($) $ in Thousands</t>
  </si>
  <si>
    <t>12 Months Ended</t>
  </si>
  <si>
    <t>Remaining maturity</t>
  </si>
  <si>
    <t>7 months</t>
  </si>
  <si>
    <t>Derivatives designated as hedging instruments | Purchase | Other foreign currency hedge contracts</t>
  </si>
  <si>
    <t>Derivatives designated as hedging instruments | Purchase | Cash flow hedge contracts - foreign currency</t>
  </si>
  <si>
    <t>Derivatives designated as hedging instruments | Sell | Other foreign currency hedge contracts</t>
  </si>
  <si>
    <t>Derivatives designated as hedging instruments | Sell | Cash flow hedge contracts - foreign currency</t>
  </si>
  <si>
    <t>Derivative Instruments and Hedging Activities  - Schedule of Derivative Instruments (Details) - USD ($) $ in Thousands</t>
  </si>
  <si>
    <t>Derivative Assets and Liabilities, at Fair Value, Net, by Balance Sheet Classification</t>
  </si>
  <si>
    <t>Asset derivatives fair value</t>
  </si>
  <si>
    <t>Liability derivatives fair value</t>
  </si>
  <si>
    <t>Derivatives designated as hedging instruments | Other current assets</t>
  </si>
  <si>
    <t>Derivatives designated as hedging instruments | Other current liabilities</t>
  </si>
  <si>
    <t>Derivatives not designated as hedging instruments | Other current assets</t>
  </si>
  <si>
    <t>Derivatives not designated as hedging instruments | Other current liabilities</t>
  </si>
  <si>
    <t>Foreign exchange contracts | Derivatives designated as hedging instruments | Other current assets</t>
  </si>
  <si>
    <t>Foreign exchange contracts, other current assets</t>
  </si>
  <si>
    <t>Foreign exchange contracts | Derivatives designated as hedging instruments | Other current liabilities</t>
  </si>
  <si>
    <t>Foreign exchange contracts, other current liabilities</t>
  </si>
  <si>
    <t>Foreign exchange contracts | Derivatives not designated as hedging instruments | Other current assets</t>
  </si>
  <si>
    <t>Foreign exchange contracts | Derivatives not designated as hedging instruments | Other current liabilities</t>
  </si>
  <si>
    <t>Derivative Instruments and Hedging Activities  - Other Comprehensive Income (Details) - USD ($) $ in Thousands</t>
  </si>
  <si>
    <t>Accumulated Other Comprehensive Income [Roll Forward]</t>
  </si>
  <si>
    <t>Amount reclassified to earnings</t>
  </si>
  <si>
    <t>Net change in unrealized gains or losses</t>
  </si>
  <si>
    <t>Derivative Instruments and Hedging Activities  - Offsetting of Derivative Assets and Liabilities (Details) - USD ($) $ in Thousands</t>
  </si>
  <si>
    <t>Derivatives - Assets</t>
  </si>
  <si>
    <t>Derivative - Assets, Gross Amounts of Derivative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 USD ($) $ in Thousands</t>
  </si>
  <si>
    <t>Total revenues</t>
  </si>
  <si>
    <t>Total purchases</t>
  </si>
  <si>
    <t>Segment Reporting and Geographic Information - Additional Information (Details) - segment</t>
  </si>
  <si>
    <t>Number of reportable segments</t>
  </si>
  <si>
    <t>Semiconductor Process Control</t>
  </si>
  <si>
    <t>Number of operating segments</t>
  </si>
  <si>
    <t>PCB, Display and Component Inspection</t>
  </si>
  <si>
    <t>Other</t>
  </si>
  <si>
    <t>Customer Concentration Risk | Revenue from Contract with Customer Benchmark | Customer One</t>
  </si>
  <si>
    <t>Concentration risk, percentage</t>
  </si>
  <si>
    <t>20.00%</t>
  </si>
  <si>
    <t>19.00%</t>
  </si>
  <si>
    <t>Customer Concentration Risk | Revenue from Contract with Customer Benchmark | Customer Two</t>
  </si>
  <si>
    <t>17.00%</t>
  </si>
  <si>
    <t>Minimum | Customer Concentration Risk | Accounts Receivable | Customer One</t>
  </si>
  <si>
    <t>10.00%</t>
  </si>
  <si>
    <t>Segment Reporting and Geographic Information - Summary of Results for Reportable Segments (Details) - USD ($) $ in Thousands</t>
  </si>
  <si>
    <t>Operating segments</t>
  </si>
  <si>
    <t>Segment gross margin</t>
  </si>
  <si>
    <t>Operating segments | Semiconductor Process Control</t>
  </si>
  <si>
    <t>Operating segments | Specialty Semiconductor Process</t>
  </si>
  <si>
    <t>Operating segments | PCB, Display and Component Inspection</t>
  </si>
  <si>
    <t>Operating segments | Other</t>
  </si>
  <si>
    <t>Segment Reporting and Geographic Information - Reconciliation of Total Reportable Segments Revenue to Total Revenue (Details) - USD ($) $ in Thousands</t>
  </si>
  <si>
    <t>Segment Reporting, Revenue Reconciling Item [Line Items]</t>
  </si>
  <si>
    <t>Corporate allocations and effects of foreign exchange rates</t>
  </si>
  <si>
    <t>Segment Reporting and Geographic Information - Reconciliation of Total Segment Gross Margin to Total Income Before Income Taxes (Details) - USD ($) $ in Thousands</t>
  </si>
  <si>
    <t>Segment Reporting, Reconciling Item for Operating Profit (Loss) from Segment to Consolidated [Line Items]</t>
  </si>
  <si>
    <t>Total segment gross margin</t>
  </si>
  <si>
    <t>Corporate and segment reconciling items</t>
  </si>
  <si>
    <t>Acquisition-related charges, corporate allocations, and effects of foreign exchange rates</t>
  </si>
  <si>
    <t xml:space="preserve">Acquisition-related charges primarily include amortization of intangible assets, amortization of inventory fair value adjustments, and other acquisition-related costs classified or presented as part of costs of revenues. </t>
  </si>
  <si>
    <t>Segment Reporting and Geographic Information - Schedule of Revenue from External Customers (Details) - USD ($) $ in Thousands</t>
  </si>
  <si>
    <t>Taiwan</t>
  </si>
  <si>
    <t>China</t>
  </si>
  <si>
    <t>Japan</t>
  </si>
  <si>
    <t>Korea</t>
  </si>
  <si>
    <t>North America</t>
  </si>
  <si>
    <t>Europe and Israel</t>
  </si>
  <si>
    <t>Rest of Asia</t>
  </si>
  <si>
    <t>Geographic Concentration Risk | Revenue from Contract with Customer Benchmark</t>
  </si>
  <si>
    <t>100.00%</t>
  </si>
  <si>
    <t>Geographic Concentration Risk | Revenue from Contract with Customer Benchmark | Taiwan</t>
  </si>
  <si>
    <t>24.00%</t>
  </si>
  <si>
    <t>27.00%</t>
  </si>
  <si>
    <t>Geographic Concentration Risk | Revenue from Contract with Customer Benchmark | China</t>
  </si>
  <si>
    <t>Geographic Concentration Risk | Revenue from Contract with Customer Benchmark | Japan</t>
  </si>
  <si>
    <t>14.00%</t>
  </si>
  <si>
    <t>Geographic Concentration Risk | Revenue from Contract with Customer Benchmark | Korea</t>
  </si>
  <si>
    <t>21.00%</t>
  </si>
  <si>
    <t>18.00%</t>
  </si>
  <si>
    <t>16.00%</t>
  </si>
  <si>
    <t>Geographic Concentration Risk | Revenue from Contract with Customer Benchmark | North America</t>
  </si>
  <si>
    <t>12.00%</t>
  </si>
  <si>
    <t>Geographic Concentration Risk | Revenue from Contract with Customer Benchmark | Europe and Israel</t>
  </si>
  <si>
    <t>7.00%</t>
  </si>
  <si>
    <t>Geographic Concentration Risk | Revenue from Contract with Customer Benchmark | Rest of Asia</t>
  </si>
  <si>
    <t>3.00%</t>
  </si>
  <si>
    <t>4.00%</t>
  </si>
  <si>
    <t>Segment Reporting and Geographic Information - Revenue from External Customers by Products and Services (Details) - USD ($) $ in Thousands</t>
  </si>
  <si>
    <t>Revenue from External Customer</t>
  </si>
  <si>
    <t>Wafer Inspection</t>
  </si>
  <si>
    <t>Patterning</t>
  </si>
  <si>
    <t>Product Concentration Risk | Revenue from Contract with Customer Benchmark</t>
  </si>
  <si>
    <t>Product Concentration Risk | Revenue from Contract with Customer Benchmark | Wafer Inspection</t>
  </si>
  <si>
    <t>38.00%</t>
  </si>
  <si>
    <t>28.00%</t>
  </si>
  <si>
    <t>Product Concentration Risk | Revenue from Contract with Customer Benchmark | Patterning</t>
  </si>
  <si>
    <t>22.00%</t>
  </si>
  <si>
    <t>26.00%</t>
  </si>
  <si>
    <t>Product Concentration Risk | Revenue from Contract with Customer Benchmark | Specialty Semiconductor Process</t>
  </si>
  <si>
    <t>2.00%</t>
  </si>
  <si>
    <t>Product Concentration Risk | Revenue from Contract with Customer Benchmark | PCB, Display and Component Inspection</t>
  </si>
  <si>
    <t>6.00%</t>
  </si>
  <si>
    <t>8.00%</t>
  </si>
  <si>
    <t>Product Concentration Risk | Revenue from Contract with Customer Benchmark | Service</t>
  </si>
  <si>
    <t>Product Concentration Risk | Revenue from Contract with Customer Benchmark | Other</t>
  </si>
  <si>
    <t>Segment Reporting and Geographic Information - Land, Property and Equipment, Net by Geographic Region (Details) - USD ($) $ in Thousands</t>
  </si>
  <si>
    <t>Revenues from External Customers and Long-Lived Assets</t>
  </si>
  <si>
    <t>United States</t>
  </si>
  <si>
    <t>Singapore</t>
  </si>
  <si>
    <t>Israel</t>
  </si>
  <si>
    <t>Europe</t>
  </si>
  <si>
    <t>Restructuring Charges (Details) $ in Millions</t>
  </si>
  <si>
    <t>Restructuring charges</t>
  </si>
  <si>
    <t>Restructuring reserv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12</v>
      </c>
    </row>
    <row r="24" spans="1:3">
      <c r="A24" s="4" t="s">
        <v>43</v>
      </c>
      <c r="B24" s="4" t="s">
        <v>44</v>
      </c>
    </row>
    <row r="25" spans="1:3">
      <c r="A25" s="4" t="s">
        <v>45</v>
      </c>
      <c r="B25" s="4" t="s">
        <v>12</v>
      </c>
    </row>
    <row r="26" spans="1:3">
      <c r="A26" s="4" t="s">
        <v>46</v>
      </c>
      <c r="B26" s="4" t="s">
        <v>12</v>
      </c>
    </row>
    <row r="27" spans="1:3">
      <c r="A27" s="4" t="s">
        <v>47</v>
      </c>
      <c r="C27" s="5" t="n">
        <v>15504889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0</v>
      </c>
      <c r="B1" s="2" t="s">
        <v>97</v>
      </c>
      <c r="D1" s="2" t="s">
        <v>1</v>
      </c>
    </row>
    <row r="2" spans="1:5">
      <c r="B2" s="2" t="s">
        <v>2</v>
      </c>
      <c r="C2" s="2" t="s">
        <v>98</v>
      </c>
      <c r="D2" s="2" t="s">
        <v>2</v>
      </c>
      <c r="E2" s="2" t="s">
        <v>98</v>
      </c>
    </row>
    <row r="3" spans="1:5">
      <c r="A3" s="3" t="s">
        <v>1131</v>
      </c>
    </row>
    <row r="4" spans="1:5">
      <c r="A4" s="4" t="s">
        <v>100</v>
      </c>
      <c r="B4" s="6" t="n">
        <v>1423964</v>
      </c>
      <c r="C4" s="6" t="n">
        <v>1097311</v>
      </c>
      <c r="D4" s="6" t="n">
        <v>4346831</v>
      </c>
      <c r="E4" s="6" t="n">
        <v>3310469</v>
      </c>
    </row>
    <row r="5" spans="1:5">
      <c r="A5" s="4" t="s">
        <v>1124</v>
      </c>
    </row>
    <row r="6" spans="1:5">
      <c r="A6" s="3" t="s">
        <v>1131</v>
      </c>
    </row>
    <row r="7" spans="1:5">
      <c r="A7" s="4" t="s">
        <v>100</v>
      </c>
      <c r="B7" s="5" t="n">
        <v>1423740</v>
      </c>
      <c r="C7" s="5" t="n">
        <v>1097306</v>
      </c>
      <c r="D7" s="5" t="n">
        <v>4346626</v>
      </c>
      <c r="E7" s="5" t="n">
        <v>3311003</v>
      </c>
    </row>
    <row r="8" spans="1:5">
      <c r="A8" s="4" t="s">
        <v>1132</v>
      </c>
    </row>
    <row r="9" spans="1:5">
      <c r="A9" s="3" t="s">
        <v>1131</v>
      </c>
    </row>
    <row r="10" spans="1:5">
      <c r="A10" s="4" t="s">
        <v>100</v>
      </c>
      <c r="B10" s="6" t="n">
        <v>224</v>
      </c>
      <c r="C10" s="6" t="n">
        <v>5</v>
      </c>
      <c r="D10" s="6" t="n">
        <v>205</v>
      </c>
      <c r="E10" s="6" t="n">
        <v>-53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1133</v>
      </c>
      <c r="B1" s="2" t="s">
        <v>97</v>
      </c>
      <c r="E1" s="2" t="s">
        <v>1</v>
      </c>
    </row>
    <row r="2" spans="1:8">
      <c r="B2" s="2" t="s">
        <v>2</v>
      </c>
      <c r="C2" s="2" t="s">
        <v>98</v>
      </c>
      <c r="E2" s="2" t="s">
        <v>2</v>
      </c>
      <c r="G2" s="2" t="s">
        <v>98</v>
      </c>
    </row>
    <row r="3" spans="1:8">
      <c r="A3" s="3" t="s">
        <v>1134</v>
      </c>
    </row>
    <row r="4" spans="1:8">
      <c r="A4" s="4" t="s">
        <v>103</v>
      </c>
      <c r="B4" s="6" t="n">
        <v>215433</v>
      </c>
      <c r="C4" s="6" t="n">
        <v>184887</v>
      </c>
      <c r="E4" s="6" t="n">
        <v>646764</v>
      </c>
      <c r="G4" s="6" t="n">
        <v>504320</v>
      </c>
    </row>
    <row r="5" spans="1:8">
      <c r="A5" s="4" t="s">
        <v>104</v>
      </c>
      <c r="B5" s="5" t="n">
        <v>185760</v>
      </c>
      <c r="C5" s="5" t="n">
        <v>182184</v>
      </c>
      <c r="E5" s="5" t="n">
        <v>566358</v>
      </c>
      <c r="G5" s="5" t="n">
        <v>409084</v>
      </c>
    </row>
    <row r="6" spans="1:8">
      <c r="A6" s="4" t="s">
        <v>105</v>
      </c>
      <c r="B6" s="5" t="n">
        <v>256649</v>
      </c>
      <c r="C6" s="5" t="n">
        <v>0</v>
      </c>
      <c r="E6" s="5" t="n">
        <v>256649</v>
      </c>
      <c r="G6" s="5" t="n">
        <v>0</v>
      </c>
    </row>
    <row r="7" spans="1:8">
      <c r="A7" s="4" t="s">
        <v>106</v>
      </c>
      <c r="B7" s="5" t="n">
        <v>39231</v>
      </c>
      <c r="C7" s="5" t="n">
        <v>31187</v>
      </c>
      <c r="E7" s="5" t="n">
        <v>120053</v>
      </c>
      <c r="G7" s="5" t="n">
        <v>84087</v>
      </c>
    </row>
    <row r="8" spans="1:8">
      <c r="A8" s="4" t="s">
        <v>107</v>
      </c>
      <c r="B8" s="5" t="n">
        <v>22538</v>
      </c>
      <c r="C8" s="5" t="n">
        <v>0</v>
      </c>
      <c r="E8" s="5" t="n">
        <v>22538</v>
      </c>
      <c r="G8" s="5" t="n">
        <v>0</v>
      </c>
    </row>
    <row r="9" spans="1:8">
      <c r="A9" s="4" t="s">
        <v>108</v>
      </c>
      <c r="B9" s="5" t="n">
        <v>-1004</v>
      </c>
      <c r="C9" s="5" t="n">
        <v>-9282</v>
      </c>
      <c r="E9" s="5" t="n">
        <v>-5190</v>
      </c>
      <c r="G9" s="5" t="n">
        <v>-28535</v>
      </c>
    </row>
    <row r="10" spans="1:8">
      <c r="A10" s="4" t="s">
        <v>109</v>
      </c>
      <c r="B10" s="5" t="n">
        <v>115199</v>
      </c>
      <c r="C10" s="5" t="n">
        <v>221390</v>
      </c>
      <c r="E10" s="5" t="n">
        <v>911642</v>
      </c>
      <c r="G10" s="5" t="n">
        <v>1064921</v>
      </c>
    </row>
    <row r="11" spans="1:8">
      <c r="A11" s="4" t="s">
        <v>1124</v>
      </c>
    </row>
    <row r="12" spans="1:8">
      <c r="A12" s="3" t="s">
        <v>1134</v>
      </c>
    </row>
    <row r="13" spans="1:8">
      <c r="A13" s="4" t="s">
        <v>1135</v>
      </c>
      <c r="B13" s="5" t="n">
        <v>870728</v>
      </c>
      <c r="C13" s="5" t="n">
        <v>656502</v>
      </c>
      <c r="E13" s="5" t="n">
        <v>2647673</v>
      </c>
      <c r="G13" s="5" t="n">
        <v>2081940</v>
      </c>
    </row>
    <row r="14" spans="1:8">
      <c r="A14" s="4" t="s">
        <v>1136</v>
      </c>
    </row>
    <row r="15" spans="1:8">
      <c r="A15" s="3" t="s">
        <v>1134</v>
      </c>
    </row>
    <row r="16" spans="1:8">
      <c r="A16" s="4" t="s">
        <v>1137</v>
      </c>
      <c r="B16" s="6" t="n">
        <v>36922</v>
      </c>
      <c r="C16" s="6" t="n">
        <v>46136</v>
      </c>
      <c r="D16" s="4" t="s">
        <v>68</v>
      </c>
      <c r="E16" s="6" t="n">
        <v>128859</v>
      </c>
      <c r="F16" s="4" t="s">
        <v>68</v>
      </c>
      <c r="G16" s="6" t="n">
        <v>48063</v>
      </c>
      <c r="H16" s="4" t="s">
        <v>68</v>
      </c>
    </row>
    <row r="17" spans="1:8"/>
    <row r="18" spans="1:8">
      <c r="A18" s="4" t="s">
        <v>68</v>
      </c>
      <c r="B18" s="4" t="s">
        <v>1138</v>
      </c>
    </row>
  </sheetData>
  <mergeCells count="8">
    <mergeCell ref="A1:A2"/>
    <mergeCell ref="B1:D1"/>
    <mergeCell ref="E1:H1"/>
    <mergeCell ref="C2:D2"/>
    <mergeCell ref="E2:F2"/>
    <mergeCell ref="G2:H2"/>
    <mergeCell ref="A17:H17"/>
    <mergeCell ref="B18:H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9</v>
      </c>
      <c r="B1" s="2" t="s">
        <v>97</v>
      </c>
      <c r="D1" s="2" t="s">
        <v>1</v>
      </c>
    </row>
    <row r="2" spans="1:5">
      <c r="B2" s="2" t="s">
        <v>2</v>
      </c>
      <c r="C2" s="2" t="s">
        <v>98</v>
      </c>
      <c r="D2" s="2" t="s">
        <v>2</v>
      </c>
      <c r="E2" s="2" t="s">
        <v>98</v>
      </c>
    </row>
    <row r="3" spans="1:5">
      <c r="A3" s="3" t="s">
        <v>296</v>
      </c>
    </row>
    <row r="4" spans="1:5">
      <c r="A4" s="4" t="s">
        <v>100</v>
      </c>
      <c r="B4" s="6" t="n">
        <v>1423964</v>
      </c>
      <c r="C4" s="6" t="n">
        <v>1097311</v>
      </c>
      <c r="D4" s="6" t="n">
        <v>4346831</v>
      </c>
      <c r="E4" s="6" t="n">
        <v>3310469</v>
      </c>
    </row>
    <row r="5" spans="1:5">
      <c r="A5" s="4" t="s">
        <v>1140</v>
      </c>
    </row>
    <row r="6" spans="1:5">
      <c r="A6" s="3" t="s">
        <v>296</v>
      </c>
    </row>
    <row r="7" spans="1:5">
      <c r="A7" s="4" t="s">
        <v>100</v>
      </c>
      <c r="B7" s="5" t="n">
        <v>349841</v>
      </c>
      <c r="C7" s="5" t="n">
        <v>275507</v>
      </c>
      <c r="D7" s="5" t="n">
        <v>1183653</v>
      </c>
      <c r="E7" s="5" t="n">
        <v>796478</v>
      </c>
    </row>
    <row r="8" spans="1:5">
      <c r="A8" s="4" t="s">
        <v>1141</v>
      </c>
    </row>
    <row r="9" spans="1:5">
      <c r="A9" s="3" t="s">
        <v>296</v>
      </c>
    </row>
    <row r="10" spans="1:5">
      <c r="A10" s="4" t="s">
        <v>100</v>
      </c>
      <c r="B10" s="5" t="n">
        <v>352343</v>
      </c>
      <c r="C10" s="5" t="n">
        <v>206164</v>
      </c>
      <c r="D10" s="5" t="n">
        <v>1079951</v>
      </c>
      <c r="E10" s="5" t="n">
        <v>816176</v>
      </c>
    </row>
    <row r="11" spans="1:5">
      <c r="A11" s="4" t="s">
        <v>1142</v>
      </c>
    </row>
    <row r="12" spans="1:5">
      <c r="A12" s="3" t="s">
        <v>296</v>
      </c>
    </row>
    <row r="13" spans="1:5">
      <c r="A13" s="4" t="s">
        <v>100</v>
      </c>
      <c r="B13" s="5" t="n">
        <v>152984</v>
      </c>
      <c r="C13" s="5" t="n">
        <v>146069</v>
      </c>
      <c r="D13" s="5" t="n">
        <v>553999</v>
      </c>
      <c r="E13" s="5" t="n">
        <v>461930</v>
      </c>
    </row>
    <row r="14" spans="1:5">
      <c r="A14" s="4" t="s">
        <v>1143</v>
      </c>
    </row>
    <row r="15" spans="1:5">
      <c r="A15" s="3" t="s">
        <v>296</v>
      </c>
    </row>
    <row r="16" spans="1:5">
      <c r="A16" s="4" t="s">
        <v>100</v>
      </c>
      <c r="B16" s="5" t="n">
        <v>297687</v>
      </c>
      <c r="C16" s="5" t="n">
        <v>196490</v>
      </c>
      <c r="D16" s="5" t="n">
        <v>677085</v>
      </c>
      <c r="E16" s="5" t="n">
        <v>476959</v>
      </c>
    </row>
    <row r="17" spans="1:5">
      <c r="A17" s="4" t="s">
        <v>1144</v>
      </c>
    </row>
    <row r="18" spans="1:5">
      <c r="A18" s="3" t="s">
        <v>296</v>
      </c>
    </row>
    <row r="19" spans="1:5">
      <c r="A19" s="4" t="s">
        <v>100</v>
      </c>
      <c r="B19" s="5" t="n">
        <v>159250</v>
      </c>
      <c r="C19" s="5" t="n">
        <v>156824</v>
      </c>
      <c r="D19" s="5" t="n">
        <v>499750</v>
      </c>
      <c r="E19" s="5" t="n">
        <v>409066</v>
      </c>
    </row>
    <row r="20" spans="1:5">
      <c r="A20" s="4" t="s">
        <v>1145</v>
      </c>
    </row>
    <row r="21" spans="1:5">
      <c r="A21" s="3" t="s">
        <v>296</v>
      </c>
    </row>
    <row r="22" spans="1:5">
      <c r="A22" s="4" t="s">
        <v>100</v>
      </c>
      <c r="B22" s="5" t="n">
        <v>76021</v>
      </c>
      <c r="C22" s="5" t="n">
        <v>76054</v>
      </c>
      <c r="D22" s="5" t="n">
        <v>232870</v>
      </c>
      <c r="E22" s="5" t="n">
        <v>228341</v>
      </c>
    </row>
    <row r="23" spans="1:5">
      <c r="A23" s="4" t="s">
        <v>1146</v>
      </c>
    </row>
    <row r="24" spans="1:5">
      <c r="A24" s="3" t="s">
        <v>296</v>
      </c>
    </row>
    <row r="25" spans="1:5">
      <c r="A25" s="4" t="s">
        <v>100</v>
      </c>
      <c r="B25" s="6" t="n">
        <v>35838</v>
      </c>
      <c r="C25" s="6" t="n">
        <v>40203</v>
      </c>
      <c r="D25" s="6" t="n">
        <v>119523</v>
      </c>
      <c r="E25" s="6" t="n">
        <v>121519</v>
      </c>
    </row>
    <row r="26" spans="1:5">
      <c r="A26" s="4" t="s">
        <v>1147</v>
      </c>
    </row>
    <row r="27" spans="1:5">
      <c r="A27" s="3" t="s">
        <v>296</v>
      </c>
    </row>
    <row r="28" spans="1:5">
      <c r="A28" s="4" t="s">
        <v>1116</v>
      </c>
      <c r="B28" s="4" t="s">
        <v>1148</v>
      </c>
      <c r="C28" s="4" t="s">
        <v>1148</v>
      </c>
      <c r="D28" s="4" t="s">
        <v>1148</v>
      </c>
      <c r="E28" s="4" t="s">
        <v>1148</v>
      </c>
    </row>
    <row r="29" spans="1:5">
      <c r="A29" s="4" t="s">
        <v>1149</v>
      </c>
    </row>
    <row r="30" spans="1:5">
      <c r="A30" s="3" t="s">
        <v>296</v>
      </c>
    </row>
    <row r="31" spans="1:5">
      <c r="A31" s="4" t="s">
        <v>1116</v>
      </c>
      <c r="B31" s="4" t="s">
        <v>1150</v>
      </c>
      <c r="C31" s="4" t="s">
        <v>705</v>
      </c>
      <c r="D31" s="4" t="s">
        <v>1151</v>
      </c>
      <c r="E31" s="4" t="s">
        <v>1150</v>
      </c>
    </row>
    <row r="32" spans="1:5">
      <c r="A32" s="4" t="s">
        <v>1152</v>
      </c>
    </row>
    <row r="33" spans="1:5">
      <c r="A33" s="3" t="s">
        <v>296</v>
      </c>
    </row>
    <row r="34" spans="1:5">
      <c r="A34" s="4" t="s">
        <v>1116</v>
      </c>
      <c r="B34" s="4" t="s">
        <v>705</v>
      </c>
      <c r="C34" s="4" t="s">
        <v>1118</v>
      </c>
      <c r="D34" s="4" t="s">
        <v>705</v>
      </c>
      <c r="E34" s="4" t="s">
        <v>705</v>
      </c>
    </row>
    <row r="35" spans="1:5">
      <c r="A35" s="4" t="s">
        <v>1153</v>
      </c>
    </row>
    <row r="36" spans="1:5">
      <c r="A36" s="3" t="s">
        <v>296</v>
      </c>
    </row>
    <row r="37" spans="1:5">
      <c r="A37" s="4" t="s">
        <v>1116</v>
      </c>
      <c r="B37" s="4" t="s">
        <v>437</v>
      </c>
      <c r="C37" s="4" t="s">
        <v>429</v>
      </c>
      <c r="D37" s="4" t="s">
        <v>429</v>
      </c>
      <c r="E37" s="4" t="s">
        <v>1154</v>
      </c>
    </row>
    <row r="38" spans="1:5">
      <c r="A38" s="4" t="s">
        <v>1155</v>
      </c>
    </row>
    <row r="39" spans="1:5">
      <c r="A39" s="3" t="s">
        <v>296</v>
      </c>
    </row>
    <row r="40" spans="1:5">
      <c r="A40" s="4" t="s">
        <v>1116</v>
      </c>
      <c r="B40" s="4" t="s">
        <v>1156</v>
      </c>
      <c r="C40" s="4" t="s">
        <v>1157</v>
      </c>
      <c r="D40" s="4" t="s">
        <v>1158</v>
      </c>
      <c r="E40" s="4" t="s">
        <v>1154</v>
      </c>
    </row>
    <row r="41" spans="1:5">
      <c r="A41" s="4" t="s">
        <v>1159</v>
      </c>
    </row>
    <row r="42" spans="1:5">
      <c r="A42" s="3" t="s">
        <v>296</v>
      </c>
    </row>
    <row r="43" spans="1:5">
      <c r="A43" s="4" t="s">
        <v>1116</v>
      </c>
      <c r="B43" s="4" t="s">
        <v>437</v>
      </c>
      <c r="C43" s="4" t="s">
        <v>1154</v>
      </c>
      <c r="D43" s="4" t="s">
        <v>437</v>
      </c>
      <c r="E43" s="4" t="s">
        <v>1160</v>
      </c>
    </row>
    <row r="44" spans="1:5">
      <c r="A44" s="4" t="s">
        <v>1161</v>
      </c>
    </row>
    <row r="45" spans="1:5">
      <c r="A45" s="3" t="s">
        <v>296</v>
      </c>
    </row>
    <row r="46" spans="1:5">
      <c r="A46" s="4" t="s">
        <v>1116</v>
      </c>
      <c r="B46" s="4" t="s">
        <v>453</v>
      </c>
      <c r="C46" s="4" t="s">
        <v>1162</v>
      </c>
      <c r="D46" s="4" t="s">
        <v>453</v>
      </c>
      <c r="E46" s="4" t="s">
        <v>1162</v>
      </c>
    </row>
    <row r="47" spans="1:5">
      <c r="A47" s="4" t="s">
        <v>1163</v>
      </c>
    </row>
    <row r="48" spans="1:5">
      <c r="A48" s="3" t="s">
        <v>296</v>
      </c>
    </row>
    <row r="49" spans="1:5">
      <c r="A49" s="4" t="s">
        <v>1116</v>
      </c>
      <c r="B49" s="4" t="s">
        <v>1164</v>
      </c>
      <c r="C49" s="4" t="s">
        <v>1165</v>
      </c>
      <c r="D49" s="4" t="s">
        <v>1164</v>
      </c>
      <c r="E49" s="4" t="s">
        <v>116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6</v>
      </c>
      <c r="B1" s="2" t="s">
        <v>97</v>
      </c>
      <c r="D1" s="2" t="s">
        <v>1</v>
      </c>
    </row>
    <row r="2" spans="1:5">
      <c r="B2" s="2" t="s">
        <v>2</v>
      </c>
      <c r="C2" s="2" t="s">
        <v>98</v>
      </c>
      <c r="D2" s="2" t="s">
        <v>2</v>
      </c>
      <c r="E2" s="2" t="s">
        <v>98</v>
      </c>
    </row>
    <row r="3" spans="1:5">
      <c r="A3" s="3" t="s">
        <v>1167</v>
      </c>
    </row>
    <row r="4" spans="1:5">
      <c r="A4" s="4" t="s">
        <v>100</v>
      </c>
      <c r="B4" s="6" t="n">
        <v>1423964</v>
      </c>
      <c r="C4" s="6" t="n">
        <v>1097311</v>
      </c>
      <c r="D4" s="6" t="n">
        <v>4346831</v>
      </c>
      <c r="E4" s="6" t="n">
        <v>3310469</v>
      </c>
    </row>
    <row r="5" spans="1:5">
      <c r="A5" s="4" t="s">
        <v>1168</v>
      </c>
    </row>
    <row r="6" spans="1:5">
      <c r="A6" s="3" t="s">
        <v>1167</v>
      </c>
    </row>
    <row r="7" spans="1:5">
      <c r="A7" s="4" t="s">
        <v>100</v>
      </c>
      <c r="B7" s="5" t="n">
        <v>536318</v>
      </c>
      <c r="C7" s="5" t="n">
        <v>309600</v>
      </c>
      <c r="D7" s="5" t="n">
        <v>1590723</v>
      </c>
      <c r="E7" s="5" t="n">
        <v>1235445</v>
      </c>
    </row>
    <row r="8" spans="1:5">
      <c r="A8" s="4" t="s">
        <v>1169</v>
      </c>
    </row>
    <row r="9" spans="1:5">
      <c r="A9" s="3" t="s">
        <v>1167</v>
      </c>
    </row>
    <row r="10" spans="1:5">
      <c r="A10" s="4" t="s">
        <v>100</v>
      </c>
      <c r="B10" s="5" t="n">
        <v>298973</v>
      </c>
      <c r="C10" s="5" t="n">
        <v>279566</v>
      </c>
      <c r="D10" s="5" t="n">
        <v>970709</v>
      </c>
      <c r="E10" s="5" t="n">
        <v>868063</v>
      </c>
    </row>
    <row r="11" spans="1:5">
      <c r="A11" s="4" t="s">
        <v>693</v>
      </c>
    </row>
    <row r="12" spans="1:5">
      <c r="A12" s="3" t="s">
        <v>1167</v>
      </c>
    </row>
    <row r="13" spans="1:5">
      <c r="A13" s="4" t="s">
        <v>100</v>
      </c>
      <c r="B13" s="5" t="n">
        <v>68815</v>
      </c>
      <c r="C13" s="5" t="n">
        <v>76386</v>
      </c>
      <c r="D13" s="5" t="n">
        <v>186626</v>
      </c>
      <c r="E13" s="5" t="n">
        <v>76386</v>
      </c>
    </row>
    <row r="14" spans="1:5">
      <c r="A14" s="4" t="s">
        <v>1113</v>
      </c>
    </row>
    <row r="15" spans="1:5">
      <c r="A15" s="3" t="s">
        <v>1167</v>
      </c>
    </row>
    <row r="16" spans="1:5">
      <c r="A16" s="4" t="s">
        <v>100</v>
      </c>
      <c r="B16" s="5" t="n">
        <v>103811</v>
      </c>
      <c r="C16" s="5" t="n">
        <v>68143</v>
      </c>
      <c r="D16" s="5" t="n">
        <v>353406</v>
      </c>
      <c r="E16" s="5" t="n">
        <v>111974</v>
      </c>
    </row>
    <row r="17" spans="1:5">
      <c r="A17" s="4" t="s">
        <v>121</v>
      </c>
    </row>
    <row r="18" spans="1:5">
      <c r="A18" s="3" t="s">
        <v>1167</v>
      </c>
    </row>
    <row r="19" spans="1:5">
      <c r="A19" s="4" t="s">
        <v>100</v>
      </c>
      <c r="B19" s="5" t="n">
        <v>372868</v>
      </c>
      <c r="C19" s="5" t="n">
        <v>304087</v>
      </c>
      <c r="D19" s="5" t="n">
        <v>1093210</v>
      </c>
      <c r="E19" s="5" t="n">
        <v>835817</v>
      </c>
    </row>
    <row r="20" spans="1:5">
      <c r="A20" s="4" t="s">
        <v>1114</v>
      </c>
    </row>
    <row r="21" spans="1:5">
      <c r="A21" s="3" t="s">
        <v>1167</v>
      </c>
    </row>
    <row r="22" spans="1:5">
      <c r="A22" s="4" t="s">
        <v>100</v>
      </c>
      <c r="B22" s="6" t="n">
        <v>43179</v>
      </c>
      <c r="C22" s="6" t="n">
        <v>59529</v>
      </c>
      <c r="D22" s="6" t="n">
        <v>152157</v>
      </c>
      <c r="E22" s="6" t="n">
        <v>182784</v>
      </c>
    </row>
    <row r="23" spans="1:5">
      <c r="A23" s="4" t="s">
        <v>1170</v>
      </c>
    </row>
    <row r="24" spans="1:5">
      <c r="A24" s="3" t="s">
        <v>1167</v>
      </c>
    </row>
    <row r="25" spans="1:5">
      <c r="A25" s="4" t="s">
        <v>1116</v>
      </c>
      <c r="B25" s="4" t="s">
        <v>1148</v>
      </c>
      <c r="C25" s="4" t="s">
        <v>1148</v>
      </c>
      <c r="D25" s="4" t="s">
        <v>1148</v>
      </c>
      <c r="E25" s="4" t="s">
        <v>1148</v>
      </c>
    </row>
    <row r="26" spans="1:5">
      <c r="A26" s="4" t="s">
        <v>1171</v>
      </c>
    </row>
    <row r="27" spans="1:5">
      <c r="A27" s="3" t="s">
        <v>1167</v>
      </c>
    </row>
    <row r="28" spans="1:5">
      <c r="A28" s="4" t="s">
        <v>1116</v>
      </c>
      <c r="B28" s="4" t="s">
        <v>1172</v>
      </c>
      <c r="C28" s="4" t="s">
        <v>1173</v>
      </c>
      <c r="D28" s="4" t="s">
        <v>953</v>
      </c>
      <c r="E28" s="4" t="s">
        <v>953</v>
      </c>
    </row>
    <row r="29" spans="1:5">
      <c r="A29" s="4" t="s">
        <v>1174</v>
      </c>
    </row>
    <row r="30" spans="1:5">
      <c r="A30" s="3" t="s">
        <v>1167</v>
      </c>
    </row>
    <row r="31" spans="1:5">
      <c r="A31" s="4" t="s">
        <v>1116</v>
      </c>
      <c r="B31" s="4" t="s">
        <v>1156</v>
      </c>
      <c r="C31" s="4" t="s">
        <v>705</v>
      </c>
      <c r="D31" s="4" t="s">
        <v>1175</v>
      </c>
      <c r="E31" s="4" t="s">
        <v>1176</v>
      </c>
    </row>
    <row r="32" spans="1:5">
      <c r="A32" s="4" t="s">
        <v>1177</v>
      </c>
    </row>
    <row r="33" spans="1:5">
      <c r="A33" s="3" t="s">
        <v>1167</v>
      </c>
    </row>
    <row r="34" spans="1:5">
      <c r="A34" s="4" t="s">
        <v>1116</v>
      </c>
      <c r="B34" s="4" t="s">
        <v>453</v>
      </c>
      <c r="C34" s="4" t="s">
        <v>1162</v>
      </c>
      <c r="D34" s="4" t="s">
        <v>1165</v>
      </c>
      <c r="E34" s="4" t="s">
        <v>1178</v>
      </c>
    </row>
    <row r="35" spans="1:5">
      <c r="A35" s="4" t="s">
        <v>1179</v>
      </c>
    </row>
    <row r="36" spans="1:5">
      <c r="A36" s="3" t="s">
        <v>1167</v>
      </c>
    </row>
    <row r="37" spans="1:5">
      <c r="A37" s="4" t="s">
        <v>1116</v>
      </c>
      <c r="B37" s="4" t="s">
        <v>1162</v>
      </c>
      <c r="C37" s="4" t="s">
        <v>1180</v>
      </c>
      <c r="D37" s="4" t="s">
        <v>1181</v>
      </c>
      <c r="E37" s="4" t="s">
        <v>1165</v>
      </c>
    </row>
    <row r="38" spans="1:5">
      <c r="A38" s="4" t="s">
        <v>1182</v>
      </c>
    </row>
    <row r="39" spans="1:5">
      <c r="A39" s="3" t="s">
        <v>1167</v>
      </c>
    </row>
    <row r="40" spans="1:5">
      <c r="A40" s="4" t="s">
        <v>1116</v>
      </c>
      <c r="B40" s="4" t="s">
        <v>1176</v>
      </c>
      <c r="C40" s="4" t="s">
        <v>1173</v>
      </c>
      <c r="D40" s="4" t="s">
        <v>705</v>
      </c>
      <c r="E40" s="4" t="s">
        <v>705</v>
      </c>
    </row>
    <row r="41" spans="1:5">
      <c r="A41" s="4" t="s">
        <v>1183</v>
      </c>
    </row>
    <row r="42" spans="1:5">
      <c r="A42" s="3" t="s">
        <v>1167</v>
      </c>
    </row>
    <row r="43" spans="1:5">
      <c r="A43" s="4" t="s">
        <v>1116</v>
      </c>
      <c r="B43" s="4" t="s">
        <v>1164</v>
      </c>
      <c r="C43" s="4" t="s">
        <v>1180</v>
      </c>
      <c r="D43" s="4" t="s">
        <v>1165</v>
      </c>
      <c r="E43" s="4" t="s">
        <v>118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58</v>
      </c>
    </row>
    <row r="2" spans="1:3">
      <c r="A2" s="3" t="s">
        <v>1185</v>
      </c>
    </row>
    <row r="3" spans="1:3">
      <c r="A3" s="4" t="s">
        <v>66</v>
      </c>
      <c r="B3" s="6" t="n">
        <v>497743</v>
      </c>
      <c r="C3" s="6" t="n">
        <v>448799</v>
      </c>
    </row>
    <row r="4" spans="1:3">
      <c r="A4" s="4" t="s">
        <v>1186</v>
      </c>
    </row>
    <row r="5" spans="1:3">
      <c r="A5" s="3" t="s">
        <v>1185</v>
      </c>
    </row>
    <row r="6" spans="1:3">
      <c r="A6" s="4" t="s">
        <v>66</v>
      </c>
      <c r="B6" s="5" t="n">
        <v>310730</v>
      </c>
      <c r="C6" s="5" t="n">
        <v>253255</v>
      </c>
    </row>
    <row r="7" spans="1:3">
      <c r="A7" s="4" t="s">
        <v>1187</v>
      </c>
    </row>
    <row r="8" spans="1:3">
      <c r="A8" s="3" t="s">
        <v>1185</v>
      </c>
    </row>
    <row r="9" spans="1:3">
      <c r="A9" s="4" t="s">
        <v>66</v>
      </c>
      <c r="B9" s="5" t="n">
        <v>51091</v>
      </c>
      <c r="C9" s="5" t="n">
        <v>49523</v>
      </c>
    </row>
    <row r="10" spans="1:3">
      <c r="A10" s="4" t="s">
        <v>1188</v>
      </c>
    </row>
    <row r="11" spans="1:3">
      <c r="A11" s="3" t="s">
        <v>1185</v>
      </c>
    </row>
    <row r="12" spans="1:3">
      <c r="A12" s="4" t="s">
        <v>66</v>
      </c>
      <c r="B12" s="5" t="n">
        <v>58257</v>
      </c>
      <c r="C12" s="5" t="n">
        <v>66082</v>
      </c>
    </row>
    <row r="13" spans="1:3">
      <c r="A13" s="4" t="s">
        <v>1189</v>
      </c>
    </row>
    <row r="14" spans="1:3">
      <c r="A14" s="3" t="s">
        <v>1185</v>
      </c>
    </row>
    <row r="15" spans="1:3">
      <c r="A15" s="4" t="s">
        <v>66</v>
      </c>
      <c r="B15" s="5" t="n">
        <v>59034</v>
      </c>
      <c r="C15" s="5" t="n">
        <v>62027</v>
      </c>
    </row>
    <row r="16" spans="1:3">
      <c r="A16" s="4" t="s">
        <v>1146</v>
      </c>
    </row>
    <row r="17" spans="1:3">
      <c r="A17" s="3" t="s">
        <v>1185</v>
      </c>
    </row>
    <row r="18" spans="1:3">
      <c r="A18" s="4" t="s">
        <v>66</v>
      </c>
      <c r="B18" s="6" t="n">
        <v>18631</v>
      </c>
      <c r="C18" s="6" t="n">
        <v>179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1190</v>
      </c>
      <c r="B1" s="2" t="s">
        <v>97</v>
      </c>
      <c r="C1" s="2" t="s">
        <v>1</v>
      </c>
    </row>
    <row r="2" spans="1:3">
      <c r="B2" s="2" t="s">
        <v>439</v>
      </c>
      <c r="C2" s="2" t="s">
        <v>439</v>
      </c>
    </row>
    <row r="3" spans="1:3">
      <c r="A3" s="3" t="s">
        <v>301</v>
      </c>
    </row>
    <row r="4" spans="1:3">
      <c r="A4" s="4" t="s">
        <v>1191</v>
      </c>
      <c r="B4" s="9" t="n">
        <v>3.7</v>
      </c>
      <c r="C4" s="9" t="n">
        <v>6.5</v>
      </c>
    </row>
    <row r="5" spans="1:3">
      <c r="A5" s="4" t="s">
        <v>1192</v>
      </c>
      <c r="B5" s="9" t="n">
        <v>5.2</v>
      </c>
      <c r="C5" s="9" t="n">
        <v>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1</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946175</v>
      </c>
      <c r="D3" s="6" t="n">
        <v>1015994</v>
      </c>
    </row>
    <row r="4" spans="1:4">
      <c r="A4" s="4" t="s">
        <v>61</v>
      </c>
      <c r="C4" s="5" t="n">
        <v>688356</v>
      </c>
      <c r="D4" s="5" t="n">
        <v>723391</v>
      </c>
    </row>
    <row r="5" spans="1:4">
      <c r="A5" s="4" t="s">
        <v>62</v>
      </c>
      <c r="C5" s="5" t="n">
        <v>1119263</v>
      </c>
      <c r="D5" s="5" t="n">
        <v>990113</v>
      </c>
    </row>
    <row r="6" spans="1:4">
      <c r="A6" s="4" t="s">
        <v>63</v>
      </c>
      <c r="C6" s="5" t="n">
        <v>1264130</v>
      </c>
      <c r="D6" s="5" t="n">
        <v>1262500</v>
      </c>
    </row>
    <row r="7" spans="1:4">
      <c r="A7" s="4" t="s">
        <v>64</v>
      </c>
      <c r="C7" s="5" t="n">
        <v>300541</v>
      </c>
      <c r="D7" s="5" t="n">
        <v>323077</v>
      </c>
    </row>
    <row r="8" spans="1:4">
      <c r="A8" s="4" t="s">
        <v>65</v>
      </c>
      <c r="C8" s="5" t="n">
        <v>4318465</v>
      </c>
      <c r="D8" s="5" t="n">
        <v>4315075</v>
      </c>
    </row>
    <row r="9" spans="1:4">
      <c r="A9" s="4" t="s">
        <v>66</v>
      </c>
      <c r="C9" s="5" t="n">
        <v>497743</v>
      </c>
      <c r="D9" s="5" t="n">
        <v>448799</v>
      </c>
    </row>
    <row r="10" spans="1:4">
      <c r="A10" s="4" t="s">
        <v>67</v>
      </c>
      <c r="B10" s="4" t="s">
        <v>68</v>
      </c>
      <c r="C10" s="5" t="n">
        <v>2043129</v>
      </c>
      <c r="D10" s="5" t="n">
        <v>2211858</v>
      </c>
    </row>
    <row r="11" spans="1:4">
      <c r="A11" s="4" t="s">
        <v>69</v>
      </c>
      <c r="C11" s="5" t="n">
        <v>207958</v>
      </c>
      <c r="D11" s="5" t="n">
        <v>206141</v>
      </c>
    </row>
    <row r="12" spans="1:4">
      <c r="A12" s="4" t="s">
        <v>70</v>
      </c>
      <c r="C12" s="5" t="n">
        <v>1437844</v>
      </c>
      <c r="D12" s="5" t="n">
        <v>1560670</v>
      </c>
    </row>
    <row r="13" spans="1:4">
      <c r="A13" s="4" t="s">
        <v>71</v>
      </c>
      <c r="C13" s="5" t="n">
        <v>340807</v>
      </c>
      <c r="D13" s="5" t="n">
        <v>265973</v>
      </c>
    </row>
    <row r="14" spans="1:4">
      <c r="A14" s="4" t="s">
        <v>72</v>
      </c>
      <c r="C14" s="5" t="n">
        <v>8845946</v>
      </c>
      <c r="D14" s="5" t="n">
        <v>9008516</v>
      </c>
    </row>
    <row r="15" spans="1:4">
      <c r="A15" s="3" t="s">
        <v>73</v>
      </c>
    </row>
    <row r="16" spans="1:4">
      <c r="A16" s="4" t="s">
        <v>74</v>
      </c>
      <c r="C16" s="5" t="n">
        <v>243234</v>
      </c>
      <c r="D16" s="5" t="n">
        <v>202416</v>
      </c>
    </row>
    <row r="17" spans="1:4">
      <c r="A17" s="4" t="s">
        <v>75</v>
      </c>
      <c r="C17" s="5" t="n">
        <v>336383</v>
      </c>
      <c r="D17" s="5" t="n">
        <v>282348</v>
      </c>
    </row>
    <row r="18" spans="1:4">
      <c r="A18" s="4" t="s">
        <v>76</v>
      </c>
      <c r="C18" s="5" t="n">
        <v>214238</v>
      </c>
      <c r="D18" s="5" t="n">
        <v>206669</v>
      </c>
    </row>
    <row r="19" spans="1:4">
      <c r="A19" s="4" t="s">
        <v>77</v>
      </c>
      <c r="C19" s="5" t="n">
        <v>0</v>
      </c>
      <c r="D19" s="5" t="n">
        <v>249999</v>
      </c>
    </row>
    <row r="20" spans="1:4">
      <c r="A20" s="4" t="s">
        <v>78</v>
      </c>
      <c r="C20" s="5" t="n">
        <v>859419</v>
      </c>
      <c r="D20" s="5" t="n">
        <v>827054</v>
      </c>
    </row>
    <row r="21" spans="1:4">
      <c r="A21" s="4" t="s">
        <v>79</v>
      </c>
      <c r="C21" s="5" t="n">
        <v>1653274</v>
      </c>
      <c r="D21" s="5" t="n">
        <v>1768486</v>
      </c>
    </row>
    <row r="22" spans="1:4">
      <c r="A22" s="3" t="s">
        <v>80</v>
      </c>
    </row>
    <row r="23" spans="1:4">
      <c r="A23" s="4" t="s">
        <v>81</v>
      </c>
      <c r="C23" s="5" t="n">
        <v>3443937</v>
      </c>
      <c r="D23" s="5" t="n">
        <v>3173383</v>
      </c>
    </row>
    <row r="24" spans="1:4">
      <c r="A24" s="4" t="s">
        <v>82</v>
      </c>
      <c r="C24" s="5" t="n">
        <v>647220</v>
      </c>
      <c r="D24" s="5" t="n">
        <v>702285</v>
      </c>
    </row>
    <row r="25" spans="1:4">
      <c r="A25" s="4" t="s">
        <v>76</v>
      </c>
      <c r="C25" s="5" t="n">
        <v>100375</v>
      </c>
      <c r="D25" s="5" t="n">
        <v>98772</v>
      </c>
    </row>
    <row r="26" spans="1:4">
      <c r="A26" s="4" t="s">
        <v>83</v>
      </c>
      <c r="C26" s="5" t="n">
        <v>675944</v>
      </c>
      <c r="D26" s="5" t="n">
        <v>587897</v>
      </c>
    </row>
    <row r="27" spans="1:4">
      <c r="A27" s="4" t="s">
        <v>84</v>
      </c>
      <c r="C27" s="5" t="n">
        <v>6520750</v>
      </c>
      <c r="D27" s="5" t="n">
        <v>6330823</v>
      </c>
    </row>
    <row r="28" spans="1:4">
      <c r="A28" s="4" t="s">
        <v>85</v>
      </c>
      <c r="C28" s="4" t="s">
        <v>86</v>
      </c>
      <c r="D28" s="4" t="s">
        <v>86</v>
      </c>
    </row>
    <row r="29" spans="1:4">
      <c r="A29" s="3" t="s">
        <v>87</v>
      </c>
    </row>
    <row r="30" spans="1:4">
      <c r="A30" s="4" t="s">
        <v>88</v>
      </c>
      <c r="C30" s="5" t="n">
        <v>2019071</v>
      </c>
      <c r="D30" s="5" t="n">
        <v>2017312</v>
      </c>
    </row>
    <row r="31" spans="1:4">
      <c r="A31" s="4" t="s">
        <v>89</v>
      </c>
      <c r="C31" s="5" t="n">
        <v>376656</v>
      </c>
      <c r="D31" s="5" t="n">
        <v>714825</v>
      </c>
    </row>
    <row r="32" spans="1:4">
      <c r="A32" s="4" t="s">
        <v>90</v>
      </c>
      <c r="C32" s="5" t="n">
        <v>-88294</v>
      </c>
      <c r="D32" s="5" t="n">
        <v>-73029</v>
      </c>
    </row>
    <row r="33" spans="1:4">
      <c r="A33" s="4" t="s">
        <v>91</v>
      </c>
      <c r="C33" s="5" t="n">
        <v>2307433</v>
      </c>
      <c r="D33" s="5" t="n">
        <v>2659108</v>
      </c>
    </row>
    <row r="34" spans="1:4">
      <c r="A34" s="4" t="s">
        <v>92</v>
      </c>
      <c r="C34" s="5" t="n">
        <v>17763</v>
      </c>
      <c r="D34" s="5" t="n">
        <v>18585</v>
      </c>
    </row>
    <row r="35" spans="1:4">
      <c r="A35" s="4" t="s">
        <v>93</v>
      </c>
      <c r="C35" s="5" t="n">
        <v>2325196</v>
      </c>
      <c r="D35" s="5" t="n">
        <v>2677693</v>
      </c>
    </row>
    <row r="36" spans="1:4">
      <c r="A36" s="4" t="s">
        <v>94</v>
      </c>
      <c r="C36" s="6" t="n">
        <v>8845946</v>
      </c>
      <c r="D36" s="6" t="n">
        <v>9008516</v>
      </c>
    </row>
    <row r="37" spans="1:4"/>
    <row r="38" spans="1:4">
      <c r="A38" s="4" t="s">
        <v>68</v>
      </c>
      <c r="B38" s="4" t="s">
        <v>95</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1</v>
      </c>
    </row>
    <row r="4" spans="1:2">
      <c r="A4" s="4" t="s">
        <v>230</v>
      </c>
      <c r="B4" s="4" t="s">
        <v>305</v>
      </c>
    </row>
    <row r="5" spans="1:2">
      <c r="A5" s="4" t="s">
        <v>306</v>
      </c>
      <c r="B5" s="4" t="s">
        <v>307</v>
      </c>
    </row>
    <row r="6" spans="1:2">
      <c r="A6" s="4" t="s">
        <v>308</v>
      </c>
      <c r="B6" s="4" t="s">
        <v>309</v>
      </c>
    </row>
    <row r="7" spans="1:2">
      <c r="A7" s="4" t="s">
        <v>261</v>
      </c>
      <c r="B7" s="4" t="s">
        <v>310</v>
      </c>
    </row>
    <row r="8" spans="1:2">
      <c r="A8" s="4" t="s">
        <v>311</v>
      </c>
      <c r="B8" s="4" t="s">
        <v>312</v>
      </c>
    </row>
    <row r="9" spans="1:2">
      <c r="A9" s="4" t="s">
        <v>238</v>
      </c>
      <c r="B9" s="4" t="s">
        <v>313</v>
      </c>
    </row>
    <row r="10" spans="1:2">
      <c r="A10" s="4" t="s">
        <v>314</v>
      </c>
      <c r="B10"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423964</v>
      </c>
      <c r="C4" s="6" t="n">
        <v>1097311</v>
      </c>
      <c r="D4" s="6" t="n">
        <v>4346831</v>
      </c>
      <c r="E4" s="6" t="n">
        <v>3310469</v>
      </c>
    </row>
    <row r="5" spans="1:5">
      <c r="A5" s="3" t="s">
        <v>101</v>
      </c>
    </row>
    <row r="6" spans="1:5">
      <c r="A6" s="4" t="s">
        <v>102</v>
      </c>
      <c r="B6" s="5" t="n">
        <v>590158</v>
      </c>
      <c r="C6" s="5" t="n">
        <v>486945</v>
      </c>
      <c r="D6" s="5" t="n">
        <v>1828017</v>
      </c>
      <c r="E6" s="5" t="n">
        <v>1276592</v>
      </c>
    </row>
    <row r="7" spans="1:5">
      <c r="A7" s="4" t="s">
        <v>103</v>
      </c>
      <c r="B7" s="5" t="n">
        <v>215433</v>
      </c>
      <c r="C7" s="5" t="n">
        <v>184887</v>
      </c>
      <c r="D7" s="5" t="n">
        <v>646764</v>
      </c>
      <c r="E7" s="5" t="n">
        <v>504320</v>
      </c>
    </row>
    <row r="8" spans="1:5">
      <c r="A8" s="4" t="s">
        <v>104</v>
      </c>
      <c r="B8" s="5" t="n">
        <v>185760</v>
      </c>
      <c r="C8" s="5" t="n">
        <v>182184</v>
      </c>
      <c r="D8" s="5" t="n">
        <v>566358</v>
      </c>
      <c r="E8" s="5" t="n">
        <v>409084</v>
      </c>
    </row>
    <row r="9" spans="1:5">
      <c r="A9" s="4" t="s">
        <v>105</v>
      </c>
      <c r="B9" s="5" t="n">
        <v>256649</v>
      </c>
      <c r="C9" s="5" t="n">
        <v>0</v>
      </c>
      <c r="D9" s="5" t="n">
        <v>256649</v>
      </c>
      <c r="E9" s="5" t="n">
        <v>0</v>
      </c>
    </row>
    <row r="10" spans="1:5">
      <c r="A10" s="4" t="s">
        <v>106</v>
      </c>
      <c r="B10" s="5" t="n">
        <v>39231</v>
      </c>
      <c r="C10" s="5" t="n">
        <v>31187</v>
      </c>
      <c r="D10" s="5" t="n">
        <v>120053</v>
      </c>
      <c r="E10" s="5" t="n">
        <v>84087</v>
      </c>
    </row>
    <row r="11" spans="1:5">
      <c r="A11" s="4" t="s">
        <v>107</v>
      </c>
      <c r="B11" s="5" t="n">
        <v>22538</v>
      </c>
      <c r="C11" s="5" t="n">
        <v>0</v>
      </c>
      <c r="D11" s="5" t="n">
        <v>22538</v>
      </c>
      <c r="E11" s="5" t="n">
        <v>0</v>
      </c>
    </row>
    <row r="12" spans="1:5">
      <c r="A12" s="4" t="s">
        <v>108</v>
      </c>
      <c r="B12" s="5" t="n">
        <v>-1004</v>
      </c>
      <c r="C12" s="5" t="n">
        <v>-9282</v>
      </c>
      <c r="D12" s="5" t="n">
        <v>-5190</v>
      </c>
      <c r="E12" s="5" t="n">
        <v>-28535</v>
      </c>
    </row>
    <row r="13" spans="1:5">
      <c r="A13" s="4" t="s">
        <v>109</v>
      </c>
      <c r="B13" s="5" t="n">
        <v>115199</v>
      </c>
      <c r="C13" s="5" t="n">
        <v>221390</v>
      </c>
      <c r="D13" s="5" t="n">
        <v>911642</v>
      </c>
      <c r="E13" s="5" t="n">
        <v>1064921</v>
      </c>
    </row>
    <row r="14" spans="1:5">
      <c r="A14" s="4" t="s">
        <v>110</v>
      </c>
      <c r="B14" s="5" t="n">
        <v>37190</v>
      </c>
      <c r="C14" s="5" t="n">
        <v>28745</v>
      </c>
      <c r="D14" s="5" t="n">
        <v>106932</v>
      </c>
      <c r="E14" s="5" t="n">
        <v>107232</v>
      </c>
    </row>
    <row r="15" spans="1:5">
      <c r="A15" s="4" t="s">
        <v>111</v>
      </c>
      <c r="B15" s="5" t="n">
        <v>78009</v>
      </c>
      <c r="C15" s="5" t="n">
        <v>192645</v>
      </c>
      <c r="D15" s="5" t="n">
        <v>804710</v>
      </c>
      <c r="E15" s="5" t="n">
        <v>957689</v>
      </c>
    </row>
    <row r="16" spans="1:5">
      <c r="A16" s="4" t="s">
        <v>112</v>
      </c>
      <c r="B16" s="5" t="n">
        <v>-443</v>
      </c>
      <c r="C16" s="5" t="n">
        <v>-83</v>
      </c>
      <c r="D16" s="5" t="n">
        <v>-822</v>
      </c>
      <c r="E16" s="5" t="n">
        <v>-83</v>
      </c>
    </row>
    <row r="17" spans="1:5">
      <c r="A17" s="4" t="s">
        <v>113</v>
      </c>
      <c r="B17" s="6" t="n">
        <v>78452</v>
      </c>
      <c r="C17" s="6" t="n">
        <v>192728</v>
      </c>
      <c r="D17" s="6" t="n">
        <v>805532</v>
      </c>
      <c r="E17" s="6" t="n">
        <v>957772</v>
      </c>
    </row>
    <row r="18" spans="1:5">
      <c r="A18" s="3" t="s">
        <v>114</v>
      </c>
    </row>
    <row r="19" spans="1:5">
      <c r="A19" s="4" t="s">
        <v>115</v>
      </c>
      <c r="B19" s="7" t="n">
        <v>0.5</v>
      </c>
      <c r="C19" s="7" t="n">
        <v>1.23</v>
      </c>
      <c r="D19" s="7" t="n">
        <v>5.12</v>
      </c>
      <c r="E19" s="7" t="n">
        <v>6.2</v>
      </c>
    </row>
    <row r="20" spans="1:5">
      <c r="A20" s="4" t="s">
        <v>116</v>
      </c>
      <c r="B20" s="7" t="n">
        <v>0.5</v>
      </c>
      <c r="C20" s="7" t="n">
        <v>1.23</v>
      </c>
      <c r="D20" s="7" t="n">
        <v>5.08</v>
      </c>
      <c r="E20" s="7" t="n">
        <v>6.17</v>
      </c>
    </row>
    <row r="21" spans="1:5">
      <c r="A21" s="3" t="s">
        <v>117</v>
      </c>
    </row>
    <row r="22" spans="1:5">
      <c r="A22" s="4" t="s">
        <v>118</v>
      </c>
      <c r="B22" s="5" t="n">
        <v>156067</v>
      </c>
      <c r="C22" s="5" t="n">
        <v>156349</v>
      </c>
      <c r="D22" s="5" t="n">
        <v>157356</v>
      </c>
      <c r="E22" s="5" t="n">
        <v>154561</v>
      </c>
    </row>
    <row r="23" spans="1:5">
      <c r="A23" s="4" t="s">
        <v>119</v>
      </c>
      <c r="B23" s="5" t="n">
        <v>157172</v>
      </c>
      <c r="C23" s="5" t="n">
        <v>157182</v>
      </c>
      <c r="D23" s="5" t="n">
        <v>158586</v>
      </c>
      <c r="E23" s="5" t="n">
        <v>155310</v>
      </c>
    </row>
    <row r="24" spans="1:5">
      <c r="A24" s="4" t="s">
        <v>120</v>
      </c>
    </row>
    <row r="25" spans="1:5">
      <c r="A25" s="3" t="s">
        <v>99</v>
      </c>
    </row>
    <row r="26" spans="1:5">
      <c r="A26" s="4" t="s">
        <v>100</v>
      </c>
      <c r="B26" s="6" t="n">
        <v>1051096</v>
      </c>
      <c r="C26" s="6" t="n">
        <v>793224</v>
      </c>
      <c r="D26" s="6" t="n">
        <v>3253621</v>
      </c>
      <c r="E26" s="6" t="n">
        <v>2474652</v>
      </c>
    </row>
    <row r="27" spans="1:5">
      <c r="A27" s="4" t="s">
        <v>121</v>
      </c>
    </row>
    <row r="28" spans="1:5">
      <c r="A28" s="3" t="s">
        <v>99</v>
      </c>
    </row>
    <row r="29" spans="1:5">
      <c r="A29" s="4" t="s">
        <v>100</v>
      </c>
      <c r="B29" s="6" t="n">
        <v>372868</v>
      </c>
      <c r="C29" s="6" t="n">
        <v>304087</v>
      </c>
      <c r="D29" s="6" t="n">
        <v>1093210</v>
      </c>
      <c r="E29" s="6" t="n">
        <v>8358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4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2</v>
      </c>
    </row>
    <row r="3" spans="1:2">
      <c r="A3" s="3" t="s">
        <v>258</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6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9</v>
      </c>
      <c r="B1" s="2" t="s">
        <v>1</v>
      </c>
    </row>
    <row r="2" spans="1:2">
      <c r="B2" s="2" t="s">
        <v>2</v>
      </c>
    </row>
    <row r="3" spans="1:2">
      <c r="A3" s="3" t="s">
        <v>270</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274</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2</v>
      </c>
    </row>
    <row r="3" spans="1:2">
      <c r="A3" s="3" t="s">
        <v>278</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7</v>
      </c>
      <c r="D1" s="2" t="s">
        <v>1</v>
      </c>
    </row>
    <row r="2" spans="1:5">
      <c r="B2" s="2" t="s">
        <v>2</v>
      </c>
      <c r="C2" s="2" t="s">
        <v>98</v>
      </c>
      <c r="D2" s="2" t="s">
        <v>2</v>
      </c>
      <c r="E2" s="2" t="s">
        <v>98</v>
      </c>
    </row>
    <row r="3" spans="1:5">
      <c r="A3" s="3" t="s">
        <v>123</v>
      </c>
    </row>
    <row r="4" spans="1:5">
      <c r="A4" s="4" t="s">
        <v>111</v>
      </c>
      <c r="B4" s="6" t="n">
        <v>78009</v>
      </c>
      <c r="C4" s="6" t="n">
        <v>192645</v>
      </c>
      <c r="D4" s="6" t="n">
        <v>804710</v>
      </c>
      <c r="E4" s="6" t="n">
        <v>957689</v>
      </c>
    </row>
    <row r="5" spans="1:5">
      <c r="A5" s="3" t="s">
        <v>124</v>
      </c>
    </row>
    <row r="6" spans="1:5">
      <c r="A6" s="4" t="s">
        <v>125</v>
      </c>
      <c r="B6" s="5" t="n">
        <v>-3769</v>
      </c>
      <c r="C6" s="5" t="n">
        <v>-1031</v>
      </c>
      <c r="D6" s="5" t="n">
        <v>-3363</v>
      </c>
      <c r="E6" s="5" t="n">
        <v>-5104</v>
      </c>
    </row>
    <row r="7" spans="1:5">
      <c r="A7" s="4" t="s">
        <v>126</v>
      </c>
      <c r="B7" s="5" t="n">
        <v>114</v>
      </c>
      <c r="C7" s="5" t="n">
        <v>442</v>
      </c>
      <c r="D7" s="5" t="n">
        <v>260</v>
      </c>
      <c r="E7" s="5" t="n">
        <v>442</v>
      </c>
    </row>
    <row r="8" spans="1:5">
      <c r="A8" s="4" t="s">
        <v>127</v>
      </c>
      <c r="B8" s="5" t="n">
        <v>-3655</v>
      </c>
      <c r="C8" s="5" t="n">
        <v>-589</v>
      </c>
      <c r="D8" s="5" t="n">
        <v>-3103</v>
      </c>
      <c r="E8" s="5" t="n">
        <v>-4662</v>
      </c>
    </row>
    <row r="9" spans="1:5">
      <c r="A9" s="3" t="s">
        <v>128</v>
      </c>
    </row>
    <row r="10" spans="1:5">
      <c r="A10" s="4" t="s">
        <v>129</v>
      </c>
      <c r="B10" s="5" t="n">
        <v>-19333</v>
      </c>
      <c r="C10" s="5" t="n">
        <v>-1379</v>
      </c>
      <c r="D10" s="5" t="n">
        <v>-17785</v>
      </c>
      <c r="E10" s="5" t="n">
        <v>-6567</v>
      </c>
    </row>
    <row r="11" spans="1:5">
      <c r="A11" s="4" t="s">
        <v>130</v>
      </c>
      <c r="B11" s="5" t="n">
        <v>-2904</v>
      </c>
      <c r="C11" s="5" t="n">
        <v>-946</v>
      </c>
      <c r="D11" s="5" t="n">
        <v>-1252</v>
      </c>
      <c r="E11" s="5" t="n">
        <v>-3719</v>
      </c>
    </row>
    <row r="12" spans="1:5">
      <c r="A12" s="4" t="s">
        <v>126</v>
      </c>
      <c r="B12" s="5" t="n">
        <v>4816</v>
      </c>
      <c r="C12" s="5" t="n">
        <v>461</v>
      </c>
      <c r="D12" s="5" t="n">
        <v>4380</v>
      </c>
      <c r="E12" s="5" t="n">
        <v>1641</v>
      </c>
    </row>
    <row r="13" spans="1:5">
      <c r="A13" s="4" t="s">
        <v>131</v>
      </c>
      <c r="B13" s="5" t="n">
        <v>-17421</v>
      </c>
      <c r="C13" s="5" t="n">
        <v>-1864</v>
      </c>
      <c r="D13" s="5" t="n">
        <v>-14657</v>
      </c>
      <c r="E13" s="5" t="n">
        <v>-8645</v>
      </c>
    </row>
    <row r="14" spans="1:5">
      <c r="A14" s="4" t="s">
        <v>132</v>
      </c>
      <c r="B14" s="5" t="n">
        <v>425</v>
      </c>
      <c r="C14" s="5" t="n">
        <v>438</v>
      </c>
      <c r="D14" s="5" t="n">
        <v>1103</v>
      </c>
      <c r="E14" s="5" t="n">
        <v>993</v>
      </c>
    </row>
    <row r="15" spans="1:5">
      <c r="A15" s="3" t="s">
        <v>133</v>
      </c>
    </row>
    <row r="16" spans="1:5">
      <c r="A16" s="4" t="s">
        <v>129</v>
      </c>
      <c r="B16" s="5" t="n">
        <v>-695</v>
      </c>
      <c r="C16" s="5" t="n">
        <v>3922</v>
      </c>
      <c r="D16" s="5" t="n">
        <v>1104</v>
      </c>
      <c r="E16" s="5" t="n">
        <v>8681</v>
      </c>
    </row>
    <row r="17" spans="1:5">
      <c r="A17" s="4" t="s">
        <v>130</v>
      </c>
      <c r="B17" s="5" t="n">
        <v>-432</v>
      </c>
      <c r="C17" s="5" t="n">
        <v>313</v>
      </c>
      <c r="D17" s="5" t="n">
        <v>-346</v>
      </c>
      <c r="E17" s="5" t="n">
        <v>1263</v>
      </c>
    </row>
    <row r="18" spans="1:5">
      <c r="A18" s="4" t="s">
        <v>126</v>
      </c>
      <c r="B18" s="5" t="n">
        <v>242</v>
      </c>
      <c r="C18" s="5" t="n">
        <v>-680</v>
      </c>
      <c r="D18" s="5" t="n">
        <v>634</v>
      </c>
      <c r="E18" s="5" t="n">
        <v>-1759</v>
      </c>
    </row>
    <row r="19" spans="1:5">
      <c r="A19" s="4" t="s">
        <v>134</v>
      </c>
      <c r="B19" s="5" t="n">
        <v>-885</v>
      </c>
      <c r="C19" s="5" t="n">
        <v>3555</v>
      </c>
      <c r="D19" s="5" t="n">
        <v>1392</v>
      </c>
      <c r="E19" s="5" t="n">
        <v>8185</v>
      </c>
    </row>
    <row r="20" spans="1:5">
      <c r="A20" s="4" t="s">
        <v>135</v>
      </c>
      <c r="B20" s="5" t="n">
        <v>-21536</v>
      </c>
      <c r="C20" s="5" t="n">
        <v>1540</v>
      </c>
      <c r="D20" s="5" t="n">
        <v>-15265</v>
      </c>
      <c r="E20" s="5" t="n">
        <v>-4129</v>
      </c>
    </row>
    <row r="21" spans="1:5">
      <c r="A21" s="4" t="s">
        <v>136</v>
      </c>
      <c r="B21" s="5" t="n">
        <v>-443</v>
      </c>
      <c r="C21" s="5" t="n">
        <v>-83</v>
      </c>
      <c r="D21" s="5" t="n">
        <v>-822</v>
      </c>
      <c r="E21" s="5" t="n">
        <v>-83</v>
      </c>
    </row>
    <row r="22" spans="1:5">
      <c r="A22" s="4" t="s">
        <v>137</v>
      </c>
      <c r="B22" s="6" t="n">
        <v>56916</v>
      </c>
      <c r="C22" s="6" t="n">
        <v>194268</v>
      </c>
      <c r="D22" s="6" t="n">
        <v>790267</v>
      </c>
      <c r="E22" s="6" t="n">
        <v>9536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82</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v>
      </c>
    </row>
    <row r="3" spans="1:2">
      <c r="A3" s="3" t="s">
        <v>293</v>
      </c>
    </row>
    <row r="4" spans="1:2">
      <c r="A4" s="4" t="s">
        <v>29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9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7</v>
      </c>
      <c r="B1" s="2" t="s">
        <v>418</v>
      </c>
      <c r="C1" s="2" t="s">
        <v>2</v>
      </c>
      <c r="D1" s="2" t="s">
        <v>419</v>
      </c>
    </row>
    <row r="2" spans="1:4">
      <c r="A2" s="3" t="s">
        <v>420</v>
      </c>
    </row>
    <row r="3" spans="1:4">
      <c r="A3" s="4" t="s">
        <v>421</v>
      </c>
      <c r="C3" s="6" t="n">
        <v>98104</v>
      </c>
    </row>
    <row r="4" spans="1:4">
      <c r="A4" s="4" t="s">
        <v>422</v>
      </c>
      <c r="C4" s="6" t="n">
        <v>96044</v>
      </c>
    </row>
    <row r="5" spans="1:4">
      <c r="A5" s="4" t="s">
        <v>423</v>
      </c>
    </row>
    <row r="6" spans="1:4">
      <c r="A6" s="3" t="s">
        <v>420</v>
      </c>
    </row>
    <row r="7" spans="1:4">
      <c r="A7" s="4" t="s">
        <v>421</v>
      </c>
      <c r="D7" s="6" t="n">
        <v>110700</v>
      </c>
    </row>
    <row r="8" spans="1:4">
      <c r="A8" s="4" t="s">
        <v>422</v>
      </c>
      <c r="D8" s="6" t="n">
        <v>108700</v>
      </c>
    </row>
    <row r="9" spans="1:4">
      <c r="A9" s="4" t="s">
        <v>424</v>
      </c>
    </row>
    <row r="10" spans="1:4">
      <c r="A10" s="3" t="s">
        <v>420</v>
      </c>
    </row>
    <row r="11" spans="1:4">
      <c r="A11" s="4" t="s">
        <v>425</v>
      </c>
      <c r="B11" s="6" t="n">
        <v>3255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426</v>
      </c>
      <c r="B1" s="2" t="s">
        <v>1</v>
      </c>
    </row>
    <row r="2" spans="1:6">
      <c r="B2" s="2" t="s">
        <v>2</v>
      </c>
      <c r="C2" s="2" t="s">
        <v>2</v>
      </c>
      <c r="D2" s="2" t="s">
        <v>98</v>
      </c>
      <c r="E2" s="2" t="s">
        <v>419</v>
      </c>
      <c r="F2" s="2" t="s">
        <v>58</v>
      </c>
    </row>
    <row r="3" spans="1:6">
      <c r="A3" s="3" t="s">
        <v>62</v>
      </c>
    </row>
    <row r="4" spans="1:6">
      <c r="A4" s="4" t="s">
        <v>62</v>
      </c>
      <c r="B4" s="6" t="n">
        <v>1119263</v>
      </c>
      <c r="C4" s="6" t="n">
        <v>1119263</v>
      </c>
      <c r="E4" s="6" t="n">
        <v>990113</v>
      </c>
      <c r="F4" s="6" t="n">
        <v>990113</v>
      </c>
    </row>
    <row r="5" spans="1:6">
      <c r="A5" s="4" t="s">
        <v>427</v>
      </c>
      <c r="B5" s="5" t="n">
        <v>128793</v>
      </c>
      <c r="C5" s="6" t="n">
        <v>129150</v>
      </c>
      <c r="D5" s="6" t="n">
        <v>92586</v>
      </c>
    </row>
    <row r="6" spans="1:6">
      <c r="A6" s="4" t="s">
        <v>428</v>
      </c>
      <c r="C6" s="4" t="s">
        <v>429</v>
      </c>
    </row>
    <row r="7" spans="1:6">
      <c r="A7" s="3" t="s">
        <v>430</v>
      </c>
    </row>
    <row r="8" spans="1:6">
      <c r="A8" s="4" t="s">
        <v>430</v>
      </c>
      <c r="B8" s="5" t="n">
        <v>91382</v>
      </c>
      <c r="C8" s="6" t="n">
        <v>91382</v>
      </c>
      <c r="E8" s="5" t="n">
        <v>94015</v>
      </c>
      <c r="F8" s="6" t="n">
        <v>94015</v>
      </c>
    </row>
    <row r="9" spans="1:6">
      <c r="A9" s="4" t="s">
        <v>431</v>
      </c>
      <c r="C9" s="6" t="n">
        <v>-2633</v>
      </c>
    </row>
    <row r="10" spans="1:6">
      <c r="A10" s="4" t="s">
        <v>432</v>
      </c>
      <c r="C10" s="4" t="s">
        <v>433</v>
      </c>
    </row>
    <row r="11" spans="1:6">
      <c r="A11" s="3" t="s">
        <v>434</v>
      </c>
    </row>
    <row r="12" spans="1:6">
      <c r="A12" s="4" t="s">
        <v>434</v>
      </c>
      <c r="B12" s="6" t="n">
        <v>650996</v>
      </c>
      <c r="C12" s="6" t="n">
        <v>650996</v>
      </c>
      <c r="E12" s="6" t="n">
        <v>587789</v>
      </c>
    </row>
    <row r="13" spans="1:6">
      <c r="A13" s="4" t="s">
        <v>435</v>
      </c>
      <c r="C13" s="6" t="n">
        <v>63207</v>
      </c>
    </row>
    <row r="14" spans="1:6">
      <c r="A14" s="4" t="s">
        <v>436</v>
      </c>
      <c r="C14" s="4" t="s">
        <v>4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439</v>
      </c>
    </row>
    <row r="3" spans="1:2">
      <c r="A3" s="3" t="s">
        <v>235</v>
      </c>
    </row>
    <row r="4" spans="1:2">
      <c r="A4" s="4" t="s">
        <v>440</v>
      </c>
      <c r="B4" s="4" t="s">
        <v>441</v>
      </c>
    </row>
    <row r="5" spans="1:2">
      <c r="A5" s="4" t="s">
        <v>442</v>
      </c>
      <c r="B5" s="6" t="n">
        <v>54</v>
      </c>
    </row>
    <row r="6" spans="1:2">
      <c r="A6" s="4" t="s">
        <v>443</v>
      </c>
      <c r="B6" s="8" t="n">
        <v>51.3</v>
      </c>
    </row>
    <row r="7" spans="1:2">
      <c r="A7" s="4" t="s">
        <v>444</v>
      </c>
      <c r="B7" s="9" t="n">
        <v>4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39</v>
      </c>
    </row>
    <row r="2" spans="1:2">
      <c r="A2" s="3" t="s">
        <v>235</v>
      </c>
    </row>
    <row r="3" spans="1:2">
      <c r="A3" s="4" t="s">
        <v>446</v>
      </c>
      <c r="B3" s="6" t="n">
        <v>2300</v>
      </c>
    </row>
    <row r="4" spans="1:2">
      <c r="A4" s="4" t="s">
        <v>447</v>
      </c>
    </row>
    <row r="5" spans="1:2">
      <c r="A5" s="3" t="s">
        <v>448</v>
      </c>
    </row>
    <row r="6" spans="1:2">
      <c r="A6" s="4" t="s">
        <v>449</v>
      </c>
      <c r="B6" s="4" t="s">
        <v>450</v>
      </c>
    </row>
    <row r="7" spans="1:2">
      <c r="A7" s="4" t="s">
        <v>451</v>
      </c>
    </row>
    <row r="8" spans="1:2">
      <c r="A8" s="3" t="s">
        <v>448</v>
      </c>
    </row>
    <row r="9" spans="1:2">
      <c r="A9" s="4" t="s">
        <v>452</v>
      </c>
      <c r="B9" s="4" t="s">
        <v>453</v>
      </c>
    </row>
    <row r="10" spans="1:2">
      <c r="A10" s="4" t="s">
        <v>454</v>
      </c>
    </row>
    <row r="11" spans="1:2">
      <c r="A11" s="3" t="s">
        <v>448</v>
      </c>
    </row>
    <row r="12" spans="1:2">
      <c r="A12" s="4" t="s">
        <v>452</v>
      </c>
      <c r="B12" s="4" t="s">
        <v>4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456</v>
      </c>
      <c r="C1" s="2" t="s">
        <v>2</v>
      </c>
      <c r="E1" s="2" t="s">
        <v>58</v>
      </c>
    </row>
    <row r="2" spans="1:6">
      <c r="A2" s="3" t="s">
        <v>457</v>
      </c>
    </row>
    <row r="3" spans="1:6">
      <c r="A3" s="4" t="s">
        <v>458</v>
      </c>
      <c r="C3" s="6" t="n">
        <v>10558</v>
      </c>
      <c r="E3" s="6" t="n">
        <v>2557</v>
      </c>
    </row>
    <row r="4" spans="1:6">
      <c r="A4" s="3" t="s">
        <v>459</v>
      </c>
    </row>
    <row r="5" spans="1:6">
      <c r="A5" s="4" t="s">
        <v>460</v>
      </c>
      <c r="C5" s="5" t="n">
        <v>-906</v>
      </c>
      <c r="E5" s="5" t="n">
        <v>-3334</v>
      </c>
    </row>
    <row r="6" spans="1:6">
      <c r="A6" s="4" t="s">
        <v>461</v>
      </c>
      <c r="C6" s="5" t="n">
        <v>444500</v>
      </c>
      <c r="E6" s="5" t="n">
        <v>479800</v>
      </c>
    </row>
    <row r="7" spans="1:6">
      <c r="A7" s="4" t="s">
        <v>462</v>
      </c>
      <c r="B7" s="4" t="s">
        <v>68</v>
      </c>
      <c r="C7" s="5" t="n">
        <v>85834</v>
      </c>
      <c r="E7" s="5" t="n">
        <v>99006</v>
      </c>
    </row>
    <row r="8" spans="1:6">
      <c r="A8" s="4" t="s">
        <v>463</v>
      </c>
    </row>
    <row r="9" spans="1:6">
      <c r="A9" s="3" t="s">
        <v>464</v>
      </c>
    </row>
    <row r="10" spans="1:6">
      <c r="A10" s="4" t="s">
        <v>61</v>
      </c>
      <c r="C10" s="5" t="n">
        <v>19683</v>
      </c>
      <c r="E10" s="5" t="n">
        <v>1913</v>
      </c>
    </row>
    <row r="11" spans="1:6">
      <c r="A11" s="4" t="s">
        <v>465</v>
      </c>
    </row>
    <row r="12" spans="1:6">
      <c r="A12" s="3" t="s">
        <v>464</v>
      </c>
    </row>
    <row r="13" spans="1:6">
      <c r="A13" s="4" t="s">
        <v>61</v>
      </c>
      <c r="C13" s="5" t="n">
        <v>0</v>
      </c>
      <c r="E13" s="5" t="n">
        <v>0</v>
      </c>
    </row>
    <row r="14" spans="1:6">
      <c r="A14" s="4" t="s">
        <v>466</v>
      </c>
    </row>
    <row r="15" spans="1:6">
      <c r="A15" s="3" t="s">
        <v>464</v>
      </c>
    </row>
    <row r="16" spans="1:6">
      <c r="A16" s="4" t="s">
        <v>61</v>
      </c>
      <c r="C16" s="5" t="n">
        <v>19683</v>
      </c>
      <c r="E16" s="5" t="n">
        <v>1913</v>
      </c>
    </row>
    <row r="17" spans="1:6">
      <c r="A17" s="4" t="s">
        <v>467</v>
      </c>
    </row>
    <row r="18" spans="1:6">
      <c r="A18" s="3" t="s">
        <v>464</v>
      </c>
    </row>
    <row r="19" spans="1:6">
      <c r="A19" s="4" t="s">
        <v>61</v>
      </c>
      <c r="C19" s="5" t="n">
        <v>0</v>
      </c>
      <c r="E19" s="5" t="n">
        <v>0</v>
      </c>
    </row>
    <row r="20" spans="1:6">
      <c r="A20" s="4" t="s">
        <v>468</v>
      </c>
    </row>
    <row r="21" spans="1:6">
      <c r="A21" s="3" t="s">
        <v>464</v>
      </c>
    </row>
    <row r="22" spans="1:6">
      <c r="A22" s="4" t="s">
        <v>469</v>
      </c>
      <c r="C22" s="5" t="n">
        <v>1104213</v>
      </c>
      <c r="D22" s="4" t="s">
        <v>470</v>
      </c>
      <c r="E22" s="5" t="n">
        <v>1160606</v>
      </c>
      <c r="F22" s="4" t="s">
        <v>471</v>
      </c>
    </row>
    <row r="23" spans="1:6">
      <c r="A23" s="3" t="s">
        <v>457</v>
      </c>
    </row>
    <row r="24" spans="1:6">
      <c r="A24" s="4" t="s">
        <v>458</v>
      </c>
      <c r="C24" s="5" t="n">
        <v>10558</v>
      </c>
      <c r="E24" s="5" t="n">
        <v>2557</v>
      </c>
    </row>
    <row r="25" spans="1:6">
      <c r="A25" s="3" t="s">
        <v>472</v>
      </c>
    </row>
    <row r="26" spans="1:6">
      <c r="A26" s="4" t="s">
        <v>473</v>
      </c>
      <c r="C26" s="5" t="n">
        <v>187937</v>
      </c>
      <c r="E26" s="5" t="n">
        <v>207581</v>
      </c>
    </row>
    <row r="27" spans="1:6">
      <c r="A27" s="4" t="s">
        <v>474</v>
      </c>
      <c r="C27" s="5" t="n">
        <v>1302708</v>
      </c>
      <c r="D27" s="4" t="s">
        <v>470</v>
      </c>
      <c r="E27" s="5" t="n">
        <v>1370744</v>
      </c>
      <c r="F27" s="4" t="s">
        <v>471</v>
      </c>
    </row>
    <row r="28" spans="1:6">
      <c r="A28" s="3" t="s">
        <v>459</v>
      </c>
    </row>
    <row r="29" spans="1:6">
      <c r="A29" s="4" t="s">
        <v>460</v>
      </c>
      <c r="C29" s="5" t="n">
        <v>-906</v>
      </c>
      <c r="E29" s="5" t="n">
        <v>-3334</v>
      </c>
    </row>
    <row r="30" spans="1:6">
      <c r="A30" s="4" t="s">
        <v>475</v>
      </c>
      <c r="C30" s="5" t="n">
        <v>-6600</v>
      </c>
      <c r="E30" s="5" t="n">
        <v>-8800</v>
      </c>
    </row>
    <row r="31" spans="1:6">
      <c r="A31" s="4" t="s">
        <v>476</v>
      </c>
      <c r="C31" s="5" t="n">
        <v>-16144</v>
      </c>
      <c r="E31" s="5" t="n">
        <v>-14005</v>
      </c>
    </row>
    <row r="32" spans="1:6">
      <c r="A32" s="4" t="s">
        <v>477</v>
      </c>
      <c r="C32" s="5" t="n">
        <v>-23650</v>
      </c>
      <c r="E32" s="5" t="n">
        <v>-26139</v>
      </c>
    </row>
    <row r="33" spans="1:6">
      <c r="A33" s="4" t="s">
        <v>478</v>
      </c>
    </row>
    <row r="34" spans="1:6">
      <c r="A34" s="3" t="s">
        <v>479</v>
      </c>
    </row>
    <row r="35" spans="1:6">
      <c r="A35" s="4" t="s">
        <v>480</v>
      </c>
      <c r="C35" s="5" t="n">
        <v>1714</v>
      </c>
      <c r="E35" s="5" t="n">
        <v>10988</v>
      </c>
    </row>
    <row r="36" spans="1:6">
      <c r="A36" s="3" t="s">
        <v>464</v>
      </c>
    </row>
    <row r="37" spans="1:6">
      <c r="A37" s="4" t="s">
        <v>61</v>
      </c>
      <c r="C37" s="5" t="n">
        <v>385161</v>
      </c>
      <c r="E37" s="5" t="n">
        <v>422089</v>
      </c>
    </row>
    <row r="38" spans="1:6">
      <c r="A38" s="4" t="s">
        <v>481</v>
      </c>
    </row>
    <row r="39" spans="1:6">
      <c r="A39" s="3" t="s">
        <v>479</v>
      </c>
    </row>
    <row r="40" spans="1:6">
      <c r="A40" s="4" t="s">
        <v>480</v>
      </c>
      <c r="C40" s="5" t="n">
        <v>415952</v>
      </c>
      <c r="E40" s="5" t="n">
        <v>352708</v>
      </c>
    </row>
    <row r="41" spans="1:6">
      <c r="A41" s="4" t="s">
        <v>482</v>
      </c>
    </row>
    <row r="42" spans="1:6">
      <c r="A42" s="3" t="s">
        <v>464</v>
      </c>
    </row>
    <row r="43" spans="1:6">
      <c r="A43" s="4" t="s">
        <v>61</v>
      </c>
      <c r="C43" s="5" t="n">
        <v>6048</v>
      </c>
      <c r="E43" s="5" t="n">
        <v>5994</v>
      </c>
    </row>
    <row r="44" spans="1:6">
      <c r="A44" s="4" t="s">
        <v>483</v>
      </c>
    </row>
    <row r="45" spans="1:6">
      <c r="A45" s="3" t="s">
        <v>479</v>
      </c>
    </row>
    <row r="46" spans="1:6">
      <c r="A46" s="4" t="s">
        <v>480</v>
      </c>
      <c r="E46" s="5" t="n">
        <v>27994</v>
      </c>
    </row>
    <row r="47" spans="1:6">
      <c r="A47" s="3" t="s">
        <v>464</v>
      </c>
    </row>
    <row r="48" spans="1:6">
      <c r="A48" s="4" t="s">
        <v>61</v>
      </c>
      <c r="C48" s="5" t="n">
        <v>78680</v>
      </c>
      <c r="E48" s="5" t="n">
        <v>131224</v>
      </c>
    </row>
    <row r="49" spans="1:6">
      <c r="A49" s="4" t="s">
        <v>484</v>
      </c>
    </row>
    <row r="50" spans="1:6">
      <c r="A50" s="3" t="s">
        <v>479</v>
      </c>
    </row>
    <row r="51" spans="1:6">
      <c r="A51" s="4" t="s">
        <v>480</v>
      </c>
      <c r="C51" s="5" t="n">
        <v>0</v>
      </c>
      <c r="E51" s="5" t="n">
        <v>55858</v>
      </c>
    </row>
    <row r="52" spans="1:6">
      <c r="A52" s="3" t="s">
        <v>464</v>
      </c>
    </row>
    <row r="53" spans="1:6">
      <c r="A53" s="4" t="s">
        <v>61</v>
      </c>
      <c r="C53" s="5" t="n">
        <v>196975</v>
      </c>
      <c r="E53" s="5" t="n">
        <v>151838</v>
      </c>
    </row>
    <row r="54" spans="1:6">
      <c r="A54" s="4" t="s">
        <v>485</v>
      </c>
    </row>
    <row r="55" spans="1:6">
      <c r="A55" s="3" t="s">
        <v>464</v>
      </c>
    </row>
    <row r="56" spans="1:6">
      <c r="A56" s="4" t="s">
        <v>469</v>
      </c>
      <c r="C56" s="5" t="n">
        <v>674612</v>
      </c>
      <c r="D56" s="4" t="s">
        <v>470</v>
      </c>
      <c r="E56" s="5" t="n">
        <v>635770</v>
      </c>
      <c r="F56" s="4" t="s">
        <v>471</v>
      </c>
    </row>
    <row r="57" spans="1:6">
      <c r="A57" s="3" t="s">
        <v>457</v>
      </c>
    </row>
    <row r="58" spans="1:6">
      <c r="A58" s="4" t="s">
        <v>458</v>
      </c>
      <c r="C58" s="5" t="n">
        <v>0</v>
      </c>
      <c r="E58" s="5" t="n">
        <v>0</v>
      </c>
    </row>
    <row r="59" spans="1:6">
      <c r="A59" s="3" t="s">
        <v>472</v>
      </c>
    </row>
    <row r="60" spans="1:6">
      <c r="A60" s="4" t="s">
        <v>473</v>
      </c>
      <c r="C60" s="5" t="n">
        <v>148741</v>
      </c>
      <c r="E60" s="5" t="n">
        <v>158021</v>
      </c>
    </row>
    <row r="61" spans="1:6">
      <c r="A61" s="4" t="s">
        <v>474</v>
      </c>
      <c r="C61" s="5" t="n">
        <v>823353</v>
      </c>
      <c r="D61" s="4" t="s">
        <v>470</v>
      </c>
      <c r="E61" s="5" t="n">
        <v>793791</v>
      </c>
      <c r="F61" s="4" t="s">
        <v>471</v>
      </c>
    </row>
    <row r="62" spans="1:6">
      <c r="A62" s="3" t="s">
        <v>459</v>
      </c>
    </row>
    <row r="63" spans="1:6">
      <c r="A63" s="4" t="s">
        <v>460</v>
      </c>
      <c r="C63" s="5" t="n">
        <v>0</v>
      </c>
      <c r="E63" s="5" t="n">
        <v>0</v>
      </c>
    </row>
    <row r="64" spans="1:6">
      <c r="A64" s="4" t="s">
        <v>475</v>
      </c>
      <c r="C64" s="5" t="n">
        <v>0</v>
      </c>
      <c r="E64" s="5" t="n">
        <v>0</v>
      </c>
    </row>
    <row r="65" spans="1:6">
      <c r="A65" s="4" t="s">
        <v>476</v>
      </c>
      <c r="C65" s="5" t="n">
        <v>0</v>
      </c>
      <c r="E65" s="5" t="n">
        <v>0</v>
      </c>
    </row>
    <row r="66" spans="1:6">
      <c r="A66" s="4" t="s">
        <v>477</v>
      </c>
      <c r="C66" s="5" t="n">
        <v>0</v>
      </c>
      <c r="E66" s="5" t="n">
        <v>0</v>
      </c>
    </row>
    <row r="67" spans="1:6">
      <c r="A67" s="4" t="s">
        <v>486</v>
      </c>
    </row>
    <row r="68" spans="1:6">
      <c r="A68" s="3" t="s">
        <v>479</v>
      </c>
    </row>
    <row r="69" spans="1:6">
      <c r="A69" s="4" t="s">
        <v>480</v>
      </c>
      <c r="C69" s="5" t="n">
        <v>0</v>
      </c>
      <c r="E69" s="5" t="n">
        <v>0</v>
      </c>
    </row>
    <row r="70" spans="1:6">
      <c r="A70" s="3" t="s">
        <v>464</v>
      </c>
    </row>
    <row r="71" spans="1:6">
      <c r="A71" s="4" t="s">
        <v>61</v>
      </c>
      <c r="C71" s="5" t="n">
        <v>0</v>
      </c>
      <c r="E71" s="5" t="n">
        <v>0</v>
      </c>
    </row>
    <row r="72" spans="1:6">
      <c r="A72" s="4" t="s">
        <v>487</v>
      </c>
    </row>
    <row r="73" spans="1:6">
      <c r="A73" s="3" t="s">
        <v>479</v>
      </c>
    </row>
    <row r="74" spans="1:6">
      <c r="A74" s="4" t="s">
        <v>480</v>
      </c>
      <c r="C74" s="5" t="n">
        <v>415952</v>
      </c>
      <c r="E74" s="5" t="n">
        <v>352708</v>
      </c>
    </row>
    <row r="75" spans="1:6">
      <c r="A75" s="4" t="s">
        <v>488</v>
      </c>
    </row>
    <row r="76" spans="1:6">
      <c r="A76" s="3" t="s">
        <v>464</v>
      </c>
    </row>
    <row r="77" spans="1:6">
      <c r="A77" s="4" t="s">
        <v>61</v>
      </c>
      <c r="C77" s="5" t="n">
        <v>0</v>
      </c>
      <c r="E77" s="5" t="n">
        <v>0</v>
      </c>
    </row>
    <row r="78" spans="1:6">
      <c r="A78" s="4" t="s">
        <v>489</v>
      </c>
    </row>
    <row r="79" spans="1:6">
      <c r="A79" s="3" t="s">
        <v>479</v>
      </c>
    </row>
    <row r="80" spans="1:6">
      <c r="A80" s="4" t="s">
        <v>480</v>
      </c>
      <c r="E80" s="5" t="n">
        <v>0</v>
      </c>
    </row>
    <row r="81" spans="1:6">
      <c r="A81" s="3" t="s">
        <v>464</v>
      </c>
    </row>
    <row r="82" spans="1:6">
      <c r="A82" s="4" t="s">
        <v>61</v>
      </c>
      <c r="C82" s="5" t="n">
        <v>78680</v>
      </c>
      <c r="E82" s="5" t="n">
        <v>131224</v>
      </c>
    </row>
    <row r="83" spans="1:6">
      <c r="A83" s="4" t="s">
        <v>490</v>
      </c>
    </row>
    <row r="84" spans="1:6">
      <c r="A84" s="3" t="s">
        <v>479</v>
      </c>
    </row>
    <row r="85" spans="1:6">
      <c r="A85" s="4" t="s">
        <v>480</v>
      </c>
      <c r="C85" s="5" t="n">
        <v>0</v>
      </c>
      <c r="E85" s="5" t="n">
        <v>0</v>
      </c>
    </row>
    <row r="86" spans="1:6">
      <c r="A86" s="3" t="s">
        <v>464</v>
      </c>
    </row>
    <row r="87" spans="1:6">
      <c r="A87" s="4" t="s">
        <v>61</v>
      </c>
      <c r="C87" s="5" t="n">
        <v>179980</v>
      </c>
      <c r="E87" s="5" t="n">
        <v>151838</v>
      </c>
    </row>
    <row r="88" spans="1:6">
      <c r="A88" s="4" t="s">
        <v>491</v>
      </c>
    </row>
    <row r="89" spans="1:6">
      <c r="A89" s="3" t="s">
        <v>464</v>
      </c>
    </row>
    <row r="90" spans="1:6">
      <c r="A90" s="4" t="s">
        <v>469</v>
      </c>
      <c r="C90" s="5" t="n">
        <v>429601</v>
      </c>
      <c r="D90" s="4" t="s">
        <v>470</v>
      </c>
      <c r="E90" s="5" t="n">
        <v>524836</v>
      </c>
      <c r="F90" s="4" t="s">
        <v>471</v>
      </c>
    </row>
    <row r="91" spans="1:6">
      <c r="A91" s="3" t="s">
        <v>457</v>
      </c>
    </row>
    <row r="92" spans="1:6">
      <c r="A92" s="4" t="s">
        <v>458</v>
      </c>
      <c r="C92" s="5" t="n">
        <v>10558</v>
      </c>
      <c r="E92" s="5" t="n">
        <v>2557</v>
      </c>
    </row>
    <row r="93" spans="1:6">
      <c r="A93" s="3" t="s">
        <v>472</v>
      </c>
    </row>
    <row r="94" spans="1:6">
      <c r="A94" s="4" t="s">
        <v>473</v>
      </c>
      <c r="C94" s="5" t="n">
        <v>39196</v>
      </c>
      <c r="E94" s="5" t="n">
        <v>49560</v>
      </c>
    </row>
    <row r="95" spans="1:6">
      <c r="A95" s="4" t="s">
        <v>474</v>
      </c>
      <c r="C95" s="5" t="n">
        <v>479355</v>
      </c>
      <c r="D95" s="4" t="s">
        <v>470</v>
      </c>
      <c r="E95" s="5" t="n">
        <v>576953</v>
      </c>
      <c r="F95" s="4" t="s">
        <v>471</v>
      </c>
    </row>
    <row r="96" spans="1:6">
      <c r="A96" s="3" t="s">
        <v>459</v>
      </c>
    </row>
    <row r="97" spans="1:6">
      <c r="A97" s="4" t="s">
        <v>460</v>
      </c>
      <c r="C97" s="5" t="n">
        <v>-906</v>
      </c>
      <c r="E97" s="5" t="n">
        <v>-3334</v>
      </c>
    </row>
    <row r="98" spans="1:6">
      <c r="A98" s="4" t="s">
        <v>475</v>
      </c>
      <c r="C98" s="5" t="n">
        <v>0</v>
      </c>
      <c r="E98" s="5" t="n">
        <v>0</v>
      </c>
    </row>
    <row r="99" spans="1:6">
      <c r="A99" s="4" t="s">
        <v>476</v>
      </c>
      <c r="C99" s="5" t="n">
        <v>0</v>
      </c>
      <c r="E99" s="5" t="n">
        <v>0</v>
      </c>
    </row>
    <row r="100" spans="1:6">
      <c r="A100" s="4" t="s">
        <v>477</v>
      </c>
      <c r="C100" s="5" t="n">
        <v>-906</v>
      </c>
      <c r="E100" s="5" t="n">
        <v>-3334</v>
      </c>
    </row>
    <row r="101" spans="1:6">
      <c r="A101" s="4" t="s">
        <v>492</v>
      </c>
    </row>
    <row r="102" spans="1:6">
      <c r="A102" s="3" t="s">
        <v>479</v>
      </c>
    </row>
    <row r="103" spans="1:6">
      <c r="A103" s="4" t="s">
        <v>480</v>
      </c>
      <c r="C103" s="5" t="n">
        <v>1714</v>
      </c>
      <c r="E103" s="5" t="n">
        <v>10988</v>
      </c>
    </row>
    <row r="104" spans="1:6">
      <c r="A104" s="3" t="s">
        <v>464</v>
      </c>
    </row>
    <row r="105" spans="1:6">
      <c r="A105" s="4" t="s">
        <v>61</v>
      </c>
      <c r="C105" s="5" t="n">
        <v>385161</v>
      </c>
      <c r="E105" s="5" t="n">
        <v>422089</v>
      </c>
    </row>
    <row r="106" spans="1:6">
      <c r="A106" s="4" t="s">
        <v>493</v>
      </c>
    </row>
    <row r="107" spans="1:6">
      <c r="A107" s="3" t="s">
        <v>479</v>
      </c>
    </row>
    <row r="108" spans="1:6">
      <c r="A108" s="4" t="s">
        <v>480</v>
      </c>
      <c r="C108" s="5" t="n">
        <v>0</v>
      </c>
      <c r="E108" s="5" t="n">
        <v>0</v>
      </c>
    </row>
    <row r="109" spans="1:6">
      <c r="A109" s="4" t="s">
        <v>494</v>
      </c>
    </row>
    <row r="110" spans="1:6">
      <c r="A110" s="3" t="s">
        <v>464</v>
      </c>
    </row>
    <row r="111" spans="1:6">
      <c r="A111" s="4" t="s">
        <v>61</v>
      </c>
      <c r="C111" s="5" t="n">
        <v>6048</v>
      </c>
      <c r="E111" s="5" t="n">
        <v>5994</v>
      </c>
    </row>
    <row r="112" spans="1:6">
      <c r="A112" s="4" t="s">
        <v>495</v>
      </c>
    </row>
    <row r="113" spans="1:6">
      <c r="A113" s="3" t="s">
        <v>479</v>
      </c>
    </row>
    <row r="114" spans="1:6">
      <c r="A114" s="4" t="s">
        <v>480</v>
      </c>
      <c r="E114" s="5" t="n">
        <v>27994</v>
      </c>
    </row>
    <row r="115" spans="1:6">
      <c r="A115" s="3" t="s">
        <v>464</v>
      </c>
    </row>
    <row r="116" spans="1:6">
      <c r="A116" s="4" t="s">
        <v>61</v>
      </c>
      <c r="C116" s="5" t="n">
        <v>0</v>
      </c>
      <c r="E116" s="5" t="n">
        <v>0</v>
      </c>
    </row>
    <row r="117" spans="1:6">
      <c r="A117" s="4" t="s">
        <v>496</v>
      </c>
    </row>
    <row r="118" spans="1:6">
      <c r="A118" s="3" t="s">
        <v>479</v>
      </c>
    </row>
    <row r="119" spans="1:6">
      <c r="A119" s="4" t="s">
        <v>480</v>
      </c>
      <c r="C119" s="5" t="n">
        <v>0</v>
      </c>
      <c r="E119" s="5" t="n">
        <v>55858</v>
      </c>
    </row>
    <row r="120" spans="1:6">
      <c r="A120" s="3" t="s">
        <v>464</v>
      </c>
    </row>
    <row r="121" spans="1:6">
      <c r="A121" s="4" t="s">
        <v>61</v>
      </c>
      <c r="C121" s="5" t="n">
        <v>16995</v>
      </c>
      <c r="E121" s="5" t="n">
        <v>0</v>
      </c>
    </row>
    <row r="122" spans="1:6">
      <c r="A122" s="4" t="s">
        <v>497</v>
      </c>
    </row>
    <row r="123" spans="1:6">
      <c r="A123" s="3" t="s">
        <v>464</v>
      </c>
    </row>
    <row r="124" spans="1:6">
      <c r="A124" s="4" t="s">
        <v>469</v>
      </c>
      <c r="C124" s="5" t="n">
        <v>0</v>
      </c>
      <c r="D124" s="4" t="s">
        <v>470</v>
      </c>
      <c r="E124" s="5" t="n">
        <v>0</v>
      </c>
      <c r="F124" s="4" t="s">
        <v>471</v>
      </c>
    </row>
    <row r="125" spans="1:6">
      <c r="A125" s="3" t="s">
        <v>457</v>
      </c>
    </row>
    <row r="126" spans="1:6">
      <c r="A126" s="4" t="s">
        <v>458</v>
      </c>
      <c r="C126" s="5" t="n">
        <v>0</v>
      </c>
      <c r="E126" s="5" t="n">
        <v>0</v>
      </c>
    </row>
    <row r="127" spans="1:6">
      <c r="A127" s="3" t="s">
        <v>472</v>
      </c>
    </row>
    <row r="128" spans="1:6">
      <c r="A128" s="4" t="s">
        <v>473</v>
      </c>
      <c r="C128" s="5" t="n">
        <v>0</v>
      </c>
      <c r="E128" s="5" t="n">
        <v>0</v>
      </c>
    </row>
    <row r="129" spans="1:6">
      <c r="A129" s="4" t="s">
        <v>474</v>
      </c>
      <c r="C129" s="5" t="n">
        <v>0</v>
      </c>
      <c r="D129" s="4" t="s">
        <v>470</v>
      </c>
      <c r="E129" s="5" t="n">
        <v>0</v>
      </c>
      <c r="F129" s="4" t="s">
        <v>471</v>
      </c>
    </row>
    <row r="130" spans="1:6">
      <c r="A130" s="3" t="s">
        <v>459</v>
      </c>
    </row>
    <row r="131" spans="1:6">
      <c r="A131" s="4" t="s">
        <v>460</v>
      </c>
      <c r="C131" s="5" t="n">
        <v>0</v>
      </c>
      <c r="E131" s="5" t="n">
        <v>0</v>
      </c>
    </row>
    <row r="132" spans="1:6">
      <c r="A132" s="4" t="s">
        <v>475</v>
      </c>
      <c r="C132" s="5" t="n">
        <v>-6600</v>
      </c>
      <c r="E132" s="5" t="n">
        <v>-8800</v>
      </c>
    </row>
    <row r="133" spans="1:6">
      <c r="A133" s="4" t="s">
        <v>476</v>
      </c>
      <c r="C133" s="5" t="n">
        <v>-16144</v>
      </c>
      <c r="E133" s="5" t="n">
        <v>-14005</v>
      </c>
    </row>
    <row r="134" spans="1:6">
      <c r="A134" s="4" t="s">
        <v>477</v>
      </c>
      <c r="C134" s="5" t="n">
        <v>-22744</v>
      </c>
      <c r="E134" s="5" t="n">
        <v>-22805</v>
      </c>
    </row>
    <row r="135" spans="1:6">
      <c r="A135" s="4" t="s">
        <v>498</v>
      </c>
    </row>
    <row r="136" spans="1:6">
      <c r="A136" s="3" t="s">
        <v>479</v>
      </c>
    </row>
    <row r="137" spans="1:6">
      <c r="A137" s="4" t="s">
        <v>480</v>
      </c>
      <c r="C137" s="5" t="n">
        <v>0</v>
      </c>
      <c r="E137" s="5" t="n">
        <v>0</v>
      </c>
    </row>
    <row r="138" spans="1:6">
      <c r="A138" s="3" t="s">
        <v>464</v>
      </c>
    </row>
    <row r="139" spans="1:6">
      <c r="A139" s="4" t="s">
        <v>61</v>
      </c>
      <c r="C139" s="5" t="n">
        <v>0</v>
      </c>
      <c r="E139" s="5" t="n">
        <v>0</v>
      </c>
    </row>
    <row r="140" spans="1:6">
      <c r="A140" s="4" t="s">
        <v>499</v>
      </c>
    </row>
    <row r="141" spans="1:6">
      <c r="A141" s="3" t="s">
        <v>479</v>
      </c>
    </row>
    <row r="142" spans="1:6">
      <c r="A142" s="4" t="s">
        <v>480</v>
      </c>
      <c r="C142" s="5" t="n">
        <v>0</v>
      </c>
      <c r="E142" s="5" t="n">
        <v>0</v>
      </c>
    </row>
    <row r="143" spans="1:6">
      <c r="A143" s="4" t="s">
        <v>500</v>
      </c>
    </row>
    <row r="144" spans="1:6">
      <c r="A144" s="3" t="s">
        <v>464</v>
      </c>
    </row>
    <row r="145" spans="1:6">
      <c r="A145" s="4" t="s">
        <v>61</v>
      </c>
      <c r="C145" s="5" t="n">
        <v>0</v>
      </c>
      <c r="E145" s="5" t="n">
        <v>0</v>
      </c>
    </row>
    <row r="146" spans="1:6">
      <c r="A146" s="4" t="s">
        <v>501</v>
      </c>
    </row>
    <row r="147" spans="1:6">
      <c r="A147" s="3" t="s">
        <v>479</v>
      </c>
    </row>
    <row r="148" spans="1:6">
      <c r="A148" s="4" t="s">
        <v>480</v>
      </c>
      <c r="E148" s="5" t="n">
        <v>0</v>
      </c>
    </row>
    <row r="149" spans="1:6">
      <c r="A149" s="3" t="s">
        <v>464</v>
      </c>
    </row>
    <row r="150" spans="1:6">
      <c r="A150" s="4" t="s">
        <v>61</v>
      </c>
      <c r="C150" s="5" t="n">
        <v>0</v>
      </c>
      <c r="E150" s="5" t="n">
        <v>0</v>
      </c>
    </row>
    <row r="151" spans="1:6">
      <c r="A151" s="4" t="s">
        <v>502</v>
      </c>
    </row>
    <row r="152" spans="1:6">
      <c r="A152" s="3" t="s">
        <v>479</v>
      </c>
    </row>
    <row r="153" spans="1:6">
      <c r="A153" s="4" t="s">
        <v>480</v>
      </c>
      <c r="C153" s="5" t="n">
        <v>0</v>
      </c>
      <c r="E153" s="5" t="n">
        <v>0</v>
      </c>
    </row>
    <row r="154" spans="1:6">
      <c r="A154" s="3" t="s">
        <v>464</v>
      </c>
    </row>
    <row r="155" spans="1:6">
      <c r="A155" s="4" t="s">
        <v>61</v>
      </c>
      <c r="C155" s="6" t="n">
        <v>0</v>
      </c>
      <c r="E155" s="6" t="n">
        <v>0</v>
      </c>
    </row>
    <row r="156" spans="1:6"/>
    <row r="157" spans="1:6">
      <c r="A157" s="4" t="s">
        <v>68</v>
      </c>
      <c r="B157" s="4" t="s">
        <v>503</v>
      </c>
    </row>
    <row r="158" spans="1:6">
      <c r="A158" s="4" t="s">
        <v>470</v>
      </c>
      <c r="B158" s="4" t="s">
        <v>504</v>
      </c>
    </row>
    <row r="159" spans="1:6">
      <c r="A159" s="4" t="s">
        <v>471</v>
      </c>
      <c r="B159" s="4" t="s">
        <v>505</v>
      </c>
    </row>
  </sheetData>
  <mergeCells count="7">
    <mergeCell ref="A1:B1"/>
    <mergeCell ref="C1:D1"/>
    <mergeCell ref="E1:F1"/>
    <mergeCell ref="A156:E156"/>
    <mergeCell ref="B157:E157"/>
    <mergeCell ref="B158:E158"/>
    <mergeCell ref="B159:E1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06</v>
      </c>
      <c r="C1" s="2" t="s">
        <v>97</v>
      </c>
      <c r="E1" s="2" t="s">
        <v>1</v>
      </c>
    </row>
    <row r="2" spans="1:8">
      <c r="C2" s="2" t="s">
        <v>2</v>
      </c>
      <c r="D2" s="2" t="s">
        <v>98</v>
      </c>
      <c r="E2" s="2" t="s">
        <v>2</v>
      </c>
      <c r="F2" s="2" t="s">
        <v>98</v>
      </c>
      <c r="G2" s="2" t="s">
        <v>419</v>
      </c>
      <c r="H2" s="2" t="s">
        <v>58</v>
      </c>
    </row>
    <row r="3" spans="1:8">
      <c r="A3" s="3" t="s">
        <v>507</v>
      </c>
    </row>
    <row r="4" spans="1:8">
      <c r="A4" s="4" t="s">
        <v>508</v>
      </c>
      <c r="C4" s="6" t="n">
        <v>1131068</v>
      </c>
      <c r="E4" s="6" t="n">
        <v>1131068</v>
      </c>
      <c r="H4" s="6" t="n">
        <v>1002114</v>
      </c>
    </row>
    <row r="5" spans="1:8">
      <c r="A5" s="4" t="s">
        <v>509</v>
      </c>
      <c r="C5" s="5" t="n">
        <v>-11805</v>
      </c>
      <c r="E5" s="5" t="n">
        <v>-11805</v>
      </c>
      <c r="H5" s="5" t="n">
        <v>-12001</v>
      </c>
    </row>
    <row r="6" spans="1:8">
      <c r="A6" s="4" t="s">
        <v>62</v>
      </c>
      <c r="C6" s="5" t="n">
        <v>1119263</v>
      </c>
      <c r="E6" s="5" t="n">
        <v>1119263</v>
      </c>
      <c r="G6" s="6" t="n">
        <v>990113</v>
      </c>
      <c r="H6" s="5" t="n">
        <v>990113</v>
      </c>
    </row>
    <row r="7" spans="1:8">
      <c r="A7" s="3" t="s">
        <v>510</v>
      </c>
    </row>
    <row r="8" spans="1:8">
      <c r="A8" s="4" t="s">
        <v>511</v>
      </c>
      <c r="C8" s="5" t="n">
        <v>449251</v>
      </c>
      <c r="E8" s="5" t="n">
        <v>449251</v>
      </c>
      <c r="H8" s="5" t="n">
        <v>444627</v>
      </c>
    </row>
    <row r="9" spans="1:8">
      <c r="A9" s="4" t="s">
        <v>512</v>
      </c>
      <c r="C9" s="5" t="n">
        <v>340191</v>
      </c>
      <c r="E9" s="5" t="n">
        <v>340191</v>
      </c>
      <c r="H9" s="5" t="n">
        <v>328515</v>
      </c>
    </row>
    <row r="10" spans="1:8">
      <c r="A10" s="4" t="s">
        <v>513</v>
      </c>
      <c r="C10" s="5" t="n">
        <v>324423</v>
      </c>
      <c r="E10" s="5" t="n">
        <v>324423</v>
      </c>
      <c r="H10" s="5" t="n">
        <v>285191</v>
      </c>
    </row>
    <row r="11" spans="1:8">
      <c r="A11" s="4" t="s">
        <v>514</v>
      </c>
      <c r="C11" s="5" t="n">
        <v>150265</v>
      </c>
      <c r="E11" s="5" t="n">
        <v>150265</v>
      </c>
      <c r="H11" s="5" t="n">
        <v>204167</v>
      </c>
    </row>
    <row r="12" spans="1:8">
      <c r="A12" s="4" t="s">
        <v>63</v>
      </c>
      <c r="C12" s="5" t="n">
        <v>1264130</v>
      </c>
      <c r="E12" s="5" t="n">
        <v>1264130</v>
      </c>
      <c r="H12" s="5" t="n">
        <v>1262500</v>
      </c>
    </row>
    <row r="13" spans="1:8">
      <c r="A13" s="3" t="s">
        <v>457</v>
      </c>
    </row>
    <row r="14" spans="1:8">
      <c r="A14" s="4" t="s">
        <v>430</v>
      </c>
      <c r="C14" s="5" t="n">
        <v>91382</v>
      </c>
      <c r="E14" s="5" t="n">
        <v>91382</v>
      </c>
      <c r="G14" s="6" t="n">
        <v>94015</v>
      </c>
      <c r="H14" s="5" t="n">
        <v>94015</v>
      </c>
    </row>
    <row r="15" spans="1:8">
      <c r="A15" s="4" t="s">
        <v>515</v>
      </c>
      <c r="C15" s="5" t="n">
        <v>71975</v>
      </c>
      <c r="E15" s="5" t="n">
        <v>71975</v>
      </c>
      <c r="H15" s="5" t="n">
        <v>88387</v>
      </c>
    </row>
    <row r="16" spans="1:8">
      <c r="A16" s="4" t="s">
        <v>516</v>
      </c>
      <c r="C16" s="5" t="n">
        <v>73326</v>
      </c>
      <c r="E16" s="5" t="n">
        <v>73326</v>
      </c>
      <c r="H16" s="5" t="n">
        <v>70721</v>
      </c>
    </row>
    <row r="17" spans="1:8">
      <c r="A17" s="4" t="s">
        <v>517</v>
      </c>
      <c r="C17" s="5" t="n">
        <v>36870</v>
      </c>
      <c r="E17" s="5" t="n">
        <v>36870</v>
      </c>
      <c r="H17" s="5" t="n">
        <v>51889</v>
      </c>
    </row>
    <row r="18" spans="1:8">
      <c r="A18" s="4" t="s">
        <v>64</v>
      </c>
      <c r="C18" s="5" t="n">
        <v>26988</v>
      </c>
      <c r="E18" s="5" t="n">
        <v>26988</v>
      </c>
      <c r="H18" s="5" t="n">
        <v>18065</v>
      </c>
    </row>
    <row r="19" spans="1:8">
      <c r="A19" s="4" t="s">
        <v>518</v>
      </c>
      <c r="C19" s="5" t="n">
        <v>300541</v>
      </c>
      <c r="E19" s="5" t="n">
        <v>300541</v>
      </c>
      <c r="H19" s="5" t="n">
        <v>323077</v>
      </c>
    </row>
    <row r="20" spans="1:8">
      <c r="A20" s="3" t="s">
        <v>519</v>
      </c>
    </row>
    <row r="21" spans="1:8">
      <c r="A21" s="4" t="s">
        <v>520</v>
      </c>
      <c r="C21" s="5" t="n">
        <v>67859</v>
      </c>
      <c r="E21" s="5" t="n">
        <v>67859</v>
      </c>
      <c r="H21" s="5" t="n">
        <v>67883</v>
      </c>
    </row>
    <row r="22" spans="1:8">
      <c r="A22" s="4" t="s">
        <v>521</v>
      </c>
      <c r="C22" s="5" t="n">
        <v>398999</v>
      </c>
      <c r="E22" s="5" t="n">
        <v>398999</v>
      </c>
      <c r="H22" s="5" t="n">
        <v>402678</v>
      </c>
    </row>
    <row r="23" spans="1:8">
      <c r="A23" s="4" t="s">
        <v>522</v>
      </c>
      <c r="C23" s="5" t="n">
        <v>659048</v>
      </c>
      <c r="E23" s="5" t="n">
        <v>659048</v>
      </c>
      <c r="H23" s="5" t="n">
        <v>669316</v>
      </c>
    </row>
    <row r="24" spans="1:8">
      <c r="A24" s="4" t="s">
        <v>523</v>
      </c>
      <c r="C24" s="5" t="n">
        <v>30022</v>
      </c>
      <c r="E24" s="5" t="n">
        <v>30022</v>
      </c>
      <c r="H24" s="5" t="n">
        <v>28282</v>
      </c>
    </row>
    <row r="25" spans="1:8">
      <c r="A25" s="4" t="s">
        <v>524</v>
      </c>
      <c r="C25" s="5" t="n">
        <v>79035</v>
      </c>
      <c r="E25" s="5" t="n">
        <v>79035</v>
      </c>
      <c r="H25" s="5" t="n">
        <v>26029</v>
      </c>
    </row>
    <row r="26" spans="1:8">
      <c r="A26" s="4" t="s">
        <v>525</v>
      </c>
      <c r="C26" s="5" t="n">
        <v>1234963</v>
      </c>
      <c r="E26" s="5" t="n">
        <v>1234963</v>
      </c>
      <c r="H26" s="5" t="n">
        <v>1194188</v>
      </c>
    </row>
    <row r="27" spans="1:8">
      <c r="A27" s="4" t="s">
        <v>526</v>
      </c>
      <c r="C27" s="5" t="n">
        <v>-737220</v>
      </c>
      <c r="E27" s="5" t="n">
        <v>-737220</v>
      </c>
      <c r="H27" s="5" t="n">
        <v>-745389</v>
      </c>
    </row>
    <row r="28" spans="1:8">
      <c r="A28" s="4" t="s">
        <v>66</v>
      </c>
      <c r="C28" s="5" t="n">
        <v>497743</v>
      </c>
      <c r="E28" s="5" t="n">
        <v>497743</v>
      </c>
      <c r="H28" s="5" t="n">
        <v>448799</v>
      </c>
    </row>
    <row r="29" spans="1:8">
      <c r="A29" s="3" t="s">
        <v>472</v>
      </c>
    </row>
    <row r="30" spans="1:8">
      <c r="A30" s="4" t="s">
        <v>473</v>
      </c>
      <c r="B30" s="4" t="s">
        <v>68</v>
      </c>
      <c r="C30" s="5" t="n">
        <v>187936</v>
      </c>
      <c r="E30" s="5" t="n">
        <v>187936</v>
      </c>
      <c r="H30" s="5" t="n">
        <v>207581</v>
      </c>
    </row>
    <row r="31" spans="1:8">
      <c r="A31" s="4" t="s">
        <v>527</v>
      </c>
      <c r="C31" s="5" t="n">
        <v>98104</v>
      </c>
      <c r="E31" s="5" t="n">
        <v>98104</v>
      </c>
    </row>
    <row r="32" spans="1:8">
      <c r="A32" s="4" t="s">
        <v>71</v>
      </c>
      <c r="C32" s="5" t="n">
        <v>54767</v>
      </c>
      <c r="E32" s="5" t="n">
        <v>54767</v>
      </c>
      <c r="H32" s="5" t="n">
        <v>58392</v>
      </c>
    </row>
    <row r="33" spans="1:8">
      <c r="A33" s="4" t="s">
        <v>528</v>
      </c>
      <c r="C33" s="5" t="n">
        <v>340807</v>
      </c>
      <c r="E33" s="5" t="n">
        <v>340807</v>
      </c>
      <c r="H33" s="5" t="n">
        <v>265973</v>
      </c>
    </row>
    <row r="34" spans="1:8">
      <c r="A34" s="3" t="s">
        <v>529</v>
      </c>
    </row>
    <row r="35" spans="1:8">
      <c r="A35" s="4" t="s">
        <v>530</v>
      </c>
      <c r="C35" s="5" t="n">
        <v>287012</v>
      </c>
      <c r="E35" s="5" t="n">
        <v>287012</v>
      </c>
      <c r="H35" s="5" t="n">
        <v>226462</v>
      </c>
    </row>
    <row r="36" spans="1:8">
      <c r="A36" s="4" t="s">
        <v>473</v>
      </c>
      <c r="C36" s="5" t="n">
        <v>189331</v>
      </c>
      <c r="E36" s="5" t="n">
        <v>189331</v>
      </c>
      <c r="H36" s="5" t="n">
        <v>208926</v>
      </c>
    </row>
    <row r="37" spans="1:8">
      <c r="A37" s="4" t="s">
        <v>531</v>
      </c>
      <c r="C37" s="5" t="n">
        <v>124109</v>
      </c>
      <c r="E37" s="5" t="n">
        <v>124109</v>
      </c>
      <c r="H37" s="5" t="n">
        <v>133677</v>
      </c>
    </row>
    <row r="38" spans="1:8">
      <c r="A38" s="4" t="s">
        <v>532</v>
      </c>
      <c r="C38" s="5" t="n">
        <v>164195</v>
      </c>
      <c r="E38" s="5" t="n">
        <v>164195</v>
      </c>
      <c r="H38" s="5" t="n">
        <v>202647</v>
      </c>
    </row>
    <row r="39" spans="1:8">
      <c r="A39" s="4" t="s">
        <v>533</v>
      </c>
      <c r="C39" s="5" t="n">
        <v>31601</v>
      </c>
      <c r="E39" s="5" t="n">
        <v>31601</v>
      </c>
      <c r="H39" s="5" t="n">
        <v>23350</v>
      </c>
    </row>
    <row r="40" spans="1:8">
      <c r="A40" s="4" t="s">
        <v>534</v>
      </c>
      <c r="C40" s="5" t="n">
        <v>34651</v>
      </c>
      <c r="E40" s="5" t="n">
        <v>34651</v>
      </c>
      <c r="H40" s="5" t="n">
        <v>31992</v>
      </c>
    </row>
    <row r="41" spans="1:8">
      <c r="A41" s="4" t="s">
        <v>535</v>
      </c>
      <c r="C41" s="5" t="n">
        <v>28520</v>
      </c>
      <c r="E41" s="5" t="n">
        <v>28520</v>
      </c>
    </row>
    <row r="42" spans="1:8">
      <c r="A42" s="4" t="s">
        <v>536</v>
      </c>
      <c r="C42" s="5" t="n">
        <v>859419</v>
      </c>
      <c r="E42" s="5" t="n">
        <v>859419</v>
      </c>
      <c r="H42" s="5" t="n">
        <v>827054</v>
      </c>
    </row>
    <row r="43" spans="1:8">
      <c r="A43" s="3" t="s">
        <v>537</v>
      </c>
    </row>
    <row r="44" spans="1:8">
      <c r="A44" s="4" t="s">
        <v>533</v>
      </c>
      <c r="C44" s="5" t="n">
        <v>383356</v>
      </c>
      <c r="E44" s="5" t="n">
        <v>383356</v>
      </c>
      <c r="H44" s="5" t="n">
        <v>392266</v>
      </c>
    </row>
    <row r="45" spans="1:8">
      <c r="A45" s="4" t="s">
        <v>538</v>
      </c>
      <c r="C45" s="5" t="n">
        <v>80628</v>
      </c>
      <c r="E45" s="5" t="n">
        <v>80628</v>
      </c>
      <c r="H45" s="5" t="n">
        <v>79622</v>
      </c>
    </row>
    <row r="46" spans="1:8">
      <c r="A46" s="4" t="s">
        <v>535</v>
      </c>
      <c r="C46" s="5" t="n">
        <v>67524</v>
      </c>
      <c r="E46" s="5" t="n">
        <v>67524</v>
      </c>
    </row>
    <row r="47" spans="1:8">
      <c r="A47" s="4" t="s">
        <v>83</v>
      </c>
      <c r="C47" s="5" t="n">
        <v>144436</v>
      </c>
      <c r="E47" s="5" t="n">
        <v>144436</v>
      </c>
      <c r="H47" s="5" t="n">
        <v>116009</v>
      </c>
    </row>
    <row r="48" spans="1:8">
      <c r="A48" s="4" t="s">
        <v>539</v>
      </c>
      <c r="C48" s="5" t="n">
        <v>675944</v>
      </c>
      <c r="E48" s="5" t="n">
        <v>675944</v>
      </c>
      <c r="H48" s="6" t="n">
        <v>587897</v>
      </c>
    </row>
    <row r="49" spans="1:8">
      <c r="A49" s="4" t="s">
        <v>104</v>
      </c>
    </row>
    <row r="50" spans="1:8">
      <c r="A50" s="3" t="s">
        <v>537</v>
      </c>
    </row>
    <row r="51" spans="1:8">
      <c r="A51" s="4" t="s">
        <v>540</v>
      </c>
      <c r="C51" s="5" t="n">
        <v>-29400</v>
      </c>
      <c r="D51" s="6" t="n">
        <v>19300</v>
      </c>
      <c r="E51" s="5" t="n">
        <v>-15500</v>
      </c>
      <c r="F51" s="6" t="n">
        <v>7000</v>
      </c>
    </row>
    <row r="52" spans="1:8">
      <c r="A52" s="4" t="s">
        <v>541</v>
      </c>
      <c r="C52" s="6" t="n">
        <v>-29400</v>
      </c>
      <c r="D52" s="6" t="n">
        <v>19700</v>
      </c>
      <c r="E52" s="6" t="n">
        <v>-15300</v>
      </c>
      <c r="F52" s="6" t="n">
        <v>7700</v>
      </c>
    </row>
    <row r="53" spans="1:8"/>
    <row r="54" spans="1:8">
      <c r="A54" s="4" t="s">
        <v>68</v>
      </c>
      <c r="B54" s="4" t="s">
        <v>542</v>
      </c>
    </row>
  </sheetData>
  <mergeCells count="5">
    <mergeCell ref="A1:B2"/>
    <mergeCell ref="C1:D1"/>
    <mergeCell ref="E1:F1"/>
    <mergeCell ref="A53:G53"/>
    <mergeCell ref="B54:G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2"/>
    <col customWidth="1" max="3" min="3" width="56"/>
    <col customWidth="1" max="4" min="4" width="56"/>
    <col customWidth="1" max="5" min="5" width="18"/>
    <col customWidth="1" max="6" min="6" width="46"/>
    <col customWidth="1" max="7" min="7" width="31"/>
    <col customWidth="1" max="8" min="8" width="25"/>
  </cols>
  <sheetData>
    <row r="1" spans="1:8">
      <c r="A1" s="1" t="s">
        <v>138</v>
      </c>
      <c r="B1" s="2" t="s">
        <v>139</v>
      </c>
      <c r="C1" s="2" t="s">
        <v>140</v>
      </c>
      <c r="D1" s="2" t="s">
        <v>141</v>
      </c>
      <c r="E1" s="2" t="s">
        <v>142</v>
      </c>
      <c r="F1" s="2" t="s">
        <v>143</v>
      </c>
      <c r="G1" s="2" t="s">
        <v>144</v>
      </c>
      <c r="H1" s="2" t="s">
        <v>145</v>
      </c>
    </row>
    <row r="2" spans="1:8">
      <c r="A2" s="3" t="s">
        <v>146</v>
      </c>
    </row>
    <row r="3" spans="1:8">
      <c r="A3" s="4" t="s">
        <v>147</v>
      </c>
      <c r="D3" s="6" t="n">
        <v>617999</v>
      </c>
    </row>
    <row r="4" spans="1:8">
      <c r="A4" s="4" t="s">
        <v>148</v>
      </c>
      <c r="C4" s="5" t="n">
        <v>156048</v>
      </c>
    </row>
    <row r="5" spans="1:8">
      <c r="A5" s="4" t="s">
        <v>149</v>
      </c>
      <c r="B5" s="6" t="n">
        <v>1620511</v>
      </c>
      <c r="D5" s="5" t="n">
        <v>617999</v>
      </c>
      <c r="E5" s="6" t="n">
        <v>1056445</v>
      </c>
      <c r="F5" s="6" t="n">
        <v>-53933</v>
      </c>
      <c r="G5" s="6" t="n">
        <v>1620511</v>
      </c>
      <c r="H5" s="6" t="n">
        <v>0</v>
      </c>
    </row>
    <row r="6" spans="1:8">
      <c r="A6" s="3" t="s">
        <v>146</v>
      </c>
    </row>
    <row r="7" spans="1:8">
      <c r="A7" s="4" t="s">
        <v>150</v>
      </c>
      <c r="E7" s="5" t="n">
        <v>10920</v>
      </c>
      <c r="F7" s="5" t="n">
        <v>-10920</v>
      </c>
    </row>
    <row r="8" spans="1:8">
      <c r="A8" s="4" t="s">
        <v>148</v>
      </c>
      <c r="C8" s="5" t="n">
        <v>156048</v>
      </c>
    </row>
    <row r="9" spans="1:8">
      <c r="A9" s="4" t="s">
        <v>149</v>
      </c>
      <c r="B9" s="5" t="n">
        <v>1620511</v>
      </c>
      <c r="D9" s="5" t="n">
        <v>617999</v>
      </c>
      <c r="E9" s="5" t="n">
        <v>1056445</v>
      </c>
      <c r="F9" s="5" t="n">
        <v>-53933</v>
      </c>
      <c r="G9" s="5" t="n">
        <v>1620511</v>
      </c>
      <c r="H9" s="5" t="n">
        <v>0</v>
      </c>
    </row>
    <row r="10" spans="1:8">
      <c r="A10" s="3" t="s">
        <v>146</v>
      </c>
    </row>
    <row r="11" spans="1:8">
      <c r="A11" s="4" t="s">
        <v>113</v>
      </c>
      <c r="B11" s="5" t="n">
        <v>395944</v>
      </c>
      <c r="E11" s="5" t="n">
        <v>395944</v>
      </c>
      <c r="G11" s="5" t="n">
        <v>395944</v>
      </c>
    </row>
    <row r="12" spans="1:8">
      <c r="A12" s="4" t="s">
        <v>135</v>
      </c>
      <c r="B12" s="5" t="n">
        <v>8611</v>
      </c>
      <c r="F12" s="5" t="n">
        <v>8611</v>
      </c>
      <c r="G12" s="5" t="n">
        <v>8611</v>
      </c>
    </row>
    <row r="13" spans="1:8">
      <c r="A13" s="4" t="s">
        <v>151</v>
      </c>
      <c r="C13" s="5" t="n">
        <v>332</v>
      </c>
    </row>
    <row r="14" spans="1:8">
      <c r="A14" s="4" t="s">
        <v>152</v>
      </c>
      <c r="B14" s="5" t="n">
        <v>-26961</v>
      </c>
      <c r="D14" s="5" t="n">
        <v>-26961</v>
      </c>
      <c r="G14" s="5" t="n">
        <v>-26961</v>
      </c>
    </row>
    <row r="15" spans="1:8">
      <c r="A15" s="4" t="s">
        <v>153</v>
      </c>
      <c r="C15" s="5" t="n">
        <v>-2781</v>
      </c>
    </row>
    <row r="16" spans="1:8">
      <c r="A16" s="4" t="s">
        <v>154</v>
      </c>
      <c r="B16" s="5" t="n">
        <v>-307787</v>
      </c>
      <c r="D16" s="5" t="n">
        <v>-11010</v>
      </c>
      <c r="E16" s="5" t="n">
        <v>-296777</v>
      </c>
      <c r="G16" s="5" t="n">
        <v>-307787</v>
      </c>
    </row>
    <row r="17" spans="1:8">
      <c r="A17" s="4" t="s">
        <v>155</v>
      </c>
      <c r="B17" s="5" t="n">
        <v>-117947</v>
      </c>
      <c r="E17" s="5" t="n">
        <v>-117947</v>
      </c>
      <c r="G17" s="5" t="n">
        <v>-117947</v>
      </c>
    </row>
    <row r="18" spans="1:8">
      <c r="A18" s="4" t="s">
        <v>156</v>
      </c>
      <c r="B18" s="5" t="n">
        <v>16138</v>
      </c>
      <c r="D18" s="5" t="n">
        <v>16138</v>
      </c>
      <c r="G18" s="5" t="n">
        <v>16138</v>
      </c>
    </row>
    <row r="19" spans="1:8">
      <c r="A19" s="4" t="s">
        <v>157</v>
      </c>
      <c r="C19" s="5" t="n">
        <v>153599</v>
      </c>
    </row>
    <row r="20" spans="1:8">
      <c r="A20" s="4" t="s">
        <v>158</v>
      </c>
      <c r="B20" s="5" t="n">
        <v>1567369</v>
      </c>
      <c r="D20" s="5" t="n">
        <v>596166</v>
      </c>
      <c r="E20" s="5" t="n">
        <v>1027370</v>
      </c>
      <c r="F20" s="5" t="n">
        <v>-56167</v>
      </c>
      <c r="G20" s="5" t="n">
        <v>1567369</v>
      </c>
      <c r="H20" s="5" t="n">
        <v>0</v>
      </c>
    </row>
    <row r="21" spans="1:8">
      <c r="A21" s="4" t="s">
        <v>148</v>
      </c>
      <c r="C21" s="5" t="n">
        <v>156048</v>
      </c>
    </row>
    <row r="22" spans="1:8">
      <c r="A22" s="4" t="s">
        <v>149</v>
      </c>
      <c r="B22" s="5" t="n">
        <v>1620511</v>
      </c>
      <c r="D22" s="5" t="n">
        <v>617999</v>
      </c>
      <c r="E22" s="5" t="n">
        <v>1056445</v>
      </c>
      <c r="F22" s="5" t="n">
        <v>-53933</v>
      </c>
      <c r="G22" s="5" t="n">
        <v>1620511</v>
      </c>
      <c r="H22" s="5" t="n">
        <v>0</v>
      </c>
    </row>
    <row r="23" spans="1:8">
      <c r="A23" s="3" t="s">
        <v>146</v>
      </c>
    </row>
    <row r="24" spans="1:8">
      <c r="A24" s="4" t="s">
        <v>113</v>
      </c>
      <c r="B24" s="5" t="n">
        <v>957772</v>
      </c>
    </row>
    <row r="25" spans="1:8">
      <c r="A25" s="4" t="s">
        <v>135</v>
      </c>
      <c r="B25" s="5" t="n">
        <v>-4129</v>
      </c>
    </row>
    <row r="26" spans="1:8">
      <c r="A26" s="4" t="s">
        <v>159</v>
      </c>
      <c r="B26" s="5" t="n">
        <v>-83</v>
      </c>
    </row>
    <row r="27" spans="1:8">
      <c r="A27" s="4" t="s">
        <v>153</v>
      </c>
      <c r="C27" s="5" t="n">
        <v>-7107</v>
      </c>
    </row>
    <row r="28" spans="1:8">
      <c r="A28" s="4" t="s">
        <v>154</v>
      </c>
      <c r="B28" s="5" t="n">
        <v>-756204</v>
      </c>
    </row>
    <row r="29" spans="1:8">
      <c r="A29" s="4" t="s">
        <v>160</v>
      </c>
      <c r="C29" s="5" t="n">
        <v>161912</v>
      </c>
    </row>
    <row r="30" spans="1:8">
      <c r="A30" s="4" t="s">
        <v>161</v>
      </c>
      <c r="B30" s="5" t="n">
        <v>2885588</v>
      </c>
      <c r="D30" s="5" t="n">
        <v>1989914</v>
      </c>
      <c r="E30" s="5" t="n">
        <v>928086</v>
      </c>
      <c r="F30" s="5" t="n">
        <v>-68907</v>
      </c>
      <c r="G30" s="5" t="n">
        <v>2849093</v>
      </c>
      <c r="H30" s="5" t="n">
        <v>36495</v>
      </c>
    </row>
    <row r="31" spans="1:8">
      <c r="A31" s="3" t="s">
        <v>146</v>
      </c>
    </row>
    <row r="32" spans="1:8">
      <c r="A32" s="4" t="s">
        <v>162</v>
      </c>
      <c r="B32" s="5" t="n">
        <v>-21140</v>
      </c>
      <c r="E32" s="5" t="n">
        <v>-21215</v>
      </c>
      <c r="F32" s="5" t="n">
        <v>75</v>
      </c>
      <c r="G32" s="5" t="n">
        <v>-21140</v>
      </c>
    </row>
    <row r="33" spans="1:8">
      <c r="A33" s="4" t="s">
        <v>147</v>
      </c>
      <c r="B33" s="5" t="n">
        <v>1599371</v>
      </c>
      <c r="E33" s="5" t="n">
        <v>1046150</v>
      </c>
      <c r="F33" s="5" t="n">
        <v>-64778</v>
      </c>
      <c r="G33" s="5" t="n">
        <v>1599371</v>
      </c>
      <c r="H33" s="5" t="n">
        <v>0</v>
      </c>
    </row>
    <row r="34" spans="1:8">
      <c r="A34" s="4" t="s">
        <v>157</v>
      </c>
      <c r="C34" s="5" t="n">
        <v>153599</v>
      </c>
    </row>
    <row r="35" spans="1:8">
      <c r="A35" s="4" t="s">
        <v>158</v>
      </c>
      <c r="B35" s="5" t="n">
        <v>1567369</v>
      </c>
      <c r="D35" s="5" t="n">
        <v>596166</v>
      </c>
      <c r="E35" s="5" t="n">
        <v>1027370</v>
      </c>
      <c r="F35" s="5" t="n">
        <v>-56167</v>
      </c>
      <c r="G35" s="5" t="n">
        <v>1567369</v>
      </c>
      <c r="H35" s="5" t="n">
        <v>0</v>
      </c>
    </row>
    <row r="36" spans="1:8">
      <c r="A36" s="3" t="s">
        <v>146</v>
      </c>
    </row>
    <row r="37" spans="1:8">
      <c r="A37" s="4" t="s">
        <v>113</v>
      </c>
      <c r="B37" s="5" t="n">
        <v>369100</v>
      </c>
      <c r="E37" s="5" t="n">
        <v>369100</v>
      </c>
      <c r="G37" s="5" t="n">
        <v>369100</v>
      </c>
    </row>
    <row r="38" spans="1:8">
      <c r="A38" s="4" t="s">
        <v>135</v>
      </c>
      <c r="B38" s="5" t="n">
        <v>-14280</v>
      </c>
      <c r="F38" s="5" t="n">
        <v>-14280</v>
      </c>
      <c r="G38" s="5" t="n">
        <v>-14280</v>
      </c>
    </row>
    <row r="39" spans="1:8">
      <c r="A39" s="4" t="s">
        <v>151</v>
      </c>
      <c r="C39" s="5" t="n">
        <v>321</v>
      </c>
    </row>
    <row r="40" spans="1:8">
      <c r="A40" s="4" t="s">
        <v>152</v>
      </c>
      <c r="B40" s="5" t="n">
        <v>17323</v>
      </c>
      <c r="D40" s="5" t="n">
        <v>17323</v>
      </c>
      <c r="G40" s="5" t="n">
        <v>17323</v>
      </c>
    </row>
    <row r="41" spans="1:8">
      <c r="A41" s="4" t="s">
        <v>153</v>
      </c>
      <c r="C41" s="5" t="n">
        <v>-2556</v>
      </c>
    </row>
    <row r="42" spans="1:8">
      <c r="A42" s="4" t="s">
        <v>154</v>
      </c>
      <c r="B42" s="5" t="n">
        <v>-242401</v>
      </c>
      <c r="D42" s="5" t="n">
        <v>-9919</v>
      </c>
      <c r="E42" s="5" t="n">
        <v>-232482</v>
      </c>
      <c r="G42" s="5" t="n">
        <v>-242401</v>
      </c>
    </row>
    <row r="43" spans="1:8">
      <c r="A43" s="4" t="s">
        <v>155</v>
      </c>
      <c r="B43" s="5" t="n">
        <v>-115184</v>
      </c>
      <c r="E43" s="5" t="n">
        <v>-115184</v>
      </c>
      <c r="G43" s="5" t="n">
        <v>-115184</v>
      </c>
    </row>
    <row r="44" spans="1:8">
      <c r="A44" s="4" t="s">
        <v>156</v>
      </c>
      <c r="B44" s="5" t="n">
        <v>15695</v>
      </c>
      <c r="D44" s="5" t="n">
        <v>15695</v>
      </c>
      <c r="G44" s="5" t="n">
        <v>15695</v>
      </c>
    </row>
    <row r="45" spans="1:8">
      <c r="A45" s="4" t="s">
        <v>163</v>
      </c>
      <c r="C45" s="5" t="n">
        <v>151364</v>
      </c>
    </row>
    <row r="46" spans="1:8">
      <c r="A46" s="4" t="s">
        <v>164</v>
      </c>
      <c r="B46" s="5" t="n">
        <v>1597622</v>
      </c>
      <c r="D46" s="5" t="n">
        <v>619265</v>
      </c>
      <c r="E46" s="5" t="n">
        <v>1048804</v>
      </c>
      <c r="F46" s="5" t="n">
        <v>-70447</v>
      </c>
      <c r="G46" s="5" t="n">
        <v>1597622</v>
      </c>
      <c r="H46" s="5" t="n">
        <v>0</v>
      </c>
    </row>
    <row r="47" spans="1:8">
      <c r="A47" s="3" t="s">
        <v>146</v>
      </c>
    </row>
    <row r="48" spans="1:8">
      <c r="A48" s="4" t="s">
        <v>113</v>
      </c>
      <c r="B48" s="5" t="n">
        <v>192728</v>
      </c>
      <c r="E48" s="5" t="n">
        <v>192728</v>
      </c>
      <c r="G48" s="5" t="n">
        <v>192728</v>
      </c>
    </row>
    <row r="49" spans="1:8">
      <c r="A49" s="4" t="s">
        <v>135</v>
      </c>
      <c r="B49" s="5" t="n">
        <v>1540</v>
      </c>
      <c r="F49" s="5" t="n">
        <v>1540</v>
      </c>
      <c r="G49" s="5" t="n">
        <v>1540</v>
      </c>
    </row>
    <row r="50" spans="1:8">
      <c r="A50" s="4" t="s">
        <v>159</v>
      </c>
      <c r="B50" s="5" t="n">
        <v>-83</v>
      </c>
      <c r="H50" s="5" t="n">
        <v>-83</v>
      </c>
    </row>
    <row r="51" spans="1:8">
      <c r="A51" s="4" t="s">
        <v>165</v>
      </c>
      <c r="B51" s="5" t="n">
        <v>13281</v>
      </c>
      <c r="D51" s="5" t="n">
        <v>13281</v>
      </c>
      <c r="G51" s="5" t="n">
        <v>13281</v>
      </c>
    </row>
    <row r="52" spans="1:8">
      <c r="A52" s="4" t="s">
        <v>166</v>
      </c>
      <c r="C52" s="5" t="n">
        <v>12292</v>
      </c>
    </row>
    <row r="53" spans="1:8">
      <c r="A53" s="4" t="s">
        <v>167</v>
      </c>
      <c r="B53" s="5" t="n">
        <v>1330786</v>
      </c>
      <c r="D53" s="5" t="n">
        <v>1330786</v>
      </c>
      <c r="G53" s="5" t="n">
        <v>1330786</v>
      </c>
    </row>
    <row r="54" spans="1:8">
      <c r="A54" s="4" t="s">
        <v>151</v>
      </c>
      <c r="C54" s="5" t="n">
        <v>26</v>
      </c>
    </row>
    <row r="55" spans="1:8">
      <c r="A55" s="4" t="s">
        <v>152</v>
      </c>
      <c r="B55" s="5" t="n">
        <v>-371</v>
      </c>
      <c r="D55" s="5" t="n">
        <v>-371</v>
      </c>
      <c r="G55" s="5" t="n">
        <v>-371</v>
      </c>
    </row>
    <row r="56" spans="1:8">
      <c r="A56" s="4" t="s">
        <v>153</v>
      </c>
      <c r="C56" s="5" t="n">
        <v>-1770</v>
      </c>
    </row>
    <row r="57" spans="1:8">
      <c r="A57" s="4" t="s">
        <v>154</v>
      </c>
      <c r="B57" s="5" t="n">
        <v>-206017</v>
      </c>
      <c r="D57" s="5" t="n">
        <v>-7240</v>
      </c>
      <c r="E57" s="5" t="n">
        <v>-198777</v>
      </c>
      <c r="G57" s="5" t="n">
        <v>-206017</v>
      </c>
    </row>
    <row r="58" spans="1:8">
      <c r="A58" s="4" t="s">
        <v>155</v>
      </c>
      <c r="B58" s="5" t="n">
        <v>-114669</v>
      </c>
      <c r="E58" s="5" t="n">
        <v>-114669</v>
      </c>
      <c r="G58" s="5" t="n">
        <v>-114669</v>
      </c>
    </row>
    <row r="59" spans="1:8">
      <c r="A59" s="4" t="s">
        <v>168</v>
      </c>
      <c r="B59" s="5" t="n">
        <v>36578</v>
      </c>
      <c r="H59" s="5" t="n">
        <v>36578</v>
      </c>
    </row>
    <row r="60" spans="1:8">
      <c r="A60" s="4" t="s">
        <v>156</v>
      </c>
      <c r="B60" s="5" t="n">
        <v>34193</v>
      </c>
      <c r="D60" s="5" t="n">
        <v>34193</v>
      </c>
      <c r="G60" s="5" t="n">
        <v>34193</v>
      </c>
    </row>
    <row r="61" spans="1:8">
      <c r="A61" s="4" t="s">
        <v>160</v>
      </c>
      <c r="C61" s="5" t="n">
        <v>161912</v>
      </c>
    </row>
    <row r="62" spans="1:8">
      <c r="A62" s="4" t="s">
        <v>161</v>
      </c>
      <c r="B62" s="5" t="n">
        <v>2885588</v>
      </c>
      <c r="D62" s="5" t="n">
        <v>1989914</v>
      </c>
      <c r="E62" s="5" t="n">
        <v>928086</v>
      </c>
      <c r="F62" s="5" t="n">
        <v>-68907</v>
      </c>
      <c r="G62" s="5" t="n">
        <v>2849093</v>
      </c>
      <c r="H62" s="5" t="n">
        <v>36495</v>
      </c>
    </row>
    <row r="63" spans="1:8">
      <c r="A63" s="4" t="s">
        <v>169</v>
      </c>
      <c r="C63" s="5" t="n">
        <v>159475</v>
      </c>
    </row>
    <row r="64" spans="1:8">
      <c r="A64" s="4" t="s">
        <v>170</v>
      </c>
      <c r="B64" s="5" t="n">
        <v>2677693</v>
      </c>
      <c r="D64" s="5" t="n">
        <v>2017312</v>
      </c>
      <c r="E64" s="5" t="n">
        <v>714825</v>
      </c>
      <c r="F64" s="5" t="n">
        <v>-73029</v>
      </c>
      <c r="G64" s="5" t="n">
        <v>2659108</v>
      </c>
      <c r="H64" s="5" t="n">
        <v>18585</v>
      </c>
    </row>
    <row r="65" spans="1:8">
      <c r="A65" s="3" t="s">
        <v>146</v>
      </c>
    </row>
    <row r="66" spans="1:8">
      <c r="A66" s="4" t="s">
        <v>113</v>
      </c>
      <c r="B66" s="5" t="n">
        <v>346525</v>
      </c>
      <c r="E66" s="5" t="n">
        <v>346525</v>
      </c>
      <c r="G66" s="5" t="n">
        <v>346525</v>
      </c>
    </row>
    <row r="67" spans="1:8">
      <c r="A67" s="4" t="s">
        <v>135</v>
      </c>
      <c r="B67" s="5" t="n">
        <v>1174</v>
      </c>
      <c r="F67" s="5" t="n">
        <v>1174</v>
      </c>
      <c r="G67" s="5" t="n">
        <v>1174</v>
      </c>
    </row>
    <row r="68" spans="1:8">
      <c r="A68" s="4" t="s">
        <v>159</v>
      </c>
      <c r="B68" s="5" t="n">
        <v>-129</v>
      </c>
      <c r="H68" s="5" t="n">
        <v>-129</v>
      </c>
    </row>
    <row r="69" spans="1:8">
      <c r="A69" s="4" t="s">
        <v>151</v>
      </c>
      <c r="C69" s="5" t="n">
        <v>281</v>
      </c>
    </row>
    <row r="70" spans="1:8">
      <c r="A70" s="4" t="s">
        <v>152</v>
      </c>
      <c r="B70" s="5" t="n">
        <v>-23423</v>
      </c>
      <c r="D70" s="5" t="n">
        <v>-23423</v>
      </c>
      <c r="G70" s="5" t="n">
        <v>-23423</v>
      </c>
    </row>
    <row r="71" spans="1:8">
      <c r="A71" s="4" t="s">
        <v>153</v>
      </c>
      <c r="C71" s="5" t="n">
        <v>-1659</v>
      </c>
    </row>
    <row r="72" spans="1:8">
      <c r="A72" s="4" t="s">
        <v>154</v>
      </c>
      <c r="B72" s="5" t="n">
        <v>-228496</v>
      </c>
      <c r="D72" s="5" t="n">
        <v>-20988</v>
      </c>
      <c r="E72" s="5" t="n">
        <v>-207508</v>
      </c>
      <c r="G72" s="5" t="n">
        <v>-228496</v>
      </c>
    </row>
    <row r="73" spans="1:8">
      <c r="A73" s="4" t="s">
        <v>155</v>
      </c>
      <c r="B73" s="5" t="n">
        <v>-120669</v>
      </c>
      <c r="E73" s="5" t="n">
        <v>-120669</v>
      </c>
      <c r="G73" s="5" t="n">
        <v>-120669</v>
      </c>
    </row>
    <row r="74" spans="1:8">
      <c r="A74" s="4" t="s">
        <v>156</v>
      </c>
      <c r="B74" s="5" t="n">
        <v>26944</v>
      </c>
      <c r="D74" s="5" t="n">
        <v>26944</v>
      </c>
      <c r="G74" s="5" t="n">
        <v>26944</v>
      </c>
    </row>
    <row r="75" spans="1:8">
      <c r="A75" s="4" t="s">
        <v>171</v>
      </c>
      <c r="C75" s="5" t="n">
        <v>158097</v>
      </c>
    </row>
    <row r="76" spans="1:8">
      <c r="A76" s="4" t="s">
        <v>172</v>
      </c>
      <c r="B76" s="5" t="n">
        <v>2679619</v>
      </c>
      <c r="D76" s="5" t="n">
        <v>1999845</v>
      </c>
      <c r="E76" s="5" t="n">
        <v>733173</v>
      </c>
      <c r="F76" s="5" t="n">
        <v>-71855</v>
      </c>
      <c r="G76" s="5" t="n">
        <v>2661163</v>
      </c>
      <c r="H76" s="5" t="n">
        <v>18456</v>
      </c>
    </row>
    <row r="77" spans="1:8">
      <c r="A77" s="4" t="s">
        <v>169</v>
      </c>
      <c r="C77" s="5" t="n">
        <v>159475</v>
      </c>
    </row>
    <row r="78" spans="1:8">
      <c r="A78" s="4" t="s">
        <v>170</v>
      </c>
      <c r="B78" s="5" t="n">
        <v>2677693</v>
      </c>
      <c r="D78" s="5" t="n">
        <v>2017312</v>
      </c>
      <c r="E78" s="5" t="n">
        <v>714825</v>
      </c>
      <c r="F78" s="5" t="n">
        <v>-73029</v>
      </c>
      <c r="G78" s="5" t="n">
        <v>2659108</v>
      </c>
      <c r="H78" s="5" t="n">
        <v>18585</v>
      </c>
    </row>
    <row r="79" spans="1:8">
      <c r="A79" s="3" t="s">
        <v>146</v>
      </c>
    </row>
    <row r="80" spans="1:8">
      <c r="A80" s="4" t="s">
        <v>113</v>
      </c>
      <c r="B80" s="5" t="n">
        <v>805532</v>
      </c>
    </row>
    <row r="81" spans="1:8">
      <c r="A81" s="4" t="s">
        <v>135</v>
      </c>
      <c r="B81" s="5" t="n">
        <v>-15265</v>
      </c>
    </row>
    <row r="82" spans="1:8">
      <c r="A82" s="4" t="s">
        <v>159</v>
      </c>
      <c r="B82" s="5" t="n">
        <v>-822</v>
      </c>
    </row>
    <row r="83" spans="1:8">
      <c r="A83" s="4" t="s">
        <v>153</v>
      </c>
      <c r="C83" s="5" t="n">
        <v>-5326</v>
      </c>
    </row>
    <row r="84" spans="1:8">
      <c r="A84" s="4" t="s">
        <v>154</v>
      </c>
      <c r="B84" s="5" t="n">
        <v>-821084</v>
      </c>
    </row>
    <row r="85" spans="1:8">
      <c r="A85" s="4" t="s">
        <v>173</v>
      </c>
      <c r="C85" s="5" t="n">
        <v>155049</v>
      </c>
    </row>
    <row r="86" spans="1:8">
      <c r="A86" s="4" t="s">
        <v>174</v>
      </c>
      <c r="B86" s="5" t="n">
        <v>2325196</v>
      </c>
      <c r="D86" s="5" t="n">
        <v>2019071</v>
      </c>
      <c r="E86" s="5" t="n">
        <v>376656</v>
      </c>
      <c r="F86" s="5" t="n">
        <v>-88294</v>
      </c>
      <c r="G86" s="5" t="n">
        <v>2307433</v>
      </c>
      <c r="H86" s="5" t="n">
        <v>17763</v>
      </c>
    </row>
    <row r="87" spans="1:8">
      <c r="A87" s="4" t="s">
        <v>171</v>
      </c>
      <c r="C87" s="5" t="n">
        <v>158097</v>
      </c>
    </row>
    <row r="88" spans="1:8">
      <c r="A88" s="4" t="s">
        <v>172</v>
      </c>
      <c r="B88" s="5" t="n">
        <v>2679619</v>
      </c>
      <c r="D88" s="5" t="n">
        <v>1999845</v>
      </c>
      <c r="E88" s="5" t="n">
        <v>733173</v>
      </c>
      <c r="F88" s="5" t="n">
        <v>-71855</v>
      </c>
      <c r="G88" s="5" t="n">
        <v>2661163</v>
      </c>
      <c r="H88" s="5" t="n">
        <v>18456</v>
      </c>
    </row>
    <row r="89" spans="1:8">
      <c r="A89" s="3" t="s">
        <v>146</v>
      </c>
    </row>
    <row r="90" spans="1:8">
      <c r="A90" s="4" t="s">
        <v>113</v>
      </c>
      <c r="B90" s="5" t="n">
        <v>380555</v>
      </c>
      <c r="E90" s="5" t="n">
        <v>380555</v>
      </c>
      <c r="G90" s="5" t="n">
        <v>380555</v>
      </c>
    </row>
    <row r="91" spans="1:8">
      <c r="A91" s="4" t="s">
        <v>135</v>
      </c>
      <c r="B91" s="5" t="n">
        <v>5097</v>
      </c>
      <c r="F91" s="5" t="n">
        <v>5097</v>
      </c>
      <c r="G91" s="5" t="n">
        <v>5097</v>
      </c>
    </row>
    <row r="92" spans="1:8">
      <c r="A92" s="4" t="s">
        <v>159</v>
      </c>
      <c r="B92" s="5" t="n">
        <v>-250</v>
      </c>
      <c r="H92" s="5" t="n">
        <v>-250</v>
      </c>
    </row>
    <row r="93" spans="1:8">
      <c r="A93" s="4" t="s">
        <v>151</v>
      </c>
      <c r="C93" s="5" t="n">
        <v>442</v>
      </c>
    </row>
    <row r="94" spans="1:8">
      <c r="A94" s="4" t="s">
        <v>152</v>
      </c>
      <c r="B94" s="5" t="n">
        <v>12262</v>
      </c>
      <c r="D94" s="5" t="n">
        <v>12262</v>
      </c>
      <c r="G94" s="5" t="n">
        <v>12262</v>
      </c>
    </row>
    <row r="95" spans="1:8">
      <c r="A95" s="4" t="s">
        <v>153</v>
      </c>
      <c r="C95" s="5" t="n">
        <v>-1690</v>
      </c>
    </row>
    <row r="96" spans="1:8">
      <c r="A96" s="4" t="s">
        <v>154</v>
      </c>
      <c r="B96" s="5" t="n">
        <v>-280593</v>
      </c>
      <c r="D96" s="5" t="n">
        <v>-21375</v>
      </c>
      <c r="E96" s="5" t="n">
        <v>-259218</v>
      </c>
      <c r="G96" s="5" t="n">
        <v>-280593</v>
      </c>
    </row>
    <row r="97" spans="1:8">
      <c r="A97" s="4" t="s">
        <v>155</v>
      </c>
      <c r="B97" s="5" t="n">
        <v>-135509</v>
      </c>
      <c r="E97" s="5" t="n">
        <v>-135509</v>
      </c>
      <c r="G97" s="5" t="n">
        <v>-135509</v>
      </c>
    </row>
    <row r="98" spans="1:8">
      <c r="A98" s="4" t="s">
        <v>156</v>
      </c>
      <c r="B98" s="5" t="n">
        <v>26789</v>
      </c>
      <c r="D98" s="5" t="n">
        <v>26789</v>
      </c>
      <c r="G98" s="5" t="n">
        <v>26789</v>
      </c>
    </row>
    <row r="99" spans="1:8">
      <c r="A99" s="4" t="s">
        <v>175</v>
      </c>
      <c r="C99" s="5" t="n">
        <v>156849</v>
      </c>
    </row>
    <row r="100" spans="1:8">
      <c r="A100" s="4" t="s">
        <v>176</v>
      </c>
      <c r="B100" s="5" t="n">
        <v>2687970</v>
      </c>
      <c r="D100" s="5" t="n">
        <v>2017521</v>
      </c>
      <c r="E100" s="5" t="n">
        <v>719001</v>
      </c>
      <c r="F100" s="5" t="n">
        <v>-66758</v>
      </c>
      <c r="G100" s="5" t="n">
        <v>2669764</v>
      </c>
      <c r="H100" s="5" t="n">
        <v>18206</v>
      </c>
    </row>
    <row r="101" spans="1:8">
      <c r="A101" s="3" t="s">
        <v>146</v>
      </c>
    </row>
    <row r="102" spans="1:8">
      <c r="A102" s="4" t="s">
        <v>113</v>
      </c>
      <c r="B102" s="5" t="n">
        <v>78452</v>
      </c>
      <c r="E102" s="5" t="n">
        <v>78452</v>
      </c>
      <c r="G102" s="5" t="n">
        <v>78452</v>
      </c>
    </row>
    <row r="103" spans="1:8">
      <c r="A103" s="4" t="s">
        <v>135</v>
      </c>
      <c r="B103" s="5" t="n">
        <v>-21536</v>
      </c>
      <c r="F103" s="5" t="n">
        <v>-21536</v>
      </c>
      <c r="G103" s="5" t="n">
        <v>-21536</v>
      </c>
    </row>
    <row r="104" spans="1:8">
      <c r="A104" s="4" t="s">
        <v>159</v>
      </c>
      <c r="B104" s="5" t="n">
        <v>-443</v>
      </c>
      <c r="H104" s="5" t="n">
        <v>-443</v>
      </c>
    </row>
    <row r="105" spans="1:8">
      <c r="A105" s="4" t="s">
        <v>151</v>
      </c>
      <c r="C105" s="5" t="n">
        <v>177</v>
      </c>
    </row>
    <row r="106" spans="1:8">
      <c r="A106" s="4" t="s">
        <v>152</v>
      </c>
      <c r="B106" s="5" t="n">
        <v>-4284</v>
      </c>
      <c r="D106" s="5" t="n">
        <v>-4284</v>
      </c>
      <c r="G106" s="5" t="n">
        <v>-4284</v>
      </c>
    </row>
    <row r="107" spans="1:8">
      <c r="A107" s="4" t="s">
        <v>153</v>
      </c>
      <c r="C107" s="5" t="n">
        <v>-1977</v>
      </c>
    </row>
    <row r="108" spans="1:8">
      <c r="A108" s="4" t="s">
        <v>154</v>
      </c>
      <c r="B108" s="5" t="n">
        <v>-311995</v>
      </c>
      <c r="D108" s="5" t="n">
        <v>-25436</v>
      </c>
      <c r="E108" s="5" t="n">
        <v>-286559</v>
      </c>
      <c r="G108" s="5" t="n">
        <v>-311995</v>
      </c>
    </row>
    <row r="109" spans="1:8">
      <c r="A109" s="4" t="s">
        <v>155</v>
      </c>
      <c r="B109" s="5" t="n">
        <v>-134238</v>
      </c>
      <c r="E109" s="5" t="n">
        <v>-134238</v>
      </c>
      <c r="G109" s="5" t="n">
        <v>-134238</v>
      </c>
    </row>
    <row r="110" spans="1:8">
      <c r="A110" s="4" t="s">
        <v>156</v>
      </c>
      <c r="B110" s="5" t="n">
        <v>31270</v>
      </c>
      <c r="D110" s="5" t="n">
        <v>31270</v>
      </c>
      <c r="G110" s="5" t="n">
        <v>31270</v>
      </c>
    </row>
    <row r="111" spans="1:8">
      <c r="A111" s="4" t="s">
        <v>173</v>
      </c>
      <c r="C111" s="5" t="n">
        <v>155049</v>
      </c>
    </row>
    <row r="112" spans="1:8">
      <c r="A112" s="4" t="s">
        <v>174</v>
      </c>
      <c r="B112" s="6" t="n">
        <v>2325196</v>
      </c>
      <c r="D112" s="6" t="n">
        <v>2019071</v>
      </c>
      <c r="E112" s="6" t="n">
        <v>376656</v>
      </c>
      <c r="F112" s="6" t="n">
        <v>-88294</v>
      </c>
      <c r="G112" s="6" t="n">
        <v>2307433</v>
      </c>
      <c r="H112" s="6" t="n">
        <v>177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8</v>
      </c>
    </row>
    <row r="2" spans="1:3">
      <c r="A2" s="3" t="s">
        <v>143</v>
      </c>
    </row>
    <row r="3" spans="1:3">
      <c r="A3" s="4" t="s">
        <v>544</v>
      </c>
      <c r="B3" s="6" t="n">
        <v>2307433</v>
      </c>
      <c r="C3" s="6" t="n">
        <v>2659108</v>
      </c>
    </row>
    <row r="4" spans="1:3">
      <c r="A4" s="4" t="s">
        <v>545</v>
      </c>
    </row>
    <row r="5" spans="1:3">
      <c r="A5" s="3" t="s">
        <v>143</v>
      </c>
    </row>
    <row r="6" spans="1:3">
      <c r="A6" s="4" t="s">
        <v>544</v>
      </c>
      <c r="B6" s="5" t="n">
        <v>-47144</v>
      </c>
      <c r="C6" s="5" t="n">
        <v>-44041</v>
      </c>
    </row>
    <row r="7" spans="1:3">
      <c r="A7" s="4" t="s">
        <v>546</v>
      </c>
    </row>
    <row r="8" spans="1:3">
      <c r="A8" s="3" t="s">
        <v>143</v>
      </c>
    </row>
    <row r="9" spans="1:3">
      <c r="A9" s="4" t="s">
        <v>544</v>
      </c>
      <c r="B9" s="5" t="n">
        <v>-224</v>
      </c>
      <c r="C9" s="5" t="n">
        <v>-1616</v>
      </c>
    </row>
    <row r="10" spans="1:3">
      <c r="A10" s="4" t="s">
        <v>547</v>
      </c>
    </row>
    <row r="11" spans="1:3">
      <c r="A11" s="3" t="s">
        <v>143</v>
      </c>
    </row>
    <row r="12" spans="1:3">
      <c r="A12" s="4" t="s">
        <v>544</v>
      </c>
      <c r="B12" s="5" t="n">
        <v>-23382</v>
      </c>
      <c r="C12" s="5" t="n">
        <v>-8725</v>
      </c>
    </row>
    <row r="13" spans="1:3">
      <c r="A13" s="4" t="s">
        <v>548</v>
      </c>
    </row>
    <row r="14" spans="1:3">
      <c r="A14" s="3" t="s">
        <v>143</v>
      </c>
    </row>
    <row r="15" spans="1:3">
      <c r="A15" s="4" t="s">
        <v>544</v>
      </c>
      <c r="B15" s="5" t="n">
        <v>-17544</v>
      </c>
      <c r="C15" s="5" t="n">
        <v>-18647</v>
      </c>
    </row>
    <row r="16" spans="1:3">
      <c r="A16" s="4" t="s">
        <v>143</v>
      </c>
    </row>
    <row r="17" spans="1:3">
      <c r="A17" s="3" t="s">
        <v>143</v>
      </c>
    </row>
    <row r="18" spans="1:3">
      <c r="A18" s="4" t="s">
        <v>544</v>
      </c>
      <c r="B18" s="6" t="n">
        <v>-88294</v>
      </c>
      <c r="C18" s="6" t="n">
        <v>-730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14"/>
  </cols>
  <sheetData>
    <row r="1" spans="1:11">
      <c r="A1" s="1" t="s">
        <v>549</v>
      </c>
      <c r="B1" s="2" t="s">
        <v>97</v>
      </c>
      <c r="J1" s="2" t="s">
        <v>1</v>
      </c>
    </row>
    <row r="2" spans="1:11">
      <c r="B2" s="2" t="s">
        <v>2</v>
      </c>
      <c r="D2" s="2" t="s">
        <v>178</v>
      </c>
      <c r="E2" s="2" t="s">
        <v>179</v>
      </c>
      <c r="F2" s="2" t="s">
        <v>98</v>
      </c>
      <c r="H2" s="2" t="s">
        <v>180</v>
      </c>
      <c r="I2" s="2" t="s">
        <v>181</v>
      </c>
      <c r="J2" s="2" t="s">
        <v>2</v>
      </c>
      <c r="K2" s="2" t="s">
        <v>98</v>
      </c>
    </row>
    <row r="3" spans="1:11">
      <c r="A3" s="3" t="s">
        <v>143</v>
      </c>
    </row>
    <row r="4" spans="1:11">
      <c r="A4" s="4" t="s">
        <v>100</v>
      </c>
      <c r="B4" s="6" t="n">
        <v>1423964</v>
      </c>
      <c r="F4" s="6" t="n">
        <v>1097311</v>
      </c>
      <c r="J4" s="6" t="n">
        <v>4346831</v>
      </c>
      <c r="K4" s="6" t="n">
        <v>3310469</v>
      </c>
    </row>
    <row r="5" spans="1:11">
      <c r="A5" s="4" t="s">
        <v>550</v>
      </c>
      <c r="B5" s="5" t="n">
        <v>1248000</v>
      </c>
      <c r="J5" s="5" t="n">
        <v>3297788</v>
      </c>
    </row>
    <row r="6" spans="1:11">
      <c r="A6" s="4" t="s">
        <v>106</v>
      </c>
      <c r="B6" s="5" t="n">
        <v>39231</v>
      </c>
      <c r="F6" s="5" t="n">
        <v>31187</v>
      </c>
      <c r="J6" s="5" t="n">
        <v>120053</v>
      </c>
      <c r="K6" s="5" t="n">
        <v>84087</v>
      </c>
    </row>
    <row r="7" spans="1:11">
      <c r="A7" s="4" t="s">
        <v>551</v>
      </c>
      <c r="B7" s="5" t="n">
        <v>1004</v>
      </c>
      <c r="F7" s="5" t="n">
        <v>9282</v>
      </c>
      <c r="J7" s="5" t="n">
        <v>5190</v>
      </c>
      <c r="K7" s="5" t="n">
        <v>28535</v>
      </c>
    </row>
    <row r="8" spans="1:11">
      <c r="A8" s="4" t="s">
        <v>113</v>
      </c>
      <c r="B8" s="5" t="n">
        <v>78452</v>
      </c>
      <c r="D8" s="6" t="n">
        <v>380555</v>
      </c>
      <c r="E8" s="6" t="n">
        <v>346525</v>
      </c>
      <c r="F8" s="5" t="n">
        <v>192728</v>
      </c>
      <c r="H8" s="6" t="n">
        <v>369100</v>
      </c>
      <c r="I8" s="6" t="n">
        <v>395944</v>
      </c>
      <c r="J8" s="5" t="n">
        <v>805532</v>
      </c>
      <c r="K8" s="5" t="n">
        <v>957772</v>
      </c>
    </row>
    <row r="9" spans="1:11">
      <c r="A9" s="4" t="s">
        <v>548</v>
      </c>
    </row>
    <row r="10" spans="1:11">
      <c r="A10" s="3" t="s">
        <v>143</v>
      </c>
    </row>
    <row r="11" spans="1:11">
      <c r="A11" s="4" t="s">
        <v>552</v>
      </c>
      <c r="B11" s="5" t="n">
        <v>200</v>
      </c>
      <c r="F11" s="5" t="n">
        <v>200</v>
      </c>
      <c r="J11" s="5" t="n">
        <v>700</v>
      </c>
      <c r="K11" s="5" t="n">
        <v>600</v>
      </c>
    </row>
    <row r="12" spans="1:11">
      <c r="A12" s="4" t="s">
        <v>553</v>
      </c>
    </row>
    <row r="13" spans="1:11">
      <c r="A13" s="3" t="s">
        <v>143</v>
      </c>
    </row>
    <row r="14" spans="1:11">
      <c r="A14" s="4" t="s">
        <v>100</v>
      </c>
      <c r="B14" s="5" t="n">
        <v>3051</v>
      </c>
      <c r="C14" s="4" t="s">
        <v>68</v>
      </c>
      <c r="F14" s="5" t="n">
        <v>655</v>
      </c>
      <c r="G14" s="4" t="s">
        <v>68</v>
      </c>
      <c r="J14" s="5" t="n">
        <v>3416</v>
      </c>
      <c r="K14" s="5" t="n">
        <v>3343</v>
      </c>
    </row>
    <row r="15" spans="1:11">
      <c r="A15" s="4" t="s">
        <v>550</v>
      </c>
      <c r="B15" s="5" t="n">
        <v>12</v>
      </c>
      <c r="C15" s="4" t="s">
        <v>68</v>
      </c>
      <c r="F15" s="5" t="n">
        <v>-17</v>
      </c>
      <c r="G15" s="4" t="s">
        <v>68</v>
      </c>
      <c r="J15" s="5" t="n">
        <v>-1806</v>
      </c>
      <c r="K15" s="5" t="n">
        <v>-309</v>
      </c>
    </row>
    <row r="16" spans="1:11">
      <c r="A16" s="4" t="s">
        <v>106</v>
      </c>
      <c r="B16" s="5" t="n">
        <v>-159</v>
      </c>
      <c r="C16" s="4" t="s">
        <v>68</v>
      </c>
      <c r="F16" s="5" t="n">
        <v>150</v>
      </c>
      <c r="G16" s="4" t="s">
        <v>68</v>
      </c>
      <c r="J16" s="5" t="n">
        <v>-358</v>
      </c>
      <c r="K16" s="5" t="n">
        <v>527</v>
      </c>
    </row>
    <row r="17" spans="1:11">
      <c r="A17" s="4" t="s">
        <v>551</v>
      </c>
      <c r="B17" s="5" t="n">
        <v>0</v>
      </c>
      <c r="C17" s="4" t="s">
        <v>68</v>
      </c>
      <c r="F17" s="5" t="n">
        <v>158</v>
      </c>
      <c r="G17" s="4" t="s">
        <v>68</v>
      </c>
      <c r="J17" s="5" t="n">
        <v>0</v>
      </c>
      <c r="K17" s="5" t="n">
        <v>158</v>
      </c>
    </row>
    <row r="18" spans="1:11">
      <c r="A18" s="4" t="s">
        <v>113</v>
      </c>
      <c r="B18" s="5" t="n">
        <v>2904</v>
      </c>
      <c r="C18" s="4" t="s">
        <v>68</v>
      </c>
      <c r="F18" s="5" t="n">
        <v>946</v>
      </c>
      <c r="G18" s="4" t="s">
        <v>68</v>
      </c>
      <c r="J18" s="5" t="n">
        <v>1252</v>
      </c>
      <c r="K18" s="5" t="n">
        <v>3719</v>
      </c>
    </row>
    <row r="19" spans="1:11">
      <c r="A19" s="4" t="s">
        <v>554</v>
      </c>
    </row>
    <row r="20" spans="1:11">
      <c r="A20" s="3" t="s">
        <v>143</v>
      </c>
    </row>
    <row r="21" spans="1:11">
      <c r="A21" s="4" t="s">
        <v>108</v>
      </c>
      <c r="B21" s="6" t="n">
        <v>-432</v>
      </c>
      <c r="F21" s="6" t="n">
        <v>-313</v>
      </c>
      <c r="J21" s="6" t="n">
        <v>-346</v>
      </c>
      <c r="K21" s="6" t="n">
        <v>-1263</v>
      </c>
    </row>
    <row r="22" spans="1:11"/>
    <row r="23" spans="1:11">
      <c r="A23" s="4" t="s">
        <v>68</v>
      </c>
      <c r="B23" s="4" t="s">
        <v>555</v>
      </c>
    </row>
  </sheetData>
  <mergeCells count="7">
    <mergeCell ref="A1:A2"/>
    <mergeCell ref="B1:I1"/>
    <mergeCell ref="J1:K1"/>
    <mergeCell ref="B2:C2"/>
    <mergeCell ref="F2:G2"/>
    <mergeCell ref="A22:K22"/>
    <mergeCell ref="B23:K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6"/>
    <col customWidth="1" max="2" min="2" width="53"/>
    <col customWidth="1" max="3" min="3" width="31"/>
    <col customWidth="1" max="4" min="4" width="21"/>
  </cols>
  <sheetData>
    <row r="1" spans="1:4">
      <c r="A1" s="1" t="s">
        <v>556</v>
      </c>
      <c r="C1" s="2" t="s">
        <v>557</v>
      </c>
      <c r="D1" s="2" t="s">
        <v>558</v>
      </c>
    </row>
    <row r="2" spans="1:4">
      <c r="A2" s="3" t="s">
        <v>559</v>
      </c>
    </row>
    <row r="3" spans="1:4">
      <c r="A3" s="4" t="s">
        <v>560</v>
      </c>
      <c r="C3" s="6" t="n">
        <v>1104497000</v>
      </c>
      <c r="D3" s="6" t="n">
        <v>1161649000</v>
      </c>
    </row>
    <row r="4" spans="1:4">
      <c r="A4" s="4" t="s">
        <v>561</v>
      </c>
      <c r="C4" s="5" t="n">
        <v>3036000</v>
      </c>
      <c r="D4" s="5" t="n">
        <v>189000</v>
      </c>
    </row>
    <row r="5" spans="1:4">
      <c r="A5" s="4" t="s">
        <v>562</v>
      </c>
      <c r="C5" s="5" t="n">
        <v>-3320000</v>
      </c>
      <c r="D5" s="5" t="n">
        <v>-1232000</v>
      </c>
    </row>
    <row r="6" spans="1:4">
      <c r="A6" s="4" t="s">
        <v>563</v>
      </c>
      <c r="C6" s="5" t="n">
        <v>1104213000</v>
      </c>
      <c r="D6" s="5" t="n">
        <v>1160606000</v>
      </c>
    </row>
    <row r="7" spans="1:4">
      <c r="A7" s="4" t="s">
        <v>564</v>
      </c>
      <c r="B7" s="4" t="s">
        <v>68</v>
      </c>
      <c r="C7" s="5" t="n">
        <v>85834000</v>
      </c>
      <c r="D7" s="5" t="n">
        <v>99006000</v>
      </c>
    </row>
    <row r="8" spans="1:4">
      <c r="A8" s="4" t="s">
        <v>565</v>
      </c>
      <c r="C8" s="5" t="n">
        <v>688639000</v>
      </c>
      <c r="D8" s="5" t="n">
        <v>724449000</v>
      </c>
    </row>
    <row r="9" spans="1:4">
      <c r="A9" s="4" t="s">
        <v>566</v>
      </c>
      <c r="C9" s="5" t="n">
        <v>3036000</v>
      </c>
      <c r="D9" s="5" t="n">
        <v>172000</v>
      </c>
    </row>
    <row r="10" spans="1:4">
      <c r="A10" s="4" t="s">
        <v>567</v>
      </c>
      <c r="C10" s="5" t="n">
        <v>-3319000</v>
      </c>
      <c r="D10" s="5" t="n">
        <v>-1230000</v>
      </c>
    </row>
    <row r="11" spans="1:4">
      <c r="A11" s="4" t="s">
        <v>568</v>
      </c>
      <c r="C11" s="6" t="n">
        <v>688356000</v>
      </c>
      <c r="D11" s="5" t="n">
        <v>723391000</v>
      </c>
    </row>
    <row r="12" spans="1:4">
      <c r="A12" s="4" t="s">
        <v>569</v>
      </c>
      <c r="C12" s="5" t="n">
        <v>182</v>
      </c>
    </row>
    <row r="13" spans="1:4">
      <c r="A13" s="4" t="s">
        <v>570</v>
      </c>
      <c r="C13" s="6" t="n">
        <v>0</v>
      </c>
    </row>
    <row r="14" spans="1:4">
      <c r="A14" s="4" t="s">
        <v>571</v>
      </c>
    </row>
    <row r="15" spans="1:4">
      <c r="A15" s="3" t="s">
        <v>559</v>
      </c>
    </row>
    <row r="16" spans="1:4">
      <c r="A16" s="4" t="s">
        <v>560</v>
      </c>
      <c r="C16" s="5" t="n">
        <v>501692000</v>
      </c>
      <c r="D16" s="5" t="n">
        <v>536206000</v>
      </c>
    </row>
    <row r="17" spans="1:4">
      <c r="A17" s="4" t="s">
        <v>561</v>
      </c>
      <c r="C17" s="5" t="n">
        <v>0</v>
      </c>
      <c r="D17" s="5" t="n">
        <v>17000</v>
      </c>
    </row>
    <row r="18" spans="1:4">
      <c r="A18" s="4" t="s">
        <v>562</v>
      </c>
      <c r="C18" s="5" t="n">
        <v>-1000</v>
      </c>
      <c r="D18" s="5" t="n">
        <v>-2000</v>
      </c>
    </row>
    <row r="19" spans="1:4">
      <c r="A19" s="4" t="s">
        <v>563</v>
      </c>
      <c r="C19" s="5" t="n">
        <v>501691000</v>
      </c>
      <c r="D19" s="5" t="n">
        <v>536221000</v>
      </c>
    </row>
    <row r="20" spans="1:4">
      <c r="A20" s="4" t="s">
        <v>572</v>
      </c>
    </row>
    <row r="21" spans="1:4">
      <c r="A21" s="3" t="s">
        <v>559</v>
      </c>
    </row>
    <row r="22" spans="1:4">
      <c r="A22" s="4" t="s">
        <v>560</v>
      </c>
      <c r="C22" s="5" t="n">
        <v>389870000</v>
      </c>
      <c r="D22" s="5" t="n">
        <v>433518000</v>
      </c>
    </row>
    <row r="23" spans="1:4">
      <c r="A23" s="4" t="s">
        <v>561</v>
      </c>
      <c r="C23" s="5" t="n">
        <v>307000</v>
      </c>
      <c r="D23" s="5" t="n">
        <v>141000</v>
      </c>
    </row>
    <row r="24" spans="1:4">
      <c r="A24" s="4" t="s">
        <v>562</v>
      </c>
      <c r="C24" s="5" t="n">
        <v>-3302000</v>
      </c>
      <c r="D24" s="5" t="n">
        <v>-582000</v>
      </c>
    </row>
    <row r="25" spans="1:4">
      <c r="A25" s="4" t="s">
        <v>563</v>
      </c>
      <c r="C25" s="5" t="n">
        <v>386875000</v>
      </c>
      <c r="D25" s="5" t="n">
        <v>433077000</v>
      </c>
    </row>
    <row r="26" spans="1:4">
      <c r="A26" s="4" t="s">
        <v>573</v>
      </c>
    </row>
    <row r="27" spans="1:4">
      <c r="A27" s="3" t="s">
        <v>559</v>
      </c>
    </row>
    <row r="28" spans="1:4">
      <c r="A28" s="4" t="s">
        <v>560</v>
      </c>
      <c r="C28" s="5" t="n">
        <v>415952000</v>
      </c>
      <c r="D28" s="5" t="n">
        <v>352708000</v>
      </c>
    </row>
    <row r="29" spans="1:4">
      <c r="A29" s="4" t="s">
        <v>561</v>
      </c>
      <c r="C29" s="5" t="n">
        <v>0</v>
      </c>
      <c r="D29" s="5" t="n">
        <v>0</v>
      </c>
    </row>
    <row r="30" spans="1:4">
      <c r="A30" s="4" t="s">
        <v>562</v>
      </c>
      <c r="C30" s="5" t="n">
        <v>0</v>
      </c>
      <c r="D30" s="5" t="n">
        <v>0</v>
      </c>
    </row>
    <row r="31" spans="1:4">
      <c r="A31" s="4" t="s">
        <v>563</v>
      </c>
      <c r="C31" s="5" t="n">
        <v>415952000</v>
      </c>
      <c r="D31" s="5" t="n">
        <v>352708000</v>
      </c>
    </row>
    <row r="32" spans="1:4">
      <c r="A32" s="4" t="s">
        <v>463</v>
      </c>
    </row>
    <row r="33" spans="1:4">
      <c r="A33" s="3" t="s">
        <v>559</v>
      </c>
    </row>
    <row r="34" spans="1:4">
      <c r="A34" s="4" t="s">
        <v>560</v>
      </c>
      <c r="C34" s="5" t="n">
        <v>19531000</v>
      </c>
      <c r="D34" s="5" t="n">
        <v>1910000</v>
      </c>
    </row>
    <row r="35" spans="1:4">
      <c r="A35" s="4" t="s">
        <v>561</v>
      </c>
      <c r="C35" s="5" t="n">
        <v>161000</v>
      </c>
      <c r="D35" s="5" t="n">
        <v>3000</v>
      </c>
    </row>
    <row r="36" spans="1:4">
      <c r="A36" s="4" t="s">
        <v>562</v>
      </c>
      <c r="C36" s="5" t="n">
        <v>-9000</v>
      </c>
      <c r="D36" s="5" t="n">
        <v>0</v>
      </c>
    </row>
    <row r="37" spans="1:4">
      <c r="A37" s="4" t="s">
        <v>563</v>
      </c>
      <c r="C37" s="5" t="n">
        <v>19683000</v>
      </c>
      <c r="D37" s="5" t="n">
        <v>1913000</v>
      </c>
    </row>
    <row r="38" spans="1:4">
      <c r="A38" s="4" t="s">
        <v>574</v>
      </c>
    </row>
    <row r="39" spans="1:4">
      <c r="A39" s="3" t="s">
        <v>559</v>
      </c>
    </row>
    <row r="40" spans="1:4">
      <c r="A40" s="4" t="s">
        <v>560</v>
      </c>
      <c r="C40" s="5" t="n">
        <v>6018000</v>
      </c>
      <c r="D40" s="5" t="n">
        <v>6001000</v>
      </c>
    </row>
    <row r="41" spans="1:4">
      <c r="A41" s="4" t="s">
        <v>561</v>
      </c>
      <c r="C41" s="5" t="n">
        <v>30000</v>
      </c>
      <c r="D41" s="5" t="n">
        <v>1000</v>
      </c>
    </row>
    <row r="42" spans="1:4">
      <c r="A42" s="4" t="s">
        <v>562</v>
      </c>
      <c r="C42" s="5" t="n">
        <v>0</v>
      </c>
      <c r="D42" s="5" t="n">
        <v>-8000</v>
      </c>
    </row>
    <row r="43" spans="1:4">
      <c r="A43" s="4" t="s">
        <v>563</v>
      </c>
      <c r="C43" s="5" t="n">
        <v>6048000</v>
      </c>
      <c r="D43" s="5" t="n">
        <v>5994000</v>
      </c>
    </row>
    <row r="44" spans="1:4">
      <c r="A44" s="4" t="s">
        <v>575</v>
      </c>
    </row>
    <row r="45" spans="1:4">
      <c r="A45" s="3" t="s">
        <v>559</v>
      </c>
    </row>
    <row r="46" spans="1:4">
      <c r="A46" s="4" t="s">
        <v>560</v>
      </c>
      <c r="C46" s="5" t="n">
        <v>78416000</v>
      </c>
      <c r="D46" s="5" t="n">
        <v>159454000</v>
      </c>
    </row>
    <row r="47" spans="1:4">
      <c r="A47" s="4" t="s">
        <v>561</v>
      </c>
      <c r="C47" s="5" t="n">
        <v>272000</v>
      </c>
      <c r="D47" s="5" t="n">
        <v>5000</v>
      </c>
    </row>
    <row r="48" spans="1:4">
      <c r="A48" s="4" t="s">
        <v>562</v>
      </c>
      <c r="C48" s="5" t="n">
        <v>-8000</v>
      </c>
      <c r="D48" s="5" t="n">
        <v>-241000</v>
      </c>
    </row>
    <row r="49" spans="1:4">
      <c r="A49" s="4" t="s">
        <v>563</v>
      </c>
      <c r="C49" s="5" t="n">
        <v>78680000</v>
      </c>
      <c r="D49" s="5" t="n">
        <v>159218000</v>
      </c>
    </row>
    <row r="50" spans="1:4">
      <c r="A50" s="4" t="s">
        <v>576</v>
      </c>
    </row>
    <row r="51" spans="1:4">
      <c r="A51" s="3" t="s">
        <v>559</v>
      </c>
    </row>
    <row r="52" spans="1:4">
      <c r="A52" s="4" t="s">
        <v>560</v>
      </c>
      <c r="C52" s="5" t="n">
        <v>194710000</v>
      </c>
      <c r="D52" s="5" t="n">
        <v>208058000</v>
      </c>
    </row>
    <row r="53" spans="1:4">
      <c r="A53" s="4" t="s">
        <v>561</v>
      </c>
      <c r="C53" s="5" t="n">
        <v>2266000</v>
      </c>
      <c r="D53" s="5" t="n">
        <v>39000</v>
      </c>
    </row>
    <row r="54" spans="1:4">
      <c r="A54" s="4" t="s">
        <v>562</v>
      </c>
      <c r="C54" s="5" t="n">
        <v>-1000</v>
      </c>
      <c r="D54" s="5" t="n">
        <v>-401000</v>
      </c>
    </row>
    <row r="55" spans="1:4">
      <c r="A55" s="4" t="s">
        <v>563</v>
      </c>
      <c r="C55" s="6" t="n">
        <v>196975000</v>
      </c>
      <c r="D55" s="6" t="n">
        <v>207696000</v>
      </c>
    </row>
    <row r="56" spans="1:4">
      <c r="A56" s="4" t="s">
        <v>577</v>
      </c>
    </row>
    <row r="57" spans="1:4">
      <c r="A57" s="3" t="s">
        <v>559</v>
      </c>
    </row>
    <row r="58" spans="1:4">
      <c r="A58" s="4" t="s">
        <v>578</v>
      </c>
      <c r="C58" s="4" t="s">
        <v>579</v>
      </c>
    </row>
    <row r="59" spans="1:4"/>
    <row r="60" spans="1:4">
      <c r="A60" s="4" t="s">
        <v>68</v>
      </c>
      <c r="B60" s="4" t="s">
        <v>503</v>
      </c>
    </row>
  </sheetData>
  <mergeCells count="3">
    <mergeCell ref="A1:B1"/>
    <mergeCell ref="A59:C59"/>
    <mergeCell ref="B60:C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39</v>
      </c>
    </row>
    <row r="2" spans="1:2">
      <c r="A2" s="3" t="s">
        <v>559</v>
      </c>
    </row>
    <row r="3" spans="1:2">
      <c r="A3" s="4" t="s">
        <v>563</v>
      </c>
      <c r="B3" s="6" t="n">
        <v>320429</v>
      </c>
    </row>
    <row r="4" spans="1:2">
      <c r="A4" s="4" t="s">
        <v>562</v>
      </c>
      <c r="B4" s="5" t="n">
        <v>-3319</v>
      </c>
    </row>
    <row r="5" spans="1:2">
      <c r="A5" s="4" t="s">
        <v>572</v>
      </c>
    </row>
    <row r="6" spans="1:2">
      <c r="A6" s="3" t="s">
        <v>559</v>
      </c>
    </row>
    <row r="7" spans="1:2">
      <c r="A7" s="4" t="s">
        <v>563</v>
      </c>
      <c r="B7" s="5" t="n">
        <v>304859</v>
      </c>
    </row>
    <row r="8" spans="1:2">
      <c r="A8" s="4" t="s">
        <v>562</v>
      </c>
      <c r="B8" s="5" t="n">
        <v>-3301</v>
      </c>
    </row>
    <row r="9" spans="1:2">
      <c r="A9" s="4" t="s">
        <v>463</v>
      </c>
    </row>
    <row r="10" spans="1:2">
      <c r="A10" s="3" t="s">
        <v>559</v>
      </c>
    </row>
    <row r="11" spans="1:2">
      <c r="A11" s="4" t="s">
        <v>563</v>
      </c>
      <c r="B11" s="5" t="n">
        <v>2891</v>
      </c>
    </row>
    <row r="12" spans="1:2">
      <c r="A12" s="4" t="s">
        <v>562</v>
      </c>
      <c r="B12" s="5" t="n">
        <v>-9</v>
      </c>
    </row>
    <row r="13" spans="1:2">
      <c r="A13" s="4" t="s">
        <v>575</v>
      </c>
    </row>
    <row r="14" spans="1:2">
      <c r="A14" s="3" t="s">
        <v>559</v>
      </c>
    </row>
    <row r="15" spans="1:2">
      <c r="A15" s="4" t="s">
        <v>563</v>
      </c>
      <c r="B15" s="5" t="n">
        <v>10669</v>
      </c>
    </row>
    <row r="16" spans="1:2">
      <c r="A16" s="4" t="s">
        <v>562</v>
      </c>
      <c r="B16" s="5" t="n">
        <v>-8</v>
      </c>
    </row>
    <row r="17" spans="1:2">
      <c r="A17" s="4" t="s">
        <v>576</v>
      </c>
    </row>
    <row r="18" spans="1:2">
      <c r="A18" s="3" t="s">
        <v>559</v>
      </c>
    </row>
    <row r="19" spans="1:2">
      <c r="A19" s="4" t="s">
        <v>563</v>
      </c>
      <c r="B19" s="5" t="n">
        <v>2010</v>
      </c>
    </row>
    <row r="20" spans="1:2">
      <c r="A20" s="4" t="s">
        <v>562</v>
      </c>
      <c r="B20"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8</v>
      </c>
    </row>
    <row r="2" spans="1:3">
      <c r="A2" s="3" t="s">
        <v>560</v>
      </c>
    </row>
    <row r="3" spans="1:3">
      <c r="A3" s="4" t="s">
        <v>582</v>
      </c>
      <c r="B3" s="6" t="n">
        <v>329627</v>
      </c>
    </row>
    <row r="4" spans="1:3">
      <c r="A4" s="4" t="s">
        <v>583</v>
      </c>
      <c r="B4" s="5" t="n">
        <v>359012</v>
      </c>
    </row>
    <row r="5" spans="1:3">
      <c r="A5" s="4" t="s">
        <v>565</v>
      </c>
      <c r="B5" s="5" t="n">
        <v>688639</v>
      </c>
      <c r="C5" s="6" t="n">
        <v>724449</v>
      </c>
    </row>
    <row r="6" spans="1:3">
      <c r="A6" s="3" t="s">
        <v>563</v>
      </c>
    </row>
    <row r="7" spans="1:3">
      <c r="A7" s="4" t="s">
        <v>582</v>
      </c>
      <c r="B7" s="5" t="n">
        <v>329836</v>
      </c>
    </row>
    <row r="8" spans="1:3">
      <c r="A8" s="4" t="s">
        <v>583</v>
      </c>
      <c r="B8" s="5" t="n">
        <v>358520</v>
      </c>
    </row>
    <row r="9" spans="1:3">
      <c r="A9" s="4" t="s">
        <v>568</v>
      </c>
      <c r="B9" s="6" t="n">
        <v>688356</v>
      </c>
      <c r="C9" s="6" t="n">
        <v>723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84</v>
      </c>
      <c r="B1" s="2" t="s">
        <v>585</v>
      </c>
      <c r="C1" s="2" t="s">
        <v>2</v>
      </c>
    </row>
    <row r="2" spans="1:3">
      <c r="A2" s="3" t="s">
        <v>420</v>
      </c>
    </row>
    <row r="3" spans="1:3">
      <c r="A3" s="4" t="s">
        <v>586</v>
      </c>
      <c r="C3" s="6" t="n">
        <v>54001000</v>
      </c>
    </row>
    <row r="4" spans="1:3">
      <c r="A4" s="4" t="s">
        <v>587</v>
      </c>
    </row>
    <row r="5" spans="1:3">
      <c r="A5" s="3" t="s">
        <v>420</v>
      </c>
    </row>
    <row r="6" spans="1:3">
      <c r="A6" s="4" t="s">
        <v>586</v>
      </c>
      <c r="C6" s="5" t="n">
        <v>54001000</v>
      </c>
    </row>
    <row r="7" spans="1:3">
      <c r="A7" s="4" t="s">
        <v>588</v>
      </c>
    </row>
    <row r="8" spans="1:3">
      <c r="A8" s="3" t="s">
        <v>420</v>
      </c>
    </row>
    <row r="9" spans="1:3">
      <c r="A9" s="4" t="s">
        <v>425</v>
      </c>
      <c r="B9" s="6" t="n">
        <v>93900000</v>
      </c>
    </row>
    <row r="10" spans="1:3">
      <c r="A10" s="4" t="s">
        <v>589</v>
      </c>
      <c r="B10" s="5" t="n">
        <v>60000000</v>
      </c>
    </row>
    <row r="11" spans="1:3">
      <c r="A11" s="4" t="s">
        <v>590</v>
      </c>
      <c r="C11" s="5" t="n">
        <v>9700000</v>
      </c>
    </row>
    <row r="12" spans="1:3">
      <c r="A12" s="4" t="s">
        <v>591</v>
      </c>
      <c r="B12" s="6" t="n">
        <v>0</v>
      </c>
    </row>
    <row r="13" spans="1:3">
      <c r="A13" s="4" t="s">
        <v>592</v>
      </c>
    </row>
    <row r="14" spans="1:3">
      <c r="A14" s="3" t="s">
        <v>420</v>
      </c>
    </row>
    <row r="15" spans="1:3">
      <c r="A15" s="4" t="s">
        <v>586</v>
      </c>
      <c r="C15" s="6" t="n">
        <v>5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3</v>
      </c>
      <c r="C1" s="2" t="s">
        <v>2</v>
      </c>
      <c r="D1" s="2" t="s">
        <v>585</v>
      </c>
      <c r="E1" s="2" t="s">
        <v>58</v>
      </c>
    </row>
    <row r="2" spans="1:5">
      <c r="A2" s="3" t="s">
        <v>420</v>
      </c>
    </row>
    <row r="3" spans="1:5">
      <c r="A3" s="4" t="s">
        <v>67</v>
      </c>
      <c r="B3" s="4" t="s">
        <v>68</v>
      </c>
      <c r="C3" s="6" t="n">
        <v>2043129</v>
      </c>
      <c r="E3" s="6" t="n">
        <v>2211858</v>
      </c>
    </row>
    <row r="4" spans="1:5">
      <c r="A4" s="4" t="s">
        <v>588</v>
      </c>
    </row>
    <row r="5" spans="1:5">
      <c r="A5" s="3" t="s">
        <v>420</v>
      </c>
    </row>
    <row r="6" spans="1:5">
      <c r="A6" s="4" t="s">
        <v>594</v>
      </c>
      <c r="D6" s="6" t="n">
        <v>7196</v>
      </c>
    </row>
    <row r="7" spans="1:5">
      <c r="A7" s="4" t="s">
        <v>60</v>
      </c>
      <c r="D7" s="5" t="n">
        <v>6600</v>
      </c>
    </row>
    <row r="8" spans="1:5">
      <c r="A8" s="4" t="s">
        <v>82</v>
      </c>
      <c r="D8" s="5" t="n">
        <v>-15265</v>
      </c>
    </row>
    <row r="9" spans="1:5">
      <c r="A9" s="4" t="s">
        <v>595</v>
      </c>
      <c r="D9" s="5" t="n">
        <v>47931</v>
      </c>
    </row>
    <row r="10" spans="1:5">
      <c r="A10" s="4" t="s">
        <v>67</v>
      </c>
      <c r="D10" s="5" t="n">
        <v>54071</v>
      </c>
    </row>
    <row r="11" spans="1:5">
      <c r="A11" s="4" t="s">
        <v>425</v>
      </c>
      <c r="D11" s="6" t="n">
        <v>93933</v>
      </c>
    </row>
    <row r="12" spans="1:5"/>
    <row r="13" spans="1:5">
      <c r="A13" s="4" t="s">
        <v>68</v>
      </c>
      <c r="B13" s="4" t="s">
        <v>95</v>
      </c>
    </row>
  </sheetData>
  <mergeCells count="3">
    <mergeCell ref="A1:B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418</v>
      </c>
      <c r="C1" s="2" t="s">
        <v>98</v>
      </c>
      <c r="D1" s="2" t="s">
        <v>98</v>
      </c>
    </row>
    <row r="2" spans="1:4">
      <c r="A2" s="3" t="s">
        <v>420</v>
      </c>
    </row>
    <row r="3" spans="1:4">
      <c r="A3" s="4" t="s">
        <v>425</v>
      </c>
      <c r="B3" s="6" t="n">
        <v>3255558000</v>
      </c>
    </row>
    <row r="4" spans="1:4">
      <c r="A4" s="4" t="s">
        <v>591</v>
      </c>
      <c r="B4" s="6" t="n">
        <v>0</v>
      </c>
    </row>
    <row r="5" spans="1:4">
      <c r="A5" s="4" t="s">
        <v>597</v>
      </c>
      <c r="C5" s="6" t="n">
        <v>161300000</v>
      </c>
      <c r="D5" s="6" t="n">
        <v>161300000</v>
      </c>
    </row>
    <row r="6" spans="1:4">
      <c r="A6" s="4" t="s">
        <v>598</v>
      </c>
      <c r="C6" s="6" t="n">
        <v>28700000</v>
      </c>
      <c r="D6" s="6" t="n">
        <v>28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599</v>
      </c>
      <c r="C1" s="2" t="s">
        <v>418</v>
      </c>
      <c r="D1" s="2" t="s">
        <v>600</v>
      </c>
      <c r="E1" s="2" t="s">
        <v>2</v>
      </c>
      <c r="F1" s="2" t="s">
        <v>58</v>
      </c>
    </row>
    <row r="2" spans="1:6">
      <c r="A2" s="3" t="s">
        <v>601</v>
      </c>
    </row>
    <row r="3" spans="1:6">
      <c r="A3" s="4" t="s">
        <v>67</v>
      </c>
      <c r="B3" s="4" t="s">
        <v>68</v>
      </c>
      <c r="E3" s="6" t="n">
        <v>2043129000</v>
      </c>
      <c r="F3" s="6" t="n">
        <v>2211858000</v>
      </c>
    </row>
    <row r="4" spans="1:6">
      <c r="A4" s="4" t="s">
        <v>602</v>
      </c>
    </row>
    <row r="5" spans="1:6">
      <c r="A5" s="3" t="s">
        <v>601</v>
      </c>
    </row>
    <row r="6" spans="1:6">
      <c r="A6" s="4" t="s">
        <v>603</v>
      </c>
      <c r="C6" s="7" t="n">
        <v>108.26</v>
      </c>
    </row>
    <row r="7" spans="1:6">
      <c r="A7" s="4" t="s">
        <v>424</v>
      </c>
    </row>
    <row r="8" spans="1:6">
      <c r="A8" s="3" t="s">
        <v>420</v>
      </c>
    </row>
    <row r="9" spans="1:6">
      <c r="A9" s="4" t="s">
        <v>604</v>
      </c>
      <c r="B9" s="4" t="s">
        <v>470</v>
      </c>
      <c r="C9" s="6" t="n">
        <v>1901948000</v>
      </c>
    </row>
    <row r="10" spans="1:6">
      <c r="A10" s="4" t="s">
        <v>605</v>
      </c>
      <c r="B10" s="4" t="s">
        <v>471</v>
      </c>
      <c r="C10" s="5" t="n">
        <v>1324657000</v>
      </c>
    </row>
    <row r="11" spans="1:6">
      <c r="A11" s="4" t="s">
        <v>606</v>
      </c>
      <c r="B11" s="4" t="s">
        <v>607</v>
      </c>
      <c r="C11" s="5" t="n">
        <v>9543000</v>
      </c>
    </row>
    <row r="12" spans="1:6">
      <c r="A12" s="4" t="s">
        <v>608</v>
      </c>
      <c r="B12" s="4" t="s">
        <v>609</v>
      </c>
      <c r="C12" s="5" t="n">
        <v>6129000</v>
      </c>
    </row>
    <row r="13" spans="1:6">
      <c r="A13" s="4" t="s">
        <v>610</v>
      </c>
      <c r="B13" s="4" t="s">
        <v>611</v>
      </c>
      <c r="C13" s="5" t="n">
        <v>13281000</v>
      </c>
    </row>
    <row r="14" spans="1:6">
      <c r="A14" s="4" t="s">
        <v>425</v>
      </c>
      <c r="C14" s="5" t="n">
        <v>3255558000</v>
      </c>
    </row>
    <row r="15" spans="1:6">
      <c r="A15" s="4" t="s">
        <v>612</v>
      </c>
      <c r="C15" s="5" t="n">
        <v>-215640000</v>
      </c>
    </row>
    <row r="16" spans="1:6">
      <c r="A16" s="4" t="s">
        <v>613</v>
      </c>
      <c r="C16" s="5" t="n">
        <v>3039918000</v>
      </c>
    </row>
    <row r="17" spans="1:6">
      <c r="A17" s="3" t="s">
        <v>601</v>
      </c>
    </row>
    <row r="18" spans="1:6">
      <c r="A18" s="4" t="s">
        <v>62</v>
      </c>
      <c r="C18" s="5" t="n">
        <v>197873000</v>
      </c>
    </row>
    <row r="19" spans="1:6">
      <c r="A19" s="4" t="s">
        <v>63</v>
      </c>
      <c r="C19" s="5" t="n">
        <v>330325000</v>
      </c>
    </row>
    <row r="20" spans="1:6">
      <c r="A20" s="4" t="s">
        <v>430</v>
      </c>
      <c r="C20" s="5" t="n">
        <v>63181000</v>
      </c>
    </row>
    <row r="21" spans="1:6">
      <c r="A21" s="4" t="s">
        <v>64</v>
      </c>
      <c r="C21" s="5" t="n">
        <v>70622000</v>
      </c>
    </row>
    <row r="22" spans="1:6">
      <c r="A22" s="4" t="s">
        <v>614</v>
      </c>
      <c r="C22" s="5" t="n">
        <v>97664000</v>
      </c>
    </row>
    <row r="23" spans="1:6">
      <c r="A23" s="4" t="s">
        <v>67</v>
      </c>
      <c r="C23" s="5" t="n">
        <v>1845728000</v>
      </c>
    </row>
    <row r="24" spans="1:6">
      <c r="A24" s="4" t="s">
        <v>595</v>
      </c>
      <c r="C24" s="5" t="n">
        <v>1553570000</v>
      </c>
    </row>
    <row r="25" spans="1:6">
      <c r="A25" s="4" t="s">
        <v>71</v>
      </c>
      <c r="C25" s="5" t="n">
        <v>73179000</v>
      </c>
    </row>
    <row r="26" spans="1:6">
      <c r="A26" s="4" t="s">
        <v>74</v>
      </c>
      <c r="C26" s="5" t="n">
        <v>-53015000</v>
      </c>
    </row>
    <row r="27" spans="1:6">
      <c r="A27" s="4" t="s">
        <v>615</v>
      </c>
      <c r="C27" s="5" t="n">
        <v>-173507000</v>
      </c>
    </row>
    <row r="28" spans="1:6">
      <c r="A28" s="4" t="s">
        <v>78</v>
      </c>
      <c r="B28" s="4" t="s">
        <v>616</v>
      </c>
      <c r="C28" s="5" t="n">
        <v>-73057000</v>
      </c>
    </row>
    <row r="29" spans="1:6">
      <c r="A29" s="4" t="s">
        <v>82</v>
      </c>
      <c r="B29" s="4" t="s">
        <v>617</v>
      </c>
      <c r="C29" s="5" t="n">
        <v>-786671000</v>
      </c>
    </row>
    <row r="30" spans="1:6">
      <c r="A30" s="4" t="s">
        <v>83</v>
      </c>
      <c r="B30" s="4" t="s">
        <v>616</v>
      </c>
      <c r="C30" s="5" t="n">
        <v>-86789000</v>
      </c>
    </row>
    <row r="31" spans="1:6">
      <c r="A31" s="4" t="s">
        <v>618</v>
      </c>
      <c r="C31" s="5" t="n">
        <v>-19185000</v>
      </c>
    </row>
    <row r="32" spans="1:6">
      <c r="A32" s="4" t="s">
        <v>425</v>
      </c>
      <c r="C32" s="6" t="n">
        <v>3039918000</v>
      </c>
    </row>
    <row r="33" spans="1:6">
      <c r="A33" s="4" t="s">
        <v>603</v>
      </c>
      <c r="C33" s="7" t="n">
        <v>38.86</v>
      </c>
    </row>
    <row r="34" spans="1:6">
      <c r="A34" s="4" t="s">
        <v>619</v>
      </c>
      <c r="C34" s="5" t="n">
        <v>12200000</v>
      </c>
    </row>
    <row r="35" spans="1:6">
      <c r="A35" s="4" t="s">
        <v>620</v>
      </c>
      <c r="C35" s="10" t="n">
        <v>0.25</v>
      </c>
    </row>
    <row r="36" spans="1:6">
      <c r="A36" s="4" t="s">
        <v>621</v>
      </c>
      <c r="C36" s="5" t="n">
        <v>56614</v>
      </c>
    </row>
    <row r="37" spans="1:6">
      <c r="A37" s="4" t="s">
        <v>604</v>
      </c>
      <c r="B37" s="4" t="s">
        <v>470</v>
      </c>
      <c r="C37" s="6" t="n">
        <v>1901948000</v>
      </c>
    </row>
    <row r="38" spans="1:6">
      <c r="A38" s="4" t="s">
        <v>622</v>
      </c>
      <c r="C38" s="4" t="s">
        <v>623</v>
      </c>
    </row>
    <row r="39" spans="1:6">
      <c r="A39" s="4" t="s">
        <v>624</v>
      </c>
      <c r="C39" s="6" t="n">
        <v>8800000</v>
      </c>
      <c r="E39" s="5" t="n">
        <v>6600000</v>
      </c>
    </row>
    <row r="40" spans="1:6">
      <c r="A40" s="4" t="s">
        <v>625</v>
      </c>
      <c r="C40" s="6" t="n">
        <v>7100000</v>
      </c>
      <c r="E40" s="5" t="n">
        <v>3200000</v>
      </c>
    </row>
    <row r="41" spans="1:6">
      <c r="A41" s="4" t="s">
        <v>626</v>
      </c>
      <c r="E41" s="5" t="n">
        <v>2400000</v>
      </c>
    </row>
    <row r="42" spans="1:6">
      <c r="A42" s="4" t="s">
        <v>590</v>
      </c>
      <c r="E42" s="6" t="n">
        <v>7400000</v>
      </c>
    </row>
    <row r="43" spans="1:6">
      <c r="A43" s="4" t="s">
        <v>424</v>
      </c>
    </row>
    <row r="44" spans="1:6">
      <c r="A44" s="3" t="s">
        <v>601</v>
      </c>
    </row>
    <row r="45" spans="1:6">
      <c r="A45" s="4" t="s">
        <v>627</v>
      </c>
      <c r="C45" s="5" t="n">
        <v>48900000</v>
      </c>
    </row>
    <row r="46" spans="1:6">
      <c r="A46" s="4" t="s">
        <v>628</v>
      </c>
    </row>
    <row r="47" spans="1:6">
      <c r="A47" s="3" t="s">
        <v>420</v>
      </c>
    </row>
    <row r="48" spans="1:6">
      <c r="A48" s="4" t="s">
        <v>604</v>
      </c>
      <c r="D48" s="6" t="n">
        <v>85000000</v>
      </c>
    </row>
    <row r="49" spans="1:6">
      <c r="A49" s="3" t="s">
        <v>601</v>
      </c>
    </row>
    <row r="50" spans="1:6">
      <c r="A50" s="4" t="s">
        <v>629</v>
      </c>
      <c r="D50" s="4" t="s">
        <v>630</v>
      </c>
    </row>
    <row r="51" spans="1:6">
      <c r="A51" s="4" t="s">
        <v>604</v>
      </c>
      <c r="D51" s="6" t="n">
        <v>85000000</v>
      </c>
    </row>
    <row r="52" spans="1:6">
      <c r="A52" s="4" t="s">
        <v>631</v>
      </c>
      <c r="D52" s="6" t="n">
        <v>10000000</v>
      </c>
    </row>
    <row r="53" spans="1:6">
      <c r="A53" s="4" t="s">
        <v>622</v>
      </c>
      <c r="D53" s="4" t="s">
        <v>623</v>
      </c>
    </row>
    <row r="54" spans="1:6">
      <c r="A54" s="4" t="s">
        <v>632</v>
      </c>
      <c r="D54" s="6" t="n">
        <v>5000000</v>
      </c>
    </row>
    <row r="55" spans="1:6">
      <c r="A55" s="4" t="s">
        <v>633</v>
      </c>
      <c r="D55" s="6" t="n">
        <v>20000000</v>
      </c>
    </row>
    <row r="56" spans="1:6"/>
    <row r="57" spans="1:6">
      <c r="A57" s="4" t="s">
        <v>68</v>
      </c>
      <c r="B57" s="4" t="s">
        <v>95</v>
      </c>
    </row>
    <row r="58" spans="1:6">
      <c r="A58" s="4" t="s">
        <v>470</v>
      </c>
      <c r="B58" s="4" t="s">
        <v>634</v>
      </c>
    </row>
    <row r="59" spans="1:6">
      <c r="A59" s="4" t="s">
        <v>471</v>
      </c>
      <c r="B59" s="4" t="s">
        <v>635</v>
      </c>
    </row>
    <row r="60" spans="1:6">
      <c r="A60" s="4" t="s">
        <v>607</v>
      </c>
      <c r="B60" s="4" t="s">
        <v>636</v>
      </c>
    </row>
    <row r="61" spans="1:6">
      <c r="A61" s="4" t="s">
        <v>609</v>
      </c>
      <c r="B61" s="4" t="s">
        <v>637</v>
      </c>
    </row>
    <row r="62" spans="1:6">
      <c r="A62" s="4" t="s">
        <v>611</v>
      </c>
      <c r="B62" s="4" t="s">
        <v>638</v>
      </c>
    </row>
    <row r="63" spans="1:6">
      <c r="A63" s="4" t="s">
        <v>616</v>
      </c>
      <c r="B63" s="4" t="s">
        <v>639</v>
      </c>
    </row>
    <row r="64" spans="1:6">
      <c r="A64" s="4" t="s">
        <v>617</v>
      </c>
      <c r="B64" s="4" t="s">
        <v>640</v>
      </c>
    </row>
  </sheetData>
  <mergeCells count="10">
    <mergeCell ref="A1:B1"/>
    <mergeCell ref="A56:E56"/>
    <mergeCell ref="B57:E57"/>
    <mergeCell ref="B58:E58"/>
    <mergeCell ref="B59:E59"/>
    <mergeCell ref="B60:E60"/>
    <mergeCell ref="B61:E61"/>
    <mergeCell ref="B62:E62"/>
    <mergeCell ref="B63:E63"/>
    <mergeCell ref="B64:E6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1</v>
      </c>
      <c r="B1" s="2" t="s">
        <v>642</v>
      </c>
    </row>
    <row r="2" spans="1:3">
      <c r="A2" s="3" t="s">
        <v>643</v>
      </c>
    </row>
    <row r="3" spans="1:3">
      <c r="A3" s="4" t="s">
        <v>644</v>
      </c>
      <c r="B3" s="6" t="n">
        <v>1366070</v>
      </c>
    </row>
    <row r="4" spans="1:3">
      <c r="A4" s="4" t="s">
        <v>645</v>
      </c>
      <c r="B4" s="5" t="n">
        <v>1553570</v>
      </c>
    </row>
    <row r="5" spans="1:3">
      <c r="A5" s="4" t="s">
        <v>646</v>
      </c>
    </row>
    <row r="6" spans="1:3">
      <c r="A6" s="3" t="s">
        <v>643</v>
      </c>
    </row>
    <row r="7" spans="1:3">
      <c r="A7" s="4" t="s">
        <v>646</v>
      </c>
      <c r="B7" s="5" t="n">
        <v>187500</v>
      </c>
      <c r="C7" s="4" t="s">
        <v>68</v>
      </c>
    </row>
    <row r="8" spans="1:3">
      <c r="A8" s="4" t="s">
        <v>647</v>
      </c>
    </row>
    <row r="9" spans="1:3">
      <c r="A9" s="3" t="s">
        <v>643</v>
      </c>
    </row>
    <row r="10" spans="1:3">
      <c r="A10" s="4" t="s">
        <v>644</v>
      </c>
      <c r="B10" s="6" t="n">
        <v>1008000</v>
      </c>
      <c r="C10" s="4" t="s">
        <v>470</v>
      </c>
    </row>
    <row r="11" spans="1:3">
      <c r="A11" s="4" t="s">
        <v>648</v>
      </c>
      <c r="B11" s="4" t="s">
        <v>649</v>
      </c>
      <c r="C11" s="4" t="s">
        <v>470</v>
      </c>
    </row>
    <row r="12" spans="1:3">
      <c r="A12" s="4" t="s">
        <v>650</v>
      </c>
    </row>
    <row r="13" spans="1:3">
      <c r="A13" s="3" t="s">
        <v>643</v>
      </c>
    </row>
    <row r="14" spans="1:3">
      <c r="A14" s="4" t="s">
        <v>644</v>
      </c>
      <c r="B14" s="6" t="n">
        <v>227000</v>
      </c>
      <c r="C14" s="4" t="s">
        <v>471</v>
      </c>
    </row>
    <row r="15" spans="1:3">
      <c r="A15" s="4" t="s">
        <v>648</v>
      </c>
      <c r="B15" s="4" t="s">
        <v>649</v>
      </c>
      <c r="C15" s="4" t="s">
        <v>471</v>
      </c>
    </row>
    <row r="16" spans="1:3">
      <c r="A16" s="4" t="s">
        <v>651</v>
      </c>
    </row>
    <row r="17" spans="1:3">
      <c r="A17" s="3" t="s">
        <v>643</v>
      </c>
    </row>
    <row r="18" spans="1:3">
      <c r="A18" s="4" t="s">
        <v>644</v>
      </c>
      <c r="B18" s="6" t="n">
        <v>37500</v>
      </c>
      <c r="C18" s="4" t="s">
        <v>607</v>
      </c>
    </row>
    <row r="19" spans="1:3">
      <c r="A19" s="4" t="s">
        <v>648</v>
      </c>
      <c r="B19" s="4" t="s">
        <v>652</v>
      </c>
      <c r="C19" s="4" t="s">
        <v>607</v>
      </c>
    </row>
    <row r="20" spans="1:3">
      <c r="A20" s="4" t="s">
        <v>653</v>
      </c>
    </row>
    <row r="21" spans="1:3">
      <c r="A21" s="3" t="s">
        <v>643</v>
      </c>
    </row>
    <row r="22" spans="1:3">
      <c r="A22" s="4" t="s">
        <v>644</v>
      </c>
      <c r="B22" s="6" t="n">
        <v>91500</v>
      </c>
      <c r="C22" s="4" t="s">
        <v>609</v>
      </c>
    </row>
    <row r="23" spans="1:3">
      <c r="A23" s="4" t="s">
        <v>648</v>
      </c>
      <c r="B23" s="4" t="s">
        <v>654</v>
      </c>
      <c r="C23" s="4" t="s">
        <v>609</v>
      </c>
    </row>
    <row r="24" spans="1:3">
      <c r="A24" s="4" t="s">
        <v>655</v>
      </c>
    </row>
    <row r="25" spans="1:3">
      <c r="A25" s="3" t="s">
        <v>643</v>
      </c>
    </row>
    <row r="26" spans="1:3">
      <c r="A26" s="4" t="s">
        <v>644</v>
      </c>
      <c r="B26" s="6" t="n">
        <v>2070</v>
      </c>
      <c r="C26" s="4" t="s">
        <v>611</v>
      </c>
    </row>
    <row r="27" spans="1:3">
      <c r="A27" s="4" t="s">
        <v>648</v>
      </c>
      <c r="B27" s="4" t="s">
        <v>654</v>
      </c>
      <c r="C27" s="4" t="s">
        <v>611</v>
      </c>
    </row>
    <row r="28" spans="1:3">
      <c r="A28" s="4" t="s">
        <v>656</v>
      </c>
    </row>
    <row r="29" spans="1:3">
      <c r="A29" s="3" t="s">
        <v>643</v>
      </c>
    </row>
    <row r="30" spans="1:3">
      <c r="A30" s="4" t="s">
        <v>657</v>
      </c>
      <c r="B30" s="4" t="s">
        <v>658</v>
      </c>
      <c r="C30" s="4" t="s">
        <v>607</v>
      </c>
    </row>
    <row r="31" spans="1:3">
      <c r="A31" s="4" t="s">
        <v>659</v>
      </c>
    </row>
    <row r="32" spans="1:3">
      <c r="A32" s="3" t="s">
        <v>643</v>
      </c>
    </row>
    <row r="33" spans="1:3">
      <c r="A33" s="4" t="s">
        <v>657</v>
      </c>
      <c r="B33" s="4" t="s">
        <v>450</v>
      </c>
      <c r="C33" s="4" t="s">
        <v>607</v>
      </c>
    </row>
    <row r="34" spans="1:3"/>
    <row r="35" spans="1:3">
      <c r="A35" s="4" t="s">
        <v>68</v>
      </c>
      <c r="B35" s="4" t="s">
        <v>660</v>
      </c>
    </row>
    <row r="36" spans="1:3">
      <c r="A36" s="4" t="s">
        <v>470</v>
      </c>
      <c r="B36" s="4" t="s">
        <v>661</v>
      </c>
    </row>
    <row r="37" spans="1:3">
      <c r="A37" s="4" t="s">
        <v>471</v>
      </c>
      <c r="B37" s="4" t="s">
        <v>662</v>
      </c>
    </row>
    <row r="38" spans="1:3">
      <c r="A38" s="4" t="s">
        <v>607</v>
      </c>
      <c r="B38" s="4" t="s">
        <v>663</v>
      </c>
    </row>
    <row r="39" spans="1:3">
      <c r="A39" s="4" t="s">
        <v>609</v>
      </c>
      <c r="B39" s="4" t="s">
        <v>664</v>
      </c>
    </row>
    <row r="40" spans="1:3">
      <c r="A40" s="4" t="s">
        <v>611</v>
      </c>
      <c r="B40" s="4" t="s">
        <v>665</v>
      </c>
    </row>
  </sheetData>
  <mergeCells count="8">
    <mergeCell ref="B1:C1"/>
    <mergeCell ref="A34:C34"/>
    <mergeCell ref="B35:C35"/>
    <mergeCell ref="B36:C36"/>
    <mergeCell ref="B37:C37"/>
    <mergeCell ref="B38:C38"/>
    <mergeCell ref="B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7</v>
      </c>
      <c r="B1" s="2" t="s">
        <v>97</v>
      </c>
    </row>
    <row r="2" spans="1:7">
      <c r="B2" s="2" t="s">
        <v>2</v>
      </c>
      <c r="C2" s="2" t="s">
        <v>178</v>
      </c>
      <c r="D2" s="2" t="s">
        <v>179</v>
      </c>
      <c r="E2" s="2" t="s">
        <v>98</v>
      </c>
      <c r="F2" s="2" t="s">
        <v>180</v>
      </c>
      <c r="G2" s="2" t="s">
        <v>181</v>
      </c>
    </row>
    <row r="3" spans="1:7">
      <c r="A3" s="3" t="s">
        <v>182</v>
      </c>
    </row>
    <row r="4" spans="1:7">
      <c r="A4" s="4" t="s">
        <v>183</v>
      </c>
      <c r="B4" s="7" t="n">
        <v>0.85</v>
      </c>
      <c r="C4" s="7" t="n">
        <v>0.85</v>
      </c>
      <c r="D4" s="7" t="n">
        <v>0.75</v>
      </c>
      <c r="E4" s="7" t="n">
        <v>0.75</v>
      </c>
      <c r="F4" s="7" t="n">
        <v>0.75</v>
      </c>
      <c r="G4" s="7" t="n">
        <v>0.75</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666</v>
      </c>
      <c r="B1" s="2" t="s">
        <v>97</v>
      </c>
      <c r="D1" s="2" t="s">
        <v>1</v>
      </c>
    </row>
    <row r="2" spans="1:5">
      <c r="B2" s="2" t="s">
        <v>667</v>
      </c>
      <c r="C2" s="2" t="s">
        <v>668</v>
      </c>
      <c r="D2" s="2" t="s">
        <v>669</v>
      </c>
      <c r="E2" s="2" t="s">
        <v>439</v>
      </c>
    </row>
    <row r="3" spans="1:5">
      <c r="A3" s="3" t="s">
        <v>420</v>
      </c>
    </row>
    <row r="4" spans="1:5">
      <c r="A4" s="4" t="s">
        <v>670</v>
      </c>
      <c r="B4" s="5" t="n">
        <v>3</v>
      </c>
    </row>
    <row r="5" spans="1:5">
      <c r="A5" s="4" t="s">
        <v>671</v>
      </c>
      <c r="D5" s="6" t="n">
        <v>37200000</v>
      </c>
    </row>
    <row r="6" spans="1:5">
      <c r="A6" s="4" t="s">
        <v>672</v>
      </c>
    </row>
    <row r="7" spans="1:5">
      <c r="A7" s="3" t="s">
        <v>420</v>
      </c>
    </row>
    <row r="8" spans="1:5">
      <c r="A8" s="4" t="s">
        <v>670</v>
      </c>
      <c r="B8" s="5" t="n">
        <v>3</v>
      </c>
    </row>
    <row r="9" spans="1:5">
      <c r="A9" s="4" t="s">
        <v>425</v>
      </c>
      <c r="B9" s="6" t="n">
        <v>118300000</v>
      </c>
    </row>
    <row r="10" spans="1:5">
      <c r="A10" s="4" t="s">
        <v>589</v>
      </c>
      <c r="B10" s="5" t="n">
        <v>13000000</v>
      </c>
      <c r="D10" s="5" t="n">
        <v>13000000</v>
      </c>
    </row>
    <row r="11" spans="1:5">
      <c r="A11" s="4" t="s">
        <v>673</v>
      </c>
      <c r="E11" s="6" t="n">
        <v>2600000</v>
      </c>
    </row>
    <row r="12" spans="1:5">
      <c r="A12" s="4" t="s">
        <v>590</v>
      </c>
      <c r="E12" s="5" t="n">
        <v>2400000</v>
      </c>
    </row>
    <row r="13" spans="1:5">
      <c r="A13" s="4" t="s">
        <v>626</v>
      </c>
      <c r="E13" s="5" t="n">
        <v>200000</v>
      </c>
    </row>
    <row r="14" spans="1:5">
      <c r="A14" s="4" t="s">
        <v>674</v>
      </c>
    </row>
    <row r="15" spans="1:5">
      <c r="A15" s="3" t="s">
        <v>420</v>
      </c>
    </row>
    <row r="16" spans="1:5">
      <c r="A16" s="4" t="s">
        <v>670</v>
      </c>
      <c r="C16" s="5" t="n">
        <v>2</v>
      </c>
    </row>
    <row r="17" spans="1:5">
      <c r="A17" s="4" t="s">
        <v>425</v>
      </c>
      <c r="C17" s="6" t="n">
        <v>15400000</v>
      </c>
    </row>
    <row r="18" spans="1:5">
      <c r="A18" s="4" t="s">
        <v>589</v>
      </c>
      <c r="C18" s="6" t="n">
        <v>6000000</v>
      </c>
    </row>
    <row r="19" spans="1:5">
      <c r="A19" s="4" t="s">
        <v>590</v>
      </c>
      <c r="E19" s="6" t="n">
        <v>700000</v>
      </c>
    </row>
    <row r="20" spans="1:5">
      <c r="A20" s="4" t="s">
        <v>675</v>
      </c>
    </row>
    <row r="21" spans="1:5">
      <c r="A21" s="3" t="s">
        <v>420</v>
      </c>
    </row>
    <row r="22" spans="1:5">
      <c r="A22" s="4" t="s">
        <v>597</v>
      </c>
      <c r="B22" s="5" t="n">
        <v>2300000</v>
      </c>
      <c r="D22" s="5" t="n">
        <v>3100000</v>
      </c>
    </row>
    <row r="23" spans="1:5">
      <c r="A23" s="4" t="s">
        <v>598</v>
      </c>
      <c r="B23" s="6" t="n">
        <v>2800000</v>
      </c>
      <c r="D23" s="6" t="n">
        <v>3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6</v>
      </c>
      <c r="C1" s="2" t="s">
        <v>2</v>
      </c>
      <c r="D1" s="2" t="s">
        <v>58</v>
      </c>
    </row>
    <row r="2" spans="1:4">
      <c r="A2" s="3" t="s">
        <v>420</v>
      </c>
    </row>
    <row r="3" spans="1:4">
      <c r="A3" s="4" t="s">
        <v>67</v>
      </c>
      <c r="B3" s="4" t="s">
        <v>68</v>
      </c>
      <c r="C3" s="6" t="n">
        <v>2043129</v>
      </c>
      <c r="D3" s="6" t="n">
        <v>2211858</v>
      </c>
    </row>
    <row r="4" spans="1:4">
      <c r="A4" s="4" t="s">
        <v>675</v>
      </c>
    </row>
    <row r="5" spans="1:4">
      <c r="A5" s="3" t="s">
        <v>420</v>
      </c>
    </row>
    <row r="6" spans="1:4">
      <c r="A6" s="4" t="s">
        <v>677</v>
      </c>
      <c r="D6" s="5" t="n">
        <v>13214</v>
      </c>
    </row>
    <row r="7" spans="1:4">
      <c r="A7" s="4" t="s">
        <v>60</v>
      </c>
      <c r="D7" s="5" t="n">
        <v>2600</v>
      </c>
    </row>
    <row r="8" spans="1:4">
      <c r="A8" s="4" t="s">
        <v>678</v>
      </c>
      <c r="D8" s="5" t="n">
        <v>75130</v>
      </c>
    </row>
    <row r="9" spans="1:4">
      <c r="A9" s="4" t="s">
        <v>67</v>
      </c>
      <c r="D9" s="5" t="n">
        <v>45380</v>
      </c>
    </row>
    <row r="10" spans="1:4">
      <c r="A10" s="4" t="s">
        <v>425</v>
      </c>
      <c r="D10" s="6" t="n">
        <v>133724</v>
      </c>
    </row>
    <row r="11" spans="1:4"/>
    <row r="12" spans="1:4">
      <c r="A12" s="4" t="s">
        <v>68</v>
      </c>
      <c r="B12" s="4" t="s">
        <v>95</v>
      </c>
    </row>
  </sheetData>
  <mergeCells count="3">
    <mergeCell ref="A1:B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679</v>
      </c>
      <c r="B1" s="2" t="s">
        <v>97</v>
      </c>
      <c r="D1" s="2" t="s">
        <v>1</v>
      </c>
    </row>
    <row r="2" spans="1:5">
      <c r="B2" s="2" t="s">
        <v>439</v>
      </c>
      <c r="C2" s="2" t="s">
        <v>667</v>
      </c>
      <c r="D2" s="2" t="s">
        <v>439</v>
      </c>
      <c r="E2" s="2" t="s">
        <v>669</v>
      </c>
    </row>
    <row r="3" spans="1:5">
      <c r="A3" s="3" t="s">
        <v>420</v>
      </c>
    </row>
    <row r="4" spans="1:5">
      <c r="A4" s="4" t="s">
        <v>670</v>
      </c>
      <c r="C4" s="5" t="n">
        <v>3</v>
      </c>
    </row>
    <row r="5" spans="1:5">
      <c r="A5" s="4" t="s">
        <v>680</v>
      </c>
      <c r="B5" s="6" t="n">
        <v>1423964</v>
      </c>
      <c r="C5" s="6" t="n">
        <v>1097311</v>
      </c>
      <c r="D5" s="6" t="n">
        <v>4346831</v>
      </c>
      <c r="E5" s="6" t="n">
        <v>3310469</v>
      </c>
    </row>
    <row r="6" spans="1:5">
      <c r="A6" s="4" t="s">
        <v>681</v>
      </c>
      <c r="B6" s="6" t="n">
        <v>78009</v>
      </c>
      <c r="C6" s="5" t="n">
        <v>192645</v>
      </c>
      <c r="D6" s="6" t="n">
        <v>804710</v>
      </c>
      <c r="E6" s="5" t="n">
        <v>957689</v>
      </c>
    </row>
    <row r="7" spans="1:5">
      <c r="A7" s="4" t="s">
        <v>682</v>
      </c>
    </row>
    <row r="8" spans="1:5">
      <c r="A8" s="3" t="s">
        <v>420</v>
      </c>
    </row>
    <row r="9" spans="1:5">
      <c r="A9" s="4" t="s">
        <v>680</v>
      </c>
      <c r="C9" s="5" t="n">
        <v>0</v>
      </c>
      <c r="E9" s="5" t="n">
        <v>0</v>
      </c>
    </row>
    <row r="10" spans="1:5">
      <c r="A10" s="4" t="s">
        <v>683</v>
      </c>
    </row>
    <row r="11" spans="1:5">
      <c r="A11" s="3" t="s">
        <v>420</v>
      </c>
    </row>
    <row r="12" spans="1:5">
      <c r="A12" s="4" t="s">
        <v>681</v>
      </c>
      <c r="C12" s="5" t="n">
        <v>78</v>
      </c>
      <c r="E12" s="5" t="n">
        <v>1029</v>
      </c>
    </row>
    <row r="13" spans="1:5">
      <c r="A13" s="4" t="s">
        <v>684</v>
      </c>
    </row>
    <row r="14" spans="1:5">
      <c r="A14" s="3" t="s">
        <v>420</v>
      </c>
    </row>
    <row r="15" spans="1:5">
      <c r="A15" s="4" t="s">
        <v>681</v>
      </c>
      <c r="C15" s="5" t="n">
        <v>-53342</v>
      </c>
      <c r="E15" s="5" t="n">
        <v>-61378</v>
      </c>
    </row>
    <row r="16" spans="1:5">
      <c r="A16" s="4" t="s">
        <v>685</v>
      </c>
    </row>
    <row r="17" spans="1:5">
      <c r="A17" s="3" t="s">
        <v>420</v>
      </c>
    </row>
    <row r="18" spans="1:5">
      <c r="A18" s="4" t="s">
        <v>681</v>
      </c>
      <c r="C18" s="6" t="n">
        <v>1724</v>
      </c>
      <c r="E18" s="6" t="n">
        <v>79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6</v>
      </c>
      <c r="B1" s="2" t="s">
        <v>97</v>
      </c>
      <c r="C1" s="2" t="s">
        <v>1</v>
      </c>
    </row>
    <row r="2" spans="1:3">
      <c r="B2" s="2" t="s">
        <v>98</v>
      </c>
      <c r="C2" s="2" t="s">
        <v>98</v>
      </c>
    </row>
    <row r="3" spans="1:3">
      <c r="A3" s="3" t="s">
        <v>420</v>
      </c>
    </row>
    <row r="4" spans="1:3">
      <c r="A4" s="4" t="s">
        <v>100</v>
      </c>
      <c r="B4" s="6" t="n">
        <v>1160678</v>
      </c>
      <c r="C4" s="6" t="n">
        <v>4165268</v>
      </c>
    </row>
    <row r="5" spans="1:3">
      <c r="A5" s="4" t="s">
        <v>113</v>
      </c>
      <c r="B5" s="6" t="n">
        <v>192577</v>
      </c>
      <c r="C5" s="6" t="n">
        <v>10336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7</v>
      </c>
      <c r="C1" s="2" t="s">
        <v>97</v>
      </c>
      <c r="E1" s="2" t="s">
        <v>1</v>
      </c>
    </row>
    <row r="2" spans="1:6">
      <c r="C2" s="2" t="s">
        <v>2</v>
      </c>
      <c r="D2" s="2" t="s">
        <v>98</v>
      </c>
      <c r="E2" s="2" t="s">
        <v>2</v>
      </c>
      <c r="F2" s="2" t="s">
        <v>98</v>
      </c>
    </row>
    <row r="3" spans="1:6">
      <c r="A3" s="3" t="s">
        <v>67</v>
      </c>
    </row>
    <row r="4" spans="1:6">
      <c r="A4" s="4" t="s">
        <v>688</v>
      </c>
      <c r="B4" s="4" t="s">
        <v>68</v>
      </c>
      <c r="E4" s="6" t="n">
        <v>2211858000</v>
      </c>
    </row>
    <row r="5" spans="1:6">
      <c r="A5" s="4" t="s">
        <v>586</v>
      </c>
      <c r="E5" s="5" t="n">
        <v>54001000</v>
      </c>
    </row>
    <row r="6" spans="1:6">
      <c r="A6" s="4" t="s">
        <v>689</v>
      </c>
      <c r="E6" s="5" t="n">
        <v>34038000</v>
      </c>
    </row>
    <row r="7" spans="1:6">
      <c r="A7" s="4" t="s">
        <v>105</v>
      </c>
      <c r="C7" s="6" t="n">
        <v>-256649000</v>
      </c>
      <c r="D7" s="6" t="n">
        <v>0</v>
      </c>
      <c r="E7" s="5" t="n">
        <v>-256649000</v>
      </c>
      <c r="F7" s="6" t="n">
        <v>0</v>
      </c>
    </row>
    <row r="8" spans="1:6">
      <c r="A8" s="4" t="s">
        <v>690</v>
      </c>
      <c r="E8" s="5" t="n">
        <v>-119000</v>
      </c>
    </row>
    <row r="9" spans="1:6">
      <c r="A9" s="4" t="s">
        <v>691</v>
      </c>
      <c r="B9" s="4" t="s">
        <v>68</v>
      </c>
      <c r="C9" s="5" t="n">
        <v>2043129000</v>
      </c>
      <c r="E9" s="5" t="n">
        <v>2043129000</v>
      </c>
    </row>
    <row r="10" spans="1:6">
      <c r="A10" s="4" t="s">
        <v>587</v>
      </c>
    </row>
    <row r="11" spans="1:6">
      <c r="A11" s="3" t="s">
        <v>67</v>
      </c>
    </row>
    <row r="12" spans="1:6">
      <c r="A12" s="4" t="s">
        <v>688</v>
      </c>
      <c r="B12" s="4" t="s">
        <v>68</v>
      </c>
      <c r="E12" s="5" t="n">
        <v>360615000</v>
      </c>
    </row>
    <row r="13" spans="1:6">
      <c r="A13" s="4" t="s">
        <v>586</v>
      </c>
      <c r="E13" s="5" t="n">
        <v>54001000</v>
      </c>
    </row>
    <row r="14" spans="1:6">
      <c r="A14" s="4" t="s">
        <v>689</v>
      </c>
      <c r="E14" s="5" t="n">
        <v>70000</v>
      </c>
    </row>
    <row r="15" spans="1:6">
      <c r="A15" s="4" t="s">
        <v>105</v>
      </c>
      <c r="E15" s="5" t="n">
        <v>0</v>
      </c>
    </row>
    <row r="16" spans="1:6">
      <c r="A16" s="4" t="s">
        <v>690</v>
      </c>
      <c r="E16" s="5" t="n">
        <v>-119000</v>
      </c>
    </row>
    <row r="17" spans="1:6">
      <c r="A17" s="4" t="s">
        <v>691</v>
      </c>
      <c r="B17" s="4" t="s">
        <v>68</v>
      </c>
      <c r="C17" s="5" t="n">
        <v>414567000</v>
      </c>
      <c r="E17" s="5" t="n">
        <v>414567000</v>
      </c>
    </row>
    <row r="18" spans="1:6">
      <c r="A18" s="4" t="s">
        <v>692</v>
      </c>
    </row>
    <row r="19" spans="1:6">
      <c r="A19" s="3" t="s">
        <v>67</v>
      </c>
    </row>
    <row r="20" spans="1:6">
      <c r="A20" s="4" t="s">
        <v>688</v>
      </c>
      <c r="B20" s="4" t="s">
        <v>68</v>
      </c>
      <c r="E20" s="5" t="n">
        <v>25908000</v>
      </c>
    </row>
    <row r="21" spans="1:6">
      <c r="A21" s="4" t="s">
        <v>586</v>
      </c>
      <c r="E21" s="5" t="n">
        <v>0</v>
      </c>
    </row>
    <row r="22" spans="1:6">
      <c r="A22" s="4" t="s">
        <v>689</v>
      </c>
      <c r="E22" s="5" t="n">
        <v>0</v>
      </c>
    </row>
    <row r="23" spans="1:6">
      <c r="A23" s="4" t="s">
        <v>105</v>
      </c>
      <c r="E23" s="5" t="n">
        <v>0</v>
      </c>
    </row>
    <row r="24" spans="1:6">
      <c r="A24" s="4" t="s">
        <v>690</v>
      </c>
      <c r="E24" s="5" t="n">
        <v>0</v>
      </c>
    </row>
    <row r="25" spans="1:6">
      <c r="A25" s="4" t="s">
        <v>691</v>
      </c>
      <c r="B25" s="4" t="s">
        <v>68</v>
      </c>
      <c r="C25" s="5" t="n">
        <v>25908000</v>
      </c>
      <c r="E25" s="5" t="n">
        <v>25908000</v>
      </c>
    </row>
    <row r="26" spans="1:6">
      <c r="A26" s="4" t="s">
        <v>693</v>
      </c>
    </row>
    <row r="27" spans="1:6">
      <c r="A27" s="3" t="s">
        <v>67</v>
      </c>
    </row>
    <row r="28" spans="1:6">
      <c r="A28" s="4" t="s">
        <v>688</v>
      </c>
      <c r="B28" s="4" t="s">
        <v>68</v>
      </c>
      <c r="E28" s="5" t="n">
        <v>821842000</v>
      </c>
    </row>
    <row r="29" spans="1:6">
      <c r="A29" s="4" t="s">
        <v>586</v>
      </c>
      <c r="E29" s="5" t="n">
        <v>0</v>
      </c>
    </row>
    <row r="30" spans="1:6">
      <c r="A30" s="4" t="s">
        <v>689</v>
      </c>
      <c r="E30" s="5" t="n">
        <v>4195000</v>
      </c>
    </row>
    <row r="31" spans="1:6">
      <c r="A31" s="4" t="s">
        <v>105</v>
      </c>
      <c r="C31" s="5" t="n">
        <v>-144200000</v>
      </c>
      <c r="E31" s="5" t="n">
        <v>-144179000</v>
      </c>
    </row>
    <row r="32" spans="1:6">
      <c r="A32" s="4" t="s">
        <v>690</v>
      </c>
      <c r="E32" s="5" t="n">
        <v>0</v>
      </c>
    </row>
    <row r="33" spans="1:6">
      <c r="A33" s="4" t="s">
        <v>691</v>
      </c>
      <c r="B33" s="4" t="s">
        <v>68</v>
      </c>
      <c r="C33" s="5" t="n">
        <v>681858000</v>
      </c>
      <c r="E33" s="5" t="n">
        <v>681858000</v>
      </c>
    </row>
    <row r="34" spans="1:6">
      <c r="A34" s="4" t="s">
        <v>694</v>
      </c>
    </row>
    <row r="35" spans="1:6">
      <c r="A35" s="3" t="s">
        <v>67</v>
      </c>
    </row>
    <row r="36" spans="1:6">
      <c r="A36" s="4" t="s">
        <v>688</v>
      </c>
      <c r="B36" s="4" t="s">
        <v>68</v>
      </c>
      <c r="E36" s="5" t="n">
        <v>989918000</v>
      </c>
    </row>
    <row r="37" spans="1:6">
      <c r="A37" s="4" t="s">
        <v>586</v>
      </c>
      <c r="E37" s="5" t="n">
        <v>0</v>
      </c>
    </row>
    <row r="38" spans="1:6">
      <c r="A38" s="4" t="s">
        <v>689</v>
      </c>
      <c r="E38" s="5" t="n">
        <v>29773000</v>
      </c>
    </row>
    <row r="39" spans="1:6">
      <c r="A39" s="4" t="s">
        <v>105</v>
      </c>
      <c r="C39" s="5" t="n">
        <v>-112500000</v>
      </c>
      <c r="E39" s="5" t="n">
        <v>-112470000</v>
      </c>
    </row>
    <row r="40" spans="1:6">
      <c r="A40" s="4" t="s">
        <v>690</v>
      </c>
      <c r="E40" s="5" t="n">
        <v>0</v>
      </c>
    </row>
    <row r="41" spans="1:6">
      <c r="A41" s="4" t="s">
        <v>691</v>
      </c>
      <c r="B41" s="4" t="s">
        <v>68</v>
      </c>
      <c r="C41" s="5" t="n">
        <v>907221000</v>
      </c>
      <c r="E41" s="5" t="n">
        <v>907221000</v>
      </c>
    </row>
    <row r="42" spans="1:6">
      <c r="A42" s="4" t="s">
        <v>695</v>
      </c>
    </row>
    <row r="43" spans="1:6">
      <c r="A43" s="3" t="s">
        <v>67</v>
      </c>
    </row>
    <row r="44" spans="1:6">
      <c r="A44" s="4" t="s">
        <v>688</v>
      </c>
      <c r="B44" s="4" t="s">
        <v>68</v>
      </c>
      <c r="E44" s="5" t="n">
        <v>13575000</v>
      </c>
    </row>
    <row r="45" spans="1:6">
      <c r="A45" s="4" t="s">
        <v>586</v>
      </c>
      <c r="E45" s="5" t="n">
        <v>0</v>
      </c>
    </row>
    <row r="46" spans="1:6">
      <c r="A46" s="4" t="s">
        <v>689</v>
      </c>
      <c r="E46" s="5" t="n">
        <v>0</v>
      </c>
    </row>
    <row r="47" spans="1:6">
      <c r="A47" s="4" t="s">
        <v>105</v>
      </c>
      <c r="E47" s="5" t="n">
        <v>0</v>
      </c>
    </row>
    <row r="48" spans="1:6">
      <c r="A48" s="4" t="s">
        <v>690</v>
      </c>
      <c r="E48" s="5" t="n">
        <v>0</v>
      </c>
    </row>
    <row r="49" spans="1:6">
      <c r="A49" s="4" t="s">
        <v>691</v>
      </c>
      <c r="B49" s="4" t="s">
        <v>68</v>
      </c>
      <c r="C49" s="5" t="n">
        <v>13575000</v>
      </c>
      <c r="E49" s="5" t="n">
        <v>13575000</v>
      </c>
    </row>
    <row r="50" spans="1:6">
      <c r="A50" s="4" t="s">
        <v>696</v>
      </c>
    </row>
    <row r="51" spans="1:6">
      <c r="A51" s="3" t="s">
        <v>67</v>
      </c>
    </row>
    <row r="52" spans="1:6">
      <c r="A52" s="4" t="s">
        <v>688</v>
      </c>
      <c r="E52" s="5" t="n">
        <v>0</v>
      </c>
    </row>
    <row r="53" spans="1:6">
      <c r="A53" s="4" t="s">
        <v>691</v>
      </c>
      <c r="C53" s="6" t="n">
        <v>0</v>
      </c>
      <c r="E53" s="6" t="n">
        <v>0</v>
      </c>
    </row>
    <row r="54" spans="1:6"/>
    <row r="55" spans="1:6">
      <c r="A55" s="4" t="s">
        <v>68</v>
      </c>
      <c r="B55" s="4" t="s">
        <v>95</v>
      </c>
    </row>
  </sheetData>
  <mergeCells count="5">
    <mergeCell ref="A1:B2"/>
    <mergeCell ref="C1:D1"/>
    <mergeCell ref="E1:F1"/>
    <mergeCell ref="A54:E54"/>
    <mergeCell ref="B55:E5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42"/>
    <col customWidth="1" max="5" min="5" width="21"/>
  </cols>
  <sheetData>
    <row r="1" spans="1:5">
      <c r="A1" s="1" t="s">
        <v>697</v>
      </c>
      <c r="B1" s="2" t="s">
        <v>97</v>
      </c>
      <c r="D1" s="2" t="s">
        <v>1</v>
      </c>
    </row>
    <row r="2" spans="1:5">
      <c r="B2" s="2" t="s">
        <v>439</v>
      </c>
      <c r="C2" s="2" t="s">
        <v>669</v>
      </c>
      <c r="D2" s="2" t="s">
        <v>698</v>
      </c>
      <c r="E2" s="2" t="s">
        <v>669</v>
      </c>
    </row>
    <row r="3" spans="1:5">
      <c r="A3" s="3" t="s">
        <v>699</v>
      </c>
    </row>
    <row r="4" spans="1:5">
      <c r="A4" s="4" t="s">
        <v>700</v>
      </c>
      <c r="D4" s="5" t="n">
        <v>4</v>
      </c>
    </row>
    <row r="5" spans="1:5">
      <c r="A5" s="4" t="s">
        <v>701</v>
      </c>
      <c r="D5" s="5" t="n">
        <v>6</v>
      </c>
    </row>
    <row r="6" spans="1:5">
      <c r="A6" s="4" t="s">
        <v>702</v>
      </c>
      <c r="D6" s="4" t="s">
        <v>703</v>
      </c>
    </row>
    <row r="7" spans="1:5">
      <c r="A7" s="4" t="s">
        <v>704</v>
      </c>
      <c r="D7" s="4" t="s">
        <v>705</v>
      </c>
    </row>
    <row r="8" spans="1:5">
      <c r="A8" s="4" t="s">
        <v>105</v>
      </c>
      <c r="B8" s="6" t="n">
        <v>256649</v>
      </c>
      <c r="C8" s="6" t="n">
        <v>0</v>
      </c>
      <c r="D8" s="6" t="n">
        <v>256649</v>
      </c>
      <c r="E8" s="6" t="n">
        <v>0</v>
      </c>
    </row>
    <row r="9" spans="1:5">
      <c r="A9" s="4" t="s">
        <v>693</v>
      </c>
    </row>
    <row r="10" spans="1:5">
      <c r="A10" s="3" t="s">
        <v>699</v>
      </c>
    </row>
    <row r="11" spans="1:5">
      <c r="A11" s="4" t="s">
        <v>105</v>
      </c>
      <c r="B11" s="5" t="n">
        <v>144200</v>
      </c>
      <c r="D11" s="5" t="n">
        <v>144179</v>
      </c>
    </row>
    <row r="12" spans="1:5">
      <c r="A12" s="4" t="s">
        <v>694</v>
      </c>
    </row>
    <row r="13" spans="1:5">
      <c r="A13" s="3" t="s">
        <v>699</v>
      </c>
    </row>
    <row r="14" spans="1:5">
      <c r="A14" s="4" t="s">
        <v>105</v>
      </c>
      <c r="B14" s="6" t="n">
        <v>112500</v>
      </c>
      <c r="D14" s="6" t="n">
        <v>1124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58</v>
      </c>
    </row>
    <row r="3" spans="1:3">
      <c r="A3" s="3" t="s">
        <v>707</v>
      </c>
    </row>
    <row r="4" spans="1:3">
      <c r="A4" s="4" t="s">
        <v>708</v>
      </c>
      <c r="B4" s="6" t="n">
        <v>1738641</v>
      </c>
      <c r="C4" s="6" t="n">
        <v>1680421</v>
      </c>
    </row>
    <row r="5" spans="1:3">
      <c r="A5" s="4" t="s">
        <v>709</v>
      </c>
      <c r="B5" s="5" t="n">
        <v>476532</v>
      </c>
      <c r="C5" s="5" t="n">
        <v>307251</v>
      </c>
    </row>
    <row r="6" spans="1:3">
      <c r="A6" s="4" t="s">
        <v>139</v>
      </c>
      <c r="B6" s="5" t="n">
        <v>1262109</v>
      </c>
      <c r="C6" s="5" t="n">
        <v>1373170</v>
      </c>
    </row>
    <row r="7" spans="1:3">
      <c r="A7" s="4" t="s">
        <v>710</v>
      </c>
      <c r="B7" s="5" t="n">
        <v>1914476</v>
      </c>
      <c r="C7" s="5" t="n">
        <v>1867921</v>
      </c>
    </row>
    <row r="8" spans="1:3">
      <c r="A8" s="4" t="s">
        <v>711</v>
      </c>
      <c r="B8" s="5" t="n">
        <v>476632</v>
      </c>
      <c r="C8" s="5" t="n">
        <v>307251</v>
      </c>
    </row>
    <row r="9" spans="1:3">
      <c r="A9" s="4" t="s">
        <v>712</v>
      </c>
      <c r="B9" s="5" t="n">
        <v>1437844</v>
      </c>
      <c r="C9" s="5" t="n">
        <v>1560670</v>
      </c>
    </row>
    <row r="10" spans="1:3">
      <c r="A10" s="4" t="s">
        <v>646</v>
      </c>
    </row>
    <row r="11" spans="1:3">
      <c r="A11" s="3" t="s">
        <v>707</v>
      </c>
    </row>
    <row r="12" spans="1:3">
      <c r="A12" s="4" t="s">
        <v>713</v>
      </c>
      <c r="B12" s="5" t="n">
        <v>175835</v>
      </c>
      <c r="C12" s="5" t="n">
        <v>187500</v>
      </c>
    </row>
    <row r="13" spans="1:3">
      <c r="A13" s="4" t="s">
        <v>711</v>
      </c>
      <c r="B13" s="5" t="n">
        <v>100</v>
      </c>
      <c r="C13" s="5" t="n">
        <v>0</v>
      </c>
    </row>
    <row r="14" spans="1:3">
      <c r="A14" s="4" t="s">
        <v>714</v>
      </c>
      <c r="B14" s="5" t="n">
        <v>175735</v>
      </c>
      <c r="C14" s="5" t="n">
        <v>187500</v>
      </c>
    </row>
    <row r="15" spans="1:3">
      <c r="A15" s="4" t="s">
        <v>647</v>
      </c>
    </row>
    <row r="16" spans="1:3">
      <c r="A16" s="3" t="s">
        <v>707</v>
      </c>
    </row>
    <row r="17" spans="1:3">
      <c r="A17" s="4" t="s">
        <v>708</v>
      </c>
      <c r="B17" s="5" t="n">
        <v>1266088</v>
      </c>
      <c r="C17" s="5" t="n">
        <v>1224629</v>
      </c>
    </row>
    <row r="18" spans="1:3">
      <c r="A18" s="4" t="s">
        <v>709</v>
      </c>
      <c r="B18" s="5" t="n">
        <v>305640</v>
      </c>
      <c r="C18" s="5" t="n">
        <v>196582</v>
      </c>
    </row>
    <row r="19" spans="1:3">
      <c r="A19" s="4" t="s">
        <v>139</v>
      </c>
      <c r="B19" s="5" t="n">
        <v>960448</v>
      </c>
      <c r="C19" s="5" t="n">
        <v>1028047</v>
      </c>
    </row>
    <row r="20" spans="1:3">
      <c r="A20" s="4" t="s">
        <v>715</v>
      </c>
    </row>
    <row r="21" spans="1:3">
      <c r="A21" s="3" t="s">
        <v>707</v>
      </c>
    </row>
    <row r="22" spans="1:3">
      <c r="A22" s="4" t="s">
        <v>708</v>
      </c>
      <c r="B22" s="5" t="n">
        <v>305017</v>
      </c>
      <c r="C22" s="5" t="n">
        <v>297250</v>
      </c>
    </row>
    <row r="23" spans="1:3">
      <c r="A23" s="4" t="s">
        <v>709</v>
      </c>
      <c r="B23" s="5" t="n">
        <v>90606</v>
      </c>
      <c r="C23" s="5" t="n">
        <v>66471</v>
      </c>
    </row>
    <row r="24" spans="1:3">
      <c r="A24" s="4" t="s">
        <v>139</v>
      </c>
      <c r="B24" s="5" t="n">
        <v>214411</v>
      </c>
      <c r="C24" s="5" t="n">
        <v>230779</v>
      </c>
    </row>
    <row r="25" spans="1:3">
      <c r="A25" s="4" t="s">
        <v>716</v>
      </c>
    </row>
    <row r="26" spans="1:3">
      <c r="A26" s="3" t="s">
        <v>707</v>
      </c>
    </row>
    <row r="27" spans="1:3">
      <c r="A27" s="4" t="s">
        <v>708</v>
      </c>
      <c r="B27" s="5" t="n">
        <v>117133</v>
      </c>
      <c r="C27" s="5" t="n">
        <v>114573</v>
      </c>
    </row>
    <row r="28" spans="1:3">
      <c r="A28" s="4" t="s">
        <v>709</v>
      </c>
      <c r="B28" s="5" t="n">
        <v>35650</v>
      </c>
      <c r="C28" s="5" t="n">
        <v>25052</v>
      </c>
    </row>
    <row r="29" spans="1:3">
      <c r="A29" s="4" t="s">
        <v>139</v>
      </c>
      <c r="B29" s="5" t="n">
        <v>81483</v>
      </c>
      <c r="C29" s="5" t="n">
        <v>89521</v>
      </c>
    </row>
    <row r="30" spans="1:3">
      <c r="A30" s="4" t="s">
        <v>717</v>
      </c>
    </row>
    <row r="31" spans="1:3">
      <c r="A31" s="3" t="s">
        <v>707</v>
      </c>
    </row>
    <row r="32" spans="1:3">
      <c r="A32" s="4" t="s">
        <v>708</v>
      </c>
      <c r="B32" s="5" t="n">
        <v>50403</v>
      </c>
      <c r="C32" s="5" t="n">
        <v>43969</v>
      </c>
    </row>
    <row r="33" spans="1:3">
      <c r="A33" s="4" t="s">
        <v>709</v>
      </c>
      <c r="B33" s="5" t="n">
        <v>44636</v>
      </c>
      <c r="C33" s="5" t="n">
        <v>19146</v>
      </c>
    </row>
    <row r="34" spans="1:3">
      <c r="A34" s="4" t="s">
        <v>139</v>
      </c>
      <c r="B34" s="6" t="n">
        <v>5767</v>
      </c>
      <c r="C34" s="6" t="n">
        <v>24823</v>
      </c>
    </row>
    <row r="35" spans="1:3">
      <c r="A35" s="4" t="s">
        <v>718</v>
      </c>
    </row>
    <row r="36" spans="1:3">
      <c r="A36" s="3" t="s">
        <v>707</v>
      </c>
    </row>
    <row r="37" spans="1:3">
      <c r="A37" s="4" t="s">
        <v>657</v>
      </c>
      <c r="B37" s="4" t="s">
        <v>623</v>
      </c>
    </row>
    <row r="38" spans="1:3">
      <c r="A38" s="4" t="s">
        <v>719</v>
      </c>
    </row>
    <row r="39" spans="1:3">
      <c r="A39" s="3" t="s">
        <v>707</v>
      </c>
    </row>
    <row r="40" spans="1:3">
      <c r="A40" s="4" t="s">
        <v>657</v>
      </c>
      <c r="B40" s="4" t="s">
        <v>623</v>
      </c>
    </row>
    <row r="41" spans="1:3">
      <c r="A41" s="4" t="s">
        <v>720</v>
      </c>
    </row>
    <row r="42" spans="1:3">
      <c r="A42" s="3" t="s">
        <v>707</v>
      </c>
    </row>
    <row r="43" spans="1:3">
      <c r="A43" s="4" t="s">
        <v>657</v>
      </c>
      <c r="B43" s="4" t="s">
        <v>623</v>
      </c>
    </row>
    <row r="44" spans="1:3">
      <c r="A44" s="4" t="s">
        <v>721</v>
      </c>
    </row>
    <row r="45" spans="1:3">
      <c r="A45" s="3" t="s">
        <v>707</v>
      </c>
    </row>
    <row r="46" spans="1:3">
      <c r="A46" s="4" t="s">
        <v>657</v>
      </c>
      <c r="B46" s="4" t="s">
        <v>652</v>
      </c>
    </row>
    <row r="47" spans="1:3">
      <c r="A47" s="4" t="s">
        <v>722</v>
      </c>
    </row>
    <row r="48" spans="1:3">
      <c r="A48" s="3" t="s">
        <v>707</v>
      </c>
    </row>
    <row r="49" spans="1:3">
      <c r="A49" s="4" t="s">
        <v>657</v>
      </c>
      <c r="B49" s="4" t="s">
        <v>649</v>
      </c>
    </row>
    <row r="50" spans="1:3">
      <c r="A50" s="4" t="s">
        <v>723</v>
      </c>
    </row>
    <row r="51" spans="1:3">
      <c r="A51" s="3" t="s">
        <v>707</v>
      </c>
    </row>
    <row r="52" spans="1:3">
      <c r="A52" s="4" t="s">
        <v>657</v>
      </c>
      <c r="B52" s="4" t="s">
        <v>724</v>
      </c>
    </row>
    <row r="53" spans="1:3">
      <c r="A53" s="4" t="s">
        <v>725</v>
      </c>
    </row>
    <row r="54" spans="1:3">
      <c r="A54" s="3" t="s">
        <v>707</v>
      </c>
    </row>
    <row r="55" spans="1:3">
      <c r="A55" s="4" t="s">
        <v>657</v>
      </c>
      <c r="B55" s="4" t="s">
        <v>654</v>
      </c>
    </row>
    <row r="56" spans="1:3">
      <c r="A56" s="4" t="s">
        <v>726</v>
      </c>
    </row>
    <row r="57" spans="1:3">
      <c r="A57" s="3" t="s">
        <v>707</v>
      </c>
    </row>
    <row r="58" spans="1:3">
      <c r="A58" s="4" t="s">
        <v>657</v>
      </c>
      <c r="B58" s="4" t="s">
        <v>7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97</v>
      </c>
      <c r="D1" s="2" t="s">
        <v>1</v>
      </c>
    </row>
    <row r="2" spans="1:5">
      <c r="B2" s="2" t="s">
        <v>2</v>
      </c>
      <c r="C2" s="2" t="s">
        <v>98</v>
      </c>
      <c r="D2" s="2" t="s">
        <v>2</v>
      </c>
      <c r="E2" s="2" t="s">
        <v>98</v>
      </c>
    </row>
    <row r="3" spans="1:5">
      <c r="A3" s="3" t="s">
        <v>707</v>
      </c>
    </row>
    <row r="4" spans="1:5">
      <c r="A4" s="4" t="s">
        <v>728</v>
      </c>
      <c r="B4" s="6" t="n">
        <v>54605</v>
      </c>
      <c r="C4" s="6" t="n">
        <v>25868</v>
      </c>
      <c r="D4" s="6" t="n">
        <v>169265</v>
      </c>
      <c r="E4" s="6" t="n">
        <v>28613</v>
      </c>
    </row>
    <row r="5" spans="1:5">
      <c r="A5" s="4" t="s">
        <v>102</v>
      </c>
    </row>
    <row r="6" spans="1:5">
      <c r="A6" s="3" t="s">
        <v>707</v>
      </c>
    </row>
    <row r="7" spans="1:5">
      <c r="A7" s="4" t="s">
        <v>728</v>
      </c>
      <c r="B7" s="5" t="n">
        <v>36850</v>
      </c>
      <c r="C7" s="5" t="n">
        <v>15770</v>
      </c>
      <c r="D7" s="5" t="n">
        <v>108835</v>
      </c>
      <c r="E7" s="5" t="n">
        <v>17628</v>
      </c>
    </row>
    <row r="8" spans="1:5">
      <c r="A8" s="4" t="s">
        <v>104</v>
      </c>
    </row>
    <row r="9" spans="1:5">
      <c r="A9" s="3" t="s">
        <v>707</v>
      </c>
    </row>
    <row r="10" spans="1:5">
      <c r="A10" s="4" t="s">
        <v>728</v>
      </c>
      <c r="B10" s="5" t="n">
        <v>17724</v>
      </c>
      <c r="C10" s="5" t="n">
        <v>10086</v>
      </c>
      <c r="D10" s="5" t="n">
        <v>60237</v>
      </c>
      <c r="E10" s="5" t="n">
        <v>10973</v>
      </c>
    </row>
    <row r="11" spans="1:5">
      <c r="A11" s="4" t="s">
        <v>103</v>
      </c>
    </row>
    <row r="12" spans="1:5">
      <c r="A12" s="3" t="s">
        <v>707</v>
      </c>
    </row>
    <row r="13" spans="1:5">
      <c r="A13" s="4" t="s">
        <v>728</v>
      </c>
      <c r="B13" s="6" t="n">
        <v>31</v>
      </c>
      <c r="C13" s="6" t="n">
        <v>12</v>
      </c>
      <c r="D13" s="6" t="n">
        <v>193</v>
      </c>
      <c r="E13" s="6" t="n">
        <v>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58</v>
      </c>
    </row>
    <row r="2" spans="1:3">
      <c r="A2" s="3" t="s">
        <v>730</v>
      </c>
    </row>
    <row r="3" spans="1:3">
      <c r="A3" s="4" t="s">
        <v>731</v>
      </c>
      <c r="B3" s="6" t="n">
        <v>51137</v>
      </c>
    </row>
    <row r="4" spans="1:3">
      <c r="A4" s="4" t="s">
        <v>732</v>
      </c>
      <c r="B4" s="5" t="n">
        <v>196847</v>
      </c>
    </row>
    <row r="5" spans="1:3">
      <c r="A5" s="4" t="s">
        <v>733</v>
      </c>
      <c r="B5" s="5" t="n">
        <v>194269</v>
      </c>
    </row>
    <row r="6" spans="1:3">
      <c r="A6" s="4" t="s">
        <v>734</v>
      </c>
      <c r="B6" s="5" t="n">
        <v>193177</v>
      </c>
    </row>
    <row r="7" spans="1:3">
      <c r="A7" s="4" t="s">
        <v>735</v>
      </c>
      <c r="B7" s="5" t="n">
        <v>190660</v>
      </c>
    </row>
    <row r="8" spans="1:3">
      <c r="A8" s="4" t="s">
        <v>736</v>
      </c>
      <c r="B8" s="5" t="n">
        <v>436019</v>
      </c>
    </row>
    <row r="9" spans="1:3">
      <c r="A9" s="4" t="s">
        <v>139</v>
      </c>
      <c r="B9" s="6" t="n">
        <v>1262109</v>
      </c>
      <c r="C9" s="6" t="n">
        <v>13731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737</v>
      </c>
      <c r="B1" s="2" t="s">
        <v>2</v>
      </c>
      <c r="C1" s="2" t="s">
        <v>738</v>
      </c>
      <c r="D1" s="2" t="s">
        <v>58</v>
      </c>
      <c r="E1" s="2" t="s">
        <v>98</v>
      </c>
      <c r="F1" s="2" t="s">
        <v>739</v>
      </c>
      <c r="G1" s="2" t="s">
        <v>740</v>
      </c>
    </row>
    <row r="2" spans="1:7">
      <c r="A2" s="3" t="s">
        <v>741</v>
      </c>
    </row>
    <row r="3" spans="1:7">
      <c r="A3" s="4" t="s">
        <v>742</v>
      </c>
      <c r="B3" s="6" t="n">
        <v>3475000</v>
      </c>
      <c r="D3" s="6" t="n">
        <v>3450000</v>
      </c>
    </row>
    <row r="4" spans="1:7">
      <c r="A4" s="4" t="s">
        <v>743</v>
      </c>
      <c r="B4" s="5" t="n">
        <v>-8375</v>
      </c>
      <c r="D4" s="5" t="n">
        <v>-8738</v>
      </c>
    </row>
    <row r="5" spans="1:7">
      <c r="A5" s="4" t="s">
        <v>744</v>
      </c>
      <c r="B5" s="5" t="n">
        <v>-22688</v>
      </c>
      <c r="D5" s="5" t="n">
        <v>-17880</v>
      </c>
    </row>
    <row r="6" spans="1:7">
      <c r="A6" s="4" t="s">
        <v>745</v>
      </c>
      <c r="B6" s="5" t="n">
        <v>3443937</v>
      </c>
      <c r="D6" s="5" t="n">
        <v>3423382</v>
      </c>
    </row>
    <row r="7" spans="1:7">
      <c r="A7" s="4" t="s">
        <v>77</v>
      </c>
      <c r="B7" s="5" t="n">
        <v>0</v>
      </c>
      <c r="D7" s="5" t="n">
        <v>249999</v>
      </c>
    </row>
    <row r="8" spans="1:7">
      <c r="A8" s="4" t="s">
        <v>81</v>
      </c>
      <c r="B8" s="5" t="n">
        <v>3443937</v>
      </c>
      <c r="D8" s="6" t="n">
        <v>3173383</v>
      </c>
    </row>
    <row r="9" spans="1:7">
      <c r="A9" s="4" t="s">
        <v>746</v>
      </c>
    </row>
    <row r="10" spans="1:7">
      <c r="A10" s="3" t="s">
        <v>741</v>
      </c>
    </row>
    <row r="11" spans="1:7">
      <c r="A11" s="4" t="s">
        <v>743</v>
      </c>
      <c r="E11" s="6" t="n">
        <v>-6700</v>
      </c>
      <c r="F11" s="6" t="n">
        <v>-4000</v>
      </c>
    </row>
    <row r="12" spans="1:7">
      <c r="A12" s="4" t="s">
        <v>747</v>
      </c>
    </row>
    <row r="13" spans="1:7">
      <c r="A13" s="3" t="s">
        <v>741</v>
      </c>
    </row>
    <row r="14" spans="1:7">
      <c r="A14" s="4" t="s">
        <v>748</v>
      </c>
      <c r="D14" s="4" t="s">
        <v>749</v>
      </c>
    </row>
    <row r="15" spans="1:7">
      <c r="A15" s="4" t="s">
        <v>742</v>
      </c>
      <c r="B15" s="6" t="n">
        <v>0</v>
      </c>
      <c r="D15" s="6" t="n">
        <v>250000</v>
      </c>
    </row>
    <row r="16" spans="1:7">
      <c r="A16" s="4" t="s">
        <v>750</v>
      </c>
      <c r="B16" s="4" t="s">
        <v>751</v>
      </c>
      <c r="D16" s="4" t="s">
        <v>752</v>
      </c>
    </row>
    <row r="17" spans="1:7">
      <c r="A17" s="4" t="s">
        <v>753</v>
      </c>
    </row>
    <row r="18" spans="1:7">
      <c r="A18" s="3" t="s">
        <v>741</v>
      </c>
    </row>
    <row r="19" spans="1:7">
      <c r="A19" s="4" t="s">
        <v>748</v>
      </c>
      <c r="D19" s="4" t="s">
        <v>754</v>
      </c>
    </row>
    <row r="20" spans="1:7">
      <c r="A20" s="4" t="s">
        <v>742</v>
      </c>
      <c r="B20" s="6" t="n">
        <v>0</v>
      </c>
      <c r="D20" s="6" t="n">
        <v>500000</v>
      </c>
    </row>
    <row r="21" spans="1:7">
      <c r="A21" s="4" t="s">
        <v>750</v>
      </c>
      <c r="B21" s="4" t="s">
        <v>751</v>
      </c>
      <c r="D21" s="4" t="s">
        <v>755</v>
      </c>
    </row>
    <row r="22" spans="1:7">
      <c r="A22" s="4" t="s">
        <v>756</v>
      </c>
    </row>
    <row r="23" spans="1:7">
      <c r="A23" s="3" t="s">
        <v>741</v>
      </c>
    </row>
    <row r="24" spans="1:7">
      <c r="A24" s="4" t="s">
        <v>748</v>
      </c>
      <c r="B24" s="4" t="s">
        <v>757</v>
      </c>
      <c r="G24" s="4" t="s">
        <v>757</v>
      </c>
    </row>
    <row r="25" spans="1:7">
      <c r="A25" s="4" t="s">
        <v>742</v>
      </c>
      <c r="B25" s="6" t="n">
        <v>1250000</v>
      </c>
      <c r="D25" s="6" t="n">
        <v>1250000</v>
      </c>
    </row>
    <row r="26" spans="1:7">
      <c r="A26" s="4" t="s">
        <v>750</v>
      </c>
      <c r="B26" s="4" t="s">
        <v>758</v>
      </c>
      <c r="D26" s="4" t="s">
        <v>758</v>
      </c>
    </row>
    <row r="27" spans="1:7">
      <c r="A27" s="4" t="s">
        <v>759</v>
      </c>
    </row>
    <row r="28" spans="1:7">
      <c r="A28" s="3" t="s">
        <v>741</v>
      </c>
    </row>
    <row r="29" spans="1:7">
      <c r="A29" s="4" t="s">
        <v>748</v>
      </c>
      <c r="B29" s="4" t="s">
        <v>760</v>
      </c>
    </row>
    <row r="30" spans="1:7">
      <c r="A30" s="4" t="s">
        <v>742</v>
      </c>
      <c r="B30" s="6" t="n">
        <v>250000</v>
      </c>
      <c r="D30" s="6" t="n">
        <v>250000</v>
      </c>
    </row>
    <row r="31" spans="1:7">
      <c r="A31" s="4" t="s">
        <v>750</v>
      </c>
      <c r="B31" s="4" t="s">
        <v>761</v>
      </c>
      <c r="D31" s="4" t="s">
        <v>761</v>
      </c>
    </row>
    <row r="32" spans="1:7">
      <c r="A32" s="4" t="s">
        <v>762</v>
      </c>
    </row>
    <row r="33" spans="1:7">
      <c r="A33" s="3" t="s">
        <v>741</v>
      </c>
    </row>
    <row r="34" spans="1:7">
      <c r="A34" s="4" t="s">
        <v>748</v>
      </c>
      <c r="B34" s="4" t="s">
        <v>763</v>
      </c>
    </row>
    <row r="35" spans="1:7">
      <c r="A35" s="4" t="s">
        <v>742</v>
      </c>
      <c r="B35" s="6" t="n">
        <v>800000</v>
      </c>
      <c r="D35" s="6" t="n">
        <v>800000</v>
      </c>
    </row>
    <row r="36" spans="1:7">
      <c r="A36" s="4" t="s">
        <v>750</v>
      </c>
      <c r="B36" s="4" t="s">
        <v>764</v>
      </c>
      <c r="D36" s="4" t="s">
        <v>764</v>
      </c>
    </row>
    <row r="37" spans="1:7">
      <c r="A37" s="4" t="s">
        <v>765</v>
      </c>
    </row>
    <row r="38" spans="1:7">
      <c r="A38" s="3" t="s">
        <v>741</v>
      </c>
    </row>
    <row r="39" spans="1:7">
      <c r="A39" s="4" t="s">
        <v>748</v>
      </c>
      <c r="B39" s="4" t="s">
        <v>453</v>
      </c>
    </row>
    <row r="40" spans="1:7">
      <c r="A40" s="4" t="s">
        <v>742</v>
      </c>
      <c r="B40" s="6" t="n">
        <v>400000</v>
      </c>
      <c r="D40" s="6" t="n">
        <v>400000</v>
      </c>
    </row>
    <row r="41" spans="1:7">
      <c r="A41" s="4" t="s">
        <v>750</v>
      </c>
      <c r="B41" s="4" t="s">
        <v>766</v>
      </c>
      <c r="D41" s="4" t="s">
        <v>766</v>
      </c>
    </row>
    <row r="42" spans="1:7">
      <c r="A42" s="4" t="s">
        <v>767</v>
      </c>
    </row>
    <row r="43" spans="1:7">
      <c r="A43" s="3" t="s">
        <v>741</v>
      </c>
    </row>
    <row r="44" spans="1:7">
      <c r="A44" s="4" t="s">
        <v>748</v>
      </c>
      <c r="B44" s="4" t="s">
        <v>768</v>
      </c>
      <c r="C44" s="4" t="s">
        <v>768</v>
      </c>
    </row>
    <row r="45" spans="1:7">
      <c r="A45" s="4" t="s">
        <v>742</v>
      </c>
      <c r="B45" s="6" t="n">
        <v>750000</v>
      </c>
      <c r="D45" s="6" t="n">
        <v>0</v>
      </c>
    </row>
    <row r="46" spans="1:7">
      <c r="A46" s="4" t="s">
        <v>750</v>
      </c>
      <c r="B46" s="4" t="s">
        <v>769</v>
      </c>
      <c r="D46" s="4" t="s">
        <v>751</v>
      </c>
    </row>
    <row r="47" spans="1:7">
      <c r="A47" s="4" t="s">
        <v>743</v>
      </c>
      <c r="C47" s="6" t="n">
        <v>-300</v>
      </c>
    </row>
    <row r="48" spans="1:7">
      <c r="A48" s="4" t="s">
        <v>770</v>
      </c>
    </row>
    <row r="49" spans="1:7">
      <c r="A49" s="3" t="s">
        <v>741</v>
      </c>
    </row>
    <row r="50" spans="1:7">
      <c r="A50" s="4" t="s">
        <v>742</v>
      </c>
      <c r="B50" s="6" t="n">
        <v>25000</v>
      </c>
      <c r="D50" s="6" t="n">
        <v>0</v>
      </c>
    </row>
    <row r="51" spans="1:7">
      <c r="A51" s="4" t="s">
        <v>750</v>
      </c>
      <c r="B51" s="4" t="s">
        <v>7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4</v>
      </c>
      <c r="B1" s="2" t="s">
        <v>97</v>
      </c>
      <c r="D1" s="2" t="s">
        <v>1</v>
      </c>
    </row>
    <row r="2" spans="1:6">
      <c r="B2" s="2" t="s">
        <v>2</v>
      </c>
      <c r="C2" s="2" t="s">
        <v>98</v>
      </c>
      <c r="D2" s="2" t="s">
        <v>2</v>
      </c>
      <c r="E2" s="2" t="s">
        <v>2</v>
      </c>
      <c r="F2" s="2" t="s">
        <v>98</v>
      </c>
    </row>
    <row r="3" spans="1:6">
      <c r="A3" s="3" t="s">
        <v>185</v>
      </c>
    </row>
    <row r="4" spans="1:6">
      <c r="A4" s="4" t="s">
        <v>111</v>
      </c>
      <c r="B4" s="6" t="n">
        <v>78009</v>
      </c>
      <c r="C4" s="6" t="n">
        <v>192645</v>
      </c>
      <c r="D4" s="6" t="n">
        <v>804710</v>
      </c>
      <c r="F4" s="6" t="n">
        <v>957689</v>
      </c>
    </row>
    <row r="5" spans="1:6">
      <c r="A5" s="3" t="s">
        <v>186</v>
      </c>
    </row>
    <row r="6" spans="1:6">
      <c r="A6" s="4" t="s">
        <v>105</v>
      </c>
      <c r="B6" s="5" t="n">
        <v>256649</v>
      </c>
      <c r="C6" s="5" t="n">
        <v>0</v>
      </c>
      <c r="D6" s="5" t="n">
        <v>256649</v>
      </c>
      <c r="F6" s="5" t="n">
        <v>0</v>
      </c>
    </row>
    <row r="7" spans="1:6">
      <c r="A7" s="4" t="s">
        <v>187</v>
      </c>
      <c r="D7" s="5" t="n">
        <v>269112</v>
      </c>
      <c r="F7" s="5" t="n">
        <v>105338</v>
      </c>
    </row>
    <row r="8" spans="1:6">
      <c r="A8" s="4" t="s">
        <v>107</v>
      </c>
      <c r="B8" s="5" t="n">
        <v>22538</v>
      </c>
      <c r="C8" s="5" t="n">
        <v>0</v>
      </c>
      <c r="D8" s="5" t="n">
        <v>22538</v>
      </c>
      <c r="F8" s="5" t="n">
        <v>0</v>
      </c>
    </row>
    <row r="9" spans="1:6">
      <c r="A9" s="4" t="s">
        <v>188</v>
      </c>
      <c r="D9" s="5" t="n">
        <v>1394</v>
      </c>
      <c r="F9" s="5" t="n">
        <v>4863</v>
      </c>
    </row>
    <row r="10" spans="1:6">
      <c r="A10" s="4" t="s">
        <v>156</v>
      </c>
      <c r="D10" s="5" t="n">
        <v>85003</v>
      </c>
      <c r="F10" s="5" t="n">
        <v>66026</v>
      </c>
    </row>
    <row r="11" spans="1:6">
      <c r="A11" s="3" t="s">
        <v>189</v>
      </c>
    </row>
    <row r="12" spans="1:6">
      <c r="A12" s="4" t="s">
        <v>190</v>
      </c>
      <c r="D12" s="5" t="n">
        <v>-128793</v>
      </c>
      <c r="E12" s="6" t="n">
        <v>-129150</v>
      </c>
      <c r="F12" s="5" t="n">
        <v>-92586</v>
      </c>
    </row>
    <row r="13" spans="1:6">
      <c r="A13" s="4" t="s">
        <v>63</v>
      </c>
      <c r="D13" s="5" t="n">
        <v>-18208</v>
      </c>
      <c r="F13" s="5" t="n">
        <v>-72740</v>
      </c>
    </row>
    <row r="14" spans="1:6">
      <c r="A14" s="4" t="s">
        <v>191</v>
      </c>
      <c r="D14" s="5" t="n">
        <v>-29271</v>
      </c>
      <c r="F14" s="5" t="n">
        <v>15057</v>
      </c>
    </row>
    <row r="15" spans="1:6">
      <c r="A15" s="4" t="s">
        <v>74</v>
      </c>
      <c r="D15" s="5" t="n">
        <v>41239</v>
      </c>
      <c r="F15" s="5" t="n">
        <v>-17795</v>
      </c>
    </row>
    <row r="16" spans="1:6">
      <c r="A16" s="4" t="s">
        <v>75</v>
      </c>
      <c r="D16" s="5" t="n">
        <v>54035</v>
      </c>
      <c r="F16" s="5" t="n">
        <v>-67428</v>
      </c>
    </row>
    <row r="17" spans="1:6">
      <c r="A17" s="4" t="s">
        <v>76</v>
      </c>
      <c r="D17" s="5" t="n">
        <v>7574</v>
      </c>
      <c r="F17" s="5" t="n">
        <v>-16485</v>
      </c>
    </row>
    <row r="18" spans="1:6">
      <c r="A18" s="4" t="s">
        <v>192</v>
      </c>
      <c r="D18" s="5" t="n">
        <v>-18460</v>
      </c>
      <c r="F18" s="5" t="n">
        <v>-54768</v>
      </c>
    </row>
    <row r="19" spans="1:6">
      <c r="A19" s="4" t="s">
        <v>193</v>
      </c>
      <c r="D19" s="5" t="n">
        <v>-21518</v>
      </c>
      <c r="F19" s="5" t="n">
        <v>0</v>
      </c>
    </row>
    <row r="20" spans="1:6">
      <c r="A20" s="4" t="s">
        <v>194</v>
      </c>
      <c r="D20" s="5" t="n">
        <v>1326004</v>
      </c>
      <c r="F20" s="5" t="n">
        <v>827171</v>
      </c>
    </row>
    <row r="21" spans="1:6">
      <c r="A21" s="3" t="s">
        <v>195</v>
      </c>
    </row>
    <row r="22" spans="1:6">
      <c r="A22" s="4" t="s">
        <v>196</v>
      </c>
      <c r="D22" s="5" t="n">
        <v>0</v>
      </c>
      <c r="F22" s="5" t="n">
        <v>-630</v>
      </c>
    </row>
    <row r="23" spans="1:6">
      <c r="A23" s="4" t="s">
        <v>197</v>
      </c>
      <c r="D23" s="5" t="n">
        <v>-78600</v>
      </c>
      <c r="F23" s="5" t="n">
        <v>-1818283</v>
      </c>
    </row>
    <row r="24" spans="1:6">
      <c r="A24" s="4" t="s">
        <v>198</v>
      </c>
      <c r="D24" s="5" t="n">
        <v>-110885</v>
      </c>
      <c r="F24" s="5" t="n">
        <v>-74652</v>
      </c>
    </row>
    <row r="25" spans="1:6">
      <c r="A25" s="4" t="s">
        <v>199</v>
      </c>
      <c r="D25" s="5" t="n">
        <v>1086</v>
      </c>
      <c r="F25" s="5" t="n">
        <v>0</v>
      </c>
    </row>
    <row r="26" spans="1:6">
      <c r="A26" s="4" t="s">
        <v>200</v>
      </c>
      <c r="D26" s="5" t="n">
        <v>-564655</v>
      </c>
      <c r="F26" s="5" t="n">
        <v>-2686</v>
      </c>
    </row>
    <row r="27" spans="1:6">
      <c r="A27" s="4" t="s">
        <v>201</v>
      </c>
      <c r="D27" s="5" t="n">
        <v>104770</v>
      </c>
      <c r="F27" s="5" t="n">
        <v>239528</v>
      </c>
    </row>
    <row r="28" spans="1:6">
      <c r="A28" s="4" t="s">
        <v>202</v>
      </c>
      <c r="D28" s="5" t="n">
        <v>491269</v>
      </c>
      <c r="F28" s="5" t="n">
        <v>443107</v>
      </c>
    </row>
    <row r="29" spans="1:6">
      <c r="A29" s="4" t="s">
        <v>203</v>
      </c>
      <c r="D29" s="5" t="n">
        <v>-68657</v>
      </c>
      <c r="F29" s="5" t="n">
        <v>-62428</v>
      </c>
    </row>
    <row r="30" spans="1:6">
      <c r="A30" s="4" t="s">
        <v>204</v>
      </c>
      <c r="D30" s="5" t="n">
        <v>72619</v>
      </c>
      <c r="F30" s="5" t="n">
        <v>64623</v>
      </c>
    </row>
    <row r="31" spans="1:6">
      <c r="A31" s="4" t="s">
        <v>205</v>
      </c>
      <c r="D31" s="5" t="n">
        <v>-153053</v>
      </c>
      <c r="F31" s="5" t="n">
        <v>-1211421</v>
      </c>
    </row>
    <row r="32" spans="1:6">
      <c r="A32" s="3" t="s">
        <v>206</v>
      </c>
    </row>
    <row r="33" spans="1:6">
      <c r="A33" s="4" t="s">
        <v>207</v>
      </c>
      <c r="D33" s="5" t="n">
        <v>742004</v>
      </c>
      <c r="F33" s="5" t="n">
        <v>1186263</v>
      </c>
    </row>
    <row r="34" spans="1:6">
      <c r="A34" s="4" t="s">
        <v>208</v>
      </c>
      <c r="D34" s="5" t="n">
        <v>250000</v>
      </c>
      <c r="F34" s="5" t="n">
        <v>900000</v>
      </c>
    </row>
    <row r="35" spans="1:6">
      <c r="A35" s="4" t="s">
        <v>209</v>
      </c>
      <c r="D35" s="5" t="n">
        <v>-996033</v>
      </c>
      <c r="F35" s="5" t="n">
        <v>-902474</v>
      </c>
    </row>
    <row r="36" spans="1:6">
      <c r="A36" s="4" t="s">
        <v>210</v>
      </c>
      <c r="D36" s="5" t="n">
        <v>-829084</v>
      </c>
      <c r="F36" s="5" t="n">
        <v>-750216</v>
      </c>
    </row>
    <row r="37" spans="1:6">
      <c r="A37" s="4" t="s">
        <v>211</v>
      </c>
      <c r="D37" s="5" t="n">
        <v>-389659</v>
      </c>
      <c r="F37" s="5" t="n">
        <v>-350900</v>
      </c>
    </row>
    <row r="38" spans="1:6">
      <c r="A38" s="4" t="s">
        <v>212</v>
      </c>
      <c r="D38" s="5" t="n">
        <v>25285</v>
      </c>
      <c r="F38" s="5" t="n">
        <v>20556</v>
      </c>
    </row>
    <row r="39" spans="1:6">
      <c r="A39" s="4" t="s">
        <v>213</v>
      </c>
      <c r="D39" s="5" t="n">
        <v>-40733</v>
      </c>
      <c r="F39" s="5" t="n">
        <v>-30575</v>
      </c>
    </row>
    <row r="40" spans="1:6">
      <c r="A40" s="4" t="s">
        <v>214</v>
      </c>
      <c r="D40" s="5" t="n">
        <v>-60</v>
      </c>
      <c r="F40" s="5" t="n">
        <v>-513</v>
      </c>
    </row>
    <row r="41" spans="1:6">
      <c r="A41" s="4" t="s">
        <v>215</v>
      </c>
      <c r="D41" s="5" t="n">
        <v>-1238280</v>
      </c>
      <c r="F41" s="5" t="n">
        <v>72141</v>
      </c>
    </row>
    <row r="42" spans="1:6">
      <c r="A42" s="4" t="s">
        <v>216</v>
      </c>
      <c r="D42" s="5" t="n">
        <v>-4490</v>
      </c>
      <c r="F42" s="5" t="n">
        <v>-110</v>
      </c>
    </row>
    <row r="43" spans="1:6">
      <c r="A43" s="4" t="s">
        <v>217</v>
      </c>
      <c r="D43" s="5" t="n">
        <v>-69819</v>
      </c>
      <c r="F43" s="5" t="n">
        <v>-312219</v>
      </c>
    </row>
    <row r="44" spans="1:6">
      <c r="A44" s="4" t="s">
        <v>218</v>
      </c>
      <c r="D44" s="5" t="n">
        <v>1015994</v>
      </c>
      <c r="F44" s="5" t="n">
        <v>1404382</v>
      </c>
    </row>
    <row r="45" spans="1:6">
      <c r="A45" s="4" t="s">
        <v>219</v>
      </c>
      <c r="B45" s="6" t="n">
        <v>946175</v>
      </c>
      <c r="C45" s="6" t="n">
        <v>1092163</v>
      </c>
      <c r="D45" s="5" t="n">
        <v>946175</v>
      </c>
      <c r="E45" s="6" t="n">
        <v>946175</v>
      </c>
      <c r="F45" s="5" t="n">
        <v>1092163</v>
      </c>
    </row>
    <row r="46" spans="1:6">
      <c r="A46" s="3" t="s">
        <v>220</v>
      </c>
    </row>
    <row r="47" spans="1:6">
      <c r="A47" s="4" t="s">
        <v>221</v>
      </c>
      <c r="D47" s="5" t="n">
        <v>162718</v>
      </c>
      <c r="F47" s="5" t="n">
        <v>164701</v>
      </c>
    </row>
    <row r="48" spans="1:6">
      <c r="A48" s="4" t="s">
        <v>222</v>
      </c>
      <c r="D48" s="5" t="n">
        <v>114662</v>
      </c>
      <c r="F48" s="5" t="n">
        <v>55529</v>
      </c>
    </row>
    <row r="49" spans="1:6">
      <c r="A49" s="3" t="s">
        <v>223</v>
      </c>
    </row>
    <row r="50" spans="1:6">
      <c r="A50" s="4" t="s">
        <v>224</v>
      </c>
      <c r="D50" s="5" t="n">
        <v>0</v>
      </c>
      <c r="F50" s="5" t="n">
        <v>1330786</v>
      </c>
    </row>
    <row r="51" spans="1:6">
      <c r="A51" s="4" t="s">
        <v>225</v>
      </c>
      <c r="D51" s="5" t="n">
        <v>6128</v>
      </c>
      <c r="F51" s="5" t="n">
        <v>6740</v>
      </c>
    </row>
    <row r="52" spans="1:6">
      <c r="A52" s="4" t="s">
        <v>226</v>
      </c>
      <c r="D52" s="5" t="n">
        <v>4578</v>
      </c>
      <c r="F52" s="5" t="n">
        <v>6494</v>
      </c>
    </row>
    <row r="53" spans="1:6">
      <c r="A53" s="4" t="s">
        <v>227</v>
      </c>
      <c r="D53" s="5" t="n">
        <v>0</v>
      </c>
      <c r="F53" s="5" t="n">
        <v>5988</v>
      </c>
    </row>
    <row r="54" spans="1:6">
      <c r="A54" s="4" t="s">
        <v>228</v>
      </c>
      <c r="D54" s="5" t="n">
        <v>193</v>
      </c>
      <c r="F54" s="5" t="n">
        <v>2530</v>
      </c>
    </row>
    <row r="55" spans="1:6">
      <c r="A55" s="4" t="s">
        <v>229</v>
      </c>
      <c r="D55" s="6" t="n">
        <v>17137</v>
      </c>
      <c r="F55" s="6" t="n">
        <v>637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72</v>
      </c>
      <c r="B1" s="2" t="s">
        <v>439</v>
      </c>
    </row>
    <row r="2" spans="1:2">
      <c r="A2" s="3" t="s">
        <v>258</v>
      </c>
    </row>
    <row r="3" spans="1:2">
      <c r="A3" s="4" t="s">
        <v>773</v>
      </c>
      <c r="B3" s="6" t="n">
        <v>25</v>
      </c>
    </row>
    <row r="4" spans="1:2">
      <c r="A4" s="4" t="s">
        <v>774</v>
      </c>
      <c r="B4" s="6" t="n">
        <v>34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8"/>
    <col customWidth="1" max="6" min="6" width="16"/>
    <col customWidth="1" max="7" min="7" width="15"/>
    <col customWidth="1" max="8" min="8" width="14"/>
    <col customWidth="1" max="9" min="9" width="14"/>
    <col customWidth="1" max="10" min="10" width="15"/>
    <col customWidth="1" max="11" min="11" width="14"/>
    <col customWidth="1" max="12" min="12" width="15"/>
    <col customWidth="1" max="13" min="13" width="16"/>
    <col customWidth="1" max="14" min="14" width="15"/>
  </cols>
  <sheetData>
    <row r="1" spans="1:14">
      <c r="A1" s="1" t="s">
        <v>775</v>
      </c>
      <c r="B1" s="2" t="s">
        <v>776</v>
      </c>
      <c r="F1" s="2" t="s">
        <v>97</v>
      </c>
      <c r="J1" s="2" t="s">
        <v>1</v>
      </c>
    </row>
    <row r="2" spans="1:14">
      <c r="B2" s="2" t="s">
        <v>738</v>
      </c>
      <c r="C2" s="2" t="s">
        <v>777</v>
      </c>
      <c r="D2" s="2" t="s">
        <v>778</v>
      </c>
      <c r="E2" s="2" t="s">
        <v>740</v>
      </c>
      <c r="F2" s="2" t="s">
        <v>2</v>
      </c>
      <c r="G2" s="2" t="s">
        <v>178</v>
      </c>
      <c r="H2" s="2" t="s">
        <v>98</v>
      </c>
      <c r="I2" s="2" t="s">
        <v>779</v>
      </c>
      <c r="J2" s="2" t="s">
        <v>2</v>
      </c>
      <c r="K2" s="2" t="s">
        <v>98</v>
      </c>
      <c r="L2" s="2" t="s">
        <v>58</v>
      </c>
      <c r="M2" s="2" t="s">
        <v>780</v>
      </c>
      <c r="N2" s="2" t="s">
        <v>739</v>
      </c>
    </row>
    <row r="3" spans="1:14">
      <c r="A3" s="3" t="s">
        <v>741</v>
      </c>
    </row>
    <row r="4" spans="1:14">
      <c r="A4" s="4" t="s">
        <v>781</v>
      </c>
      <c r="J4" s="6" t="n">
        <v>996033000</v>
      </c>
      <c r="K4" s="6" t="n">
        <v>902474000</v>
      </c>
    </row>
    <row r="5" spans="1:14">
      <c r="A5" s="4" t="s">
        <v>107</v>
      </c>
      <c r="F5" s="6" t="n">
        <v>22538000</v>
      </c>
      <c r="H5" s="6" t="n">
        <v>0</v>
      </c>
      <c r="J5" s="5" t="n">
        <v>22538000</v>
      </c>
      <c r="K5" s="5" t="n">
        <v>0</v>
      </c>
    </row>
    <row r="6" spans="1:14">
      <c r="A6" s="4" t="s">
        <v>782</v>
      </c>
      <c r="F6" s="5" t="n">
        <v>19333000</v>
      </c>
      <c r="H6" s="5" t="n">
        <v>1379000</v>
      </c>
      <c r="J6" s="5" t="n">
        <v>17785000</v>
      </c>
      <c r="K6" s="5" t="n">
        <v>6567000</v>
      </c>
    </row>
    <row r="7" spans="1:14">
      <c r="A7" s="4" t="s">
        <v>743</v>
      </c>
      <c r="F7" s="5" t="n">
        <v>8375000</v>
      </c>
      <c r="J7" s="6" t="n">
        <v>8375000</v>
      </c>
      <c r="L7" s="6" t="n">
        <v>8738000</v>
      </c>
    </row>
    <row r="8" spans="1:14">
      <c r="A8" s="4" t="s">
        <v>783</v>
      </c>
    </row>
    <row r="9" spans="1:14">
      <c r="A9" s="3" t="s">
        <v>741</v>
      </c>
    </row>
    <row r="10" spans="1:14">
      <c r="A10" s="4" t="s">
        <v>784</v>
      </c>
      <c r="C10" s="4" t="s">
        <v>785</v>
      </c>
    </row>
    <row r="11" spans="1:14">
      <c r="A11" s="4" t="s">
        <v>786</v>
      </c>
      <c r="C11" s="6" t="n">
        <v>350000000</v>
      </c>
    </row>
    <row r="12" spans="1:14">
      <c r="A12" s="4" t="s">
        <v>782</v>
      </c>
      <c r="F12" s="5" t="n">
        <v>21500000</v>
      </c>
    </row>
    <row r="13" spans="1:14">
      <c r="A13" s="4" t="s">
        <v>787</v>
      </c>
    </row>
    <row r="14" spans="1:14">
      <c r="A14" s="3" t="s">
        <v>741</v>
      </c>
    </row>
    <row r="15" spans="1:14">
      <c r="A15" s="4" t="s">
        <v>786</v>
      </c>
      <c r="M15" s="6" t="n">
        <v>500000000</v>
      </c>
    </row>
    <row r="16" spans="1:14">
      <c r="A16" s="4" t="s">
        <v>782</v>
      </c>
      <c r="H16" s="5" t="n">
        <v>13600000</v>
      </c>
    </row>
    <row r="17" spans="1:14">
      <c r="A17" s="4" t="s">
        <v>788</v>
      </c>
    </row>
    <row r="18" spans="1:14">
      <c r="A18" s="3" t="s">
        <v>741</v>
      </c>
    </row>
    <row r="19" spans="1:14">
      <c r="A19" s="4" t="s">
        <v>784</v>
      </c>
      <c r="E19" s="4" t="s">
        <v>789</v>
      </c>
    </row>
    <row r="20" spans="1:14">
      <c r="A20" s="4" t="s">
        <v>786</v>
      </c>
      <c r="E20" s="6" t="n">
        <v>1000000000</v>
      </c>
    </row>
    <row r="21" spans="1:14">
      <c r="A21" s="4" t="s">
        <v>782</v>
      </c>
      <c r="I21" s="6" t="n">
        <v>-7500000</v>
      </c>
    </row>
    <row r="22" spans="1:14">
      <c r="A22" s="4" t="s">
        <v>746</v>
      </c>
    </row>
    <row r="23" spans="1:14">
      <c r="A23" s="3" t="s">
        <v>741</v>
      </c>
    </row>
    <row r="24" spans="1:14">
      <c r="A24" s="4" t="s">
        <v>790</v>
      </c>
      <c r="H24" s="5" t="n">
        <v>1200000000</v>
      </c>
      <c r="K24" s="5" t="n">
        <v>1200000000</v>
      </c>
      <c r="N24" s="6" t="n">
        <v>2500000000</v>
      </c>
    </row>
    <row r="25" spans="1:14">
      <c r="A25" s="4" t="s">
        <v>781</v>
      </c>
      <c r="D25" s="6" t="n">
        <v>250000000</v>
      </c>
    </row>
    <row r="26" spans="1:14">
      <c r="A26" s="4" t="s">
        <v>743</v>
      </c>
      <c r="H26" s="6" t="n">
        <v>6700000</v>
      </c>
      <c r="K26" s="6" t="n">
        <v>6700000</v>
      </c>
      <c r="N26" s="6" t="n">
        <v>4000000</v>
      </c>
    </row>
    <row r="27" spans="1:14">
      <c r="A27" s="4" t="s">
        <v>791</v>
      </c>
      <c r="J27" s="4" t="s">
        <v>792</v>
      </c>
    </row>
    <row r="28" spans="1:14">
      <c r="A28" s="4" t="s">
        <v>793</v>
      </c>
      <c r="F28" s="6" t="n">
        <v>3680000000</v>
      </c>
      <c r="J28" s="6" t="n">
        <v>3680000000</v>
      </c>
      <c r="L28" s="6" t="n">
        <v>3700000000</v>
      </c>
    </row>
    <row r="29" spans="1:14">
      <c r="A29" s="4" t="s">
        <v>794</v>
      </c>
    </row>
    <row r="30" spans="1:14">
      <c r="A30" s="3" t="s">
        <v>741</v>
      </c>
    </row>
    <row r="31" spans="1:14">
      <c r="A31" s="4" t="s">
        <v>790</v>
      </c>
      <c r="B31" s="6" t="n">
        <v>750000000</v>
      </c>
    </row>
    <row r="32" spans="1:14">
      <c r="A32" s="4" t="s">
        <v>748</v>
      </c>
      <c r="B32" s="4" t="s">
        <v>768</v>
      </c>
      <c r="F32" s="4" t="s">
        <v>768</v>
      </c>
      <c r="J32" s="4" t="s">
        <v>768</v>
      </c>
    </row>
    <row r="33" spans="1:14">
      <c r="A33" s="4" t="s">
        <v>743</v>
      </c>
      <c r="B33" s="6" t="n">
        <v>300000</v>
      </c>
    </row>
    <row r="34" spans="1:14">
      <c r="A34" s="4" t="s">
        <v>795</v>
      </c>
    </row>
    <row r="35" spans="1:14">
      <c r="A35" s="3" t="s">
        <v>741</v>
      </c>
    </row>
    <row r="36" spans="1:14">
      <c r="A36" s="4" t="s">
        <v>781</v>
      </c>
      <c r="B36" s="5" t="n">
        <v>500000000</v>
      </c>
    </row>
    <row r="37" spans="1:14">
      <c r="A37" s="4" t="s">
        <v>107</v>
      </c>
      <c r="F37" s="6" t="n">
        <v>22500000</v>
      </c>
    </row>
    <row r="38" spans="1:14">
      <c r="A38" s="4" t="s">
        <v>748</v>
      </c>
      <c r="L38" s="4" t="s">
        <v>754</v>
      </c>
    </row>
    <row r="39" spans="1:14">
      <c r="A39" s="4" t="s">
        <v>770</v>
      </c>
    </row>
    <row r="40" spans="1:14">
      <c r="A40" s="3" t="s">
        <v>741</v>
      </c>
    </row>
    <row r="41" spans="1:14">
      <c r="A41" s="4" t="s">
        <v>781</v>
      </c>
      <c r="B41" s="6" t="n">
        <v>200000000</v>
      </c>
      <c r="F41" s="6" t="n">
        <v>200000000</v>
      </c>
      <c r="G41" s="6" t="n">
        <v>25000000</v>
      </c>
    </row>
  </sheetData>
  <mergeCells count="4">
    <mergeCell ref="A1:A2"/>
    <mergeCell ref="B1:E1"/>
    <mergeCell ref="F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796</v>
      </c>
      <c r="B1" s="2" t="s">
        <v>776</v>
      </c>
      <c r="D1" s="2" t="s">
        <v>97</v>
      </c>
      <c r="F1" s="2" t="s">
        <v>1</v>
      </c>
    </row>
    <row r="2" spans="1:9">
      <c r="B2" s="2" t="s">
        <v>797</v>
      </c>
      <c r="C2" s="2" t="s">
        <v>798</v>
      </c>
      <c r="D2" s="2" t="s">
        <v>439</v>
      </c>
      <c r="E2" s="2" t="s">
        <v>799</v>
      </c>
      <c r="F2" s="2" t="s">
        <v>439</v>
      </c>
      <c r="G2" s="2" t="s">
        <v>669</v>
      </c>
      <c r="H2" s="2" t="s">
        <v>558</v>
      </c>
      <c r="I2" s="2" t="s">
        <v>800</v>
      </c>
    </row>
    <row r="3" spans="1:9">
      <c r="A3" s="3" t="s">
        <v>741</v>
      </c>
    </row>
    <row r="4" spans="1:9">
      <c r="A4" s="4" t="s">
        <v>801</v>
      </c>
      <c r="F4" s="6" t="n">
        <v>250000000</v>
      </c>
      <c r="G4" s="6" t="n">
        <v>900000000</v>
      </c>
    </row>
    <row r="5" spans="1:9">
      <c r="A5" s="4" t="s">
        <v>781</v>
      </c>
      <c r="F5" s="5" t="n">
        <v>996033000</v>
      </c>
      <c r="G5" s="6" t="n">
        <v>902474000</v>
      </c>
    </row>
    <row r="6" spans="1:9">
      <c r="A6" s="4" t="s">
        <v>802</v>
      </c>
      <c r="D6" s="6" t="n">
        <v>3475000000</v>
      </c>
      <c r="F6" s="5" t="n">
        <v>3475000000</v>
      </c>
      <c r="H6" s="6" t="n">
        <v>3450000000</v>
      </c>
    </row>
    <row r="7" spans="1:9">
      <c r="A7" s="4" t="s">
        <v>803</v>
      </c>
    </row>
    <row r="8" spans="1:9">
      <c r="A8" s="3" t="s">
        <v>741</v>
      </c>
    </row>
    <row r="9" spans="1:9">
      <c r="A9" s="4" t="s">
        <v>804</v>
      </c>
      <c r="C9" s="6" t="n">
        <v>750000000</v>
      </c>
      <c r="I9" s="6" t="n">
        <v>1000000000</v>
      </c>
    </row>
    <row r="10" spans="1:9">
      <c r="A10" s="4" t="s">
        <v>805</v>
      </c>
      <c r="C10" s="4" t="s">
        <v>806</v>
      </c>
    </row>
    <row r="11" spans="1:9">
      <c r="A11" s="4" t="s">
        <v>807</v>
      </c>
      <c r="C11" s="6" t="n">
        <v>250000000</v>
      </c>
    </row>
    <row r="12" spans="1:9">
      <c r="A12" s="4" t="s">
        <v>808</v>
      </c>
      <c r="I12" s="6" t="n">
        <v>250000000</v>
      </c>
    </row>
    <row r="13" spans="1:9">
      <c r="A13" s="4" t="s">
        <v>801</v>
      </c>
      <c r="E13" s="6" t="n">
        <v>250000000</v>
      </c>
    </row>
    <row r="14" spans="1:9">
      <c r="A14" s="4" t="s">
        <v>781</v>
      </c>
      <c r="B14" s="6" t="n">
        <v>200000000</v>
      </c>
      <c r="D14" s="5" t="n">
        <v>200000000</v>
      </c>
      <c r="E14" s="6" t="n">
        <v>25000000</v>
      </c>
    </row>
    <row r="15" spans="1:9">
      <c r="A15" s="4" t="s">
        <v>802</v>
      </c>
      <c r="D15" s="6" t="n">
        <v>25000000</v>
      </c>
      <c r="F15" s="6" t="n">
        <v>25000000</v>
      </c>
      <c r="H15" s="6" t="n">
        <v>0</v>
      </c>
    </row>
    <row r="16" spans="1:9">
      <c r="A16" s="4" t="s">
        <v>809</v>
      </c>
      <c r="F16" s="4" t="s">
        <v>810</v>
      </c>
    </row>
    <row r="17" spans="1:9">
      <c r="A17" s="4" t="s">
        <v>811</v>
      </c>
      <c r="C17" s="5" t="n">
        <v>4</v>
      </c>
    </row>
    <row r="18" spans="1:9">
      <c r="A18" s="4" t="s">
        <v>812</v>
      </c>
      <c r="C18" s="10" t="n">
        <v>3.5</v>
      </c>
    </row>
    <row r="19" spans="1:9">
      <c r="A19" s="4" t="s">
        <v>813</v>
      </c>
      <c r="C19" s="5" t="n">
        <v>3</v>
      </c>
      <c r="D19" s="10" t="n">
        <v>3.5</v>
      </c>
      <c r="F19" s="10" t="n">
        <v>3.5</v>
      </c>
    </row>
    <row r="20" spans="1:9">
      <c r="A20" s="4" t="s">
        <v>814</v>
      </c>
      <c r="C20" s="5" t="n">
        <v>4</v>
      </c>
    </row>
    <row r="21" spans="1:9">
      <c r="A21" s="4" t="s">
        <v>815</v>
      </c>
    </row>
    <row r="22" spans="1:9">
      <c r="A22" s="3" t="s">
        <v>741</v>
      </c>
    </row>
    <row r="23" spans="1:9">
      <c r="A23" s="4" t="s">
        <v>809</v>
      </c>
      <c r="C23" s="4" t="s">
        <v>816</v>
      </c>
    </row>
    <row r="24" spans="1:9">
      <c r="A24" s="4" t="s">
        <v>817</v>
      </c>
    </row>
    <row r="25" spans="1:9">
      <c r="A25" s="3" t="s">
        <v>741</v>
      </c>
    </row>
    <row r="26" spans="1:9">
      <c r="A26" s="4" t="s">
        <v>809</v>
      </c>
      <c r="C26" s="4" t="s">
        <v>818</v>
      </c>
    </row>
    <row r="27" spans="1:9">
      <c r="A27" s="4" t="s">
        <v>819</v>
      </c>
    </row>
    <row r="28" spans="1:9">
      <c r="A28" s="3" t="s">
        <v>741</v>
      </c>
    </row>
    <row r="29" spans="1:9">
      <c r="A29" s="4" t="s">
        <v>820</v>
      </c>
      <c r="C29" s="4" t="s">
        <v>751</v>
      </c>
    </row>
    <row r="30" spans="1:9">
      <c r="A30" s="4" t="s">
        <v>821</v>
      </c>
    </row>
    <row r="31" spans="1:9">
      <c r="A31" s="3" t="s">
        <v>741</v>
      </c>
    </row>
    <row r="32" spans="1:9">
      <c r="A32" s="4" t="s">
        <v>820</v>
      </c>
      <c r="C32" s="4" t="s">
        <v>822</v>
      </c>
    </row>
    <row r="33" spans="1:9">
      <c r="A33" s="4" t="s">
        <v>823</v>
      </c>
    </row>
    <row r="34" spans="1:9">
      <c r="A34" s="3" t="s">
        <v>741</v>
      </c>
    </row>
    <row r="35" spans="1:9">
      <c r="A35" s="4" t="s">
        <v>820</v>
      </c>
      <c r="F35" s="4" t="s">
        <v>824</v>
      </c>
    </row>
    <row r="36" spans="1:9">
      <c r="A36" s="4" t="s">
        <v>825</v>
      </c>
    </row>
    <row r="37" spans="1:9">
      <c r="A37" s="3" t="s">
        <v>741</v>
      </c>
    </row>
    <row r="38" spans="1:9">
      <c r="A38" s="4" t="s">
        <v>820</v>
      </c>
      <c r="C38" s="4" t="s">
        <v>826</v>
      </c>
    </row>
    <row r="39" spans="1:9">
      <c r="A39" s="4" t="s">
        <v>827</v>
      </c>
    </row>
    <row r="40" spans="1:9">
      <c r="A40" s="3" t="s">
        <v>741</v>
      </c>
    </row>
    <row r="41" spans="1:9">
      <c r="A41" s="4" t="s">
        <v>820</v>
      </c>
      <c r="C41" s="4" t="s">
        <v>828</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829</v>
      </c>
      <c r="B1" s="2" t="s">
        <v>97</v>
      </c>
      <c r="C1" s="2" t="s">
        <v>1</v>
      </c>
    </row>
    <row r="2" spans="1:3">
      <c r="B2" s="2" t="s">
        <v>439</v>
      </c>
      <c r="C2" s="2" t="s">
        <v>439</v>
      </c>
    </row>
    <row r="3" spans="1:3">
      <c r="A3" s="3" t="s">
        <v>830</v>
      </c>
    </row>
    <row r="4" spans="1:3">
      <c r="A4" s="4" t="s">
        <v>831</v>
      </c>
      <c r="B4" s="9" t="n">
        <v>8.699999999999999</v>
      </c>
      <c r="C4" s="9" t="n">
        <v>26.3</v>
      </c>
    </row>
    <row r="5" spans="1:3">
      <c r="A5" s="4" t="s">
        <v>832</v>
      </c>
      <c r="B5" s="4" t="s">
        <v>833</v>
      </c>
      <c r="C5" s="4" t="s">
        <v>833</v>
      </c>
    </row>
    <row r="6" spans="1:3">
      <c r="A6" s="4" t="s">
        <v>834</v>
      </c>
      <c r="B6" s="4" t="s">
        <v>835</v>
      </c>
      <c r="C6" s="4" t="s">
        <v>835</v>
      </c>
    </row>
    <row r="7" spans="1:3">
      <c r="A7" s="4" t="s">
        <v>836</v>
      </c>
    </row>
    <row r="8" spans="1:3">
      <c r="A8" s="3" t="s">
        <v>830</v>
      </c>
    </row>
    <row r="9" spans="1:3">
      <c r="A9" s="4" t="s">
        <v>837</v>
      </c>
      <c r="C9" s="4" t="s">
        <v>652</v>
      </c>
    </row>
    <row r="10" spans="1:3">
      <c r="A10" s="4" t="s">
        <v>838</v>
      </c>
    </row>
    <row r="11" spans="1:3">
      <c r="A11" s="3" t="s">
        <v>830</v>
      </c>
    </row>
    <row r="12" spans="1:3">
      <c r="A12" s="4" t="s">
        <v>837</v>
      </c>
      <c r="C12" s="4" t="s">
        <v>7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439</v>
      </c>
    </row>
    <row r="3" spans="1:2">
      <c r="A3" s="3" t="s">
        <v>262</v>
      </c>
    </row>
    <row r="4" spans="1:2">
      <c r="A4" s="4" t="s">
        <v>840</v>
      </c>
      <c r="B4" s="6" t="n">
        <v>26048</v>
      </c>
    </row>
    <row r="5" spans="1:2">
      <c r="A5" s="4" t="s">
        <v>841</v>
      </c>
      <c r="B5" s="6" t="n">
        <v>139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2</v>
      </c>
      <c r="B1" s="2" t="s">
        <v>2</v>
      </c>
      <c r="C1" s="2" t="s">
        <v>58</v>
      </c>
    </row>
    <row r="2" spans="1:3">
      <c r="A2" s="3" t="s">
        <v>843</v>
      </c>
    </row>
    <row r="3" spans="1:3">
      <c r="A3" s="4" t="s">
        <v>731</v>
      </c>
      <c r="B3" s="6" t="n">
        <v>8146</v>
      </c>
    </row>
    <row r="4" spans="1:3">
      <c r="A4" s="4" t="s">
        <v>732</v>
      </c>
      <c r="B4" s="5" t="n">
        <v>27667</v>
      </c>
    </row>
    <row r="5" spans="1:3">
      <c r="A5" s="4" t="s">
        <v>733</v>
      </c>
      <c r="B5" s="5" t="n">
        <v>20656</v>
      </c>
    </row>
    <row r="6" spans="1:3">
      <c r="A6" s="4" t="s">
        <v>734</v>
      </c>
      <c r="B6" s="5" t="n">
        <v>13926</v>
      </c>
    </row>
    <row r="7" spans="1:3">
      <c r="A7" s="4" t="s">
        <v>735</v>
      </c>
      <c r="B7" s="5" t="n">
        <v>9046</v>
      </c>
    </row>
    <row r="8" spans="1:3">
      <c r="A8" s="4" t="s">
        <v>844</v>
      </c>
      <c r="B8" s="5" t="n">
        <v>20463</v>
      </c>
    </row>
    <row r="9" spans="1:3">
      <c r="A9" s="4" t="s">
        <v>845</v>
      </c>
      <c r="B9" s="5" t="n">
        <v>99904</v>
      </c>
    </row>
    <row r="10" spans="1:3">
      <c r="A10" s="4" t="s">
        <v>846</v>
      </c>
      <c r="B10" s="5" t="n">
        <v>-3860</v>
      </c>
    </row>
    <row r="11" spans="1:3">
      <c r="A11" s="4" t="s">
        <v>139</v>
      </c>
      <c r="B11" s="6" t="n">
        <v>96044</v>
      </c>
    </row>
    <row r="12" spans="1:3">
      <c r="A12" s="3" t="s">
        <v>847</v>
      </c>
    </row>
    <row r="13" spans="1:3">
      <c r="A13" s="4" t="s">
        <v>50</v>
      </c>
      <c r="C13" s="6" t="n">
        <v>30296</v>
      </c>
    </row>
    <row r="14" spans="1:3">
      <c r="A14" s="4" t="s">
        <v>732</v>
      </c>
      <c r="C14" s="5" t="n">
        <v>22250</v>
      </c>
    </row>
    <row r="15" spans="1:3">
      <c r="A15" s="4" t="s">
        <v>733</v>
      </c>
      <c r="C15" s="5" t="n">
        <v>16217</v>
      </c>
    </row>
    <row r="16" spans="1:3">
      <c r="A16" s="4" t="s">
        <v>734</v>
      </c>
      <c r="C16" s="5" t="n">
        <v>11878</v>
      </c>
    </row>
    <row r="17" spans="1:3">
      <c r="A17" s="4" t="s">
        <v>735</v>
      </c>
      <c r="C17" s="5" t="n">
        <v>7912</v>
      </c>
    </row>
    <row r="18" spans="1:3">
      <c r="A18" s="4" t="s">
        <v>844</v>
      </c>
      <c r="C18" s="5" t="n">
        <v>15018</v>
      </c>
    </row>
    <row r="19" spans="1:3">
      <c r="A19" s="4" t="s">
        <v>848</v>
      </c>
      <c r="C19" s="6" t="n">
        <v>1035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9</v>
      </c>
      <c r="C1" s="2" t="s">
        <v>1</v>
      </c>
    </row>
    <row r="2" spans="1:4">
      <c r="C2" s="2" t="s">
        <v>2</v>
      </c>
      <c r="D2" s="2" t="s">
        <v>58</v>
      </c>
    </row>
    <row r="3" spans="1:4">
      <c r="A3" s="3" t="s">
        <v>850</v>
      </c>
    </row>
    <row r="4" spans="1:4">
      <c r="A4" s="4" t="s">
        <v>851</v>
      </c>
      <c r="B4" s="4" t="s">
        <v>852</v>
      </c>
      <c r="C4" s="5" t="n">
        <v>10823000</v>
      </c>
      <c r="D4" s="5" t="n">
        <v>11613000</v>
      </c>
    </row>
    <row r="5" spans="1:4">
      <c r="A5" s="4" t="s">
        <v>853</v>
      </c>
    </row>
    <row r="6" spans="1:4">
      <c r="A6" s="3" t="s">
        <v>850</v>
      </c>
    </row>
    <row r="7" spans="1:4">
      <c r="A7" s="4" t="s">
        <v>854</v>
      </c>
      <c r="C7" s="5" t="n">
        <v>10800000</v>
      </c>
    </row>
    <row r="8" spans="1:4">
      <c r="A8" s="4" t="s">
        <v>855</v>
      </c>
    </row>
    <row r="9" spans="1:4">
      <c r="A9" s="3" t="s">
        <v>850</v>
      </c>
    </row>
    <row r="10" spans="1:4">
      <c r="A10" s="4" t="s">
        <v>856</v>
      </c>
      <c r="C10" s="5" t="n">
        <v>14558</v>
      </c>
    </row>
    <row r="11" spans="1:4">
      <c r="A11" s="4" t="s">
        <v>857</v>
      </c>
      <c r="C11" s="6" t="n">
        <v>54</v>
      </c>
    </row>
    <row r="12" spans="1:4">
      <c r="A12" s="4" t="s">
        <v>858</v>
      </c>
    </row>
    <row r="13" spans="1:4">
      <c r="A13" s="3" t="s">
        <v>850</v>
      </c>
    </row>
    <row r="14" spans="1:4">
      <c r="A14" s="4" t="s">
        <v>851</v>
      </c>
      <c r="C14" s="5" t="n">
        <v>234734</v>
      </c>
    </row>
    <row r="15" spans="1:4"/>
    <row r="16" spans="1:4">
      <c r="A16" s="4" t="s">
        <v>68</v>
      </c>
      <c r="B16" s="4" t="s">
        <v>859</v>
      </c>
    </row>
    <row r="17" spans="1:4">
      <c r="A17" s="4" t="s">
        <v>470</v>
      </c>
      <c r="B17" s="4" t="s">
        <v>860</v>
      </c>
    </row>
  </sheetData>
  <mergeCells count="4">
    <mergeCell ref="A1:B2"/>
    <mergeCell ref="A15:C15"/>
    <mergeCell ref="B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861</v>
      </c>
      <c r="C1" s="2" t="s">
        <v>1</v>
      </c>
    </row>
    <row r="2" spans="1:4">
      <c r="C2" s="2" t="s">
        <v>862</v>
      </c>
      <c r="D2" s="2" t="s">
        <v>862</v>
      </c>
    </row>
    <row r="3" spans="1:4">
      <c r="A3" s="3" t="s">
        <v>863</v>
      </c>
    </row>
    <row r="4" spans="1:4">
      <c r="A4" s="4" t="s">
        <v>864</v>
      </c>
      <c r="B4" s="4" t="s">
        <v>852</v>
      </c>
      <c r="C4" s="5" t="n">
        <v>11613</v>
      </c>
    </row>
    <row r="5" spans="1:4">
      <c r="A5" s="4" t="s">
        <v>865</v>
      </c>
      <c r="B5" s="4" t="s">
        <v>852</v>
      </c>
      <c r="C5" s="5" t="n">
        <v>10823</v>
      </c>
    </row>
    <row r="6" spans="1:4">
      <c r="A6" s="4" t="s">
        <v>851</v>
      </c>
      <c r="B6" s="4" t="s">
        <v>852</v>
      </c>
      <c r="C6" s="5" t="n">
        <v>10823</v>
      </c>
      <c r="D6" s="5" t="n">
        <v>10823</v>
      </c>
    </row>
    <row r="7" spans="1:4">
      <c r="A7" s="4" t="s">
        <v>866</v>
      </c>
    </row>
    <row r="8" spans="1:4">
      <c r="A8" s="3" t="s">
        <v>863</v>
      </c>
    </row>
    <row r="9" spans="1:4">
      <c r="A9" s="4" t="s">
        <v>867</v>
      </c>
      <c r="D9" s="5" t="n">
        <v>2</v>
      </c>
    </row>
    <row r="10" spans="1:4">
      <c r="A10" s="4" t="s">
        <v>868</v>
      </c>
    </row>
    <row r="11" spans="1:4">
      <c r="A11" s="3" t="s">
        <v>863</v>
      </c>
    </row>
    <row r="12" spans="1:4">
      <c r="A12" s="4" t="s">
        <v>869</v>
      </c>
      <c r="B12" s="4" t="s">
        <v>870</v>
      </c>
      <c r="C12" s="5" t="n">
        <v>-948</v>
      </c>
    </row>
    <row r="13" spans="1:4">
      <c r="A13" s="4" t="s">
        <v>871</v>
      </c>
      <c r="B13" s="4" t="s">
        <v>470</v>
      </c>
      <c r="C13" s="5" t="n">
        <v>103</v>
      </c>
    </row>
    <row r="14" spans="1:4">
      <c r="A14" s="4" t="s">
        <v>872</v>
      </c>
      <c r="B14" s="4" t="s">
        <v>852</v>
      </c>
      <c r="C14" s="5" t="n">
        <v>55</v>
      </c>
    </row>
    <row r="15" spans="1:4">
      <c r="A15" s="4" t="s">
        <v>873</v>
      </c>
    </row>
    <row r="16" spans="1:4">
      <c r="A16" s="3" t="s">
        <v>863</v>
      </c>
    </row>
    <row r="17" spans="1:4">
      <c r="A17" s="4" t="s">
        <v>865</v>
      </c>
      <c r="C17" s="5" t="n">
        <v>400</v>
      </c>
    </row>
    <row r="18" spans="1:4">
      <c r="A18" s="4" t="s">
        <v>851</v>
      </c>
      <c r="C18" s="5" t="n">
        <v>400</v>
      </c>
      <c r="D18" s="5" t="n">
        <v>400</v>
      </c>
    </row>
    <row r="19" spans="1:4"/>
    <row r="20" spans="1:4">
      <c r="A20" s="4" t="s">
        <v>68</v>
      </c>
      <c r="B20" s="4" t="s">
        <v>859</v>
      </c>
    </row>
    <row r="21" spans="1:4">
      <c r="A21" s="4" t="s">
        <v>470</v>
      </c>
      <c r="B21" s="4" t="s">
        <v>860</v>
      </c>
    </row>
    <row r="22" spans="1:4">
      <c r="A22" s="4" t="s">
        <v>471</v>
      </c>
      <c r="B22" s="4" t="s">
        <v>874</v>
      </c>
    </row>
  </sheetData>
  <mergeCells count="5">
    <mergeCell ref="A1:B2"/>
    <mergeCell ref="A19:C19"/>
    <mergeCell ref="B20:C20"/>
    <mergeCell ref="B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5</v>
      </c>
      <c r="B1" s="2" t="s">
        <v>97</v>
      </c>
      <c r="D1" s="2" t="s">
        <v>1</v>
      </c>
    </row>
    <row r="2" spans="1:6">
      <c r="B2" s="2" t="s">
        <v>2</v>
      </c>
      <c r="C2" s="2" t="s">
        <v>98</v>
      </c>
      <c r="D2" s="2" t="s">
        <v>2</v>
      </c>
      <c r="E2" s="2" t="s">
        <v>98</v>
      </c>
      <c r="F2" s="2" t="s">
        <v>58</v>
      </c>
    </row>
    <row r="3" spans="1:6">
      <c r="A3" s="3" t="s">
        <v>156</v>
      </c>
    </row>
    <row r="4" spans="1:6">
      <c r="A4" s="4" t="s">
        <v>156</v>
      </c>
      <c r="B4" s="6" t="n">
        <v>31270</v>
      </c>
      <c r="C4" s="6" t="n">
        <v>34193</v>
      </c>
      <c r="D4" s="6" t="n">
        <v>85003</v>
      </c>
      <c r="E4" s="6" t="n">
        <v>66026</v>
      </c>
    </row>
    <row r="5" spans="1:6">
      <c r="A5" s="4" t="s">
        <v>876</v>
      </c>
      <c r="B5" s="5" t="n">
        <v>5089</v>
      </c>
      <c r="D5" s="5" t="n">
        <v>5089</v>
      </c>
      <c r="F5" s="6" t="n">
        <v>4819</v>
      </c>
    </row>
    <row r="6" spans="1:6">
      <c r="A6" s="4" t="s">
        <v>102</v>
      </c>
    </row>
    <row r="7" spans="1:6">
      <c r="A7" s="3" t="s">
        <v>156</v>
      </c>
    </row>
    <row r="8" spans="1:6">
      <c r="A8" s="4" t="s">
        <v>156</v>
      </c>
      <c r="B8" s="5" t="n">
        <v>4162</v>
      </c>
      <c r="C8" s="5" t="n">
        <v>3105</v>
      </c>
      <c r="D8" s="5" t="n">
        <v>10389</v>
      </c>
      <c r="E8" s="5" t="n">
        <v>6759</v>
      </c>
    </row>
    <row r="9" spans="1:6">
      <c r="A9" s="4" t="s">
        <v>103</v>
      </c>
    </row>
    <row r="10" spans="1:6">
      <c r="A10" s="3" t="s">
        <v>156</v>
      </c>
    </row>
    <row r="11" spans="1:6">
      <c r="A11" s="4" t="s">
        <v>156</v>
      </c>
      <c r="B11" s="5" t="n">
        <v>6577</v>
      </c>
      <c r="C11" s="5" t="n">
        <v>4986</v>
      </c>
      <c r="D11" s="5" t="n">
        <v>16936</v>
      </c>
      <c r="E11" s="5" t="n">
        <v>9988</v>
      </c>
    </row>
    <row r="12" spans="1:6">
      <c r="A12" s="4" t="s">
        <v>104</v>
      </c>
    </row>
    <row r="13" spans="1:6">
      <c r="A13" s="3" t="s">
        <v>156</v>
      </c>
    </row>
    <row r="14" spans="1:6">
      <c r="A14" s="4" t="s">
        <v>156</v>
      </c>
      <c r="B14" s="6" t="n">
        <v>20531</v>
      </c>
      <c r="C14" s="6" t="n">
        <v>26102</v>
      </c>
      <c r="D14" s="6" t="n">
        <v>57678</v>
      </c>
      <c r="E14" s="6" t="n">
        <v>4927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4"/>
    <col customWidth="1" max="5" min="5" width="48"/>
    <col customWidth="1" max="6" min="6" width="24"/>
    <col customWidth="1" max="7" min="7" width="20"/>
  </cols>
  <sheetData>
    <row r="1" spans="1:7">
      <c r="A1" s="1" t="s">
        <v>877</v>
      </c>
      <c r="C1" s="2" t="s">
        <v>97</v>
      </c>
      <c r="E1" s="2" t="s">
        <v>1</v>
      </c>
    </row>
    <row r="2" spans="1:7">
      <c r="C2" s="2" t="s">
        <v>878</v>
      </c>
      <c r="D2" s="2" t="s">
        <v>879</v>
      </c>
      <c r="E2" s="2" t="s">
        <v>880</v>
      </c>
      <c r="F2" s="2" t="s">
        <v>879</v>
      </c>
      <c r="G2" s="2" t="s">
        <v>881</v>
      </c>
    </row>
    <row r="3" spans="1:7">
      <c r="A3" s="3" t="s">
        <v>882</v>
      </c>
    </row>
    <row r="4" spans="1:7">
      <c r="A4" s="4" t="s">
        <v>851</v>
      </c>
      <c r="B4" s="4" t="s">
        <v>852</v>
      </c>
      <c r="C4" s="5" t="n">
        <v>10823</v>
      </c>
      <c r="E4" s="5" t="n">
        <v>10823</v>
      </c>
      <c r="G4" s="5" t="n">
        <v>11613</v>
      </c>
    </row>
    <row r="5" spans="1:7">
      <c r="A5" s="4" t="s">
        <v>868</v>
      </c>
    </row>
    <row r="6" spans="1:7">
      <c r="A6" s="3" t="s">
        <v>883</v>
      </c>
    </row>
    <row r="7" spans="1:7">
      <c r="A7" s="4" t="s">
        <v>884</v>
      </c>
      <c r="B7" s="4" t="s">
        <v>870</v>
      </c>
      <c r="E7" s="5" t="n">
        <v>948</v>
      </c>
    </row>
    <row r="8" spans="1:7">
      <c r="A8" s="4" t="s">
        <v>885</v>
      </c>
      <c r="B8" s="4" t="s">
        <v>470</v>
      </c>
      <c r="E8" s="5" t="n">
        <v>-103</v>
      </c>
    </row>
    <row r="9" spans="1:7">
      <c r="A9" s="4" t="s">
        <v>886</v>
      </c>
      <c r="B9" s="4" t="s">
        <v>852</v>
      </c>
      <c r="E9" s="5" t="n">
        <v>-55</v>
      </c>
    </row>
    <row r="10" spans="1:7">
      <c r="A10" s="3" t="s">
        <v>882</v>
      </c>
    </row>
    <row r="11" spans="1:7">
      <c r="A11" s="4" t="s">
        <v>887</v>
      </c>
      <c r="C11" s="7" t="n">
        <v>168.92</v>
      </c>
      <c r="D11" s="7" t="n">
        <v>97.59999999999999</v>
      </c>
      <c r="E11" s="7" t="n">
        <v>142.93</v>
      </c>
      <c r="F11" s="7" t="n">
        <v>103.59</v>
      </c>
    </row>
    <row r="12" spans="1:7">
      <c r="A12" s="4" t="s">
        <v>888</v>
      </c>
      <c r="C12" s="9" t="n">
        <v>163.1</v>
      </c>
      <c r="E12" s="9" t="n">
        <v>163.1</v>
      </c>
    </row>
    <row r="13" spans="1:7">
      <c r="A13" s="4" t="s">
        <v>889</v>
      </c>
      <c r="E13" s="4" t="s">
        <v>890</v>
      </c>
    </row>
    <row r="14" spans="1:7">
      <c r="A14" s="4" t="s">
        <v>891</v>
      </c>
      <c r="C14" s="9" t="n">
        <v>337.7</v>
      </c>
      <c r="E14" s="9" t="n">
        <v>337.7</v>
      </c>
    </row>
    <row r="15" spans="1:7">
      <c r="A15" s="4" t="s">
        <v>892</v>
      </c>
    </row>
    <row r="16" spans="1:7">
      <c r="A16" s="3" t="s">
        <v>882</v>
      </c>
    </row>
    <row r="17" spans="1:7">
      <c r="A17" s="4" t="s">
        <v>893</v>
      </c>
      <c r="E17" s="5" t="n">
        <v>2</v>
      </c>
    </row>
    <row r="18" spans="1:7">
      <c r="A18" s="4" t="s">
        <v>894</v>
      </c>
    </row>
    <row r="19" spans="1:7">
      <c r="A19" s="3" t="s">
        <v>882</v>
      </c>
    </row>
    <row r="20" spans="1:7">
      <c r="A20" s="4" t="s">
        <v>895</v>
      </c>
      <c r="E20" s="4" t="s">
        <v>630</v>
      </c>
    </row>
    <row r="21" spans="1:7">
      <c r="A21" s="4" t="s">
        <v>896</v>
      </c>
    </row>
    <row r="22" spans="1:7">
      <c r="A22" s="3" t="s">
        <v>882</v>
      </c>
    </row>
    <row r="23" spans="1:7">
      <c r="A23" s="4" t="s">
        <v>895</v>
      </c>
      <c r="E23" s="4" t="s">
        <v>630</v>
      </c>
    </row>
    <row r="24" spans="1:7">
      <c r="A24" s="4" t="s">
        <v>897</v>
      </c>
    </row>
    <row r="25" spans="1:7">
      <c r="A25" s="3" t="s">
        <v>882</v>
      </c>
    </row>
    <row r="26" spans="1:7">
      <c r="A26" s="4" t="s">
        <v>898</v>
      </c>
      <c r="E26" s="4" t="s">
        <v>899</v>
      </c>
    </row>
    <row r="27" spans="1:7">
      <c r="A27" s="4" t="s">
        <v>900</v>
      </c>
    </row>
    <row r="28" spans="1:7">
      <c r="A28" s="3" t="s">
        <v>882</v>
      </c>
    </row>
    <row r="29" spans="1:7">
      <c r="A29" s="4" t="s">
        <v>898</v>
      </c>
      <c r="E29" s="4" t="s">
        <v>623</v>
      </c>
    </row>
    <row r="30" spans="1:7">
      <c r="A30" s="4" t="s">
        <v>901</v>
      </c>
    </row>
    <row r="31" spans="1:7">
      <c r="A31" s="3" t="s">
        <v>882</v>
      </c>
    </row>
    <row r="32" spans="1:7">
      <c r="A32" s="4" t="s">
        <v>893</v>
      </c>
      <c r="E32" s="5" t="n">
        <v>3</v>
      </c>
    </row>
    <row r="33" spans="1:7">
      <c r="A33" s="4" t="s">
        <v>902</v>
      </c>
    </row>
    <row r="34" spans="1:7">
      <c r="A34" s="3" t="s">
        <v>882</v>
      </c>
    </row>
    <row r="35" spans="1:7">
      <c r="A35" s="4" t="s">
        <v>895</v>
      </c>
      <c r="E35" s="4" t="s">
        <v>903</v>
      </c>
    </row>
    <row r="36" spans="1:7">
      <c r="A36" s="4" t="s">
        <v>904</v>
      </c>
    </row>
    <row r="37" spans="1:7">
      <c r="A37" s="3" t="s">
        <v>882</v>
      </c>
    </row>
    <row r="38" spans="1:7">
      <c r="A38" s="4" t="s">
        <v>895</v>
      </c>
      <c r="E38" s="4" t="s">
        <v>903</v>
      </c>
    </row>
    <row r="39" spans="1:7">
      <c r="A39" s="4" t="s">
        <v>905</v>
      </c>
    </row>
    <row r="40" spans="1:7">
      <c r="A40" s="3" t="s">
        <v>882</v>
      </c>
    </row>
    <row r="41" spans="1:7">
      <c r="A41" s="4" t="s">
        <v>895</v>
      </c>
      <c r="E41" s="4" t="s">
        <v>903</v>
      </c>
    </row>
    <row r="42" spans="1:7">
      <c r="A42" s="4" t="s">
        <v>906</v>
      </c>
    </row>
    <row r="43" spans="1:7">
      <c r="A43" s="3" t="s">
        <v>883</v>
      </c>
    </row>
    <row r="44" spans="1:7">
      <c r="A44" s="4" t="s">
        <v>907</v>
      </c>
      <c r="B44" s="4" t="s">
        <v>908</v>
      </c>
      <c r="E44" s="5" t="n">
        <v>2902</v>
      </c>
    </row>
    <row r="45" spans="1:7">
      <c r="A45" s="4" t="s">
        <v>884</v>
      </c>
      <c r="B45" s="4" t="s">
        <v>909</v>
      </c>
      <c r="E45" s="5" t="n">
        <v>474</v>
      </c>
    </row>
    <row r="46" spans="1:7">
      <c r="A46" s="4" t="s">
        <v>885</v>
      </c>
      <c r="B46" s="4" t="s">
        <v>909</v>
      </c>
      <c r="E46" s="5" t="n">
        <v>-52</v>
      </c>
    </row>
    <row r="47" spans="1:7">
      <c r="A47" s="4" t="s">
        <v>910</v>
      </c>
      <c r="B47" s="4" t="s">
        <v>609</v>
      </c>
      <c r="E47" s="5" t="n">
        <v>-650</v>
      </c>
    </row>
    <row r="48" spans="1:7">
      <c r="A48" s="4" t="s">
        <v>911</v>
      </c>
      <c r="B48" s="4" t="s">
        <v>609</v>
      </c>
      <c r="E48" s="5" t="n">
        <v>-276</v>
      </c>
    </row>
    <row r="49" spans="1:7">
      <c r="A49" s="4" t="s">
        <v>886</v>
      </c>
      <c r="B49" s="4" t="s">
        <v>609</v>
      </c>
      <c r="E49" s="5" t="n">
        <v>-49</v>
      </c>
    </row>
    <row r="50" spans="1:7">
      <c r="A50" s="4" t="s">
        <v>912</v>
      </c>
      <c r="B50" s="4" t="s">
        <v>908</v>
      </c>
      <c r="C50" s="5" t="n">
        <v>2349</v>
      </c>
      <c r="E50" s="5" t="n">
        <v>2349</v>
      </c>
    </row>
    <row r="51" spans="1:7">
      <c r="A51" s="3" t="s">
        <v>882</v>
      </c>
    </row>
    <row r="52" spans="1:7">
      <c r="A52" s="4" t="s">
        <v>913</v>
      </c>
      <c r="B52" s="4" t="s">
        <v>607</v>
      </c>
      <c r="E52" s="7" t="n">
        <v>91.84</v>
      </c>
    </row>
    <row r="53" spans="1:7">
      <c r="A53" s="4" t="s">
        <v>887</v>
      </c>
      <c r="B53" s="4" t="s">
        <v>611</v>
      </c>
      <c r="E53" s="10" t="n">
        <v>142.93</v>
      </c>
    </row>
    <row r="54" spans="1:7">
      <c r="A54" s="4" t="s">
        <v>914</v>
      </c>
      <c r="E54" s="10" t="n">
        <v>111.41</v>
      </c>
    </row>
    <row r="55" spans="1:7">
      <c r="A55" s="4" t="s">
        <v>915</v>
      </c>
      <c r="E55" s="10" t="n">
        <v>85.45</v>
      </c>
    </row>
    <row r="56" spans="1:7">
      <c r="A56" s="4" t="s">
        <v>916</v>
      </c>
      <c r="E56" s="10" t="n">
        <v>85.45</v>
      </c>
    </row>
    <row r="57" spans="1:7">
      <c r="A57" s="4" t="s">
        <v>917</v>
      </c>
      <c r="E57" s="10" t="n">
        <v>104.62</v>
      </c>
    </row>
    <row r="58" spans="1:7">
      <c r="A58" s="4" t="s">
        <v>918</v>
      </c>
      <c r="B58" s="4" t="s">
        <v>607</v>
      </c>
      <c r="C58" s="7" t="n">
        <v>103.98</v>
      </c>
      <c r="E58" s="7" t="n">
        <v>103.98</v>
      </c>
    </row>
    <row r="59" spans="1:7">
      <c r="A59" s="4" t="s">
        <v>919</v>
      </c>
    </row>
    <row r="60" spans="1:7">
      <c r="A60" s="3" t="s">
        <v>882</v>
      </c>
    </row>
    <row r="61" spans="1:7">
      <c r="A61" s="4" t="s">
        <v>851</v>
      </c>
      <c r="C61" s="5" t="n">
        <v>200</v>
      </c>
      <c r="E61" s="5" t="n">
        <v>200</v>
      </c>
    </row>
    <row r="62" spans="1:7"/>
    <row r="63" spans="1:7">
      <c r="A63" s="4" t="s">
        <v>68</v>
      </c>
      <c r="B63" s="4" t="s">
        <v>859</v>
      </c>
    </row>
    <row r="64" spans="1:7">
      <c r="A64" s="4" t="s">
        <v>470</v>
      </c>
      <c r="B64" s="4" t="s">
        <v>860</v>
      </c>
    </row>
    <row r="65" spans="1:7">
      <c r="A65" s="4" t="s">
        <v>471</v>
      </c>
      <c r="B65" s="4" t="s">
        <v>874</v>
      </c>
    </row>
    <row r="66" spans="1:7">
      <c r="A66" s="4" t="s">
        <v>607</v>
      </c>
      <c r="B66" s="4" t="s">
        <v>920</v>
      </c>
    </row>
    <row r="67" spans="1:7">
      <c r="A67" s="4" t="s">
        <v>609</v>
      </c>
      <c r="B67" s="4" t="s">
        <v>921</v>
      </c>
    </row>
    <row r="68" spans="1:7">
      <c r="A68" s="4" t="s">
        <v>611</v>
      </c>
      <c r="B68" s="4" t="s">
        <v>922</v>
      </c>
    </row>
  </sheetData>
  <mergeCells count="10">
    <mergeCell ref="A1:B2"/>
    <mergeCell ref="C1:D1"/>
    <mergeCell ref="E1:F1"/>
    <mergeCell ref="A62:F62"/>
    <mergeCell ref="B63:F63"/>
    <mergeCell ref="B64:F64"/>
    <mergeCell ref="B65:F65"/>
    <mergeCell ref="B66:F66"/>
    <mergeCell ref="B67:F67"/>
    <mergeCell ref="B68:F6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97</v>
      </c>
      <c r="D1" s="2" t="s">
        <v>1</v>
      </c>
    </row>
    <row r="2" spans="1:5">
      <c r="B2" s="2" t="s">
        <v>2</v>
      </c>
      <c r="C2" s="2" t="s">
        <v>98</v>
      </c>
      <c r="D2" s="2" t="s">
        <v>2</v>
      </c>
      <c r="E2" s="2" t="s">
        <v>98</v>
      </c>
    </row>
    <row r="3" spans="1:5">
      <c r="A3" s="3" t="s">
        <v>850</v>
      </c>
    </row>
    <row r="4" spans="1:5">
      <c r="A4" s="4" t="s">
        <v>924</v>
      </c>
      <c r="B4" s="7" t="n">
        <v>168.92</v>
      </c>
      <c r="C4" s="7" t="n">
        <v>97.59999999999999</v>
      </c>
      <c r="D4" s="7" t="n">
        <v>142.93</v>
      </c>
      <c r="E4" s="7" t="n">
        <v>103.59</v>
      </c>
    </row>
    <row r="5" spans="1:5">
      <c r="A5" s="4" t="s">
        <v>925</v>
      </c>
      <c r="B5" s="6" t="n">
        <v>0</v>
      </c>
      <c r="C5" s="7" t="n">
        <v>104.49</v>
      </c>
      <c r="D5" s="6" t="n">
        <v>0</v>
      </c>
      <c r="E5" s="7" t="n">
        <v>104.49</v>
      </c>
    </row>
    <row r="6" spans="1:5">
      <c r="A6" s="4" t="s">
        <v>926</v>
      </c>
      <c r="B6" s="6" t="n">
        <v>22459</v>
      </c>
      <c r="C6" s="6" t="n">
        <v>4740</v>
      </c>
      <c r="D6" s="6" t="n">
        <v>79194</v>
      </c>
      <c r="E6" s="6" t="n">
        <v>47674</v>
      </c>
    </row>
    <row r="7" spans="1:5">
      <c r="A7" s="4" t="s">
        <v>927</v>
      </c>
      <c r="B7" s="6" t="n">
        <v>4942</v>
      </c>
      <c r="C7" s="6" t="n">
        <v>170</v>
      </c>
      <c r="D7" s="6" t="n">
        <v>18596</v>
      </c>
      <c r="E7" s="6" t="n">
        <v>109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928</v>
      </c>
      <c r="B1" s="2" t="s">
        <v>97</v>
      </c>
      <c r="D1" s="2" t="s">
        <v>1</v>
      </c>
    </row>
    <row r="2" spans="1:5">
      <c r="B2" s="2" t="s">
        <v>439</v>
      </c>
      <c r="C2" s="2" t="s">
        <v>669</v>
      </c>
      <c r="D2" s="2" t="s">
        <v>929</v>
      </c>
      <c r="E2" s="2" t="s">
        <v>669</v>
      </c>
    </row>
    <row r="3" spans="1:5">
      <c r="A3" s="3" t="s">
        <v>930</v>
      </c>
    </row>
    <row r="4" spans="1:5">
      <c r="A4" s="4" t="s">
        <v>931</v>
      </c>
      <c r="D4" s="6" t="n">
        <v>6</v>
      </c>
      <c r="E4" s="9" t="n">
        <v>7.9</v>
      </c>
    </row>
    <row r="5" spans="1:5">
      <c r="A5" s="4" t="s">
        <v>932</v>
      </c>
      <c r="B5" s="9" t="n">
        <v>14.7</v>
      </c>
      <c r="C5" s="9" t="n">
        <v>12.2</v>
      </c>
      <c r="D5" s="8" t="n">
        <v>45.4</v>
      </c>
      <c r="E5" s="9" t="n">
        <v>39.4</v>
      </c>
    </row>
    <row r="6" spans="1:5">
      <c r="A6" s="4" t="s">
        <v>933</v>
      </c>
      <c r="B6" s="9" t="n">
        <v>105.8</v>
      </c>
      <c r="D6" s="9" t="n">
        <v>105.8</v>
      </c>
    </row>
    <row r="7" spans="1:5">
      <c r="A7" s="4" t="s">
        <v>836</v>
      </c>
    </row>
    <row r="8" spans="1:5">
      <c r="A8" s="3" t="s">
        <v>930</v>
      </c>
    </row>
    <row r="9" spans="1:5">
      <c r="A9" s="4" t="s">
        <v>934</v>
      </c>
      <c r="D9" s="5" t="n">
        <v>3</v>
      </c>
    </row>
    <row r="10" spans="1:5">
      <c r="A10" s="4" t="s">
        <v>935</v>
      </c>
      <c r="D10" s="4" t="s">
        <v>903</v>
      </c>
    </row>
    <row r="11" spans="1:5">
      <c r="A11" s="4" t="s">
        <v>936</v>
      </c>
      <c r="D11" s="4" t="s">
        <v>579</v>
      </c>
    </row>
    <row r="12" spans="1:5">
      <c r="A12" s="4" t="s">
        <v>838</v>
      </c>
    </row>
    <row r="13" spans="1:5">
      <c r="A13" s="3" t="s">
        <v>930</v>
      </c>
    </row>
    <row r="14" spans="1:5">
      <c r="A14" s="4" t="s">
        <v>934</v>
      </c>
      <c r="D14" s="5" t="n">
        <v>4</v>
      </c>
    </row>
    <row r="15" spans="1:5">
      <c r="A15" s="4" t="s">
        <v>935</v>
      </c>
      <c r="D15" s="4" t="s">
        <v>705</v>
      </c>
    </row>
    <row r="16" spans="1:5">
      <c r="A16" s="4" t="s">
        <v>936</v>
      </c>
      <c r="D16" s="4" t="s">
        <v>62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97</v>
      </c>
      <c r="D1" s="2" t="s">
        <v>1</v>
      </c>
    </row>
    <row r="2" spans="1:5">
      <c r="B2" s="2" t="s">
        <v>2</v>
      </c>
      <c r="C2" s="2" t="s">
        <v>98</v>
      </c>
      <c r="D2" s="2" t="s">
        <v>2</v>
      </c>
      <c r="E2" s="2" t="s">
        <v>98</v>
      </c>
    </row>
    <row r="3" spans="1:5">
      <c r="A3" s="3" t="s">
        <v>850</v>
      </c>
    </row>
    <row r="4" spans="1:5">
      <c r="A4" s="4" t="s">
        <v>938</v>
      </c>
      <c r="B4" s="4" t="s">
        <v>455</v>
      </c>
      <c r="D4" s="4" t="s">
        <v>455</v>
      </c>
    </row>
    <row r="5" spans="1:5">
      <c r="A5" s="4" t="s">
        <v>939</v>
      </c>
      <c r="D5" s="4" t="s">
        <v>940</v>
      </c>
    </row>
    <row r="6" spans="1:5">
      <c r="A6" s="4" t="s">
        <v>941</v>
      </c>
      <c r="D6" s="4" t="s">
        <v>942</v>
      </c>
    </row>
    <row r="7" spans="1:5">
      <c r="A7" s="3" t="s">
        <v>943</v>
      </c>
    </row>
    <row r="8" spans="1:5">
      <c r="A8" s="4" t="s">
        <v>944</v>
      </c>
      <c r="B8" s="6" t="n">
        <v>0</v>
      </c>
      <c r="C8" s="6" t="n">
        <v>0</v>
      </c>
      <c r="D8" s="6" t="n">
        <v>24500</v>
      </c>
      <c r="E8" s="6" t="n">
        <v>20556</v>
      </c>
    </row>
    <row r="9" spans="1:5">
      <c r="A9" s="4" t="s">
        <v>945</v>
      </c>
      <c r="B9" s="5" t="n">
        <v>0</v>
      </c>
      <c r="C9" s="5" t="n">
        <v>0</v>
      </c>
      <c r="D9" s="5" t="n">
        <v>237</v>
      </c>
      <c r="E9" s="5" t="n">
        <v>270</v>
      </c>
    </row>
    <row r="10" spans="1:5">
      <c r="A10" s="4" t="s">
        <v>946</v>
      </c>
      <c r="B10" s="6" t="n">
        <v>945</v>
      </c>
      <c r="C10" s="6" t="n">
        <v>444</v>
      </c>
      <c r="D10" s="6" t="n">
        <v>2798</v>
      </c>
      <c r="E10" s="6" t="n">
        <v>1047</v>
      </c>
    </row>
    <row r="11" spans="1:5">
      <c r="A11" s="4" t="s">
        <v>947</v>
      </c>
      <c r="B11" s="7" t="n">
        <v>43.36</v>
      </c>
      <c r="C11" s="7" t="n">
        <v>21.25</v>
      </c>
      <c r="D11" s="7" t="n">
        <v>36.7</v>
      </c>
      <c r="E11" s="7" t="n">
        <v>21.67</v>
      </c>
    </row>
    <row r="12" spans="1:5">
      <c r="A12" s="4" t="s">
        <v>948</v>
      </c>
      <c r="B12" s="5" t="n">
        <v>2000</v>
      </c>
      <c r="D12" s="5" t="n">
        <v>2000</v>
      </c>
    </row>
    <row r="13" spans="1:5">
      <c r="A13" s="4" t="s">
        <v>949</v>
      </c>
      <c r="B13" s="5" t="n">
        <v>2400</v>
      </c>
      <c r="D13" s="5" t="n">
        <v>2400</v>
      </c>
    </row>
    <row r="14" spans="1:5">
      <c r="A14" s="4" t="s">
        <v>950</v>
      </c>
    </row>
    <row r="15" spans="1:5">
      <c r="A15" s="3" t="s">
        <v>951</v>
      </c>
    </row>
    <row r="16" spans="1:5">
      <c r="A16" s="4" t="s">
        <v>952</v>
      </c>
      <c r="B16" s="4" t="s">
        <v>953</v>
      </c>
      <c r="C16" s="4" t="s">
        <v>954</v>
      </c>
      <c r="D16" s="4" t="s">
        <v>955</v>
      </c>
      <c r="E16" s="4" t="s">
        <v>956</v>
      </c>
    </row>
    <row r="17" spans="1:5">
      <c r="A17" s="4" t="s">
        <v>957</v>
      </c>
      <c r="B17" s="4" t="s">
        <v>958</v>
      </c>
      <c r="C17" s="4" t="s">
        <v>959</v>
      </c>
      <c r="D17" s="4" t="s">
        <v>960</v>
      </c>
      <c r="E17" s="4" t="s">
        <v>960</v>
      </c>
    </row>
    <row r="18" spans="1:5">
      <c r="A18" s="4" t="s">
        <v>961</v>
      </c>
      <c r="B18" s="4" t="s">
        <v>962</v>
      </c>
      <c r="C18" s="4" t="s">
        <v>768</v>
      </c>
      <c r="D18" s="4" t="s">
        <v>963</v>
      </c>
      <c r="E18" s="4" t="s">
        <v>964</v>
      </c>
    </row>
    <row r="19" spans="1:5">
      <c r="A19" s="4" t="s">
        <v>965</v>
      </c>
      <c r="B19" s="4" t="s">
        <v>940</v>
      </c>
      <c r="C19" s="4" t="s">
        <v>940</v>
      </c>
      <c r="D19" s="4" t="s">
        <v>940</v>
      </c>
      <c r="E19" s="4" t="s">
        <v>94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66</v>
      </c>
      <c r="B1" s="2" t="s">
        <v>967</v>
      </c>
      <c r="C1" s="2" t="s">
        <v>968</v>
      </c>
      <c r="D1" s="2" t="s">
        <v>2</v>
      </c>
      <c r="E1" s="2" t="s">
        <v>178</v>
      </c>
      <c r="F1" s="2" t="s">
        <v>179</v>
      </c>
      <c r="G1" s="2" t="s">
        <v>98</v>
      </c>
      <c r="H1" s="2" t="s">
        <v>180</v>
      </c>
      <c r="I1" s="2" t="s">
        <v>181</v>
      </c>
      <c r="J1" s="2" t="s">
        <v>2</v>
      </c>
      <c r="K1" s="2" t="s">
        <v>98</v>
      </c>
      <c r="L1" s="2" t="s">
        <v>58</v>
      </c>
    </row>
    <row r="2" spans="1:12">
      <c r="A2" s="3" t="s">
        <v>969</v>
      </c>
    </row>
    <row r="3" spans="1:12">
      <c r="A3" s="4" t="s">
        <v>183</v>
      </c>
      <c r="D3" s="7" t="n">
        <v>0.85</v>
      </c>
      <c r="E3" s="7" t="n">
        <v>0.85</v>
      </c>
      <c r="F3" s="7" t="n">
        <v>0.75</v>
      </c>
      <c r="G3" s="7" t="n">
        <v>0.75</v>
      </c>
      <c r="H3" s="7" t="n">
        <v>0.75</v>
      </c>
      <c r="I3" s="7" t="n">
        <v>0.75</v>
      </c>
    </row>
    <row r="4" spans="1:12">
      <c r="A4" s="4" t="s">
        <v>970</v>
      </c>
      <c r="J4" s="6" t="n">
        <v>389659</v>
      </c>
      <c r="K4" s="6" t="n">
        <v>350900</v>
      </c>
    </row>
    <row r="5" spans="1:12">
      <c r="A5" s="4" t="s">
        <v>971</v>
      </c>
    </row>
    <row r="6" spans="1:12">
      <c r="A6" s="3" t="s">
        <v>969</v>
      </c>
    </row>
    <row r="7" spans="1:12">
      <c r="A7" s="4" t="s">
        <v>183</v>
      </c>
      <c r="C7" s="7" t="n">
        <v>0.85</v>
      </c>
    </row>
    <row r="8" spans="1:12">
      <c r="A8" s="4" t="s">
        <v>972</v>
      </c>
      <c r="B8" s="7" t="n">
        <v>0.85</v>
      </c>
    </row>
    <row r="9" spans="1:12">
      <c r="A9" s="4" t="s">
        <v>973</v>
      </c>
    </row>
    <row r="10" spans="1:12">
      <c r="A10" s="3" t="s">
        <v>969</v>
      </c>
    </row>
    <row r="11" spans="1:12">
      <c r="A11" s="4" t="s">
        <v>974</v>
      </c>
      <c r="D11" s="6" t="n">
        <v>8100</v>
      </c>
      <c r="J11" s="5" t="n">
        <v>8100</v>
      </c>
      <c r="L11" s="6" t="n">
        <v>7300</v>
      </c>
    </row>
    <row r="12" spans="1:12">
      <c r="A12" s="4" t="s">
        <v>975</v>
      </c>
    </row>
    <row r="13" spans="1:12">
      <c r="A13" s="3" t="s">
        <v>969</v>
      </c>
    </row>
    <row r="14" spans="1:12">
      <c r="A14" s="4" t="s">
        <v>970</v>
      </c>
      <c r="D14" s="6" t="n">
        <v>133300</v>
      </c>
      <c r="G14" s="6" t="n">
        <v>113600</v>
      </c>
      <c r="J14" s="6" t="n">
        <v>389700</v>
      </c>
      <c r="K14" s="6" t="n">
        <v>34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76</v>
      </c>
      <c r="B1" s="2" t="s">
        <v>2</v>
      </c>
    </row>
    <row r="2" spans="1:2">
      <c r="A2" s="4" t="s">
        <v>977</v>
      </c>
    </row>
    <row r="3" spans="1:2">
      <c r="A3" s="3" t="s">
        <v>978</v>
      </c>
    </row>
    <row r="4" spans="1:2">
      <c r="A4" s="4" t="s">
        <v>979</v>
      </c>
      <c r="B4" s="4" t="s">
        <v>980</v>
      </c>
    </row>
    <row r="5" spans="1:2">
      <c r="A5" s="4" t="s">
        <v>981</v>
      </c>
    </row>
    <row r="6" spans="1:2">
      <c r="A6" s="3" t="s">
        <v>978</v>
      </c>
    </row>
    <row r="7" spans="1:2">
      <c r="A7" s="4" t="s">
        <v>979</v>
      </c>
      <c r="B7" s="4" t="s">
        <v>982</v>
      </c>
    </row>
    <row r="8" spans="1:2">
      <c r="A8" s="4" t="s">
        <v>983</v>
      </c>
    </row>
    <row r="9" spans="1:2">
      <c r="A9" s="3" t="s">
        <v>978</v>
      </c>
    </row>
    <row r="10" spans="1:2">
      <c r="A10" s="4" t="s">
        <v>979</v>
      </c>
      <c r="B10" s="4" t="s">
        <v>9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8"/>
  </cols>
  <sheetData>
    <row r="1" spans="1:10">
      <c r="A1" s="1" t="s">
        <v>985</v>
      </c>
      <c r="B1" s="2" t="s">
        <v>97</v>
      </c>
      <c r="H1" s="2" t="s">
        <v>1</v>
      </c>
    </row>
    <row r="2" spans="1:10">
      <c r="B2" s="2" t="s">
        <v>2</v>
      </c>
      <c r="C2" s="2" t="s">
        <v>178</v>
      </c>
      <c r="D2" s="2" t="s">
        <v>179</v>
      </c>
      <c r="E2" s="2" t="s">
        <v>98</v>
      </c>
      <c r="F2" s="2" t="s">
        <v>180</v>
      </c>
      <c r="G2" s="2" t="s">
        <v>181</v>
      </c>
      <c r="H2" s="2" t="s">
        <v>2</v>
      </c>
      <c r="I2" s="2" t="s">
        <v>98</v>
      </c>
      <c r="J2" s="2" t="s">
        <v>986</v>
      </c>
    </row>
    <row r="3" spans="1:10">
      <c r="A3" s="3" t="s">
        <v>987</v>
      </c>
    </row>
    <row r="4" spans="1:10">
      <c r="A4" s="4" t="s">
        <v>988</v>
      </c>
      <c r="B4" s="6" t="n">
        <v>311995000</v>
      </c>
      <c r="C4" s="6" t="n">
        <v>280593000</v>
      </c>
      <c r="D4" s="6" t="n">
        <v>228496000</v>
      </c>
      <c r="E4" s="6" t="n">
        <v>206017000</v>
      </c>
      <c r="F4" s="6" t="n">
        <v>242401000</v>
      </c>
      <c r="G4" s="6" t="n">
        <v>307787000</v>
      </c>
      <c r="H4" s="6" t="n">
        <v>821084000</v>
      </c>
      <c r="I4" s="6" t="n">
        <v>756204000</v>
      </c>
    </row>
    <row r="5" spans="1:10">
      <c r="A5" s="4" t="s">
        <v>140</v>
      </c>
    </row>
    <row r="6" spans="1:10">
      <c r="A6" s="3" t="s">
        <v>987</v>
      </c>
    </row>
    <row r="7" spans="1:10">
      <c r="A7" s="4" t="s">
        <v>989</v>
      </c>
      <c r="B7" s="5" t="n">
        <v>1977</v>
      </c>
      <c r="C7" s="5" t="n">
        <v>1690</v>
      </c>
      <c r="D7" s="5" t="n">
        <v>1659</v>
      </c>
      <c r="E7" s="5" t="n">
        <v>1770</v>
      </c>
      <c r="F7" s="5" t="n">
        <v>2556</v>
      </c>
      <c r="G7" s="5" t="n">
        <v>2781</v>
      </c>
      <c r="H7" s="5" t="n">
        <v>5326</v>
      </c>
      <c r="I7" s="5" t="n">
        <v>7107</v>
      </c>
    </row>
    <row r="8" spans="1:10">
      <c r="A8" s="4" t="s">
        <v>990</v>
      </c>
    </row>
    <row r="9" spans="1:10">
      <c r="A9" s="3" t="s">
        <v>987</v>
      </c>
    </row>
    <row r="10" spans="1:10">
      <c r="A10" s="4" t="s">
        <v>991</v>
      </c>
      <c r="J10" s="6" t="n">
        <v>1000000000</v>
      </c>
    </row>
    <row r="11" spans="1:10">
      <c r="A11" s="4" t="s">
        <v>992</v>
      </c>
      <c r="B11" s="6" t="n">
        <v>1040000000</v>
      </c>
      <c r="H11" s="6" t="n">
        <v>1040000000</v>
      </c>
    </row>
  </sheetData>
  <mergeCells count="3">
    <mergeCell ref="A1:A2"/>
    <mergeCell ref="B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93</v>
      </c>
      <c r="B1" s="2" t="s">
        <v>97</v>
      </c>
      <c r="H1" s="2" t="s">
        <v>1</v>
      </c>
    </row>
    <row r="2" spans="1:9">
      <c r="B2" s="2" t="s">
        <v>2</v>
      </c>
      <c r="C2" s="2" t="s">
        <v>178</v>
      </c>
      <c r="D2" s="2" t="s">
        <v>179</v>
      </c>
      <c r="E2" s="2" t="s">
        <v>98</v>
      </c>
      <c r="F2" s="2" t="s">
        <v>180</v>
      </c>
      <c r="G2" s="2" t="s">
        <v>181</v>
      </c>
      <c r="H2" s="2" t="s">
        <v>2</v>
      </c>
      <c r="I2" s="2" t="s">
        <v>98</v>
      </c>
    </row>
    <row r="3" spans="1:9">
      <c r="A3" s="3" t="s">
        <v>994</v>
      </c>
    </row>
    <row r="4" spans="1:9">
      <c r="A4" s="4" t="s">
        <v>113</v>
      </c>
      <c r="B4" s="6" t="n">
        <v>78452</v>
      </c>
      <c r="C4" s="6" t="n">
        <v>380555</v>
      </c>
      <c r="D4" s="6" t="n">
        <v>346525</v>
      </c>
      <c r="E4" s="6" t="n">
        <v>192728</v>
      </c>
      <c r="F4" s="6" t="n">
        <v>369100</v>
      </c>
      <c r="G4" s="6" t="n">
        <v>395944</v>
      </c>
      <c r="H4" s="6" t="n">
        <v>805532</v>
      </c>
      <c r="I4" s="6" t="n">
        <v>957772</v>
      </c>
    </row>
    <row r="5" spans="1:9">
      <c r="A5" s="3" t="s">
        <v>995</v>
      </c>
    </row>
    <row r="6" spans="1:9">
      <c r="A6" s="4" t="s">
        <v>996</v>
      </c>
      <c r="B6" s="5" t="n">
        <v>156067</v>
      </c>
      <c r="E6" s="5" t="n">
        <v>156349</v>
      </c>
      <c r="H6" s="5" t="n">
        <v>157356</v>
      </c>
      <c r="I6" s="5" t="n">
        <v>154561</v>
      </c>
    </row>
    <row r="7" spans="1:9">
      <c r="A7" s="4" t="s">
        <v>997</v>
      </c>
      <c r="B7" s="5" t="n">
        <v>1105</v>
      </c>
      <c r="E7" s="5" t="n">
        <v>833</v>
      </c>
      <c r="H7" s="5" t="n">
        <v>1230</v>
      </c>
      <c r="I7" s="5" t="n">
        <v>749</v>
      </c>
    </row>
    <row r="8" spans="1:9">
      <c r="A8" s="4" t="s">
        <v>998</v>
      </c>
      <c r="B8" s="5" t="n">
        <v>157172</v>
      </c>
      <c r="E8" s="5" t="n">
        <v>157182</v>
      </c>
      <c r="H8" s="5" t="n">
        <v>158586</v>
      </c>
      <c r="I8" s="5" t="n">
        <v>155310</v>
      </c>
    </row>
    <row r="9" spans="1:9">
      <c r="A9" s="4" t="s">
        <v>999</v>
      </c>
      <c r="B9" s="7" t="n">
        <v>0.5</v>
      </c>
      <c r="E9" s="7" t="n">
        <v>1.23</v>
      </c>
      <c r="H9" s="7" t="n">
        <v>5.12</v>
      </c>
      <c r="I9" s="7" t="n">
        <v>6.2</v>
      </c>
    </row>
    <row r="10" spans="1:9">
      <c r="A10" s="4" t="s">
        <v>1000</v>
      </c>
      <c r="B10" s="7" t="n">
        <v>0.5</v>
      </c>
      <c r="E10" s="7" t="n">
        <v>1.23</v>
      </c>
      <c r="H10" s="7" t="n">
        <v>5.08</v>
      </c>
      <c r="I10" s="7" t="n">
        <v>6.17</v>
      </c>
    </row>
    <row r="11" spans="1:9">
      <c r="A11" s="4" t="s">
        <v>1001</v>
      </c>
      <c r="B11" s="5" t="n">
        <v>1</v>
      </c>
      <c r="E11" s="5" t="n">
        <v>100</v>
      </c>
      <c r="H11" s="5" t="n">
        <v>42</v>
      </c>
      <c r="I11" s="5" t="n">
        <v>313</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02</v>
      </c>
      <c r="B1" s="2" t="s">
        <v>97</v>
      </c>
      <c r="D1" s="2" t="s">
        <v>1</v>
      </c>
    </row>
    <row r="2" spans="1:5">
      <c r="B2" s="2" t="s">
        <v>2</v>
      </c>
      <c r="C2" s="2" t="s">
        <v>98</v>
      </c>
      <c r="D2" s="2" t="s">
        <v>2</v>
      </c>
      <c r="E2" s="2" t="s">
        <v>98</v>
      </c>
    </row>
    <row r="3" spans="1:5">
      <c r="A3" s="3" t="s">
        <v>278</v>
      </c>
    </row>
    <row r="4" spans="1:5">
      <c r="A4" s="4" t="s">
        <v>109</v>
      </c>
      <c r="B4" s="6" t="n">
        <v>115199</v>
      </c>
      <c r="C4" s="6" t="n">
        <v>221390</v>
      </c>
      <c r="D4" s="6" t="n">
        <v>911642</v>
      </c>
      <c r="E4" s="6" t="n">
        <v>1064921</v>
      </c>
    </row>
    <row r="5" spans="1:5">
      <c r="A5" s="4" t="s">
        <v>110</v>
      </c>
      <c r="B5" s="6" t="n">
        <v>37190</v>
      </c>
      <c r="C5" s="6" t="n">
        <v>28745</v>
      </c>
      <c r="D5" s="6" t="n">
        <v>106932</v>
      </c>
      <c r="E5" s="6" t="n">
        <v>107232</v>
      </c>
    </row>
    <row r="6" spans="1:5">
      <c r="A6" s="4" t="s">
        <v>1003</v>
      </c>
      <c r="B6" s="4" t="s">
        <v>1004</v>
      </c>
      <c r="C6" s="4" t="s">
        <v>429</v>
      </c>
      <c r="D6" s="4" t="s">
        <v>1005</v>
      </c>
      <c r="E6" s="4" t="s">
        <v>10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07</v>
      </c>
      <c r="B1" s="2" t="s">
        <v>97</v>
      </c>
      <c r="D1" s="2" t="s">
        <v>1</v>
      </c>
      <c r="F1" s="2" t="s">
        <v>1008</v>
      </c>
    </row>
    <row r="2" spans="1:9">
      <c r="B2" s="2" t="s">
        <v>439</v>
      </c>
      <c r="C2" s="2" t="s">
        <v>669</v>
      </c>
      <c r="D2" s="2" t="s">
        <v>439</v>
      </c>
      <c r="E2" s="2" t="s">
        <v>669</v>
      </c>
      <c r="F2" s="2" t="s">
        <v>439</v>
      </c>
      <c r="G2" s="2" t="s">
        <v>1009</v>
      </c>
      <c r="H2" s="2" t="s">
        <v>1010</v>
      </c>
      <c r="I2" s="2" t="s">
        <v>1011</v>
      </c>
    </row>
    <row r="3" spans="1:9">
      <c r="A3" s="3" t="s">
        <v>1012</v>
      </c>
    </row>
    <row r="4" spans="1:9">
      <c r="A4" s="4" t="s">
        <v>105</v>
      </c>
      <c r="B4" s="6" t="n">
        <v>256649</v>
      </c>
      <c r="C4" s="6" t="n">
        <v>0</v>
      </c>
      <c r="D4" s="6" t="n">
        <v>256649</v>
      </c>
      <c r="E4" s="6" t="n">
        <v>0</v>
      </c>
    </row>
    <row r="5" spans="1:9">
      <c r="A5" s="4" t="s">
        <v>1013</v>
      </c>
    </row>
    <row r="6" spans="1:9">
      <c r="A6" s="3" t="s">
        <v>1012</v>
      </c>
    </row>
    <row r="7" spans="1:9">
      <c r="A7" s="4" t="s">
        <v>1014</v>
      </c>
      <c r="F7" s="6" t="n">
        <v>66000</v>
      </c>
      <c r="G7" s="11" t="n">
        <v>229</v>
      </c>
    </row>
    <row r="8" spans="1:9">
      <c r="A8" s="4" t="s">
        <v>1015</v>
      </c>
      <c r="H8" s="6" t="n">
        <v>74000</v>
      </c>
      <c r="I8" s="11" t="n">
        <v>257</v>
      </c>
    </row>
  </sheetData>
  <mergeCells count="5">
    <mergeCell ref="A1:A2"/>
    <mergeCell ref="B1:C1"/>
    <mergeCell ref="D1:E1"/>
    <mergeCell ref="F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1016</v>
      </c>
      <c r="B1" s="2" t="s">
        <v>97</v>
      </c>
      <c r="D1" s="2" t="s">
        <v>1</v>
      </c>
    </row>
    <row r="2" spans="1:5">
      <c r="B2" s="2" t="s">
        <v>439</v>
      </c>
      <c r="C2" s="2" t="s">
        <v>669</v>
      </c>
      <c r="D2" s="2" t="s">
        <v>929</v>
      </c>
      <c r="E2" s="2" t="s">
        <v>669</v>
      </c>
    </row>
    <row r="3" spans="1:5">
      <c r="A3" s="3" t="s">
        <v>1017</v>
      </c>
    </row>
    <row r="4" spans="1:5">
      <c r="A4" s="4" t="s">
        <v>1018</v>
      </c>
      <c r="B4" s="6" t="n">
        <v>62440</v>
      </c>
      <c r="C4" s="6" t="n">
        <v>48243</v>
      </c>
      <c r="D4" s="6" t="n">
        <v>235795</v>
      </c>
      <c r="E4" s="6" t="n">
        <v>149597</v>
      </c>
    </row>
    <row r="5" spans="1:5">
      <c r="A5" s="4" t="s">
        <v>1019</v>
      </c>
      <c r="B5" s="5" t="n">
        <v>26572</v>
      </c>
      <c r="C5" s="6" t="n">
        <v>40303</v>
      </c>
      <c r="D5" s="5" t="n">
        <v>47178</v>
      </c>
      <c r="E5" s="6" t="n">
        <v>59534</v>
      </c>
    </row>
    <row r="6" spans="1:5">
      <c r="A6" s="3" t="s">
        <v>285</v>
      </c>
    </row>
    <row r="7" spans="1:5">
      <c r="A7" s="4" t="s">
        <v>1020</v>
      </c>
      <c r="B7" s="5" t="n">
        <v>926000</v>
      </c>
      <c r="D7" s="5" t="n">
        <v>926000</v>
      </c>
    </row>
    <row r="8" spans="1:5">
      <c r="A8" s="4" t="s">
        <v>1021</v>
      </c>
      <c r="B8" s="6" t="n">
        <v>154800</v>
      </c>
      <c r="D8" s="5" t="n">
        <v>154800</v>
      </c>
    </row>
    <row r="9" spans="1:5">
      <c r="A9" s="4" t="s">
        <v>1022</v>
      </c>
      <c r="D9" s="5" t="n">
        <v>74800</v>
      </c>
    </row>
    <row r="10" spans="1:5">
      <c r="A10" s="4" t="s">
        <v>1023</v>
      </c>
      <c r="D10" s="6" t="n">
        <v>66500</v>
      </c>
    </row>
    <row r="11" spans="1:5">
      <c r="A11" s="4" t="s">
        <v>1024</v>
      </c>
    </row>
    <row r="12" spans="1:5">
      <c r="A12" s="3" t="s">
        <v>285</v>
      </c>
    </row>
    <row r="13" spans="1:5">
      <c r="A13" s="4" t="s">
        <v>934</v>
      </c>
      <c r="D13" s="5" t="n">
        <v>3</v>
      </c>
    </row>
    <row r="14" spans="1:5">
      <c r="A14" s="4" t="s">
        <v>935</v>
      </c>
      <c r="D14" s="4" t="s">
        <v>903</v>
      </c>
    </row>
    <row r="15" spans="1:5">
      <c r="A15" s="4" t="s">
        <v>936</v>
      </c>
      <c r="D15" s="4" t="s">
        <v>579</v>
      </c>
    </row>
    <row r="16" spans="1:5">
      <c r="A16" s="4" t="s">
        <v>1025</v>
      </c>
    </row>
    <row r="17" spans="1:5">
      <c r="A17" s="3" t="s">
        <v>285</v>
      </c>
    </row>
    <row r="18" spans="1:5">
      <c r="A18" s="4" t="s">
        <v>934</v>
      </c>
      <c r="D18" s="5" t="n">
        <v>4</v>
      </c>
    </row>
    <row r="19" spans="1:5">
      <c r="A19" s="4" t="s">
        <v>935</v>
      </c>
      <c r="D19" s="4" t="s">
        <v>705</v>
      </c>
    </row>
    <row r="20" spans="1:5">
      <c r="A20" s="4" t="s">
        <v>936</v>
      </c>
      <c r="D20" s="4" t="s">
        <v>62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5"/>
    <col customWidth="1" max="5" min="5" width="14"/>
    <col customWidth="1" max="6" min="6" width="14"/>
    <col customWidth="1" max="7" min="7" width="15"/>
    <col customWidth="1" max="8" min="8" width="14"/>
    <col customWidth="1" max="9" min="9" width="16"/>
    <col customWidth="1" max="10" min="10" width="16"/>
    <col customWidth="1" max="11" min="11" width="15"/>
  </cols>
  <sheetData>
    <row r="1" spans="1:11">
      <c r="A1" s="1" t="s">
        <v>1026</v>
      </c>
      <c r="B1" s="2" t="s">
        <v>776</v>
      </c>
      <c r="D1" s="2" t="s">
        <v>97</v>
      </c>
      <c r="G1" s="2" t="s">
        <v>1</v>
      </c>
    </row>
    <row r="2" spans="1:11">
      <c r="B2" s="2" t="s">
        <v>777</v>
      </c>
      <c r="C2" s="2" t="s">
        <v>740</v>
      </c>
      <c r="D2" s="2" t="s">
        <v>2</v>
      </c>
      <c r="E2" s="2" t="s">
        <v>98</v>
      </c>
      <c r="F2" s="2" t="s">
        <v>779</v>
      </c>
      <c r="G2" s="2" t="s">
        <v>2</v>
      </c>
      <c r="H2" s="2" t="s">
        <v>98</v>
      </c>
      <c r="I2" s="2" t="s">
        <v>738</v>
      </c>
      <c r="J2" s="2" t="s">
        <v>780</v>
      </c>
      <c r="K2" s="2" t="s">
        <v>739</v>
      </c>
    </row>
    <row r="3" spans="1:11">
      <c r="A3" s="3" t="s">
        <v>1027</v>
      </c>
    </row>
    <row r="4" spans="1:11">
      <c r="A4" s="4" t="s">
        <v>129</v>
      </c>
      <c r="D4" s="6" t="n">
        <v>-19333000</v>
      </c>
      <c r="E4" s="6" t="n">
        <v>-1379000</v>
      </c>
      <c r="G4" s="6" t="n">
        <v>-17785000</v>
      </c>
      <c r="H4" s="6" t="n">
        <v>-6567000</v>
      </c>
    </row>
    <row r="5" spans="1:11">
      <c r="A5" s="4" t="s">
        <v>130</v>
      </c>
      <c r="D5" s="6" t="n">
        <v>-2904000</v>
      </c>
      <c r="E5" s="5" t="n">
        <v>-946000</v>
      </c>
      <c r="G5" s="6" t="n">
        <v>-1252000</v>
      </c>
      <c r="H5" s="5" t="n">
        <v>-3719000</v>
      </c>
    </row>
    <row r="6" spans="1:11">
      <c r="A6" s="4" t="s">
        <v>746</v>
      </c>
    </row>
    <row r="7" spans="1:11">
      <c r="A7" s="3" t="s">
        <v>1027</v>
      </c>
    </row>
    <row r="8" spans="1:11">
      <c r="A8" s="4" t="s">
        <v>790</v>
      </c>
      <c r="E8" s="5" t="n">
        <v>1200000000</v>
      </c>
      <c r="H8" s="5" t="n">
        <v>1200000000</v>
      </c>
      <c r="K8" s="6" t="n">
        <v>2500000000</v>
      </c>
    </row>
    <row r="9" spans="1:11">
      <c r="A9" s="4" t="s">
        <v>767</v>
      </c>
    </row>
    <row r="10" spans="1:11">
      <c r="A10" s="3" t="s">
        <v>1027</v>
      </c>
    </row>
    <row r="11" spans="1:11">
      <c r="A11" s="4" t="s">
        <v>790</v>
      </c>
      <c r="I11" s="6" t="n">
        <v>750000000</v>
      </c>
    </row>
    <row r="12" spans="1:11">
      <c r="A12" s="4" t="s">
        <v>748</v>
      </c>
      <c r="D12" s="4" t="s">
        <v>768</v>
      </c>
      <c r="G12" s="4" t="s">
        <v>768</v>
      </c>
      <c r="I12" s="4" t="s">
        <v>768</v>
      </c>
    </row>
    <row r="13" spans="1:11">
      <c r="A13" s="4" t="s">
        <v>1028</v>
      </c>
    </row>
    <row r="14" spans="1:11">
      <c r="A14" s="3" t="s">
        <v>1027</v>
      </c>
    </row>
    <row r="15" spans="1:11">
      <c r="A15" s="4" t="s">
        <v>790</v>
      </c>
      <c r="C15" s="6" t="n">
        <v>1250000000</v>
      </c>
    </row>
    <row r="16" spans="1:11">
      <c r="A16" s="4" t="s">
        <v>748</v>
      </c>
      <c r="C16" s="4" t="s">
        <v>757</v>
      </c>
      <c r="D16" s="4" t="s">
        <v>757</v>
      </c>
      <c r="G16" s="4" t="s">
        <v>757</v>
      </c>
    </row>
    <row r="17" spans="1:11">
      <c r="A17" s="4" t="s">
        <v>1029</v>
      </c>
    </row>
    <row r="18" spans="1:11">
      <c r="A18" s="3" t="s">
        <v>1027</v>
      </c>
    </row>
    <row r="19" spans="1:11">
      <c r="A19" s="4" t="s">
        <v>784</v>
      </c>
      <c r="B19" s="4" t="s">
        <v>785</v>
      </c>
    </row>
    <row r="20" spans="1:11">
      <c r="A20" s="4" t="s">
        <v>786</v>
      </c>
      <c r="B20" s="6" t="n">
        <v>350000000</v>
      </c>
    </row>
    <row r="21" spans="1:11">
      <c r="A21" s="4" t="s">
        <v>129</v>
      </c>
      <c r="D21" s="6" t="n">
        <v>-21500000</v>
      </c>
    </row>
    <row r="22" spans="1:11">
      <c r="A22" s="4" t="s">
        <v>130</v>
      </c>
      <c r="D22" s="5" t="n">
        <v>100000</v>
      </c>
      <c r="G22" s="6" t="n">
        <v>100000</v>
      </c>
    </row>
    <row r="23" spans="1:11">
      <c r="A23" s="4" t="s">
        <v>1030</v>
      </c>
      <c r="D23" s="5" t="n">
        <v>21500000</v>
      </c>
      <c r="G23" s="5" t="n">
        <v>21500000</v>
      </c>
    </row>
    <row r="24" spans="1:11">
      <c r="A24" s="4" t="s">
        <v>1031</v>
      </c>
    </row>
    <row r="25" spans="1:11">
      <c r="A25" s="3" t="s">
        <v>1027</v>
      </c>
    </row>
    <row r="26" spans="1:11">
      <c r="A26" s="4" t="s">
        <v>786</v>
      </c>
      <c r="J26" s="6" t="n">
        <v>500000000</v>
      </c>
    </row>
    <row r="27" spans="1:11">
      <c r="A27" s="4" t="s">
        <v>129</v>
      </c>
      <c r="E27" s="5" t="n">
        <v>-13600000</v>
      </c>
    </row>
    <row r="28" spans="1:11">
      <c r="A28" s="4" t="s">
        <v>130</v>
      </c>
      <c r="D28" s="5" t="n">
        <v>300000</v>
      </c>
      <c r="G28" s="5" t="n">
        <v>900000</v>
      </c>
    </row>
    <row r="29" spans="1:11">
      <c r="A29" s="4" t="s">
        <v>1030</v>
      </c>
      <c r="D29" s="5" t="n">
        <v>12400000</v>
      </c>
      <c r="G29" s="5" t="n">
        <v>12400000</v>
      </c>
    </row>
    <row r="30" spans="1:11">
      <c r="A30" s="4" t="s">
        <v>1032</v>
      </c>
    </row>
    <row r="31" spans="1:11">
      <c r="A31" s="3" t="s">
        <v>1027</v>
      </c>
    </row>
    <row r="32" spans="1:11">
      <c r="A32" s="4" t="s">
        <v>784</v>
      </c>
      <c r="C32" s="4" t="s">
        <v>789</v>
      </c>
    </row>
    <row r="33" spans="1:11">
      <c r="A33" s="4" t="s">
        <v>786</v>
      </c>
      <c r="C33" s="6" t="n">
        <v>1000000000</v>
      </c>
    </row>
    <row r="34" spans="1:11">
      <c r="A34" s="4" t="s">
        <v>129</v>
      </c>
      <c r="F34" s="6" t="n">
        <v>7500000</v>
      </c>
    </row>
    <row r="35" spans="1:11">
      <c r="A35" s="4" t="s">
        <v>130</v>
      </c>
      <c r="D35" s="5" t="n">
        <v>200000</v>
      </c>
      <c r="E35" s="6" t="n">
        <v>200000</v>
      </c>
      <c r="G35" s="5" t="n">
        <v>600000</v>
      </c>
      <c r="H35" s="6" t="n">
        <v>400000</v>
      </c>
    </row>
    <row r="36" spans="1:11">
      <c r="A36" s="4" t="s">
        <v>1030</v>
      </c>
      <c r="D36" s="6" t="n">
        <v>3500000</v>
      </c>
      <c r="G36" s="6" t="n">
        <v>3500000</v>
      </c>
    </row>
    <row r="37" spans="1:11">
      <c r="A37" s="4" t="s">
        <v>1033</v>
      </c>
    </row>
    <row r="38" spans="1:11">
      <c r="A38" s="3" t="s">
        <v>1027</v>
      </c>
    </row>
    <row r="39" spans="1:11">
      <c r="A39" s="4" t="s">
        <v>784</v>
      </c>
      <c r="G39" s="4" t="s">
        <v>1034</v>
      </c>
    </row>
  </sheetData>
  <mergeCells count="4">
    <mergeCell ref="A1:A2"/>
    <mergeCell ref="B1:C1"/>
    <mergeCell ref="D1:F1"/>
    <mergeCell ref="G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97</v>
      </c>
      <c r="D1" s="2" t="s">
        <v>1</v>
      </c>
    </row>
    <row r="2" spans="1:5">
      <c r="B2" s="2" t="s">
        <v>2</v>
      </c>
      <c r="C2" s="2" t="s">
        <v>98</v>
      </c>
      <c r="D2" s="2" t="s">
        <v>2</v>
      </c>
      <c r="E2" s="2" t="s">
        <v>98</v>
      </c>
    </row>
    <row r="3" spans="1:5">
      <c r="A3" s="3" t="s">
        <v>1027</v>
      </c>
    </row>
    <row r="4" spans="1:5">
      <c r="A4" s="4" t="s">
        <v>1036</v>
      </c>
      <c r="B4" s="6" t="n">
        <v>-19333</v>
      </c>
      <c r="C4" s="6" t="n">
        <v>-1379</v>
      </c>
      <c r="D4" s="6" t="n">
        <v>-17785</v>
      </c>
      <c r="E4" s="6" t="n">
        <v>-6567</v>
      </c>
    </row>
    <row r="5" spans="1:5">
      <c r="A5" s="4" t="s">
        <v>1037</v>
      </c>
    </row>
    <row r="6" spans="1:5">
      <c r="A6" s="3" t="s">
        <v>1027</v>
      </c>
    </row>
    <row r="7" spans="1:5">
      <c r="A7" s="4" t="s">
        <v>1036</v>
      </c>
      <c r="B7" s="5" t="n">
        <v>0</v>
      </c>
      <c r="C7" s="5" t="n">
        <v>-3252</v>
      </c>
      <c r="D7" s="5" t="n">
        <v>0</v>
      </c>
      <c r="E7" s="5" t="n">
        <v>-8649</v>
      </c>
    </row>
    <row r="8" spans="1:5">
      <c r="A8" s="4" t="s">
        <v>1038</v>
      </c>
    </row>
    <row r="9" spans="1:5">
      <c r="A9" s="3" t="s">
        <v>1027</v>
      </c>
    </row>
    <row r="10" spans="1:5">
      <c r="A10" s="4" t="s">
        <v>1036</v>
      </c>
      <c r="B10" s="5" t="n">
        <v>-19268</v>
      </c>
      <c r="C10" s="5" t="n">
        <v>1925</v>
      </c>
      <c r="D10" s="5" t="n">
        <v>-17704</v>
      </c>
      <c r="E10" s="5" t="n">
        <v>2163</v>
      </c>
    </row>
    <row r="11" spans="1:5">
      <c r="A11" s="4" t="s">
        <v>1039</v>
      </c>
      <c r="B11" s="6" t="n">
        <v>-65</v>
      </c>
      <c r="C11" s="6" t="n">
        <v>-53</v>
      </c>
      <c r="D11" s="6" t="n">
        <v>-81</v>
      </c>
      <c r="E11" s="6" t="n">
        <v>-8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0</v>
      </c>
      <c r="B1" s="2" t="s">
        <v>97</v>
      </c>
      <c r="D1" s="2" t="s">
        <v>1</v>
      </c>
    </row>
    <row r="2" spans="1:5">
      <c r="B2" s="2" t="s">
        <v>2</v>
      </c>
      <c r="C2" s="2" t="s">
        <v>98</v>
      </c>
      <c r="D2" s="2" t="s">
        <v>2</v>
      </c>
      <c r="E2" s="2" t="s">
        <v>98</v>
      </c>
    </row>
    <row r="3" spans="1:5">
      <c r="A3" s="3" t="s">
        <v>1041</v>
      </c>
    </row>
    <row r="4" spans="1:5">
      <c r="A4" s="4" t="s">
        <v>100</v>
      </c>
      <c r="B4" s="6" t="n">
        <v>1423964</v>
      </c>
      <c r="C4" s="6" t="n">
        <v>1097311</v>
      </c>
      <c r="D4" s="6" t="n">
        <v>4346831</v>
      </c>
      <c r="E4" s="6" t="n">
        <v>3310469</v>
      </c>
    </row>
    <row r="5" spans="1:5">
      <c r="A5" s="4" t="s">
        <v>550</v>
      </c>
      <c r="B5" s="5" t="n">
        <v>1248000</v>
      </c>
      <c r="D5" s="5" t="n">
        <v>3297788</v>
      </c>
    </row>
    <row r="6" spans="1:5">
      <c r="A6" s="4" t="s">
        <v>102</v>
      </c>
      <c r="B6" s="5" t="n">
        <v>590158</v>
      </c>
      <c r="C6" s="5" t="n">
        <v>486945</v>
      </c>
      <c r="D6" s="5" t="n">
        <v>1828017</v>
      </c>
      <c r="E6" s="5" t="n">
        <v>1276592</v>
      </c>
    </row>
    <row r="7" spans="1:5">
      <c r="A7" s="4" t="s">
        <v>106</v>
      </c>
      <c r="B7" s="5" t="n">
        <v>39231</v>
      </c>
      <c r="C7" s="5" t="n">
        <v>31187</v>
      </c>
      <c r="D7" s="5" t="n">
        <v>120053</v>
      </c>
      <c r="E7" s="5" t="n">
        <v>84087</v>
      </c>
    </row>
    <row r="8" spans="1:5">
      <c r="A8" s="4" t="s">
        <v>108</v>
      </c>
      <c r="B8" s="5" t="n">
        <v>-1004</v>
      </c>
      <c r="C8" s="5" t="n">
        <v>-9282</v>
      </c>
      <c r="D8" s="5" t="n">
        <v>-5190</v>
      </c>
      <c r="E8" s="5" t="n">
        <v>-28535</v>
      </c>
    </row>
    <row r="9" spans="1:5">
      <c r="A9" s="4" t="s">
        <v>1042</v>
      </c>
      <c r="B9" s="5" t="n">
        <v>2904</v>
      </c>
      <c r="C9" s="5" t="n">
        <v>946</v>
      </c>
      <c r="D9" s="5" t="n">
        <v>1252</v>
      </c>
      <c r="E9" s="5" t="n">
        <v>3719</v>
      </c>
    </row>
    <row r="10" spans="1:5">
      <c r="A10" s="4" t="s">
        <v>1043</v>
      </c>
    </row>
    <row r="11" spans="1:5">
      <c r="A11" s="3" t="s">
        <v>1041</v>
      </c>
    </row>
    <row r="12" spans="1:5">
      <c r="A12" s="4" t="s">
        <v>1042</v>
      </c>
      <c r="B12" s="5" t="n">
        <v>0</v>
      </c>
      <c r="D12" s="5" t="n">
        <v>0</v>
      </c>
    </row>
    <row r="13" spans="1:5">
      <c r="A13" s="4" t="s">
        <v>1044</v>
      </c>
      <c r="B13" s="5" t="n">
        <v>0</v>
      </c>
      <c r="C13" s="5" t="n">
        <v>0</v>
      </c>
      <c r="D13" s="5" t="n">
        <v>0</v>
      </c>
      <c r="E13" s="5" t="n">
        <v>0</v>
      </c>
    </row>
    <row r="14" spans="1:5">
      <c r="A14" s="4" t="s">
        <v>1045</v>
      </c>
    </row>
    <row r="15" spans="1:5">
      <c r="A15" s="3" t="s">
        <v>1041</v>
      </c>
    </row>
    <row r="16" spans="1:5">
      <c r="A16" s="4" t="s">
        <v>1042</v>
      </c>
      <c r="B16" s="5" t="n">
        <v>0</v>
      </c>
      <c r="D16" s="5" t="n">
        <v>0</v>
      </c>
    </row>
    <row r="17" spans="1:5">
      <c r="A17" s="4" t="s">
        <v>1044</v>
      </c>
      <c r="B17" s="5" t="n">
        <v>0</v>
      </c>
      <c r="D17" s="5" t="n">
        <v>0</v>
      </c>
    </row>
    <row r="18" spans="1:5">
      <c r="A18" s="4" t="s">
        <v>1046</v>
      </c>
    </row>
    <row r="19" spans="1:5">
      <c r="A19" s="3" t="s">
        <v>1041</v>
      </c>
    </row>
    <row r="20" spans="1:5">
      <c r="A20" s="4" t="s">
        <v>1044</v>
      </c>
      <c r="C20" s="5" t="n">
        <v>0</v>
      </c>
      <c r="E20" s="5" t="n">
        <v>0</v>
      </c>
    </row>
    <row r="21" spans="1:5">
      <c r="A21" s="4" t="s">
        <v>1047</v>
      </c>
    </row>
    <row r="22" spans="1:5">
      <c r="A22" s="3" t="s">
        <v>1041</v>
      </c>
    </row>
    <row r="23" spans="1:5">
      <c r="A23" s="4" t="s">
        <v>1042</v>
      </c>
      <c r="B23" s="5" t="n">
        <v>-159</v>
      </c>
      <c r="D23" s="5" t="n">
        <v>-358</v>
      </c>
    </row>
    <row r="24" spans="1:5">
      <c r="A24" s="4" t="s">
        <v>1044</v>
      </c>
      <c r="B24" s="5" t="n">
        <v>0</v>
      </c>
      <c r="C24" s="5" t="n">
        <v>0</v>
      </c>
      <c r="D24" s="5" t="n">
        <v>0</v>
      </c>
      <c r="E24" s="5" t="n">
        <v>0</v>
      </c>
    </row>
    <row r="25" spans="1:5">
      <c r="A25" s="4" t="s">
        <v>1048</v>
      </c>
    </row>
    <row r="26" spans="1:5">
      <c r="A26" s="3" t="s">
        <v>1041</v>
      </c>
    </row>
    <row r="27" spans="1:5">
      <c r="A27" s="4" t="s">
        <v>1042</v>
      </c>
      <c r="B27" s="5" t="n">
        <v>0</v>
      </c>
      <c r="D27" s="5" t="n">
        <v>0</v>
      </c>
    </row>
    <row r="28" spans="1:5">
      <c r="A28" s="4" t="s">
        <v>1044</v>
      </c>
      <c r="B28" s="5" t="n">
        <v>0</v>
      </c>
      <c r="C28" s="5" t="n">
        <v>0</v>
      </c>
      <c r="D28" s="5" t="n">
        <v>0</v>
      </c>
      <c r="E28" s="5" t="n">
        <v>0</v>
      </c>
    </row>
    <row r="29" spans="1:5">
      <c r="A29" s="4" t="s">
        <v>1049</v>
      </c>
    </row>
    <row r="30" spans="1:5">
      <c r="A30" s="3" t="s">
        <v>1041</v>
      </c>
    </row>
    <row r="31" spans="1:5">
      <c r="A31" s="4" t="s">
        <v>1042</v>
      </c>
      <c r="B31" s="5" t="n">
        <v>2970</v>
      </c>
      <c r="C31" s="5" t="n">
        <v>655</v>
      </c>
      <c r="D31" s="5" t="n">
        <v>3530</v>
      </c>
      <c r="E31" s="5" t="n">
        <v>3343</v>
      </c>
    </row>
    <row r="32" spans="1:5">
      <c r="A32" s="4" t="s">
        <v>1050</v>
      </c>
      <c r="B32" s="5" t="n">
        <v>81</v>
      </c>
      <c r="C32" s="5" t="n">
        <v>0</v>
      </c>
      <c r="D32" s="5" t="n">
        <v>-114</v>
      </c>
      <c r="E32" s="5" t="n">
        <v>80</v>
      </c>
    </row>
    <row r="33" spans="1:5">
      <c r="A33" s="4" t="s">
        <v>1051</v>
      </c>
      <c r="B33" s="5" t="n">
        <v>0</v>
      </c>
      <c r="C33" s="5" t="n">
        <v>0</v>
      </c>
      <c r="D33" s="5" t="n">
        <v>0</v>
      </c>
      <c r="E33" s="5" t="n">
        <v>0</v>
      </c>
    </row>
    <row r="34" spans="1:5">
      <c r="A34" s="4" t="s">
        <v>1052</v>
      </c>
      <c r="B34" s="5" t="n">
        <v>0</v>
      </c>
      <c r="D34" s="5" t="n">
        <v>0</v>
      </c>
    </row>
    <row r="35" spans="1:5">
      <c r="A35" s="4" t="s">
        <v>1053</v>
      </c>
    </row>
    <row r="36" spans="1:5">
      <c r="A36" s="3" t="s">
        <v>1041</v>
      </c>
    </row>
    <row r="37" spans="1:5">
      <c r="A37" s="4" t="s">
        <v>1042</v>
      </c>
      <c r="B37" s="5" t="n">
        <v>12</v>
      </c>
      <c r="D37" s="5" t="n">
        <v>-1806</v>
      </c>
    </row>
    <row r="38" spans="1:5">
      <c r="A38" s="4" t="s">
        <v>1050</v>
      </c>
      <c r="B38" s="5" t="n">
        <v>0</v>
      </c>
      <c r="D38" s="5" t="n">
        <v>0</v>
      </c>
    </row>
    <row r="39" spans="1:5">
      <c r="A39" s="4" t="s">
        <v>1051</v>
      </c>
      <c r="B39" s="5" t="n">
        <v>0</v>
      </c>
      <c r="D39" s="5" t="n">
        <v>0</v>
      </c>
    </row>
    <row r="40" spans="1:5">
      <c r="A40" s="4" t="s">
        <v>1052</v>
      </c>
      <c r="B40" s="5" t="n">
        <v>0</v>
      </c>
      <c r="D40" s="5" t="n">
        <v>0</v>
      </c>
    </row>
    <row r="41" spans="1:5">
      <c r="A41" s="4" t="s">
        <v>1054</v>
      </c>
    </row>
    <row r="42" spans="1:5">
      <c r="A42" s="3" t="s">
        <v>1041</v>
      </c>
    </row>
    <row r="43" spans="1:5">
      <c r="A43" s="4" t="s">
        <v>1042</v>
      </c>
      <c r="C43" s="5" t="n">
        <v>-17</v>
      </c>
      <c r="E43" s="5" t="n">
        <v>-309</v>
      </c>
    </row>
    <row r="44" spans="1:5">
      <c r="A44" s="4" t="s">
        <v>1050</v>
      </c>
      <c r="C44" s="5" t="n">
        <v>0</v>
      </c>
      <c r="E44" s="5" t="n">
        <v>-8</v>
      </c>
    </row>
    <row r="45" spans="1:5">
      <c r="A45" s="4" t="s">
        <v>1051</v>
      </c>
      <c r="C45" s="5" t="n">
        <v>0</v>
      </c>
      <c r="E45" s="5" t="n">
        <v>0</v>
      </c>
    </row>
    <row r="46" spans="1:5">
      <c r="A46" s="4" t="s">
        <v>1055</v>
      </c>
    </row>
    <row r="47" spans="1:5">
      <c r="A47" s="3" t="s">
        <v>1041</v>
      </c>
    </row>
    <row r="48" spans="1:5">
      <c r="A48" s="4" t="s">
        <v>1042</v>
      </c>
      <c r="B48" s="5" t="n">
        <v>0</v>
      </c>
      <c r="C48" s="5" t="n">
        <v>0</v>
      </c>
      <c r="D48" s="5" t="n">
        <v>0</v>
      </c>
      <c r="E48" s="5" t="n">
        <v>0</v>
      </c>
    </row>
    <row r="49" spans="1:5">
      <c r="A49" s="4" t="s">
        <v>1050</v>
      </c>
      <c r="B49" s="5" t="n">
        <v>0</v>
      </c>
      <c r="C49" s="5" t="n">
        <v>0</v>
      </c>
      <c r="D49" s="5" t="n">
        <v>0</v>
      </c>
      <c r="E49" s="5" t="n">
        <v>0</v>
      </c>
    </row>
    <row r="50" spans="1:5">
      <c r="A50" s="4" t="s">
        <v>1051</v>
      </c>
      <c r="B50" s="5" t="n">
        <v>0</v>
      </c>
      <c r="C50" s="5" t="n">
        <v>0</v>
      </c>
      <c r="D50" s="5" t="n">
        <v>0</v>
      </c>
      <c r="E50" s="5" t="n">
        <v>0</v>
      </c>
    </row>
    <row r="51" spans="1:5">
      <c r="A51" s="4" t="s">
        <v>1052</v>
      </c>
      <c r="B51" s="5" t="n">
        <v>0</v>
      </c>
      <c r="D51" s="5" t="n">
        <v>0</v>
      </c>
    </row>
    <row r="52" spans="1:5">
      <c r="A52" s="4" t="s">
        <v>1056</v>
      </c>
    </row>
    <row r="53" spans="1:5">
      <c r="A53" s="3" t="s">
        <v>1041</v>
      </c>
    </row>
    <row r="54" spans="1:5">
      <c r="A54" s="4" t="s">
        <v>1042</v>
      </c>
      <c r="B54" s="5" t="n">
        <v>0</v>
      </c>
      <c r="C54" s="5" t="n">
        <v>158</v>
      </c>
      <c r="D54" s="5" t="n">
        <v>0</v>
      </c>
      <c r="E54" s="5" t="n">
        <v>158</v>
      </c>
    </row>
    <row r="55" spans="1:5">
      <c r="A55" s="4" t="s">
        <v>1050</v>
      </c>
      <c r="B55" s="5" t="n">
        <v>0</v>
      </c>
      <c r="C55" s="5" t="n">
        <v>0</v>
      </c>
      <c r="D55" s="5" t="n">
        <v>0</v>
      </c>
      <c r="E55" s="5" t="n">
        <v>0</v>
      </c>
    </row>
    <row r="56" spans="1:5">
      <c r="A56" s="4" t="s">
        <v>1051</v>
      </c>
      <c r="B56" s="5" t="n">
        <v>0</v>
      </c>
      <c r="C56" s="5" t="n">
        <v>-121</v>
      </c>
      <c r="D56" s="5" t="n">
        <v>0</v>
      </c>
      <c r="E56" s="5" t="n">
        <v>-208</v>
      </c>
    </row>
    <row r="57" spans="1:5">
      <c r="A57" s="4" t="s">
        <v>1052</v>
      </c>
      <c r="B57" s="6" t="n">
        <v>-4373</v>
      </c>
      <c r="D57" s="6" t="n">
        <v>8</v>
      </c>
    </row>
    <row r="58" spans="1:5">
      <c r="A58" s="4" t="s">
        <v>1057</v>
      </c>
    </row>
    <row r="59" spans="1:5">
      <c r="A59" s="3" t="s">
        <v>1041</v>
      </c>
    </row>
    <row r="60" spans="1:5">
      <c r="A60" s="4" t="s">
        <v>1042</v>
      </c>
      <c r="C60" s="5" t="n">
        <v>0</v>
      </c>
      <c r="E60" s="5" t="n">
        <v>0</v>
      </c>
    </row>
    <row r="61" spans="1:5">
      <c r="A61" s="4" t="s">
        <v>1058</v>
      </c>
    </row>
    <row r="62" spans="1:5">
      <c r="A62" s="3" t="s">
        <v>1041</v>
      </c>
    </row>
    <row r="63" spans="1:5">
      <c r="A63" s="4" t="s">
        <v>1042</v>
      </c>
      <c r="C63" s="5" t="n">
        <v>0</v>
      </c>
      <c r="E63" s="5" t="n">
        <v>0</v>
      </c>
    </row>
    <row r="64" spans="1:5">
      <c r="A64" s="4" t="s">
        <v>1059</v>
      </c>
    </row>
    <row r="65" spans="1:5">
      <c r="A65" s="3" t="s">
        <v>1041</v>
      </c>
    </row>
    <row r="66" spans="1:5">
      <c r="A66" s="4" t="s">
        <v>1042</v>
      </c>
      <c r="C66" s="5" t="n">
        <v>150</v>
      </c>
      <c r="E66" s="5" t="n">
        <v>527</v>
      </c>
    </row>
    <row r="67" spans="1:5">
      <c r="A67" s="4" t="s">
        <v>1060</v>
      </c>
    </row>
    <row r="68" spans="1:5">
      <c r="A68" s="3" t="s">
        <v>1041</v>
      </c>
    </row>
    <row r="69" spans="1:5">
      <c r="A69" s="4" t="s">
        <v>1042</v>
      </c>
      <c r="C69" s="5" t="n">
        <v>0</v>
      </c>
      <c r="E69" s="5" t="n">
        <v>0</v>
      </c>
    </row>
    <row r="70" spans="1:5">
      <c r="A70" s="4" t="s">
        <v>1061</v>
      </c>
    </row>
    <row r="71" spans="1:5">
      <c r="A71" s="3" t="s">
        <v>1041</v>
      </c>
    </row>
    <row r="72" spans="1:5">
      <c r="A72" s="4" t="s">
        <v>1052</v>
      </c>
      <c r="C72" s="5" t="n">
        <v>0</v>
      </c>
      <c r="E72" s="5" t="n">
        <v>0</v>
      </c>
    </row>
    <row r="73" spans="1:5">
      <c r="A73" s="4" t="s">
        <v>1062</v>
      </c>
    </row>
    <row r="74" spans="1:5">
      <c r="A74" s="3" t="s">
        <v>1041</v>
      </c>
    </row>
    <row r="75" spans="1:5">
      <c r="A75" s="4" t="s">
        <v>1052</v>
      </c>
      <c r="C75" s="5" t="n">
        <v>0</v>
      </c>
      <c r="E75" s="5" t="n">
        <v>0</v>
      </c>
    </row>
    <row r="76" spans="1:5">
      <c r="A76" s="4" t="s">
        <v>1063</v>
      </c>
    </row>
    <row r="77" spans="1:5">
      <c r="A77" s="3" t="s">
        <v>1041</v>
      </c>
    </row>
    <row r="78" spans="1:5">
      <c r="A78" s="4" t="s">
        <v>1052</v>
      </c>
      <c r="C78" s="5" t="n">
        <v>0</v>
      </c>
      <c r="E78" s="5" t="n">
        <v>0</v>
      </c>
    </row>
    <row r="79" spans="1:5">
      <c r="A79" s="4" t="s">
        <v>1064</v>
      </c>
    </row>
    <row r="80" spans="1:5">
      <c r="A80" s="3" t="s">
        <v>1041</v>
      </c>
    </row>
    <row r="81" spans="1:5">
      <c r="A81" s="4" t="s">
        <v>1052</v>
      </c>
      <c r="C81" s="6" t="n">
        <v>513</v>
      </c>
      <c r="E81" s="6" t="n">
        <v>57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5</v>
      </c>
      <c r="B1" s="2" t="s">
        <v>1</v>
      </c>
      <c r="C1" s="2" t="s">
        <v>1066</v>
      </c>
    </row>
    <row r="2" spans="1:3">
      <c r="B2" s="2" t="s">
        <v>2</v>
      </c>
      <c r="C2" s="2" t="s">
        <v>58</v>
      </c>
    </row>
    <row r="3" spans="1:3">
      <c r="A3" s="3" t="s">
        <v>1027</v>
      </c>
    </row>
    <row r="4" spans="1:3">
      <c r="A4" s="4" t="s">
        <v>1067</v>
      </c>
      <c r="B4" s="4" t="s">
        <v>1068</v>
      </c>
      <c r="C4" s="4" t="s">
        <v>1068</v>
      </c>
    </row>
    <row r="5" spans="1:3">
      <c r="A5" s="4" t="s">
        <v>1069</v>
      </c>
    </row>
    <row r="6" spans="1:3">
      <c r="A6" s="3" t="s">
        <v>1027</v>
      </c>
    </row>
    <row r="7" spans="1:3">
      <c r="A7" s="4" t="s">
        <v>786</v>
      </c>
      <c r="B7" s="6" t="n">
        <v>242521</v>
      </c>
      <c r="C7" s="6" t="n">
        <v>257614</v>
      </c>
    </row>
    <row r="8" spans="1:3">
      <c r="A8" s="4" t="s">
        <v>1070</v>
      </c>
    </row>
    <row r="9" spans="1:3">
      <c r="A9" s="3" t="s">
        <v>1027</v>
      </c>
    </row>
    <row r="10" spans="1:3">
      <c r="A10" s="4" t="s">
        <v>786</v>
      </c>
      <c r="B10" s="5" t="n">
        <v>36378</v>
      </c>
      <c r="C10" s="5" t="n">
        <v>31108</v>
      </c>
    </row>
    <row r="11" spans="1:3">
      <c r="A11" s="4" t="s">
        <v>1071</v>
      </c>
    </row>
    <row r="12" spans="1:3">
      <c r="A12" s="3" t="s">
        <v>1027</v>
      </c>
    </row>
    <row r="13" spans="1:3">
      <c r="A13" s="4" t="s">
        <v>786</v>
      </c>
      <c r="B13" s="5" t="n">
        <v>312282</v>
      </c>
      <c r="C13" s="5" t="n">
        <v>273061</v>
      </c>
    </row>
    <row r="14" spans="1:3">
      <c r="A14" s="4" t="s">
        <v>1072</v>
      </c>
    </row>
    <row r="15" spans="1:3">
      <c r="A15" s="3" t="s">
        <v>1027</v>
      </c>
    </row>
    <row r="16" spans="1:3">
      <c r="A16" s="4" t="s">
        <v>786</v>
      </c>
      <c r="B16" s="6" t="n">
        <v>91259</v>
      </c>
      <c r="C16" s="6" t="n">
        <v>1132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58</v>
      </c>
    </row>
    <row r="2" spans="1:3">
      <c r="A2" s="3" t="s">
        <v>1074</v>
      </c>
    </row>
    <row r="3" spans="1:3">
      <c r="A3" s="4" t="s">
        <v>1075</v>
      </c>
      <c r="B3" s="6" t="n">
        <v>10558</v>
      </c>
      <c r="C3" s="6" t="n">
        <v>2557</v>
      </c>
    </row>
    <row r="4" spans="1:3">
      <c r="A4" s="4" t="s">
        <v>1076</v>
      </c>
      <c r="B4" s="5" t="n">
        <v>906</v>
      </c>
      <c r="C4" s="5" t="n">
        <v>3334</v>
      </c>
    </row>
    <row r="5" spans="1:3">
      <c r="A5" s="4" t="s">
        <v>64</v>
      </c>
    </row>
    <row r="6" spans="1:3">
      <c r="A6" s="3" t="s">
        <v>1074</v>
      </c>
    </row>
    <row r="7" spans="1:3">
      <c r="A7" s="4" t="s">
        <v>1075</v>
      </c>
      <c r="B7" s="5" t="n">
        <v>10558</v>
      </c>
      <c r="C7" s="5" t="n">
        <v>2557</v>
      </c>
    </row>
    <row r="8" spans="1:3">
      <c r="A8" s="4" t="s">
        <v>78</v>
      </c>
    </row>
    <row r="9" spans="1:3">
      <c r="A9" s="3" t="s">
        <v>1074</v>
      </c>
    </row>
    <row r="10" spans="1:3">
      <c r="A10" s="4" t="s">
        <v>1076</v>
      </c>
      <c r="B10" s="5" t="n">
        <v>906</v>
      </c>
      <c r="C10" s="5" t="n">
        <v>3334</v>
      </c>
    </row>
    <row r="11" spans="1:3">
      <c r="A11" s="4" t="s">
        <v>1077</v>
      </c>
    </row>
    <row r="12" spans="1:3">
      <c r="A12" s="3" t="s">
        <v>1074</v>
      </c>
    </row>
    <row r="13" spans="1:3">
      <c r="A13" s="4" t="s">
        <v>1075</v>
      </c>
      <c r="B13" s="5" t="n">
        <v>601</v>
      </c>
      <c r="C13" s="5" t="n">
        <v>397</v>
      </c>
    </row>
    <row r="14" spans="1:3">
      <c r="A14" s="4" t="s">
        <v>1078</v>
      </c>
    </row>
    <row r="15" spans="1:3">
      <c r="A15" s="3" t="s">
        <v>1074</v>
      </c>
    </row>
    <row r="16" spans="1:3">
      <c r="A16" s="4" t="s">
        <v>1076</v>
      </c>
      <c r="B16" s="5" t="n">
        <v>316</v>
      </c>
      <c r="C16" s="5" t="n">
        <v>2097</v>
      </c>
    </row>
    <row r="17" spans="1:3">
      <c r="A17" s="4" t="s">
        <v>1079</v>
      </c>
    </row>
    <row r="18" spans="1:3">
      <c r="A18" s="3" t="s">
        <v>1074</v>
      </c>
    </row>
    <row r="19" spans="1:3">
      <c r="A19" s="4" t="s">
        <v>1075</v>
      </c>
      <c r="B19" s="5" t="n">
        <v>9957</v>
      </c>
      <c r="C19" s="5" t="n">
        <v>2160</v>
      </c>
    </row>
    <row r="20" spans="1:3">
      <c r="A20" s="4" t="s">
        <v>1080</v>
      </c>
    </row>
    <row r="21" spans="1:3">
      <c r="A21" s="3" t="s">
        <v>1074</v>
      </c>
    </row>
    <row r="22" spans="1:3">
      <c r="A22" s="4" t="s">
        <v>1076</v>
      </c>
      <c r="B22" s="5" t="n">
        <v>590</v>
      </c>
      <c r="C22" s="5" t="n">
        <v>1237</v>
      </c>
    </row>
    <row r="23" spans="1:3">
      <c r="A23" s="4" t="s">
        <v>1081</v>
      </c>
    </row>
    <row r="24" spans="1:3">
      <c r="A24" s="3" t="s">
        <v>1074</v>
      </c>
    </row>
    <row r="25" spans="1:3">
      <c r="A25" s="4" t="s">
        <v>1082</v>
      </c>
      <c r="B25" s="5" t="n">
        <v>601</v>
      </c>
      <c r="C25" s="5" t="n">
        <v>397</v>
      </c>
    </row>
    <row r="26" spans="1:3">
      <c r="A26" s="4" t="s">
        <v>1083</v>
      </c>
    </row>
    <row r="27" spans="1:3">
      <c r="A27" s="3" t="s">
        <v>1074</v>
      </c>
    </row>
    <row r="28" spans="1:3">
      <c r="A28" s="4" t="s">
        <v>1084</v>
      </c>
      <c r="B28" s="5" t="n">
        <v>316</v>
      </c>
      <c r="C28" s="5" t="n">
        <v>2097</v>
      </c>
    </row>
    <row r="29" spans="1:3">
      <c r="A29" s="4" t="s">
        <v>1085</v>
      </c>
    </row>
    <row r="30" spans="1:3">
      <c r="A30" s="3" t="s">
        <v>1074</v>
      </c>
    </row>
    <row r="31" spans="1:3">
      <c r="A31" s="4" t="s">
        <v>1082</v>
      </c>
      <c r="B31" s="5" t="n">
        <v>9957</v>
      </c>
      <c r="C31" s="5" t="n">
        <v>2160</v>
      </c>
    </row>
    <row r="32" spans="1:3">
      <c r="A32" s="4" t="s">
        <v>1086</v>
      </c>
    </row>
    <row r="33" spans="1:3">
      <c r="A33" s="3" t="s">
        <v>1074</v>
      </c>
    </row>
    <row r="34" spans="1:3">
      <c r="A34" s="4" t="s">
        <v>1084</v>
      </c>
      <c r="B34" s="6" t="n">
        <v>590</v>
      </c>
      <c r="C34" s="6" t="n">
        <v>12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7</v>
      </c>
      <c r="B1" s="2" t="s">
        <v>97</v>
      </c>
      <c r="D1" s="2" t="s">
        <v>1</v>
      </c>
    </row>
    <row r="2" spans="1:5">
      <c r="B2" s="2" t="s">
        <v>2</v>
      </c>
      <c r="C2" s="2" t="s">
        <v>98</v>
      </c>
      <c r="D2" s="2" t="s">
        <v>2</v>
      </c>
      <c r="E2" s="2" t="s">
        <v>98</v>
      </c>
    </row>
    <row r="3" spans="1:5">
      <c r="A3" s="3" t="s">
        <v>1088</v>
      </c>
    </row>
    <row r="4" spans="1:5">
      <c r="A4" s="4" t="s">
        <v>688</v>
      </c>
      <c r="B4" s="6" t="n">
        <v>-7591</v>
      </c>
      <c r="C4" s="6" t="n">
        <v>-5615</v>
      </c>
      <c r="D4" s="6" t="n">
        <v>-10791</v>
      </c>
      <c r="E4" s="6" t="n">
        <v>2346</v>
      </c>
    </row>
    <row r="5" spans="1:5">
      <c r="A5" s="4" t="s">
        <v>1089</v>
      </c>
      <c r="B5" s="5" t="n">
        <v>-2904</v>
      </c>
      <c r="C5" s="5" t="n">
        <v>-946</v>
      </c>
      <c r="D5" s="5" t="n">
        <v>-1252</v>
      </c>
      <c r="E5" s="5" t="n">
        <v>-3719</v>
      </c>
    </row>
    <row r="6" spans="1:5">
      <c r="A6" s="4" t="s">
        <v>1090</v>
      </c>
      <c r="B6" s="5" t="n">
        <v>-19333</v>
      </c>
      <c r="C6" s="5" t="n">
        <v>-1379</v>
      </c>
      <c r="D6" s="5" t="n">
        <v>-17785</v>
      </c>
      <c r="E6" s="5" t="n">
        <v>-6567</v>
      </c>
    </row>
    <row r="7" spans="1:5">
      <c r="A7" s="4" t="s">
        <v>691</v>
      </c>
      <c r="B7" s="6" t="n">
        <v>-29828</v>
      </c>
      <c r="C7" s="6" t="n">
        <v>-7940</v>
      </c>
      <c r="D7" s="6" t="n">
        <v>-29828</v>
      </c>
      <c r="E7" s="6" t="n">
        <v>-794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58</v>
      </c>
    </row>
    <row r="2" spans="1:3">
      <c r="A2" s="3" t="s">
        <v>1092</v>
      </c>
    </row>
    <row r="3" spans="1:3">
      <c r="A3" s="4" t="s">
        <v>1093</v>
      </c>
      <c r="B3" s="6" t="n">
        <v>10558</v>
      </c>
      <c r="C3" s="6" t="n">
        <v>2557</v>
      </c>
    </row>
    <row r="4" spans="1:3">
      <c r="A4" s="4" t="s">
        <v>1094</v>
      </c>
      <c r="B4" s="5" t="n">
        <v>0</v>
      </c>
      <c r="C4" s="5" t="n">
        <v>0</v>
      </c>
    </row>
    <row r="5" spans="1:3">
      <c r="A5" s="4" t="s">
        <v>1095</v>
      </c>
      <c r="B5" s="5" t="n">
        <v>10558</v>
      </c>
      <c r="C5" s="5" t="n">
        <v>2557</v>
      </c>
    </row>
    <row r="6" spans="1:3">
      <c r="A6" s="4" t="s">
        <v>1096</v>
      </c>
      <c r="B6" s="5" t="n">
        <v>-782</v>
      </c>
      <c r="C6" s="5" t="n">
        <v>-1397</v>
      </c>
    </row>
    <row r="7" spans="1:3">
      <c r="A7" s="4" t="s">
        <v>1097</v>
      </c>
      <c r="B7" s="5" t="n">
        <v>0</v>
      </c>
      <c r="C7" s="5" t="n">
        <v>0</v>
      </c>
    </row>
    <row r="8" spans="1:3">
      <c r="A8" s="4" t="s">
        <v>1098</v>
      </c>
      <c r="B8" s="5" t="n">
        <v>9776</v>
      </c>
      <c r="C8" s="5" t="n">
        <v>1160</v>
      </c>
    </row>
    <row r="9" spans="1:3">
      <c r="A9" s="3" t="s">
        <v>1099</v>
      </c>
    </row>
    <row r="10" spans="1:3">
      <c r="A10" s="4" t="s">
        <v>1100</v>
      </c>
      <c r="B10" s="5" t="n">
        <v>-906</v>
      </c>
      <c r="C10" s="5" t="n">
        <v>-3334</v>
      </c>
    </row>
    <row r="11" spans="1:3">
      <c r="A11" s="4" t="s">
        <v>1101</v>
      </c>
      <c r="B11" s="5" t="n">
        <v>0</v>
      </c>
      <c r="C11" s="5" t="n">
        <v>0</v>
      </c>
    </row>
    <row r="12" spans="1:3">
      <c r="A12" s="4" t="s">
        <v>1102</v>
      </c>
      <c r="B12" s="5" t="n">
        <v>-906</v>
      </c>
      <c r="C12" s="5" t="n">
        <v>-3334</v>
      </c>
    </row>
    <row r="13" spans="1:3">
      <c r="A13" s="4" t="s">
        <v>1103</v>
      </c>
      <c r="B13" s="5" t="n">
        <v>782</v>
      </c>
      <c r="C13" s="5" t="n">
        <v>1397</v>
      </c>
    </row>
    <row r="14" spans="1:3">
      <c r="A14" s="4" t="s">
        <v>1104</v>
      </c>
      <c r="B14" s="5" t="n">
        <v>0</v>
      </c>
      <c r="C14" s="5" t="n">
        <v>0</v>
      </c>
    </row>
    <row r="15" spans="1:3">
      <c r="A15" s="4" t="s">
        <v>1105</v>
      </c>
      <c r="B15" s="6" t="n">
        <v>-124</v>
      </c>
      <c r="C15" s="6" t="n">
        <v>-19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106</v>
      </c>
      <c r="B1" s="2" t="s">
        <v>97</v>
      </c>
      <c r="D1" s="2" t="s">
        <v>1</v>
      </c>
    </row>
    <row r="2" spans="1:5">
      <c r="B2" s="2" t="s">
        <v>2</v>
      </c>
      <c r="C2" s="2" t="s">
        <v>98</v>
      </c>
      <c r="D2" s="2" t="s">
        <v>2</v>
      </c>
      <c r="E2" s="2" t="s">
        <v>98</v>
      </c>
    </row>
    <row r="3" spans="1:5">
      <c r="A3" s="3" t="s">
        <v>293</v>
      </c>
    </row>
    <row r="4" spans="1:5">
      <c r="A4" s="4" t="s">
        <v>1107</v>
      </c>
      <c r="B4" s="6" t="n">
        <v>76</v>
      </c>
      <c r="C4" s="6" t="n">
        <v>1972</v>
      </c>
      <c r="D4" s="6" t="n">
        <v>3911</v>
      </c>
      <c r="E4" s="6" t="n">
        <v>1985</v>
      </c>
    </row>
    <row r="5" spans="1:5">
      <c r="A5" s="4" t="s">
        <v>1108</v>
      </c>
      <c r="B5" s="6" t="n">
        <v>9</v>
      </c>
      <c r="C5" s="6" t="n">
        <v>354</v>
      </c>
      <c r="D5" s="6" t="n">
        <v>733</v>
      </c>
      <c r="E5" s="6" t="n">
        <v>256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9</v>
      </c>
      <c r="B1" s="2" t="s">
        <v>97</v>
      </c>
      <c r="D1" s="2" t="s">
        <v>1</v>
      </c>
    </row>
    <row r="2" spans="1:5">
      <c r="B2" s="2" t="s">
        <v>2</v>
      </c>
      <c r="C2" s="2" t="s">
        <v>98</v>
      </c>
      <c r="D2" s="2" t="s">
        <v>2</v>
      </c>
      <c r="E2" s="2" t="s">
        <v>98</v>
      </c>
    </row>
    <row r="3" spans="1:5">
      <c r="A3" s="3" t="s">
        <v>296</v>
      </c>
    </row>
    <row r="4" spans="1:5">
      <c r="A4" s="4" t="s">
        <v>1110</v>
      </c>
      <c r="D4" s="5" t="n">
        <v>4</v>
      </c>
    </row>
    <row r="5" spans="1:5">
      <c r="A5" s="4" t="s">
        <v>1111</v>
      </c>
    </row>
    <row r="6" spans="1:5">
      <c r="A6" s="3" t="s">
        <v>296</v>
      </c>
    </row>
    <row r="7" spans="1:5">
      <c r="A7" s="4" t="s">
        <v>1112</v>
      </c>
      <c r="D7" s="5" t="n">
        <v>2</v>
      </c>
    </row>
    <row r="8" spans="1:5">
      <c r="A8" s="4" t="s">
        <v>693</v>
      </c>
    </row>
    <row r="9" spans="1:5">
      <c r="A9" s="3" t="s">
        <v>296</v>
      </c>
    </row>
    <row r="10" spans="1:5">
      <c r="A10" s="4" t="s">
        <v>1112</v>
      </c>
      <c r="D10" s="5" t="n">
        <v>1</v>
      </c>
    </row>
    <row r="11" spans="1:5">
      <c r="A11" s="4" t="s">
        <v>1113</v>
      </c>
    </row>
    <row r="12" spans="1:5">
      <c r="A12" s="3" t="s">
        <v>296</v>
      </c>
    </row>
    <row r="13" spans="1:5">
      <c r="A13" s="4" t="s">
        <v>1112</v>
      </c>
      <c r="D13" s="5" t="n">
        <v>2</v>
      </c>
    </row>
    <row r="14" spans="1:5">
      <c r="A14" s="4" t="s">
        <v>1114</v>
      </c>
    </row>
    <row r="15" spans="1:5">
      <c r="A15" s="3" t="s">
        <v>296</v>
      </c>
    </row>
    <row r="16" spans="1:5">
      <c r="A16" s="4" t="s">
        <v>1112</v>
      </c>
      <c r="D16" s="5" t="n">
        <v>1</v>
      </c>
    </row>
    <row r="17" spans="1:5">
      <c r="A17" s="4" t="s">
        <v>1115</v>
      </c>
    </row>
    <row r="18" spans="1:5">
      <c r="A18" s="3" t="s">
        <v>296</v>
      </c>
    </row>
    <row r="19" spans="1:5">
      <c r="A19" s="4" t="s">
        <v>1116</v>
      </c>
      <c r="B19" s="4" t="s">
        <v>1117</v>
      </c>
      <c r="C19" s="4" t="s">
        <v>1118</v>
      </c>
      <c r="D19" s="4" t="s">
        <v>1117</v>
      </c>
      <c r="E19" s="4" t="s">
        <v>455</v>
      </c>
    </row>
    <row r="20" spans="1:5">
      <c r="A20" s="4" t="s">
        <v>1119</v>
      </c>
    </row>
    <row r="21" spans="1:5">
      <c r="A21" s="3" t="s">
        <v>296</v>
      </c>
    </row>
    <row r="22" spans="1:5">
      <c r="A22" s="4" t="s">
        <v>1116</v>
      </c>
      <c r="B22" s="4" t="s">
        <v>1120</v>
      </c>
      <c r="D22" s="4" t="s">
        <v>429</v>
      </c>
      <c r="E22" s="4" t="s">
        <v>437</v>
      </c>
    </row>
    <row r="23" spans="1:5">
      <c r="A23" s="4" t="s">
        <v>1121</v>
      </c>
    </row>
    <row r="24" spans="1:5">
      <c r="A24" s="3" t="s">
        <v>296</v>
      </c>
    </row>
    <row r="25" spans="1:5">
      <c r="A25" s="4" t="s">
        <v>1116</v>
      </c>
      <c r="E25" s="4" t="s">
        <v>112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3</v>
      </c>
      <c r="B1" s="2" t="s">
        <v>97</v>
      </c>
      <c r="D1" s="2" t="s">
        <v>1</v>
      </c>
    </row>
    <row r="2" spans="1:5">
      <c r="B2" s="2" t="s">
        <v>2</v>
      </c>
      <c r="C2" s="2" t="s">
        <v>98</v>
      </c>
      <c r="D2" s="2" t="s">
        <v>2</v>
      </c>
      <c r="E2" s="2" t="s">
        <v>98</v>
      </c>
    </row>
    <row r="3" spans="1:5">
      <c r="A3" s="3" t="s">
        <v>296</v>
      </c>
    </row>
    <row r="4" spans="1:5">
      <c r="A4" s="4" t="s">
        <v>100</v>
      </c>
      <c r="B4" s="6" t="n">
        <v>1423964</v>
      </c>
      <c r="C4" s="6" t="n">
        <v>1097311</v>
      </c>
      <c r="D4" s="6" t="n">
        <v>4346831</v>
      </c>
      <c r="E4" s="6" t="n">
        <v>3310469</v>
      </c>
    </row>
    <row r="5" spans="1:5">
      <c r="A5" s="4" t="s">
        <v>1124</v>
      </c>
    </row>
    <row r="6" spans="1:5">
      <c r="A6" s="3" t="s">
        <v>296</v>
      </c>
    </row>
    <row r="7" spans="1:5">
      <c r="A7" s="4" t="s">
        <v>100</v>
      </c>
      <c r="B7" s="5" t="n">
        <v>1423740</v>
      </c>
      <c r="C7" s="5" t="n">
        <v>1097306</v>
      </c>
      <c r="D7" s="5" t="n">
        <v>4346626</v>
      </c>
      <c r="E7" s="5" t="n">
        <v>3311003</v>
      </c>
    </row>
    <row r="8" spans="1:5">
      <c r="A8" s="4" t="s">
        <v>1125</v>
      </c>
      <c r="B8" s="5" t="n">
        <v>870728</v>
      </c>
      <c r="C8" s="5" t="n">
        <v>656502</v>
      </c>
      <c r="D8" s="5" t="n">
        <v>2647673</v>
      </c>
      <c r="E8" s="5" t="n">
        <v>2081940</v>
      </c>
    </row>
    <row r="9" spans="1:5">
      <c r="A9" s="4" t="s">
        <v>1126</v>
      </c>
    </row>
    <row r="10" spans="1:5">
      <c r="A10" s="3" t="s">
        <v>296</v>
      </c>
    </row>
    <row r="11" spans="1:5">
      <c r="A11" s="4" t="s">
        <v>100</v>
      </c>
      <c r="B11" s="5" t="n">
        <v>1177777</v>
      </c>
      <c r="C11" s="5" t="n">
        <v>914305</v>
      </c>
      <c r="D11" s="5" t="n">
        <v>3588839</v>
      </c>
      <c r="E11" s="5" t="n">
        <v>3078277</v>
      </c>
    </row>
    <row r="12" spans="1:5">
      <c r="A12" s="4" t="s">
        <v>1125</v>
      </c>
      <c r="B12" s="5" t="n">
        <v>752649</v>
      </c>
      <c r="C12" s="5" t="n">
        <v>565291</v>
      </c>
      <c r="D12" s="5" t="n">
        <v>2290721</v>
      </c>
      <c r="E12" s="5" t="n">
        <v>1969641</v>
      </c>
    </row>
    <row r="13" spans="1:5">
      <c r="A13" s="4" t="s">
        <v>1127</v>
      </c>
    </row>
    <row r="14" spans="1:5">
      <c r="A14" s="3" t="s">
        <v>296</v>
      </c>
    </row>
    <row r="15" spans="1:5">
      <c r="A15" s="4" t="s">
        <v>100</v>
      </c>
      <c r="B15" s="5" t="n">
        <v>85083</v>
      </c>
      <c r="C15" s="5" t="n">
        <v>84388</v>
      </c>
      <c r="D15" s="5" t="n">
        <v>229328</v>
      </c>
      <c r="E15" s="5" t="n">
        <v>84388</v>
      </c>
    </row>
    <row r="16" spans="1:5">
      <c r="A16" s="4" t="s">
        <v>1125</v>
      </c>
      <c r="B16" s="5" t="n">
        <v>47187</v>
      </c>
      <c r="C16" s="5" t="n">
        <v>45296</v>
      </c>
      <c r="D16" s="5" t="n">
        <v>126684</v>
      </c>
      <c r="E16" s="5" t="n">
        <v>45296</v>
      </c>
    </row>
    <row r="17" spans="1:5">
      <c r="A17" s="4" t="s">
        <v>1128</v>
      </c>
    </row>
    <row r="18" spans="1:5">
      <c r="A18" s="3" t="s">
        <v>296</v>
      </c>
    </row>
    <row r="19" spans="1:5">
      <c r="A19" s="4" t="s">
        <v>100</v>
      </c>
      <c r="B19" s="5" t="n">
        <v>160411</v>
      </c>
      <c r="C19" s="5" t="n">
        <v>98462</v>
      </c>
      <c r="D19" s="5" t="n">
        <v>525242</v>
      </c>
      <c r="E19" s="5" t="n">
        <v>148187</v>
      </c>
    </row>
    <row r="20" spans="1:5">
      <c r="A20" s="4" t="s">
        <v>1125</v>
      </c>
      <c r="B20" s="5" t="n">
        <v>71163</v>
      </c>
      <c r="C20" s="5" t="n">
        <v>45912</v>
      </c>
      <c r="D20" s="5" t="n">
        <v>229769</v>
      </c>
      <c r="E20" s="5" t="n">
        <v>67000</v>
      </c>
    </row>
    <row r="21" spans="1:5">
      <c r="A21" s="4" t="s">
        <v>1129</v>
      </c>
    </row>
    <row r="22" spans="1:5">
      <c r="A22" s="3" t="s">
        <v>296</v>
      </c>
    </row>
    <row r="23" spans="1:5">
      <c r="A23" s="4" t="s">
        <v>100</v>
      </c>
      <c r="B23" s="5" t="n">
        <v>469</v>
      </c>
      <c r="C23" s="5" t="n">
        <v>151</v>
      </c>
      <c r="D23" s="5" t="n">
        <v>3217</v>
      </c>
      <c r="E23" s="5" t="n">
        <v>151</v>
      </c>
    </row>
    <row r="24" spans="1:5">
      <c r="A24" s="4" t="s">
        <v>1125</v>
      </c>
      <c r="B24" s="6" t="n">
        <v>-271</v>
      </c>
      <c r="C24" s="6" t="n">
        <v>3</v>
      </c>
      <c r="D24" s="6" t="n">
        <v>499</v>
      </c>
      <c r="E24" s="6" t="n">
        <v>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4:18Z</dcterms:created>
  <dcterms:modified xmlns:dcterms="http://purl.org/dc/terms/" xmlns:xsi="http://www.w3.org/2001/XMLSchema-instance" xsi:type="dcterms:W3CDTF">2020-05-06T16:24:18Z</dcterms:modified>
</cp:coreProperties>
</file>